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 of chang" sheetId="6" state="visible" r:id="rId6"/>
    <sheet xmlns:r="http://schemas.openxmlformats.org/officeDocument/2006/relationships" name="Condensed consolidated statem_4" sheetId="7" state="visible" r:id="rId7"/>
    <sheet xmlns:r="http://schemas.openxmlformats.org/officeDocument/2006/relationships" name="Basis of accounting and prepara" sheetId="8" state="visible" r:id="rId8"/>
    <sheet xmlns:r="http://schemas.openxmlformats.org/officeDocument/2006/relationships" name="Finance expense" sheetId="9" state="visible" r:id="rId9"/>
    <sheet xmlns:r="http://schemas.openxmlformats.org/officeDocument/2006/relationships" name="(Loss)_gain on financial instru" sheetId="10" state="visible" r:id="rId10"/>
    <sheet xmlns:r="http://schemas.openxmlformats.org/officeDocument/2006/relationships" name="Mining and income tax" sheetId="11" state="visible" r:id="rId11"/>
    <sheet xmlns:r="http://schemas.openxmlformats.org/officeDocument/2006/relationships" name="Earnings per share" sheetId="12" state="visible" r:id="rId12"/>
    <sheet xmlns:r="http://schemas.openxmlformats.org/officeDocument/2006/relationships" name="Dividends" sheetId="13" state="visible" r:id="rId13"/>
    <sheet xmlns:r="http://schemas.openxmlformats.org/officeDocument/2006/relationships" name="Acquisitions" sheetId="14" state="visible" r:id="rId14"/>
    <sheet xmlns:r="http://schemas.openxmlformats.org/officeDocument/2006/relationships" name="Right-of-use asset" sheetId="15" state="visible" r:id="rId15"/>
    <sheet xmlns:r="http://schemas.openxmlformats.org/officeDocument/2006/relationships" name="Equity accounted investments" sheetId="16" state="visible" r:id="rId16"/>
    <sheet xmlns:r="http://schemas.openxmlformats.org/officeDocument/2006/relationships" name="Non-current assets held for sal" sheetId="17" state="visible" r:id="rId17"/>
    <sheet xmlns:r="http://schemas.openxmlformats.org/officeDocument/2006/relationships" name="Borrowings" sheetId="18" state="visible" r:id="rId18"/>
    <sheet xmlns:r="http://schemas.openxmlformats.org/officeDocument/2006/relationships" name="Lease liabilities" sheetId="19" state="visible" r:id="rId19"/>
    <sheet xmlns:r="http://schemas.openxmlformats.org/officeDocument/2006/relationships" name="Other payables" sheetId="20" state="visible" r:id="rId20"/>
    <sheet xmlns:r="http://schemas.openxmlformats.org/officeDocument/2006/relationships" name="Deferred revenue" sheetId="21" state="visible" r:id="rId21"/>
    <sheet xmlns:r="http://schemas.openxmlformats.org/officeDocument/2006/relationships" name="Fair value of financial assets " sheetId="22" state="visible" r:id="rId22"/>
    <sheet xmlns:r="http://schemas.openxmlformats.org/officeDocument/2006/relationships" name="Contingent liabilities" sheetId="23" state="visible" r:id="rId23"/>
    <sheet xmlns:r="http://schemas.openxmlformats.org/officeDocument/2006/relationships" name="Events after the reporting peri" sheetId="24" state="visible" r:id="rId24"/>
    <sheet xmlns:r="http://schemas.openxmlformats.org/officeDocument/2006/relationships" name="Segment reporting" sheetId="25" state="visible" r:id="rId25"/>
    <sheet xmlns:r="http://schemas.openxmlformats.org/officeDocument/2006/relationships" name="Finance expense (Tables)" sheetId="26" state="visible" r:id="rId26"/>
    <sheet xmlns:r="http://schemas.openxmlformats.org/officeDocument/2006/relationships" name="(Loss)_gain on financial inst_2" sheetId="27" state="visible" r:id="rId27"/>
    <sheet xmlns:r="http://schemas.openxmlformats.org/officeDocument/2006/relationships" name="Mining and income tax (Tables)" sheetId="28" state="visible" r:id="rId28"/>
    <sheet xmlns:r="http://schemas.openxmlformats.org/officeDocument/2006/relationships" name="Earnings per share (Tables)" sheetId="29" state="visible" r:id="rId29"/>
    <sheet xmlns:r="http://schemas.openxmlformats.org/officeDocument/2006/relationships" name="Dividends (Tables)" sheetId="30" state="visible" r:id="rId30"/>
    <sheet xmlns:r="http://schemas.openxmlformats.org/officeDocument/2006/relationships" name="Acquisitions - (Tables)" sheetId="31" state="visible" r:id="rId31"/>
    <sheet xmlns:r="http://schemas.openxmlformats.org/officeDocument/2006/relationships" name="Right-of-use asset (Tables)" sheetId="32" state="visible" r:id="rId32"/>
    <sheet xmlns:r="http://schemas.openxmlformats.org/officeDocument/2006/relationships" name="Equity accounted investments (T" sheetId="33" state="visible" r:id="rId33"/>
    <sheet xmlns:r="http://schemas.openxmlformats.org/officeDocument/2006/relationships" name="Non-current assets held for s_2" sheetId="34" state="visible" r:id="rId34"/>
    <sheet xmlns:r="http://schemas.openxmlformats.org/officeDocument/2006/relationships" name="Borrowings (Tables)" sheetId="35" state="visible" r:id="rId35"/>
    <sheet xmlns:r="http://schemas.openxmlformats.org/officeDocument/2006/relationships" name="Lease liabilities - (Tables)" sheetId="36" state="visible" r:id="rId36"/>
    <sheet xmlns:r="http://schemas.openxmlformats.org/officeDocument/2006/relationships" name="Other payables (Tables)" sheetId="37" state="visible" r:id="rId37"/>
    <sheet xmlns:r="http://schemas.openxmlformats.org/officeDocument/2006/relationships" name="Deferred revenue (Tables)" sheetId="38" state="visible" r:id="rId38"/>
    <sheet xmlns:r="http://schemas.openxmlformats.org/officeDocument/2006/relationships" name="Fair value of financial asset_2" sheetId="39" state="visible" r:id="rId39"/>
    <sheet xmlns:r="http://schemas.openxmlformats.org/officeDocument/2006/relationships" name="Segment reporting (Tables)" sheetId="40" state="visible" r:id="rId40"/>
    <sheet xmlns:r="http://schemas.openxmlformats.org/officeDocument/2006/relationships" name="Basis of accounting and present" sheetId="41" state="visible" r:id="rId41"/>
    <sheet xmlns:r="http://schemas.openxmlformats.org/officeDocument/2006/relationships" name="Finance expense (Details)" sheetId="42" state="visible" r:id="rId42"/>
    <sheet xmlns:r="http://schemas.openxmlformats.org/officeDocument/2006/relationships" name="(Loss)_gain on financial inst_3" sheetId="43" state="visible" r:id="rId43"/>
    <sheet xmlns:r="http://schemas.openxmlformats.org/officeDocument/2006/relationships" name="Mining and income tax (Details)" sheetId="44" state="visible" r:id="rId44"/>
    <sheet xmlns:r="http://schemas.openxmlformats.org/officeDocument/2006/relationships" name="Earnings per share (Details)" sheetId="45" state="visible" r:id="rId45"/>
    <sheet xmlns:r="http://schemas.openxmlformats.org/officeDocument/2006/relationships" name="Dividends - Dividend Policy (De" sheetId="46" state="visible" r:id="rId46"/>
    <sheet xmlns:r="http://schemas.openxmlformats.org/officeDocument/2006/relationships" name="Acquisitions - Lonmin - Conside" sheetId="47" state="visible" r:id="rId47"/>
    <sheet xmlns:r="http://schemas.openxmlformats.org/officeDocument/2006/relationships" name="Acquisitions - Lonmin - Assets_" sheetId="48" state="visible" r:id="rId48"/>
    <sheet xmlns:r="http://schemas.openxmlformats.org/officeDocument/2006/relationships" name="Acquisitions - SFA Oxford (Deta" sheetId="49" state="visible" r:id="rId49"/>
    <sheet xmlns:r="http://schemas.openxmlformats.org/officeDocument/2006/relationships" name="Right-of-use asset (Details)" sheetId="50" state="visible" r:id="rId50"/>
    <sheet xmlns:r="http://schemas.openxmlformats.org/officeDocument/2006/relationships" name="Equity accounted investments - " sheetId="51" state="visible" r:id="rId51"/>
    <sheet xmlns:r="http://schemas.openxmlformats.org/officeDocument/2006/relationships" name="Noncurrent assets held for sale" sheetId="52" state="visible" r:id="rId52"/>
    <sheet xmlns:r="http://schemas.openxmlformats.org/officeDocument/2006/relationships" name="Borrowings - Rollforward (Detai" sheetId="53" state="visible" r:id="rId53"/>
    <sheet xmlns:r="http://schemas.openxmlformats.org/officeDocument/2006/relationships" name="Borrowings - Components (Detail" sheetId="54" state="visible" r:id="rId54"/>
    <sheet xmlns:r="http://schemas.openxmlformats.org/officeDocument/2006/relationships" name="Borrowings - Capital management" sheetId="55" state="visible" r:id="rId55"/>
    <sheet xmlns:r="http://schemas.openxmlformats.org/officeDocument/2006/relationships" name="Borrowings - Reconciliation of " sheetId="56" state="visible" r:id="rId56"/>
    <sheet xmlns:r="http://schemas.openxmlformats.org/officeDocument/2006/relationships" name="Lease liabilities (Details)" sheetId="57" state="visible" r:id="rId57"/>
    <sheet xmlns:r="http://schemas.openxmlformats.org/officeDocument/2006/relationships" name="Other payables (Details)" sheetId="58" state="visible" r:id="rId58"/>
    <sheet xmlns:r="http://schemas.openxmlformats.org/officeDocument/2006/relationships" name="Deferred revenue (Details)" sheetId="59" state="visible" r:id="rId59"/>
    <sheet xmlns:r="http://schemas.openxmlformats.org/officeDocument/2006/relationships" name="Fair value of financial asset_3" sheetId="60" state="visible" r:id="rId60"/>
    <sheet xmlns:r="http://schemas.openxmlformats.org/officeDocument/2006/relationships" name="Fair value of financial asset_4" sheetId="61" state="visible" r:id="rId61"/>
    <sheet xmlns:r="http://schemas.openxmlformats.org/officeDocument/2006/relationships" name="Contingent liabilities (Details" sheetId="62" state="visible" r:id="rId62"/>
    <sheet xmlns:r="http://schemas.openxmlformats.org/officeDocument/2006/relationships" name="Events after the reporting pe_2" sheetId="63" state="visible" r:id="rId63"/>
    <sheet xmlns:r="http://schemas.openxmlformats.org/officeDocument/2006/relationships" name="Segment reporting (Details)" sheetId="64" state="visible" r:id="rId64"/>
  </sheets>
  <definedNames/>
  <calcPr calcId="124519" fullCalcOnLoad="1"/>
</workbook>
</file>

<file path=xl/sharedStrings.xml><?xml version="1.0" encoding="utf-8"?>
<sst xmlns="http://schemas.openxmlformats.org/spreadsheetml/2006/main" uniqueCount="675">
  <si>
    <t>Document and Entity Information</t>
  </si>
  <si>
    <t>6 Months Ended</t>
  </si>
  <si>
    <t>Jun. 30, 2019</t>
  </si>
  <si>
    <t>Document and Entity Information [Abstract]</t>
  </si>
  <si>
    <t>Entity Registrant Name</t>
  </si>
  <si>
    <t>Sibanye Gold Ltd</t>
  </si>
  <si>
    <t>Entity Central Index Key</t>
  </si>
  <si>
    <t>0001561694</t>
  </si>
  <si>
    <t>Document Type</t>
  </si>
  <si>
    <t>6-K</t>
  </si>
  <si>
    <t>Document Period End Date</t>
  </si>
  <si>
    <t>Jun. 30,
		2019</t>
  </si>
  <si>
    <t>Amendment Flag</t>
  </si>
  <si>
    <t>false</t>
  </si>
  <si>
    <t>Current Fiscal Year End Date</t>
  </si>
  <si>
    <t>--12-31</t>
  </si>
  <si>
    <t>Document Fiscal Year Focus</t>
  </si>
  <si>
    <t>2019</t>
  </si>
  <si>
    <t>Document Fiscal Period Focus</t>
  </si>
  <si>
    <t>H1</t>
  </si>
  <si>
    <t>Condensed consolidated income statement shares in Thousands, R in Millions, $ in Millions</t>
  </si>
  <si>
    <t>Jun. 30, 2019USD ($)</t>
  </si>
  <si>
    <t>Jun. 30, 2019ZAR (R)</t>
  </si>
  <si>
    <t>Dec. 31, 2018USD ($)</t>
  </si>
  <si>
    <t>Dec. 31, 2018ZAR (R)</t>
  </si>
  <si>
    <t>Jun. 30, 2018USD ($)</t>
  </si>
  <si>
    <t>Jun. 30, 2018ZAR (R)</t>
  </si>
  <si>
    <t>Condensed consolidated income statement</t>
  </si>
  <si>
    <t>Revenue</t>
  </si>
  <si>
    <t>Cost of sales, before amortisation and depreciation</t>
  </si>
  <si>
    <t>Net operating profit before amortisation and depreciation</t>
  </si>
  <si>
    <t>Amortisation and depreciation</t>
  </si>
  <si>
    <t>Interest income</t>
  </si>
  <si>
    <t>Finance expense</t>
  </si>
  <si>
    <t>Share-based payments</t>
  </si>
  <si>
    <t>Loss/(gain) on financial instruments</t>
  </si>
  <si>
    <t>Gain on foreign exchange differences</t>
  </si>
  <si>
    <t>Share of results of equity-accounted investees after tax</t>
  </si>
  <si>
    <t>Net other costs</t>
  </si>
  <si>
    <t>Care and maintenance</t>
  </si>
  <si>
    <t>Change in estimate of environmental rehabilitation obligation, and right of recovery receivable and payable</t>
  </si>
  <si>
    <t>Other</t>
  </si>
  <si>
    <t>(Loss)/gain on disposal of property, plant and equipment</t>
  </si>
  <si>
    <t>Impairments</t>
  </si>
  <si>
    <t>Gain on acquisition</t>
  </si>
  <si>
    <t>Restructuring costs</t>
  </si>
  <si>
    <t>Transaction costs</t>
  </si>
  <si>
    <t>Gain on derecognition of borrowings and derivative instrument</t>
  </si>
  <si>
    <t>Occupational healthcare expense</t>
  </si>
  <si>
    <t>(Loss)/profit before royalties and tax</t>
  </si>
  <si>
    <t>Royalties</t>
  </si>
  <si>
    <t>(Loss)/profit before tax</t>
  </si>
  <si>
    <t>Mining and income tax</t>
  </si>
  <si>
    <t>Current tax</t>
  </si>
  <si>
    <t>Deferred tax</t>
  </si>
  <si>
    <t>(Loss)/profit for the period</t>
  </si>
  <si>
    <t>(Loss)/profit for the period attributable to:</t>
  </si>
  <si>
    <t>(Loss)/profit attributable to the owners of Sibanye-Stillwater</t>
  </si>
  <si>
    <t>Non-controlling interests</t>
  </si>
  <si>
    <t>Condensed consolidated statement of other comprehensive income R in Millions, $ in Millions</t>
  </si>
  <si>
    <t>Condensed consolidated statement of other comprehensive income</t>
  </si>
  <si>
    <t>Other comprehensive income</t>
  </si>
  <si>
    <t>Other comprehensive income, net of tax</t>
  </si>
  <si>
    <t>Foreign currency translation adjustments</t>
  </si>
  <si>
    <t>Mark to market valuation</t>
  </si>
  <si>
    <t>Total comprehensive income</t>
  </si>
  <si>
    <t>Total comprehensive income attributable to:</t>
  </si>
  <si>
    <t>Owners of Sibanye Stillwater</t>
  </si>
  <si>
    <t>Condensed consolidated statement of financial position R in Millions, $ in Millions</t>
  </si>
  <si>
    <t>Assets</t>
  </si>
  <si>
    <t>Non-current assets</t>
  </si>
  <si>
    <t>Property, plant and equipment</t>
  </si>
  <si>
    <t>Right-of-use assets</t>
  </si>
  <si>
    <t>Goodwill</t>
  </si>
  <si>
    <t>Equity-accounted investments</t>
  </si>
  <si>
    <t>Other investments</t>
  </si>
  <si>
    <t>Environmental rehabilitation obligation funds</t>
  </si>
  <si>
    <t>Other receivables</t>
  </si>
  <si>
    <t>Deferred tax assets</t>
  </si>
  <si>
    <t>Current assets</t>
  </si>
  <si>
    <t>Inventories</t>
  </si>
  <si>
    <t>Trade and other receivables</t>
  </si>
  <si>
    <t>Other receivables, current</t>
  </si>
  <si>
    <t>Tax receivable</t>
  </si>
  <si>
    <t>Non-current assets held for sale</t>
  </si>
  <si>
    <t>Cash and cash equivalents</t>
  </si>
  <si>
    <t>Total assets</t>
  </si>
  <si>
    <t>Equity and liabilities</t>
  </si>
  <si>
    <t>Total equity</t>
  </si>
  <si>
    <t>Non-current liabilities</t>
  </si>
  <si>
    <t>Borrowings, non-current</t>
  </si>
  <si>
    <t>Derivative financial instrument</t>
  </si>
  <si>
    <t>Lease liabilities, non-current</t>
  </si>
  <si>
    <t>Environmental rehabilitation obligation and other provisions</t>
  </si>
  <si>
    <t>Post-retirement healthcare obligation</t>
  </si>
  <si>
    <t>Occupational healthcare obligation</t>
  </si>
  <si>
    <t>Non-current portion of share-based payment obligations</t>
  </si>
  <si>
    <t>Other payables</t>
  </si>
  <si>
    <t>Deferred revenue, noncurrent</t>
  </si>
  <si>
    <t>Deferred tax liabilities</t>
  </si>
  <si>
    <t>Total current liabilities</t>
  </si>
  <si>
    <t>Borrowings, current</t>
  </si>
  <si>
    <t>Lease liabilities, current</t>
  </si>
  <si>
    <t>Occupational healthcare obligation, current</t>
  </si>
  <si>
    <t>Share-based payment obligations, current</t>
  </si>
  <si>
    <t>Trade and other payables</t>
  </si>
  <si>
    <t>Other payables, current</t>
  </si>
  <si>
    <t>Deferred revenue, current</t>
  </si>
  <si>
    <t>Tax and royalties payable</t>
  </si>
  <si>
    <t>Total equity and liabilities</t>
  </si>
  <si>
    <t>Closing R/US$ rate</t>
  </si>
  <si>
    <t>Condensed consolidated statement of changes in equity R in Millions, $ in Millions</t>
  </si>
  <si>
    <t>Stated capitalUSD ($)</t>
  </si>
  <si>
    <t>Stated capitalZAR (R)</t>
  </si>
  <si>
    <t>Other reservesUSD ($)</t>
  </si>
  <si>
    <t>Other reservesZAR (R)</t>
  </si>
  <si>
    <t>Accumulated lossUSD ($)</t>
  </si>
  <si>
    <t>Accumulated lossZAR (R)</t>
  </si>
  <si>
    <t>Non-controlling interestsUSD ($)</t>
  </si>
  <si>
    <t>Non-controlling interestsZAR (R)</t>
  </si>
  <si>
    <t>USD ($)</t>
  </si>
  <si>
    <t>ZAR (R)</t>
  </si>
  <si>
    <t>Balance at beginning of period at Dec. 31, 2017</t>
  </si>
  <si>
    <t>Comprehensive income</t>
  </si>
  <si>
    <t>Dividends paid</t>
  </si>
  <si>
    <t>Balance at end of period at Jun. 30, 2018</t>
  </si>
  <si>
    <t>Acquisition of subsidiary with non-controlling interests</t>
  </si>
  <si>
    <t>Transaction with DRDGOLD shareholders</t>
  </si>
  <si>
    <t>Balance at end of period at Dec. 31, 2018</t>
  </si>
  <si>
    <t>Shares issued for cash1</t>
  </si>
  <si>
    <t>Shares issued on Lonmin acquisition</t>
  </si>
  <si>
    <t>Balance at end of period at Jun. 30, 2019</t>
  </si>
  <si>
    <t>Consolidated statement of changes in equity (Parenthetical) R in Millions, $ in Millions</t>
  </si>
  <si>
    <t>Jun. 10, 2019shares</t>
  </si>
  <si>
    <t>Apr. 15, 2019ZAR (R)R / sharesshares</t>
  </si>
  <si>
    <t>Stillwater</t>
  </si>
  <si>
    <t>Shares issued on Lonmin acquisition | R</t>
  </si>
  <si>
    <t>Number of shares issued</t>
  </si>
  <si>
    <t>Par value per share | R / shares</t>
  </si>
  <si>
    <t>Lonmin</t>
  </si>
  <si>
    <t>Shares issued as consideration for the acquisition</t>
  </si>
  <si>
    <t>Condensed consolidated statement of cash flows R in Millions, $ in Millions</t>
  </si>
  <si>
    <t>1 Months Ended</t>
  </si>
  <si>
    <t>Jul. 31, 2018USD ($)</t>
  </si>
  <si>
    <t>Jun. 30, 2019R / $</t>
  </si>
  <si>
    <t>Jun. 30, 2019$ / shares</t>
  </si>
  <si>
    <t>Dec. 31, 2018R / $</t>
  </si>
  <si>
    <t>Dec. 31, 2018$ / shares</t>
  </si>
  <si>
    <t>Dec. 31, 2018</t>
  </si>
  <si>
    <t>Jun. 30, 2018R / $</t>
  </si>
  <si>
    <t>Jun. 30, 2018$ / shares</t>
  </si>
  <si>
    <t>Jun. 30, 2018</t>
  </si>
  <si>
    <t>Cash flows from operating activities</t>
  </si>
  <si>
    <t>Cash generated by operations</t>
  </si>
  <si>
    <t>Deferred revenue advance received</t>
  </si>
  <si>
    <t>Cash-settled share-based payments paid</t>
  </si>
  <si>
    <t>Change in working capital</t>
  </si>
  <si>
    <t>Total cash generated by operations</t>
  </si>
  <si>
    <t>Interest received</t>
  </si>
  <si>
    <t>Interest paid</t>
  </si>
  <si>
    <t>Royalties paid</t>
  </si>
  <si>
    <t>Tax (paid)/refund received</t>
  </si>
  <si>
    <t>Net cash from operating activities</t>
  </si>
  <si>
    <t>Cash flows from investing activities</t>
  </si>
  <si>
    <t>Additions to property, plant and equipment</t>
  </si>
  <si>
    <t>Proceeds on disposal of property, plant and equipment</t>
  </si>
  <si>
    <t>Acquisition of subsidiaries</t>
  </si>
  <si>
    <t>Cash acquired on acquisition of subsidiaries</t>
  </si>
  <si>
    <t>Dividends received</t>
  </si>
  <si>
    <t>Contributions to funds and payment of environmental rehabilitation obligation</t>
  </si>
  <si>
    <t>Payment of Deferred Payment (related to the Rustenburg operations acquisition)</t>
  </si>
  <si>
    <t>Proceeds on loss of control of subsidiaries</t>
  </si>
  <si>
    <t>Preference shares redeemed</t>
  </si>
  <si>
    <t>Loan advanced to equity-accounted investee</t>
  </si>
  <si>
    <t>Proceeds on disposal of marketable securities investments</t>
  </si>
  <si>
    <t>Payments to dissenting shareholders</t>
  </si>
  <si>
    <t>Net cash from/(used in) investing activities</t>
  </si>
  <si>
    <t>Cash flows from financing activities</t>
  </si>
  <si>
    <t>Loans raised</t>
  </si>
  <si>
    <t>Loans repaid</t>
  </si>
  <si>
    <t>Lease payments</t>
  </si>
  <si>
    <t>Proceeds from share issue</t>
  </si>
  <si>
    <t>Net cash from/(used in) financing activities</t>
  </si>
  <si>
    <t>Net increase/(decrease) in cash and cash equivalents</t>
  </si>
  <si>
    <t>Effect of exchange rate fluctuations on cash held</t>
  </si>
  <si>
    <t>Cash and cash equivalents at beginning of the period</t>
  </si>
  <si>
    <t>Cash and cash equivalents at end of the period</t>
  </si>
  <si>
    <t>Average R/US$ rate</t>
  </si>
  <si>
    <t>Basis of accounting and preparation</t>
  </si>
  <si>
    <t>Notes to the unaudited condensed consolidated interim financial statements
1. Basis of accounting and preparation
The unaudited condensed consolidated interim financial statements are prepared in accordance with IAS 34 Interim Financial Reporting , the South African Institute of Chartered Accountants Financial Reporting Guides as issued by the Accounting Practices Committee and Financial Pronouncements as issued by Financial Reporting Standards Council. The accounting policies applied in the preparation of these interim financial statements are in terms of International Financial Reporting Standards (IFRS) and are consistent with those applied in the previous consolidated annual financial statements, except for the adoption of IFRS 16 Leases , as set out below.
The translation of the primary statements into US dollar is based on the average exchange rate for the period for the condensed consolidated income statement and statements of other comprehensive income and cash flows, and the period-end closing exchange rate for the statement of financial position. Exchange differences on translation are accounted for in the statement of other comprehensive income. This information is provided as supplementary information only.
The unaudited condensed consolidated interim financial statements for the six months ended 30 June 2019 have been prepared by Sibanye-Stillwater’s Group financial reporting team headed by Jacques Le Roux. This process was supervised by the Group’s Chief Financial Officer, Charl Keyter and approved by the Sibanye-Stillwater board of directors.
1.1 Standards, interpretations and amendments to published standards effective on 1 January 2019 issued, effective and adopted by the Group
IFRS 16 Leases was adopted with effect from 1 January 2019. The standard sets out the principles for the recognition, measurement, presentation and disclosure of leases and requires lessees to account for most leases under a single on-balance sheet model. IFRS 16 supersedes IAS 17 Leases , IFRIC 4 Determining whether an Arrangement contains a Lease , SIC-15 Operating Leases-Incentives and SIC-27 Evaluating the Substance of Transactions Involving the Legal Form of a Lease . Under the new standard, all lease contracts, with limited exceptions, are recognised in the financial statements by way of right-of-use assets and corresponding lease liabilities. As a practical expedient, Sibanye-Stillwater applied the modified retrospective transition method, and consequently comparative information is not restated.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Under the modified retrospective transition approach, lease payments were discounted at 1 January 2019 using an incremental borrowing rate representing the rate of interest that the entity within the Sibanye-Stillwater Group which entered into the lease would have to pay to borrow over a similar term, and with a similar security, the funds necessary to obtain an asset of a similar value to the right-of-use asset in a similar economic environment. The average rate applied is 4.05% for the US operations and 9.22% for the SA operations.
Lease liabilities were measured at the present value of the remaining lease payments, discounted using entity-specific incremental borrowing rates. After initial recognition, the lease liabilities are measured at amortised cost using the effective interest method. The impact of adopting of the new accounting standard on the statement of financial position on 1 January 2019 was as follows:
·
increase in right-of-use assets by R302.0 million
·
increase in lease liabilities by R302.0 million
·
no impact on accumulated loss
The right-of-use assets comprise the initial measurement of the corresponding lease liability, lease payments made at or before the commencement date, any initial direct costs and restoration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t>
  </si>
  <si>
    <t>2. Finance expense
Figures in million - SA rand
Six months ended
Notes
Jun 2019
Dec 2018
Jun 2018
Interest charge on:
Borrowings – interest
(676.5)
(771.6)
(800.9)
- US$600 million revolving credit facility (RCF)
(23.1)
(21.1)
(4.9)
- R6.0 billion RCF, R4.5 billion Facilities, and other borrowings (Rand Facilities)
(267.8)
(287.4)
(280.6)
- 2022 and 2025 Notes
(333.8)
(408.9)
(427.7)
- US$ Convertible Bond
(51.8)
(54.2)
(51.7)
- US$350 million RCF
-
-
(36.0)
Borrowings - unwinding of amortised cost
(183.3)
(356.8)
(181.5)
- 2022 and 2025 Notes
(23.0)
(169.2)
(27.5)
- US$ Convertible Bond
(95.5)
(96.3)
(89.5)
- Burnstone Debt
(62.6)
(88.4)
(64.5)
- Other
(2.2)
(2.9)
-
Lease liabilities
(14.1)
-
-
Environmental rehabilitation obligation
(256.1)
(209.3)
(189.5)
Occupational healthcare obligation
(57.3)
(54.8)
(50.6)
Deferred Payment (related to the Rustenburg operations acquisition)
(89.5)
(100.2)
(100.2)
Dissenting shareholders
(10.5)
(25.2)
(42.9)
Deferred revenue (related to the Streaming Transaction) 1
(149.4)
(160.3)
-
Other
(134.6)
(72.3)
(18.6)
Total finance expense
(1,571.3)
(1,750.5)
(1,384.2)
1 For the six months ended 30 June 2019, finance expense includes R149.4 million non-cash interest relating to the gold and palladium streaming arrangement with Wheaton Precious Metals International (Wheaton International). Although there is no cash financing cost related to this arrangement, IFRS 15 requires Sibanye-Stillwater to recognise a notional financing charge due to the significant time delay between receiving the upfront streaming payment and satisfying the related metal credit deliveries. A discount rate of 5.4% was used in determining the finance expense to be recognised as part of the steaming transaction</t>
  </si>
  <si>
    <t>(Loss)/gain on financial instruments</t>
  </si>
  <si>
    <t>3. (Loss)/gain on financial instruments
Figures in million - SA rand
Six months ended
Note
Jun 2019
Dec 2018
Jun 2018
Fair value loss on rand gold forward sale contracts 1
(2.8)
(89.4)
(91.2)
Fair value (loss)/gain on derivative financial instrument
(552.7)
(132.0)
810.1
Fair value adjustment of share-based payment obligations
(10.0)
271.5
(21.6)
Fair value (loss)/gain on foreign currency hedge
-
(6.3)
31.6
Gain on the revised cash flow of the Burnstone Debt
-
804.6
-
Gain on the revised cash flow of the Deferred Payment
-
150.6
-
Other
30.0
(5.1)
(18.7)
Total (loss)/gain on financial instruments
(535.5)
993.9
710.2
1 At the end of 2017 and during 2018, Sibanye-Stillwater began a hedging programme for Sibanye Gold Limited and Rand Uranium Proprietary Limited by entering into commodity hedging contracts. The contracts comprise gold zero cost collars which establish a minimum (floor) and maximum (cap) gold sales price. At 30 June 2019, the net rand gold forward sale contracts financial liability was R164.0 million, realised loss was R77.8 million and unrealised gain was R153.3 million. As hedge accounting is not applied, resulting gains or losses are accounted for as gains or losses on financial instruments in profit or loss
On 11 April 2019, Sibanye-Stillwater concluded a forward gold sale arrangement where the Group received a cash prepayment of US$125 million (approximately R1.75 billion) in exchange for the future delivery of 105,906 ounces (3,294 kilograms) of gold in four equal parts on 1 October 2019, 15 October 2019, 31 October 2019 and 15 November 2019, subject to a floor price of US$1,200/oz and a cap price of US$1,323/oz (gold prepayment). At 30 June 2019, the forward gold sale contracts financial liability (and unrealised loss) was R78.3 million (US$5.5 million)</t>
  </si>
  <si>
    <t>4. Mining and income tax
Figures in million - SA rand
Six months ended
Jun 2019
Dec 2018
Jun 2018
Tax on loss/(profit) before tax at maximum South African statutory company tax rate
650.4
447.9
(45.6)
South African gold mining tax formula rate adjustment
(261.4)
(97.2)
44.2
US statutory tax rate adjustment
67.0
33.9
(14.5)
Non-deductible finance expense
(25.7)
(118.2)
-
Non-deductible share-based payments
(39.4)
(43.3)
(35.6)
(Non-deductible loss)/non-taxable gain on fair value of financial instruments
(27.9)
171.0
(34.1)
(Non-deductible loss)/non-taxable gain on foreign exchange differences
(1.2)
244.1
6.2
Non-taxable share of results of equity-accounted investees
71.6
40.8
55.6
Non-deductible impairments
(24.2)
(122.7)
(0.5)
Non-taxable gain on acquisition
305.9
-
-
Non-deductible transaction costs
(26.9)
(110.0)
-
Tax adjustment in respect of prior periods
-
(46.6)
98.0
Net other non-taxable income and non-deductible expenditure
71.7
65.9
(2.1)
Change in estimated deferred tax rate
1,544.0
(1,295.2)
-
Deferred tax assets not recognised
(162.4)
(169.5)
(156.3)
Mining and income tax
2,141.5
(999.1)
(84.7)</t>
  </si>
  <si>
    <t>Earnings per share</t>
  </si>
  <si>
    <t>5. Earnings per share
5.1
Six months ended
Jun 2019
Dec 2018
Jun 2018
Ordinary shares in issue (’000)
2,670,029
2,266,261
2,265,478
Bonus element of the capitalisation issue (’000)
-
-
402
Adjustment for weighting of ordinary shares in issue (’000)
(328,462)
(273)
(4,127)
Adjusted weighted average number of shares (’000)
2,341,567
2,265,988
2,261,753
(Loss)/profit attributable to owners of Sibanye-Stillwater (SA rand million)
(265.2)
(2,576.3)
76.7
Basic earnings per share (EPS) (cents)
(11)
(114)
3
5.2
Six months ended
Jun 2019
Dec 2018
Jun 2018
Weighted average number of shares
Adjusted weighted average number of shares (’000)
2,341,567
2,265,988
2,261,753
Potential ordinary shares (’000)
-
-
25,172
Diluted weighted average number of shares (’000)
2,341,567
2,265,988
2,286,925
Diluted basic EPS (cents)
(11)
(114)
3
5.3
Figures in million - SA rand
Six months ended
Jun 2019
Dec 2018
Jun 2018
(Loss)/profit attributable to owners of Sibanye-Stillwater
(265.2)
(2,576.3)
76.7
Loss/(gain) on disposal of property, plant and equipment
4.9
(28.4)
(31.8)
Impairments
93.1
2,981.8
59.6
Gain on acquisition
(1,092.5)
-
-
Taxation effect of re-measurement items
(3.2)
(494.7)
(3.5)
Re-measurement items, net of tax attributable to non-controlling interests
(0.2)
-
-
Headline earnings
(1,263.1)
(117.6)
101.0
Headline EPS (cents)
(54)
(5)
4
5.4
Six months ended
Jun 2019
Dec 2018
Jun 2018
Diluted headline EPS (cents)
(54)
(5)
4</t>
  </si>
  <si>
    <t>Dividends</t>
  </si>
  <si>
    <t>6.
Dividend policy
Sibanye-Stillwater’s dividend policy is to return at least 25% to 35% of normalised earnings to shareholders and after due consideration of future requirements the dividend may be increased beyond these levels. The Board, therefore, considers normalised earnings in determining what value will be distributed to shareholders. The Board believes normalised earnings provides useful information to investors regarding the extent to which results of operations may affect shareholder returns. Normalised earnings is defined as earnings attributable to the owners of Sibanye-Stillwater excluding gains and losses on financial instruments and foreign exchange differences, impairments, gain on disposal of property, plant and equipment, occupational healthcare expense, restructuring costs, transactions costs, share-based payment on BEE transaction, gain on acquisition, other business development costs, share of results of equity-accounted investees, after tax, and changes in estimated deferred tax rate. Due to normalised earnings being negative, the Board has not declared a dividend for the period.
Figures in million - SA rand
Six months ended
Jun 2019
Dec 2018
Jun 2018
(Loss)/profit attributable to the owners of Sibanye-Stillwater
(265.2)
(2,576.3)
76.7
Adjusted for:
Loss/(gain) on financial instruments
535.5
(993.9)
(710.2)
Gain on foreign exchange differences
(52.6)
(959.0)
(210.1)
Loss/(gain) on disposal of property, plant and equipment
4.9
(28.4)
(31.8)
Impairments
93.1
2,981.8
59.6
Gain on acquisition
(1,092.5)
-
-
Restructuring costs 1
633.2
48.4
94.4
Transaction costs
97.5
209.5
193.0
Gain on derecognition of borrowings
-
(230.0)
-
Occupational healthcare expense
-
5.2
10.2
Other
30.1
5.4
13.3
Tax effect of the items adjusted above
(295.3)
(527.9)
182.2
Change in estimated deferred tax rate
(1,544.0)
1,295.2
-
Share of results of equity-accounted investees after tax
(255.7)
(145.7)
(198.5)
Normalised earnings 2
(2,111.0)
(915.7)
(521.2)
1 Restructuring costs of R633.2 million include R246.8 million voluntary separation agreements at the Marikana operations and R386.4 million at the SA gold operations due to the notice that was given (on 14 February 2019) to relevant stakeholders in terms of Section 189A of the Labour Relations Act, 66 of 1995.
2 Normalised earnings is a pro forma performance measure and is not a measure of performance under IFRS, may not be comparable to similarly titled measures of other companies, and should not be considered in isolation or as alternatives to profit before tax, profit for the year, cash from operating activities or any other measure of financial performance presented in accordance with IFRS</t>
  </si>
  <si>
    <t>Acquisitions</t>
  </si>
  <si>
    <t>7. Acquisitions
7.1 Lonmin acquisition
On 14 December 2017, Sibanye-Stillwater announced that it had reached agreement with Lonmin Plc (Lonmin) on the terms of a recommended all-share offer to acquire the entire issued and to be issued ordinary share capital of Lonmin (the Lonmin Acquisition). The Lonmin Acquisition was effected by means of a scheme of arrangement between Lonmin and the Lonmin shareholders under Part 26 of the UK Companies Act. Under the initial terms of the Lonmin Acquisition, each Lonmin shareholder was entitled to receive: 0.967 new Sibanye-Stillwater shares for each Lonmin share (Initial offer).
On 25 April 2019, the boards of Sibanye-Stillwater and Lonmin reached agreement on the terms of an increased recommended all-share offer pursuant to which Sibanye-Stillwater, and/or a wholly owned subsidiary of Sibanye-Stillwater, will acquire the entire issued and to be issued ordinary share capital of Lonmin (the Increased Offer). Under the terms of the Increased Offer, Lonmin shareholders will be entitled to receive one new Sibanye-Stillwater share for each Lonmin share.
On 15 May 2018, Sibanye-Stillwater received South African Reserve Bank approval for the proposed acquisition of Lonmin and on 28 June 2018, the proposed Lonmin transaction was unconditionally cleared by the UK Competition and Markets Authority. On 21 November 2018, Sibanye-Stillwater announced that the Competition Tribunal had approved the proposed acquisition of Lonmin, subject to specific conditions. In addition to the conditions agreed between Sibanye-Stillwater and the Competition Commission, a further condition had been imposed by the Competition Tribunal, namely a moratorium on retrenchments at the Lonmin operations for a period of six months from the implementation date.
The Lonmin Transaction (or scheme) was approved by the UK Court and on 7 June 2019 (effective date) all the conditions precedent to the Lonmin Transaction were fulfilled. Sibanye-Stillwater obtained control of Lonmin on this date. The effective date of the implementation of the Lonmin Transaction was 10 June 2019, when Lonmin's listing on the Financial Conduct Authority's Official List and the trading of Lonmin shares on the London Stock Exchange's Main Market for listed securities was suspended, and 290,394,531 new Sibanye-Stillwater shares were listed on the Johannesburg Stock Exchange.
Lonmin has a 30 September year end and is consolidated from the effective date. For the month ended 30 June 2019, the Marikana operations contributed revenue of R1,369 million and a net loss of R153 million to the Group’s results before Sibanye-Stillwater Group adjustments.
The purchase price allocation (PPA) has been prepared on a provisional basis in accordance with IFRS 3 Business combinations . If new information obtained within one year of the acquisition date, about facts and circumstances that existed at the acquisition date, identifies adjustments to the below amounts or any additional provisions that existed at the date of acquisition, then the accounting for the acquisition will be revised.
Consideration
The fair value of the consideration is as follows:
Figures in million - SA rand
Jun 2019
Equity instruments (290,394,531 ordinary shares)
4,306.6
Total consideration
4,306.6
Acquisition related costs
The Group incurred acquisition related costs of R213.5 million on advisory and legal fees. These costs are recognised as transaction costs in profit or loss during the period in which incurred.
Identified assets acquired and liabilities assumed
The following table summarises the recognised fair value of assets acquired and liabilities assumed at the acquisition date:
Figures in million - SA rand
Notes
Jun 2019
Property, plant and equipment
3,527.1
Right-of-use assets
133.3
Other investments
269.0
Environmental rehabilitation obligation funds
299.2
Other non-current assets
517.3
Inventories
5,177.3
Trade and other receivables
946.6
Other current assets
15.0
Cash and cash equivalents
3,035.0
Lease liabilities
(133.3)
Environmental rehabilitation obligation and other provisions
(1,826.3)
Other non-current liabilities
(933.0)
Borrowings
(2,605.7)
Trade and other payables
(2,662.5)
Other current liabilities
(90.4)
Total fair value of identifiable net assets acquired 1
5,668.6
1 The fair value of assets and liabilities excluding property, plant and equipment, inventories and borrowings approximate the carrying value
The fair value of property, plant and equipment was based on the expected discounted cash flows of the expected ore reserves and costs to extract the ore discounted at a real discount rate of 13.5% for the Marikana operations, an average platinum price of US$1,025/oz and an average palladium price of US$1,170/oz
The fair value of inventories was based on the estimated selling price less costs to complete and costs to sell
The fair value of borrowings was based on the settlement price. The Group restructured the Lonmin group entities funding arrangements to optimise financing costs. The Lonmin Pangaea Investments Management Limited (PIM) prepayment arrangement of US$174.3 million was fully settled by cash on hand and available within the Lonmin group on 5 July 2019
Gain on acquisition
A gain on acquisition has been recognised as follows:
Figures in million - SA rand
Jun 2019
Consideration
4,306.6
Fair value of identifiable net assets acquired
(5,668.6)
Non-controlling interest, based on the proportionate interest in the recognised amounts of assets and liabilities 1
269.5
Gain on acquisition
(1,092.5)
1 The amount recognised as non-controlling interest represents the non-controlling interest holders’ effective proportionate share of 4.75% of the fair value of the identifiable net assets acquired.
The excess of the fair value of the net assets acquired over the consideration is recognised immediately in profit or loss as a gain on acquisition. The gain on acquisition is attributable to the transaction being attractively priced.
7.2 SFA (Oxford) acquisition
On 21 June 2018, Sibanye-Stillwater announced it had agreed to acquire SFA (Oxford) Limited (SFA Oxford)), an established analytical consulting company that is a globally recognised authority on PGMs and has for several years provided in-depth market intelligence on battery materials and precious metals for industrial, automotive, and smart city technologies.
The purchase consideration comprises an upfront payment of GBP4 million (R74.7 million) at the closing of the transaction and a deferred payment (contingent consideration), subject to a maximum payment of GBP6 million.
The acquisition was subject to the fulfilment of various conditions precedent which were completed on 4 March 2019. Sibanye-Stillwater obtained control (100%) on this date.
The PPA has been prepared on a provisional basis in accordance with IFRS 3. If new information obtained within one year of the acquisition date, about facts and circumstances that existed at the acquisition date, identifies adjustments to the below amounts or any additional provisions that existed at the date of acquisition, then the accounting for the acquisition will be revised.
Figures in million - SA rand
Jun 2019
Consideration
127.1
Fair value of identifiable net assets acquired
(4.4)
Goodwill
122.7
The goodwill is attributable to the talent and skills of SFA (Oxford)’s workforce.
The goodwill has been provisionally allocated to the US and SA PGM cash generating units. None of the goodwill recognised is expected to be deducted for tax purposes.</t>
  </si>
  <si>
    <t>Right-of-use asset</t>
  </si>
  <si>
    <t>8. Right-of-use asset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 use asset is depreciated over the useful life of the underlying asset. The depreciation starts at the commencement date of the lease.
There were no onerous lease contracts that would require an adjustment to the right-of-use assets at the date of initial application.
Figures in million - SA rand
Six months ended
Jun 2019
Impact of adopting IFRS 16 on 1 January 2019
302.0
Right-of-use asset acquired on acquisition of subsidiaries
133.3
Amortisation
(47.2)
Transfers and other movements
(5.7)
Foreign currency translation
(0.1)
Carrying value at end of the period
382.3</t>
  </si>
  <si>
    <t>Equity accounted investments</t>
  </si>
  <si>
    <t>9. Equity-accounted investments
Figures in million - SA rand
Six months ended
Jun 2019
Dec 2018
Jun 2018
Balance at beginning of the period
3,733.9
2,683.7
2,244.1
Share of results of equity-accounted investee after tax
255.7
145.7
198.5
- Mimosa Investments Limited (Mimosa)
108.0
74.8
135.7
- Rand Refinery Proprietary Limited (Rand Refinery)
148.3
77.2
66.5
- Other
(0.6)
(6.3)
(3.7)
Dividend received from Mimosa
(66.5)
(87.0)
-
Preference shares redeemed
-
(102.8)
-
Net loan advanced to equity-accounted investee
-
0.8
0.6
Impairment of investment in Living Gold Proprietary Limited (Living Gold)
(12.3)
-
-
Impairment of loan to Living Gold
(14.3)
-
-
Equity-accounted investment retained on loss of control of subsidiary
-
956.0
-
Foreign currency translation
(55.7)
137.5
240.5
Balance at end of the period
3,840.8
3,733.9
2,683.7
Equity accounted investments consist of:
- Mimosa
2,492.3
2,492.4
2,389.2
- Rand Refinery
387.6
239.3
264.9
- Peregrine Metals Ltd
960.9
978.0
-
- Other equity-accounted investments
-
24.2
29.6
Equity-accounted investments
3,840.8
3,733.9
2,683.7</t>
  </si>
  <si>
    <t>10. Non-current assets held for sale
On 26 June 2019, Sibanye-Stillwater announced that it had entered into an acquisition agreement (the Agreement) with Generation Mining Limited (Gen Mining) to further the development of the PGM-copper Marathon project, situated in northern Ontario, Canada, adjacent to Lake Superior (Marathon or the Marathon project). The Marathon project was acquired by Sibanye-Stillwater as part of the Stillwater acquisition in May 2017.
Under the terms of the Agreement, on closing, Sibanye-Stillwater will receive an upfront cash payment of CA$3.0 million and 11,053,795 shares in Gen Mining (an equity interest of approximately 12.9% at CA$0.2714 per share). Gen Mining will acquire a 51% interest in the Marathon project and form an unincorporated joint venture with Stillwater Canada Inc.
The Agreement was subject to customary conditions for a transaction of this nature and closed on 10 July 2019.
Figures in million - SA rand
Jun 2019
Dec 2018
Jun 2018
Property, plant and equipment
120.7
-
1,270.0
Non-current assets held for sale
120.7
-
1,270.0</t>
  </si>
  <si>
    <t>Borrowings</t>
  </si>
  <si>
    <t>11. Borrowings
Figures in million - SA rand
Six months ended
Notes
Jun 2019
Dec 2018
Jun 2018
Balance at beginning of the period
24,504.7
28,692.3
25,649.5
Borrowings on acquisition of subsidiaries
2,605.7
-
-
Loans raised
15,861.8
9,127.4
8,002.8
- US$600 million RCF
8,491.1
3,478.2
1,913.4
- R6.0 billion RCF
520.0
-
360.0
- US$350 million RCF
-
-
580.0
- Other borrowings (including DRDGOLD facility)
6,850.7
5,649.2
5,149.4
Loans repaid
(15,421.9)
(13,829.6)
(7,401.9)
- US$600 million RCF
(4,671.6)
(2,459.5)
(285.2)
- R6.0 billion RCF
(3,370.0)
-
-
- US$350 million RCF
-
-
(1,779.6)
- 2022 and 2025 Notes
-
(5,107.4)
-
- US$ Convertible Bond
-
(745.2)
-
- Other borrowings (including DRDGOLD facility)
(7,380.3)
(5,517.5)
(5,337.1)
Unwinding of loans recognised at amortised cost
183.3
356.8
181.5
Accrued interest (related to 2022 and 2025 Notes, and US$ Convertible Bond)
416.7
463.1
479.4
Accrued interest paid
(396.5)
(391.2)
(516.0)
Gain on derecognition of borrowings
-
(179.7)
-
Gain on the revised cash flow of the Burnstone Debt
-
(804.6)
-
(Gain)/loss on foreign exchange differences and foreign currency translation
(635.7)
1,070.2
2,297.0
Balance at end of the period
27,118.1
24,504.7
28,692.3
Borrowings consist of:
Figures in million - SA rand
Jun 2019
Dec 2018
Jun 2018
US$600 million RCF
6,316.8
2,726.5
1,757.5
R6.0 billion RCF
3,046.4
5,896.4
5,896.4
2022 and 2025 Notes
9,658.8
9,808.7
14,022.2
US$ Convertible Bond
4,513.7
4,496.6
4,939.7
Burnstone Debt
1,187.5
1,145.1
1,780.0
Other borrowings
2,394.9
431.4
296.5
- Uncommitted (short-term) facilities
0.2
252.3
291.0
- Lonmin facility
2,389.0
-
-
- DRDGOLD facility
-
173.3
-
- Franco Nevada liability
2.0
2.0
1.9
- Stillwater Convertible Debentures
3.7
3.8
3.6
Borrowings
27,118.1
24,504.7
28,692.3
Current portion of borrowings
(5,441.3)
(6,188.2)
(334.3)
Non-current borrowings
21,676.8
18,316.5
28,358.0
Derivative financial instrument (US$ Convertible Bond)
Figures in million - SA rand
Six months ended
Note
Jun 2019
Dec 2018
Jun 2018
Balance at the beginning of the period
408.9
311.1
1,093.5
Loss/(gain) on financial instruments
552.7
132.0
(810.1)
Gain on derecognition of derivative financial instrument
-
(50.3)
-
(Gain)/loss on foreign exchange differences
(11.0)
16.1
27.7
Balance at end of the period
950.6
408.9
311.1
11.1
Debt maturity
The following are contractually due, undiscounted cash flows resulting from maturities of financial liabilities, excluding interest payments:
Figures in million - SA rand
Total
Within one year
Between one and four years
Five years and later
30 June 2019
US$600 million RCF
6,316.8
-
6,316.8
-
R6.0 billion RCF
3,046.4
3,046.4
-
-
2022 and 2025 Notes
9,878.5
-
4,987.2
4,891.3
US$ Convertible Bond
5,414.4
-
-
5,414.4
Burnstone Debt
2,508.4
-
104.6
2,403.8
Other borrowings
2,394.9
2,394.9
-
-
Net debt to adjusted EBITDA
Figures in million - SA rand
Jun 2019
Dec 2018
Jun 2018
Borrowings 1
26,881.2
23,768.5
27,223.4
Cash and cash equivalents 2
5,970.1
2,499.4
2,066.7
Net debt 3
20,911.1
21,269.1
25,156.7
Adjusted EBITDA 4 (12 months)
6,492.3
8,369.4
9,851.0
Net debt to adjusted EBITDA (ratio) 5
3.2
2.5
2.6
1
Borrowings are only those borrowings that have recourse to Sibanye-Stillwater. Borrowings, therefore, exclude the Burnstone Debt and include the derivative financial instrument
2
Cash and cash equivalents exclude cash of Burnstone
3
Net debt represents borrowings and bank overdraft less cash and cash equivalents. Borrowings are only those borrowings that have recourse to Sibanye-Stillwater and, therefore, exclude the Burnstone Debt and include the derivative financial instrument. Net debt excludes cash of Burnstone
4
The adjusted earnings before interest, taxes, depreciation and amortisation (EBITDA) calculation included is based on the definitions included in the facility agreements for compliance with the debt covenant formula, except for impact of new accounting standards and acquisitions, where the facility agreements allow the results from the acquired operations to be annualised. Adjusted EBITDA may not be comparable to similarly titled measures of other companies. Adjusted EBITDA is not a measure of performance under IFRS and should be considered in addition to, and not as a substitute for, other measures of financial performance and liquidity
5
Net debt to adjusted EBITDA ratio is defined as net debt as of the end of a reporting period divided by EBITDA of the 12 months ended on the same reporting date
Reconciliation of (loss)/profit before royalties and tax to adjusted EBITDA
Figures in million - SA rand
Six months ended
Jun 2019
Dec 2018
Jun 2018
(Loss)/profit before royalties and tax
(2,205.4)
(1,491.0)
266.7
Adjusted for:
Amortisation and depreciation
2,924.7
3,519.1
3,094.7
Interest income
(287.3)
(290.8)
(191.3)
Finance expense
1,571.3
1,750.5
1,384.2
Share-based payments
163.0
164.7
134.7
Loss/(gain) on financial instruments
535.5
(993.9)
(710.2)
Gain on foreign exchange differences
(52.6)
(959.0)
(210.1)
Share of results of equity-accounted investees after tax
(255.7)
(145.7)
(198.5)
Change in estimate of environmental rehabilitation obligation, and right of recovery receivable and payable
(60.3)
(66.6)
-
Loss/(gain) on disposal of property, plant and equipment
4.9
(28.4)
(31.8)
Impairments
93.1
2,981.8
59.6
Gain on acquisition
(1,092.5)
-
-
Restructuring costs
633.2
48.4
94.4
Transaction costs
97.5
209.5
193.0
Impact of IFRS 16
(50.9)
-
-
Gain on derecognition of borrowings and derivative financial instrument
-
(230.0)
-
Occupational healthcare expense
-
5.2
10.2
Adjusted EBITDA
2,018.5
4,473.8
3,895.6</t>
  </si>
  <si>
    <t>Lease liabilities</t>
  </si>
  <si>
    <t>12. Lease liabilities
Figures in million - SA rand
Six months ended
Note
Jun 2019
Impact of adopting IFRS 16 on 1 January 2019
302.0
Lease liabilities on acquisition of subsidiaries
133.3
Repayment of lease liabilities
(50.9)
Interest charge
14.1
Transfers and other movements
(5.7)
Foreign currency translation
(0.1)
Balance at end of the period
392.7
Current portion of lease liabilities
(104.9)
Non-current lease liabilities
287.8</t>
  </si>
  <si>
    <t>13. Other payables
Figures in million - SA rand
Six months ended
Jun 2019
Dec 2018
Jun 2018
Deferred Payment (related to Rustenburg operations acquisition)
2,011.8
2,205.9
2,294.8
Contingent consideration related to the SFA (Oxford) acquisition
50.0
-
-
Right of recovery payable
87.1
83.2
72.5
Dissenting shareholders 1
292.5
287.1
1,450.6
Other payables 2
1,147.1
256.3
219.7
Other payables
3,588.5
2,832.5
4,037.6
Current portion of other payables
(669.5)
(303.3)
(41.9)
Non-current other payables
2,919.0
2,529.2
3,995.7
1
Following the closing of the acquisition of Stillwater Mining Company on 4 May 2017, three petitions for appraisal of stock were filed in the Chancery Court for the State of Delaware. The first action, captioned Blue Mountain Credit Alternatives Master Fund L.P. et al. vs. Stillwater Mining Company, Case No. 2017-0385-JTL, was filed 19 May 2017, on behalf of holders of a purported 4,219,523 shares of common stock of the Company. The second action, captioned Brigade Leveraged Capital Structures Fund Ltd. et al. vs. Stillwater Mining Company, Case No. 2017-0389-JTL, was filed 22 May 2017, on behalf of holders of a purported 1,200,000 shares of common stock of the Company. The third action, captioned Hillary Shane Revocable Trust, et al. vs. Stillwater Mining Company, Case No. 2017-0400-JTL, was filed 26 May 2017, on behalf of holders of a purported 384,000 shares of common stock of the Company (the Shane Petitioners). On 29 August 2017, the three actions were consolidated into a single action, captioned In re Appraisal of Stillwater Mining Company, C.A. No. 2017-0385-JTL
On 28 March 2018, Stillwater Mining Company entered into a settlement agreement with the Shane Petitioners, providing for a total settlement payment of US$7.0 million. Following settlement of the Shane Petitioners’ claims, the total number of shares of Stillwater Mining Company’s common stock subject to appraisal is approximately 5,419,523. The appraisal action seeks a determination of the fair value of the shares of the common stock of Stillwater Mining Company under Section 262 of the General Corporation Law of the State of Delaware (DGCL). Petitioners seek a judgment awarding them, among other things, the fair value of their shares plus interest. A trial was held in December 2018. The parties completed post-trial briefing on 18 April 2019, and the court held oral argument on 1 May 2019. Accordingly, for accounting purposes only, we have used the merger price of US$18.00 per share in estimating our liability relating to the shares for which appraisal has been demanded, however, fair value may ultimately be determined by the court to be equal to, or different from, the merger price
On 21 August 2019, the Court of Chancery of the State of Delaware in the United States of America ruled in favour of the Company in the appraisal action brought by the dissenting shareholders of the Stillwater Mining Company (refer to note 17.2)
2
Other payables include R888.9 million from Lonmin relating to the finance metal streaming arrangement and Pandora acquisition contingent consideration</t>
  </si>
  <si>
    <t>Deferred revenue</t>
  </si>
  <si>
    <t>14. Deferred revenue
In July 2018, Sibanye-Stillwater entered into a gold and palladium supply arrangement in exchange for an upfront advance payment of US$500 million. The arrangement has been accounted for as a contract in the scope of IFRS 15 whereby the advance payment has been recorded as deferred revenue. The revenue from the advance payment is being recognised as the gold and palladium is allocated to the appropriate Wheaton International account. An interest cost, representing the significant financing component of the upfront deposit on the deferred revenue balance, is also being recognised as part of finance costs. This finance cost increases the deferred revenue balance, ultimately resulting in revenue when the deferred revenue is recognised over the life of mine.
On 11 April 2019, Sibanye-Stillwater concluded a forward gold sale arrangement where the Group received a cash prepayment of US$125 million (approximately R1.75 billion) in exchange for the future delivery of 105,906 ounces (3,294 kilograms) of gold in 4 equal parts on 1 October 2019, 15 October 2019, 31 October 2019 and 15 November 2019, subject to a floor price of US$1,200/oz and a cap price of US$1,323/oz (gold prepayment). The revenue from the prepayment will be recognised in four equal parts of R437.8 million when the gold is delivered. The prepayment represents a payment of the floor price of US$1,200/oz. If the spot price on delivery of the gold ounces exceeds US$1,200/oz, capped to US$1,323/oz, Sibanye-Stillwater will receive the difference between the spot price and US$1,200/oz, which also will be recognised in revenue when the gold is delivered. At 30 June 2019, the forward gold sale contracts financial liability was US$5.5 million (R78.3 million).
The following table summarises the changes in deferred revenue:
Figures in million - SA rand
Six months ended
Note
Jun 2019
Dec 2018
Jun 2018
Balance at the beginning of the year
6,555.4
-
-
Deferred revenue recognised during the period
(213.4)
(160.3)
-
Interest charge
149.4
160.3
-
Deferred revenue advance received
1,751.3
6,555.4
-
Balance at end of the period
8,242.7
6,555.4
-
Current portion of deferred revenue
(2,145.8)
(30.1)
-
Non-current portion of deferred revenue
6,096.9
6,525.3
-</t>
  </si>
  <si>
    <t>Fair value of financial assets and financial liabilities and risk management</t>
  </si>
  <si>
    <t>FINANCIAL INSTRUMENTS AND RISK MANAGEMENT</t>
  </si>
  <si>
    <t>15. Fair value of financial assets and financial liabilities, and risk management
15.1
The fair value of financial instruments is estimated based on ruling market prices, volatilities and interest rates at 30 June 2019. The following table sets out the Group’s significant financial instruments measured at fair value by level within the fair value hierarchy:
Figures in million - SA rand
Jun 2019
Dec 2018
Jun 2018
Level 1
Level 2
Level 3
Level 1
Level 2
Level 3
Level 1
Level 2
Financial assets measured at fair value
- Environmental rehabilitation obligation funds
3,548.1
854.2
-
3,634.0
364.7
-
3,187.6
374.8
- Trade receivables - PGM sales
3,217.8
-
-
5,310.1
-
-
4,688.4
-
- Rand gold forward sale contracts
-
-
-
-
-
-
-
4.1
- Other investments
72.3
-
326.3
81.5
-
74.5
-
-
Financial liabilities measured at fair value
- Derivative financial instrument 1
-
950.6
-
-
408.8
-
-
311.1
- Rand gold forward sale contracts
-
164.0
-
-
240.8
-
-
134.8
1 The derivative financial instrument is recognised at fair value and valued using option pricing methodologies based on observable quoted inputs
15.2
Liquidity risk: working capital and going concern assessment
For the six months ended 30 June 2019, the Group realised a loss of R181.2 million (30 June 2018: profit of R78.3 million). As of 30 June 2019, the Group’s current assets exceeded its current liabilities by R5,363.7 million (31 December 2018: R562.7 million) and the Group’s total assets exceeded its total liabilities by R30,265.4 million (31 December 2018: R24,724.4 million). For the six months ended 30 June 2019, the Group generated cash from operating activities of R1,327.2 million (30 June 2018: R2,333.8 million).
Gold and PGMs are sold in US dollars with the majority of the South African operating costs incurred in rand, the Group’s results and financial condition may be impacted if there is a material change in the rand/US dollar exchange rate. Due to the nature of deep level mining, industrial accidents and mining accidents may result in operational disruptions such as stoppages which could result in increased production costs as well as financial and regulatory liabilities. Further, Sibanye-Stillwater’s operations and profits have been and may be adversely affected by labour unrests and union activity. These factors may have an impact on cash generated or utilised by the Group, as well as adjusted EBITDA and financial covenants.
As at 30 June 2019 the Group had committed undrawn debt facilities of R5,097 million (31 December 2018: R5,987 million) and cash balances of R6,000.4 million (31 December 2018: R2,549.1 million). In order to maintain adequate liquidity, the refinancing of the R6,000 million RCF, maturing on 15 November 2019, has been initiated and is expected to be successfully completed during September 2019. All other debt financing facilities mature after April 2022.
Sibanye-Stillwater’s leverage ratio (net debt to adjusted EBITDA) as at 30 June 2019 was 3.2:1 and its interest coverage ratio (adjusted EBITDA to net finance charges) was 4.7:1 (31 December 2018: 2.5:1 and 4.9:1). This is within the maximum permitted leverage ratio of at most 3.5:1 through to 31 December 2019, and 2.5:1 thereafter; and minimum required interest coverage ratio of 4.0:1, calculated on a quarterly basis, required under the US$600 million RCF and the R6.0 billion RCF (together RCFs). Whilst not ultimately utilised the RCF lenders approved additional temporary covenant uplifts for the periods ending 31 March 2019 and 30 June 2019, in order to ensure the Group retained adequate covenant headroom whilst navigating the accumulated impacts of the abnormal events detailed below.
With effect from 1 January 2019, in line with our mine-to-market strategy for the PGM operations, the offtake contract between the Rustenburg operations and Anglo American Platinum Limited (Anglo American Platinum) changed from a Sale and Purchase of Concentrate agreement to a Tolling agreement. Anglo American Platinum no longer purchases concentrate from the Rustenburg operations on delivery of the concentrate, but rather returns the refined 4E metals to the Rustenburg operations approximately four months after delivery of the concentrate allowing Sibanye-Stillwater to sell the refined metals in the market. The impact on cash flows has not been material, as Anglo American Platinum has continued to pay for the concentrate delivered in Q4 2018 during Q1 2019. The change however resulted in no adjusted EBITDA for the 4E metals produced by the Rustenburg operations during the first four months of 2019. This will, until the impact is no longer included in the 12 month trailing adjusted EBITDA calculation, continue to have a negative impact on future covenant ratio calculations.
On 17 April 2019, AMCU, one of Sibanye-Stillwater’s labour unions, ended its five month strike action at the gold operations, excluding DRDGOLD, with the business unit reporting a R3,114 million negative EBITDA for the six months to 30 June 2019. This strike action, and the ensuing return to normalised safe production post its conclusion, have resulted in adjusted EBITDA and cash flow losses. The return to planned production levels is expected during Q3 2019 and the gold operations may continue to incur losses until planned operational performance is achieved. The strike impact may therefore continue to have a negative impact on future adjusted EBITDA; reported covenant ratios and cash flows, and until the strike impact is excluded from the 12 month trailing adjusted EBITDA calculation.
Shortly before the conclusion of the gold operations strike, Sibanye-Stillwater effected an issue of 108,932,356 new ordinary no par value shares for cash under its general authority for an amount of R1.7 billion to institutional investors on 15 April 2019, and on 11 April 2019 executed a US$125 million gold prepayment arrangement (refer to note 14) to enhance liquidity and balance sheet flexibility. These funds were applied towards repayment of drawdowns previously made under the RCFs, increasing available undrawn facilities.
With the Lonmin acquisition effective from 7June 2019 (refer to note 7.1), the Group restructured the Lonmin group entities funding arrangements to minimise financing costs. The Lonmin Pangaea Investments Management Limited (PIM) prepayment arrangement (refer to note 7) was fully settled by cash on hand and available within the Lonmin group on 5 July 2019. Future restructuring and integration costs, as well as the Lonmin entities operational funding and liquidity requirements, will be managed within the Group’s funding and liquidity arrangements going forward. The acquired operations may incur losses until planned operational performance is achieved which may have a negative impact on future adjusted EBITDA and cash flows.
The SA PGM operations’ three yearly wage negotiations began during July 2019 and are yet to be concluded. The Group has contingency plans in place to mitigate the impact of any related strike action, but extended strike action could impact negatively on future adjusted EBITDA and cash flows. Whilst it is possible, given the scale and size of the businesses, that the daily impact of the strike could potentially be similar to the recent strike in the gold operations, should refining and processing be unaffected by a strike, metals in the refining pipeline would continue to be available for sale for a period of over three months potentially mitigating any initial or short term strike impacts significantly.
Notwithstanding the above events, the Group’s improved geographical and commodity diversification, along with improved commodity price outlook, a larger capital base, and increased operational scale have enabled management to successfully navigate the simultaneous impact of these abnormal events positioning the Group for a rapid return to its targeted leverage ratio of 1:1 by December 2020, as the impacts of the above events are diluted and trailing 12 month adjusted EBITDA returns to a more normalised level.
If required the Group could increase operational flexibility by adjusting mine plans, reducing capital expenditure and/or selling assets. The Group may also, if necessary, consider options to increase funding flexibility which may include, among others, streaming facilities, prepayment facilities or, in the event that other options are not deemed preferable or achievable by the Board, an equity capital raise. The Group could also, with lender approval, request covenant amendments or restructure facilities if required. This gives management the operational and financing flexibility to continue to manage the operations and capital structure to ensure adequate liquidity and compliance with debt covenants.
The directors believe that the cash generated by its operations, cash on hand, the committed unutilised debt facilities as well as additional funding opportunities will enable the Group to continue to meet its obligations as they fall due. The unaudited condensed consolidated interim financial statements for the period ended 30 June 2019 have therefore been prepared on a going concern basis.</t>
  </si>
  <si>
    <t>Contingent liabilities</t>
  </si>
  <si>
    <t>16. Contingent liabilities
Purported Class Action Lawsuits
In 2018, two groups of plaintiffs filed purported class action lawsuits, subsequently consolidated into a single action (Class Action), against Sibanye Gold Limited (Sibanye-Stillwater) and Neal Froneman (collectively, the Defendants) in the United States District Court for the Eastern District of New York, alleging violations of the US securities laws. Specifically, the Class Action alleges that the Defendants made false and/or misleading statements about its safety practices and record and thereby violated the US securities laws. The Class Action seeks an unspecific amount of damages. The Defendants will be filing a motion to dismiss the Class Action, and briefing is scheduled to be completed by 30 September 2019. As the case is still in the early stages, it is not possible to determine the likelihood of success on the merits or any potential liability from the Class Action nor estimate the duration of the litigation. Sibanye-Stillwater intends to defend the case vigorously.</t>
  </si>
  <si>
    <t>Events after the reporting period</t>
  </si>
  <si>
    <t>17. Events after the reporting period
There were no events that could have a material impact on the financial results of the Group after 30 June 2019, other than those discussed below.
17.1
On 26 July 2019 the Gauteng High Court in Johannesburg approved the R5 billion settlement agreement in the silicosis class case.
The class action settlement agreement is between the Occupational Lung Disease Working Group companies (comprising African Rainbow Minerals, Anglo American SA, AngloGold Ashanti, Gold Fields, Harmony and Sibanye-Stillwater) and the settlement classes’ representatives as well as the settlement classes’ attorneys. This settlement agreement provides compensation to all eligible workers suffering from silicosis and/or tuberculosis who worked in the Occupational Lung Disease Working Group companies’ mines from 12 March 1965 to the date of the settlement agreement. Sibanye-Stillwater has provided R1,331.4 million for its share of the settlement cost.
17.2
On 21 August 2019, the Court of Chancery of the State of Delaware in the United States of America ruled in favour of the Company in the appraisal action brought by the dissenting shareholders of the Stillwater Mining Company, following the acquisition of Stillwater Mining Company by the Company in May 2017 for a cash consideration of US$18 per Stillwater Mining Company share.
In terms of the ruling, the dissenting shareholders (together owning an approximate 4.5% shareholding in Stillwater Mining Company at the time) will receive the same US$18 per share consideration originally offered to, and accepted by other Stillwater Mining Company shareholders plus interest. The remaining payment of US$21 million due to the dissenting shareholders has been fully provided for by Sibanye-Stillwater and therefore no adjustment to the provision is required.
The court proceedings are thus concluded, subject to any further proceedings required in the trial court to finalise a judgement and any appeals that may be lodged.</t>
  </si>
  <si>
    <t>Segment reporting</t>
  </si>
  <si>
    <t>Segment reporting
Figures in million
For the six months ended 30 Jun 2019
GROUP
US OPERA-
TIONS
SA OPERATIONS
GROUP
SA rand
Total
Stillwater
Total SA Opera-tions
Total SA PGM
Rusten-
Mari-kana 1
Kroondal
Platinum
Mimosa
Cor-
porate 2
Total SA gold
Drie-
Kloof
Beatrix
Cooke
DRD-
Cor-
porate 2
Cor- 2
Revenue
23,534.9
11,323.4
12,257.3
6,239.0
2,448.8
1,369.2
2,272.2
148.8
1,111.5
(1,111.5)
6,018.3
296.9
2,708.0
1,049.4
376.6
1,509.6
77.8
(45.8)
Underground
14,427.3
5,214.4
9,258.7
5,943.0
2,301.6
1,369.2
2,272.2
-
1,111.5
(1,111.5)
3,315.7
295.2
2,063.3
870.0
9.4
-
77.8
(45.8)
Surface
2,998.6
-
2,998.6
296.0
147.2
-
148.8
-
-
2,702.6
1.7
644.7
179.4
367.2
1,509.6
-
-
Recycling
6,109.0
6,109.0
-
-
-
-
-
-
-
-
-
-
-
-
-
-
-
Cost of sales, before amortisation and depreciation
(20,662.1)
(8,332.7)
(12,329.4)
(4,117.1)
(1,334.3)
(1,220.2)
(1,458.7)
(103.9)
(686.6)
686.6
(8,212.3)
(1,864.4)
(3,128.6)
(1,646.8)
(280.2)
(1,292.3)
-
-
Underground
(12,188.9)
(2,528.6)
(9,660.3)
(3,748.9)
(1,070.0)
(1,220.2)
(1,458.7)
-
(686.6)
686.6
(5,911.4)
(1,851.2)
(2,532.3)
(1,518.8)
(9.1)
-
-
-
Surface
(2,669.1)
-
(2,669.1)
(368.2)
(264.3)
-
-
(103.9)
-
-
(2,300.9)
(13.2)
(596.3)
(128.0)
(271.1)
(1,292.3)
-
-
Recycling
(5,804.1)
(5,804.1)
-
-
-
-
-
-
-
-
-
-
-
-
-
-
-
-
Net other cash costs 3
(803.4)
(31.6)
(771.8)
(61.0)
(44.7)
39.4
(42.0)
(12.9)
(8.0)
7.2
(710.8)
(141.0)
(108.9)
(133.0)
(267.4)
(7.3)
(53.2)
-
Adjusted EBITDA
2,069.4
2,959.1
(843.9)
2,060.9
1,069.8
188.4
771.5
32.0
416.9
(417.7)
(2,904.8)
(1,708.5)
(529.5)
(730.4)
(171.0)
210.0
24.6
(45.8)
Amortisation and depreciation
(2,924.7)
(1,092.3)
(1,832.4)
(717.4)
(442.0)
(22.2)
(248.6)
(2.3)
(98.9)
96.6
(1,115.0)
(215.5)
(564.9)
(209.1)
(7.5)
(87.9)
(30.1)
-
Interest income
287.3
58.3
229.0
117.4
41.7
44.2
30.6
0.1
0.8
-
111.6
20.9
21.6
7.5
20.8
30.1
10.7
-
Finance expense
(1,571.3)
(779.2)
(642.7)
(268.1)
(704.5)
(58.8)
(73.0)
-
(11.5)
579.7
(374.6)
(139.2)
(138.9)
(83.5)
(36.8)
(41.8)
65.6
(149.4)
Share-based payments
(163.0)
(22.8)
(140.2)
-
-
-
-
-
-
-
(140.2)
-
-
-
-
(18.2)
(122.0)
-
Net other 4
(166.9)
0.4
(167.3)
(7.5)
(4.1)
(90.5)
(4.3)
0.4
(94.2)
185.2
(159.8)
10.8
11.5
6.9
(31.9)
70.8
(227.9)
-
Non-underlying items 5
263.8
(43.1)
306.9
820.8
1.1
820.9
(0.1)
-
(18.9)
17.8
(513.9)
(192.2)
(41.3)
(123.4)
(2.1)
4.1
(159.0)
-
Royalties
(117.3)
-
(117.3)
(93.6)
(83.1)
(7.3)
(3.2)
-
(37.7)
37.7
(23.7)
(1.9)
(14.1)
(5.7)
(2.0)
-
-
-
Current taxation
(656.3)
(191.3)
(465.0)
(293.8)
(155.9)
(38.2)
(99.4)
-
(47.2)
46.9
(171.2)
-
-
-
-
4.8
(176.0)
-
Deferred taxation
2,797.8
1,548.0
1,249.8
(37.1)
5.4
0.2
(36.9)
(8.5)
(1.3)
4.0
1,286.9
467.2
313.6
249.6
-
(20.5)
277.0
-
Loss for the period
(181.2)
2,437.1
(2,423.1)
1,581.6
(271.6)
836.7
336.6
21.7
108.0
550.2
(4,004.7)
(1,758.4)
(942.0)
(888.1)
(230.5)
151.4
(337.1)
(195.2)
Attributable to:
Owners of Sibanye-Stillwater
(265.2)
2,437.1
(2,507.1)
1,592.0
(271.6)
848.9
336.6
19.9
108.0
550.2
(4,099.1)
(1,758.4)
(942.0)
(888.1)
(230.5)
57.6
(337.7)
(195.2)
Non-controlling interests
84.0
-
84.0
(10.4)
-
(12.2)
-
1.8
-
-
94.4
-
-
-
-
93.8
0.6
-
Sustaining capital expenditure
(451.3)
(66.2)
(385.1)
(307.8)
(128.1)
(95.4)
(76.5)
(7.8)
(165.6)
165.6
(77.3)
(18.5)
(27.7)
(21.0)
-
(10.1)
-
-
Ore reserve development
(1,110.8)
(586.1)
(524.7)
(250.8)
(250.8)
-
-
-
-
(273.9)
(81.4)
(148.8)
(43.7)
-
-
-
-
Growth projects
(1,021.1)
(942.2)
(78.9)
(3.9)
-
(0.7)
-
(3.2)
-
-
(75.0)
-
(29.0)
(0.7)
-
(28.1)
(17.2)
-
Total capital expenditure
(2,583.2)
(1,594.5)
(988.7)
(562.5)
(378.9)
(96.1)
(76.5)
(11.0)
(165.6)
165.6
(426.2)
(99.9)
(205.5)
(65.4)
-
(38.2)
(17.2)
-
For the six months ended 30 Jun 2019
GROUP
US OPERA-
TIONS
SA OPERATIONS
GROUP
US dollars 6
Total
Stillwater
Total SA Opera-tions
Total SA PGM
Rusten-
Mari-kana 1
Kroondal
Platinum
Mimosa
Cor-
porate 2
Total SA gold
Drie-
Kloof
Beatrix
Cooke
DRD-
Cor-
porate 2
Cor- 2
Revenue
1,657.4
797.4
863.2
439.4
172.5
96.4
160.0
10.5
78.3
(78.3)
423.8
20.9
190.7
73.9
26.6
106.3
5.4
(3.2)
Underground
1,016.0
367.2
652.0
418.5
162.1
96.4
160.0
-
78.3
(78.3)
233.5
20.8
145.3
61.3
0.7
-
5.4
(3.2)
Surface
211.2
-
211.2
20.9
10.4
-
-
10.5
-
-
190.3
0.1
45.4
12.6
25.9
106.3
-
-
Recycling
430.2
430.2
-
-
-
-
-
-
-
-
-
-
-
-
-
-
-
-
Cost of sales, before amortisation and depreciation
(1,455.1)
(586.8)
(868.3)
(289.9)
(94.0)
(85.9)
(102.7)
(7.3)
(48.4)
48.4
(578.4)
(131.3)
(220.4)
(116.0)
(19.7)
(91.0)
-
-
Underground
(858.5)
(178.1)
(680.4)
(264.0)
(75.4)
(85.9)
(102.7)
-
(48.4)
48.4
(416.4)
(130.4)
(178.4)
(107.0)
(0.6)
-
-
-
Surface
(187.9)
-
(187.9)
(25.9)
(18.6)
-
-
(7.3)
-
-
(162.0)
(0.9)
(42.0)
(9.0)
(19.1)
(91.0)
-
-
Recycling
(408.7)
(408.7)
-
-
-
-
-
-
-
-
-
-
-
-
-
-
-
-
Net other cash costs
(56.5)
(2.2)
(54.3)
(4.3)
(3.2)
2.8
(3.0)
(0.9)
(0.5)
0.5
(50.0)
(9.9)
(7.6)
(9.3)
(18.9)
(0.5)
(3.8)
-
Adjusted EBITDA
145.8
208.4
(59.4)
145.2
75.3
13.3
54.3
2.3
29.4
(29.4)
(204.6)
(120.3)
(37.3)
(51.4)
(12.0)
14.8
1.6
(3.2)
Amortisation and depreciation
(206.0)
(76.9)
(129.1)
(50.6)
(31.1)
(1.6)
(17.5)
(0.2)
(7.0)
6.8
(78.5)
(15.2)
(39.8)
(14.7)
(0.5)
(6.2)
(2.1)
-
Interest income
20.2
4.1
16.1
8.3
2.9
3.1
2.2
-
0.1
-
7.8
1.5
1.5
0.5
1.5
2.1
0.7
-
Finance expense
(110.7)
(54.9)
(45.3)
(18.8)
(49.6)
(4.1)
(5.1)
-
(0.8)
40.8
(26.5)
(9.8)
(9.8)
(5.9)
(2.6)
(2.9)
4.5
(10.5)
Share-based payments
(11.5)
(1.6)
(9.9)
-
-
-
-
-
-
-
(9.9)
-
-
-
-
(1.3)
(8.6)
-
Net other
(11.8)
-
(11.8)
(0.6)
(0.3)
(6.4)
(0.3)
-
(6.6)
13.0
(11.2)
0.8
0.8
0.5
(2.2)
5.0
(16.1)
-
Non-underlying items
18.5
(3.0)
21.5
57.9
0.1
57.8
-
-
(1.3)
1.3
(36.4)
(13.5)
(2.9)
(8.7)
(0.1)
0.3
(11.5)
-
Royalties
(8.3)
-
(8.3)
(6.6)
(5.9)
(0.5)
(0.2)
-
(2.7)
2.7
(1.7)
(0.1)
(1.0)
(0.4)
(0.2)
-
-
-
Current taxation
(46.2)
(13.5)
(32.7)
(20.7)
(11.0)
(2.7)
(7.0)
-
(3.3)
3.3
(12.0)
-
-
-
-
0.3
(12.3)
-
Deferred taxation
197.0
109.0
88.0
(2.6)
0.4
-
(2.6)
(0.6)
(0.1)
0.3
90.6
32.9
22.1
17.6
-
(1.4)
19.4
-
Loss for the period
(13.0)
171.6
(170.9)
111.5
(19.2)
58.9
23.8
1.5
7.7
38.8
(282.4)
(123.7)
(66.4)
(62.5)
(16.1)
10.7
(24.4)
(13.7)
Attributable to:
-
Owners of Sibanye-Stillwater
(18.9)
171.6
(176.8)
112.3
(19.2)
59.8
23.8
1.4
7.7
38.8
(289.1)
(123.7)
(66.4)
(62.5)
(16.1)
4.0
(24.4)
(13.7)
Non-controlling interests
5.9
-
5.9
(0.8)
-
(0.9)
-
0.1
-
-
6.7
-
-
-
-
6.7
-
-
Sustaining capital expenditure
(31.8)
(4.7)
(27.1)
(21.6)
(9.0)
(6.7)
(5.4)
(0.5)
(11.7)
11.7
(5.5)
(1.3)
(2.0)
(1.5)
-
(0.7)
-
-
Ore reserve development
(78.5)
(41.3)
(37.2)
(17.7)
(17.7)
-
-
-
-
-
(19.5)
(5.8)
(10.6)
(3.1)
-
-
-
-
Growth projects
(71.8)
(66.4)
(5.4)
(0.2)
-
-
-
(0.2)
-
-
(5.2)
-
(2.0)
-
-
(2.0)
(1.2)
-
Total capital expenditure
(182.1)
(112.4)
(69.7)
(39.5)
(26.7)
(6.7)
(5.4)
(0.7)
(11.7)
11.7
(30.2)
(7.1)
(14.6)
(4.6)
-
(2.7)
(1.2)
-
1 The SA PGM operations’ results for the six months ended 30 June 2019 include the Marikana operations for one month since acquisition (refer to note 7.1)
2 Corporate and reconciling items represent the items to reconcile segment data to consolidated financial statement totals. This does not represent a separate segment as it does not generate mining revenue
3 Net other cash costs consist of care and maintenance and other costs as detailed in profit or loss
4 Net other consists of gain on financial instruments, gain on foreign exchange differences, and change in estimate of environmental rehabilitation obligation, and right of recovery receivable and payable as detailed in profit or loss. Corporate and reconciling items net other includes the share of results equity-accounted investees after tax as detailed in profit or loss
5 Non-underlying items consists of gain on disposal of property, plant and equipment, impairments, gain on acquisition, restructuring costs and transaction costs as detailed in profit or loss
6 The average exchange rate for the six months ended 30 June 2019 was R14.20/US$
Figures are in millions
For the six months ended 31 Dec 2018
GROUP
US OPERA-
TIONS
SA OPERATIONS
GROUP
SA rand
Total
Stillwater
Total SA Operations
Total SA PGM
Rusten-
burg
Kroondal
Platinum
Mile
Mimosa
Cor-
porate 1
Total SA gold 2
Drie-
Kloof
Beatrix
Cooke
DRD-
Cor-
porate 1
Cor-
porate 1
Revenue
26,746.4
8,431.7
18,341.4
8,364.9
6,167.4
2,085.3
112.2
940.8
(940.8)
9,976.5
2,093.8
4,010.1
2,295.8
549.9
1,047.5
(20.6)
(26.7)
Underground
20,320.7
4,898.6
15,448.8
7,812.7
5,727.4
2,085.3
-
940.8
(940.8)
7,636.1
1,994.7
3,403.4
2,216.6
42.0
-
(20.6)
(26.7)
Surface
2,892.6
-
2,892.6
552.2
440.0
-
112.2
-
-
2,340.4
99.1
606.7
79.2
507.9
1,047.5
-
-
Recycling
3,533.1
3,533.1
-
-
-
-
-
-
-
-
-
-
-
-
-
-
-
Cost of sales, before amortisation and depreciation
(21,872.8)
(6,167.3)
(15,705.5)
(6,379.9)
(4,807.2)
(1,483.7)
(89.0)
(651.8)
651.8
(9,325.6)
(2,731.9)
(3,199.2)
(1,945.0)
(429.5)
(1,020.0)
-
-
Underground
(15,891.6)
(2,757.7)
(13,133.9)
(5,866.2)
(4,382.5)
(1,483.7)
-
(651.8)
651.8
(7,267.7)
(2,654.4)
(2,698.3)
(1,905.7)
(9.3)
-
-
-
Surface
(2,571.6)
-
(2,571.6)
(513.7)
(424.7)
-
(89.0)
-
-
(2,057.9)
(77.5)
(500.9)
(39.3)
(420.2)
(1,020.0)
-
-
Recycling
(3,409.6)
(3,409.6)
-
-
-
-
-
-
-
-
-
-
-
-
-
-
-
Net other cash costs 3
(399.8)
0.1
(399.9)
(104.3)
(71.4)
(31.7)
(0.7)
-
(0.5)
(295.6)
(26.3)
(24.7)
(27.2)
(299.4)
8.7
73.3
-
Adjusted EBITDA
4,473.8
2,264.5
2,236.0
1,880.7
1,288.8
569.9
22.5
289.0
(289.5)
355.3
(664.4)
786.2
323.6
(179.0)
36.2
52.7
(26.7)
Amortisation and depreciation
(3,519.1)
(1,209.6)
(2,309.5)
(573.0)
(379.1)
(190.2)
(1.7)
(101.1)
99.1
(1,736.5)
(614.1)
(719.0)
(330.5)
(2.7)
(57.9)
(12.3)
-
Interest income
290.8
45.9
244.9
46.9
12.7
33.2
-
-
1.0
198.0
48.8
39.9
26.5
25.5
26.1
31.2
-
Finance expense
(1,750.5)
(1,011.1)
(579.1)
(211.4)
(1,742.6)
(67.5)
-
(8.2)
1,606.9
(367.7)
(117.1)
(122.8)
(73.0)
(41.0)
(33.0)
19.2
(160.3)
Share-based payments
(164.7)
(19.1)
(145.6)
-
-
-
-
-
-
(145.6)
-
-
-
-
(3.2)
(142.4)
-
Net other 4
2,165.2
(1.2)
2,166.4
640.0
4,403.8
109.9
0.7
(7.5)
(3,866.9)
1,526.4
(326.4)
(74.7)
(40.9)
(70.4)
(419.1)
2,457.9
-
Non-underlying items 5
(2,986.5)
(33.2)
(2,953.3)
(9.2)
(9.4)
0.2
-
-
-
(2,944.1)
(2,159.5)
15.3
(160.2)
(16.9)
(4.6)
(618.2)
-
Royalties
(108.9)
-
(108.9)
(141.1)
(138.0)
(3.1)
-
(28.7)
28.7
32.2
16.5
19.4
(0.9)
(2.7)
-
(0.1)
-
Current taxation
58.9
238.1
(179.2)
(250.7)
(249.9)
-
-
(49.9)
49.1
71.5
-
(101.2)
1.6
-
(3.0)
174.1
-
Deferred taxation
(1,058.0)
(1,838.9)
780.9
(115.1)
37.0
(148.5)
(4.1)
(18.8)
19.3
896.0
736.3
291.4
110.2
-
(132.0)
(109.9)
-
Profit for the period
(2,599.0)
(1,564.6)
(847.4)
1,267.1
3,223.3
303.9
17.4
74.8
(2,352.3)
(2,114.5)
(3,079.9)
134.5
(143.6)
(287.2)
(590.5)
1,852.2
(187.0)
Attributable to:
Owners of Sibanye-Stillwater
(2,576.3)
(1,564.6)
(824.7)
1,265.7
3,223.3
303.9
16.0
74.8
(2,352.3)
(2,090.4)
(3,079.9)
134.5
(143.6)
(287.2)
(565.8)
1,851.6
(187.0)
Non-controlling interests
(22.7)
-
(22.7)
1.4
-
-
1.4
-
-
(24.1)
-
-
-
-
(24.7)
0.6
-
Sustaining capital expenditure
(832.6)
(149.5)
(683.1)
(320.9)
(224.7)
(91.5)
(4.7)
(105.2)
105.2
(362.2)
(144.0)
(145.2)
(58.4)
-
(14.5)
(0.1)
-
Ore reserve development
(1,833.8)
(559.3)
(1,274.5)
(251.2)
(251.2)
-
-
-
-
(1,023.3)
(398.0)
(441.7)
(183.6)
-
-
-
-
Growth projects
(1,361.9)
(906.3)
(455.6)
(23.7)
-
-
(23.7)
-
-
(431.9)
(0.1)
(69.1)
(1.4)
-
(303.3)
(58.0)
-
Total capital expenditure
(4,028.3)
(1,615.1)
(2,413.2)
(595.8)
(475.9)
(91.5)
(28.4)
(105.2)
105.2
(1,817.4)
(542.1)
(656.0)
(243.4)
-
(317.8)
(58.1)
-
For the six months ended 31 Dec 2018
GROUP
US OPERA-
TIONS
SA OPERATIONS
GROUP
US dollars 6
Total
Stillwater
Total SA Operations
Total SA
PGM
Rusten-
burg
Kroondal
Platinum
Mile
Mimosa
Cor-
porate 1
Total SA gold 2
Drie-
Kloof
Beatrix
Cooke
DRD-
Cor-
porate 1
Cor-
porate 1
Revenue
1,883.7
594.3
1,291.4
593.1
436.2
148.9
8.0
65.8
(65.8)
698.3
140.8
279.4
160.2
39.9
79.1
(1.1)
(2.0)
Underground
1,430.5
349.8
1,082.7
554.5
405.6
148.9
-
65.8
(65.8)
528.2
134.7
236.9
154.5
3.2
-
(1.1)
(2.0)
Surface
208.7
-
208.7
38.6
30.6
-
8.0
-
-
170.1
6.1
42.5
5.7
36.7
79.1
-
-
Recycling
244.5
244.5
-
-
-
-
-
-
-
-
-
-
-
-
-
-
-
Cost of sales, before amortisation and depreciation
(1,540.0)
(434.1)
(1,105.9)
(449.1)
(337.9)
(104.9)
(6.3)
(45.9)
45.9
(656.8)
(189.5)
(223.5)
(135.7)
(31.0)
(77.1)
-
-
Underground
(1,118.4)
(198.2)
(920.2)
(413.0)
(308.1)
(104.9)
-
(45.9)
45.9
(507.2)
(185.0)
(188.6)
(132.9)
(0.7)
-
-
-
Surface
(185.7)
-
(185.7)
(36.1)
(29.8)
-
(6.3)
-
-
(149.6)
(4.5)
(34.9)
(2.8)
(30.3)
(77.1)
-
-
Recycling
(235.9)
(235.9)
-
-
-
-
-
-
-
-
-
-
-
-
-
-
-
Net other cash costs 3
(28.1)
0.1
(28.2)
(7.7)
(5.3)
(2.3)
(0.1)
0.1
(0.1)
(20.5)
(1.6)
(1.8)
(2.0)
(21.0)
0.7
5.2
-
Adjusted EBITDA
315.6
160.3
157.3
136.3
93.0
41.7
1.6
20.0
(20.0)
21.0
(50.3)
54.1
22.5
(12.1)
2.7
4.1
(2.0)
Amortisation and depreciation
(248.1)
(85.6)
(162.5)
(40.5)
(26.9)
(13.4)
(0.1)
(7.1)
7.0
(122.0)
(43.0)
(50.5)
(23.2)
(0.2)
(4.4)
(0.7)
-
Interest income
20.9
3.3
17.6
3.4
0.9
2.4
-
-
0.1
14.2
3.4
2.8
1.9
1.8
2.0
2.3
-
Finance expense
(124.4)
(71.8)
(40.5)
(14.9)
(130.8)
(4.8)
-
(0.6)
121.3
(25.6)
(8.1)
(8.6)
(5.1)
(2.9)
(2.5)
1.6
(12.1)
Share-based payments
(11.7)
(1.4)
(10.3)
-
-
-
-
-
-
(10.3)
-
-
-
-
(0.2)
(10.1)
-
Net other 4
157.1
(0.5)
157.6
47.8
332.9
8.1
0.1
(0.6)
(292.7)
109.8
(24.4)
(5.4)
(3.0)
(5.1)
(31.7)
179.4
-
Non-underlying items 5
(223.8)
(1.5)
(222.3)
(0.6)
(0.6)
-
-
-
-
(221.7)
(163.2)
1.1
(12.1)
(1.1)
(0.3)
(46.1)
-
Royalties
(7.7)
-
(7.7)
(10.5)
(10.3)
(0.2)
-
(2.1)
2.1
2.8
1.3
1.7
-
(0.2)
-
-
-
Current taxation
5.3
18.0
(12.7)
(18.9)
(18.8)
-
-
(3.5)
3.4
6.2
(0.4)
(7.8)
0.1
-
(0.2)
14.5
-
Deferred taxation
(80.3)
(139.1)
58.8
(8.3)
3.1
(11.1)
(0.3)
(1.4)
1.4
67.1
54.5
21.8
8.3
-
(10.0)
(7.5)
-
Profit for the period
(197.1)
(118.3)
(64.7)
93.8
242.5
22.7
1.3
4.7
(177.4)
(158.5)
(230.2)
9.2
(10.6)
(19.8)
(44.6)
137.5
(14.1)
Attributable to:
Owners of Sibanye-Stillwater
(195.4)
(118.3)
(63.0)
93.7
242.5
22.7
1.2
4.7
(177.4)
(156.7)
(230.2)
9.2
(10.6)
(19.8)
(42.7)
137.4
(14.1)
Non-controlling interests
(1.7)
-
(1.7)
0.1
-
-
0.1
-
-
(1.8)
-
-
-
-
(1.9)
0.1
-
Sustaining capital expenditure
(60.4)
(10.7)
(49.7)
(23.4)
(16.5)
(6.6)
(0.3)
(7.6)
7.6
(26.3)
(10.4)
(10.6)
(4.2)
-
(1.1)
-
-
Ore reserve development
(128.7)
(39.7)
(89.0)
(17.7)
(17.7)
-
-
-
-
(71.3)
(27.6)
(31.0)
(12.7)
-
-
-
-
Growth projects
(97.6)
(64.7)
(32.9)
(1.6)
-
-
(1.6)
-
-
(31.3)
-
(4.8)
(0.1)
-
(22.9)
(3.5)
-
Total capital expenditure
(286.7)
(115.1)
(171.6)
(42.7)
(34.2)
(6.6)
(1.9)
(7.6)
7.6
(128.9)
(38.0)
(46.4)
(17.0)
-
(24.0)
(3.5)
-
1 Corporate and reconciling items represent the items to reconcile segment data to consolidated financial statement totals. This does not represent a separate segment as it does not generate mining revenue
2 The SA gold operations’ results for the six months ended 31 December 2018 include DRDGOLD for the five months since acquisition
3 Net other cash costs consist of care and maintenance and other costs as detailed in profit or loss
4 Net other consists of gain on financial instruments, gain on foreign exchange differences, and change in estimate of environmental rehabilitation obligation, and right of recovery receivable and payable as detailed in profit or loss. Corporate and reconciling items net other includes the share of results equity-accounted investees after tax as detailed in profit or loss. Driefontein, Kloof, DRDGOLD and SA gold corporate and reconciling items net other includes the gain and loss on exchange of Far West Gold Recoveries, which are eliminated
5 Non-underlying items consists of gain on disposal of property, plant and equipment, impairments, gain on derecognition of borrowings and derivative financial instrument, occupational healthcare expense, restructuring costs and transaction costs as detailed in profit or loss
6 The average exchange rate for the six months ended 31 December 2018 was R14.18/US$
Figures are in millions
For the six months ended 30 Jun 2018
GROUP
US OPERA-
TIONS
SA OPERATIONS
SA rand
Total
Stillwater
Total SA Operations
Total SA PGM
Rusten-
burg
Kroondal
Platinum
Mile
Mimosa
Cor-
porate 1
Total SA gold
Drie-
Kloof
Beatrix
Cooke
Cor- 1
Revenue
23,910.0
7,441.1
16,468.9
6,788.7
5,205.1
1,499.1
84.5
916.7
(916.7)
9,680.2
3,017.4
4,121.6
2,305.5
291.9
(56.2)
Underground
18,285.0
3,531.5
14,753.5
6,232.4
4,733.3
1,499.1
-
916.7
(916.7)
8,521.1
2,787.7
3,534.5
2,251.2
3.9
(56.2)
Surface
1,715.4
-
1,715.4
556.3
471.8
-
84.5
-
-
1,159.1
229.7
587.1
54.3
288.0
-
Recycling
3,909.6
3,909.6
-
-
-
-
-
-
-
-
-
-
-
-
-
Cost of sales, before amortisation and depreciation
(19,642.4)
(5,553.6)
(14,088.8)
(5,716.1)
(4,396.7)
(1,255.7)
(63.7)
(583.9)
583.9
(8,372.7)
(2,977.4)
(3,165.6)
(1,965.8)
(263.9)
-
Underground
(14,357.1)
(1,766.7)
(12,590.4)
(5,265.2)
(4,009.5)
(1,255.7)
-
(583.9)
583.9
(7,325.2)
(2,732.3)
(2,653.9)
(1,935.3)
(3.7)
-
Surface
(1,498.4)
-
(1,498.4)
(450.9)
(387.2)
-
(63.7)
-
-
(1,047.5)
(245.1)
(511.7)
(30.5)
(260.2)
-
Recycling
(3,786.9)
(3,786.9)
-
-
-
-
-
-
-
-
-
-
-
-
-
Net other cash costs 2
(372.0)
(0.1)
(371.9)
(71.5)
(49.7)
(21.0)
(0.5)
(6.7)
6.4
(300.4)
(23.9)
(20.1)
(10.0)
(274.0)
27.6
Adjusted EBITDA
3,895.6
1,887.4
2,008.2
1,001.1
758.7
222.4
20.3
326.1
(326.4)
1,007.1
16.1
935.9
329.7
(246.0)
(28.6)
Amortisation and depreciation
(3,094.7)
(1,024.8)
(2,069.9)
(501.4)
(318.0)
(180.2)
(1.3)
(90.5)
88.6
(1,568.5)
(586.8)
(659.8)
(304.8)
(3.0)
(14.1)
Interest income
191.3
37.3
154.0
36.6
7.5
27.1
1.3
0.1
0.6
117.4
45.5
32.1
13.5
16.2
10.1
Finance expense
(1,384.2)
(786.0)
(598.2)
(211.0)
(148.0)
(63.0)
-
(4.8)
4.8
(387.2)
(117.8)
(123.1)
(70.6)
(37.1)
(38.6)
Share-based payments
(134.7)
(16.6)
(118.1)
-
-
-
-
-
-
(118.1)
(0.2)
-
-
-
(117.9)
Net other 3
1,118.8
70.0
1,048.8
86.3
(55.8)
27.7
-
(1.7)
116.1
962.5
(36.4)
(35.6)
(16.9)
(35.8)
1,087.2
Non-underlying items 4
(325.4)
(177.5)
(147.9)
(20.5)
(21.3)
0.2
-
-
0.6
(127.4)
1.9
11.9
3.6
(33.7)
(111.1)
Royalties
(103.7)
-
(103.7)
(20.9)
(18.5)
(2.4)
-
(28.9)
28.9
(82.8)
(15.1)
(48.4)
(17.9)
(1.5)
0.1
Current taxation
(154.2)
0.2
(154.4)
(27.8)
(27.5)
-
-
(53.5)
53.2
(126.6)
63.9
25.9
3.9
0.8
(221.1)
Deferred taxation
69.5
43.2
26.3
(77.5)
(52.5)
(20.4)
(5.1)
(11.1)
11.6
103.8
186.6
21.7
17.6
-
(122.1)
Profit for the period
78.3
33.2
45.1
264.9
124.6
11.4
15.2
135.7
(22.0)
(219.8)
(442.3)
160.6
(41.9)
(340.1)
443.9
Attributable to:
Owners of Sibanye-Stillwater
76.7
33.2
43.5
263.6
124.6
11.4
13.9
135.7
(22.0)
(220.1)
(442.3)
160.6
(41.9)
(340.1)
443.6
Non-controlling interests
1.6
-
1.6
1.3
-
-
1.3
-
-
0.3
-
-
-
-
0.3
Sustaining capital expenditure
(438.6)
(110.7)
(327.9)
(143.5)
(88.8)
(49.9)
(4.8)
(65.7)
65.7
(184.4)
(84.1)
(75.4)
(24.2)
-
(0.7)
Ore reserve development
(1,696.6)
(439.6)
(1,257.0)
(226.7)
(226.7)
-
-
-
-
(1,030.3)
(419.1)
(397.9)
(213.3)
-
-
Growth projects
(917.3)
(667.7)
(249.6)
(34.0)
(0.6)
-
(33.4)
-
-
(215.6)
(0.3)
(72.7)
(0.3)
-
(142.3)
Total capital expenditure
(3,052.5)
(1,218.0)
(1,834.5)
(404.2)
(316.1)
(49.9)
(38.2)
(65.7)
65.7
(1,430.3)
(503.5)
(546.0)
(237.8)
-
(143.0)
For the six months ended 30 Jun 2018
GROUP
US OPERA-
TIONS
SA OPERATIONS
US dollars 5
Total
Stillwater
Total SA Operations
Total SA PGM
Rusten-
burg
Kroondal
Platinum
Mile
Mimosa
Cor-
porate 1
Total SA gold
Drie-
Kloof
Beatrix
Cooke
Cor- 1
Revenue
1,942.3
604.5
1,337.8
551.5
422.8
121.8
6.9
74.5
(74.5)
786.3
245.2
334.8
187.3
23.7
(4.7)
Underground
1,485.3
286.9
1,198.4
506.3
384.5
121.8
-
74.5
(74.5)
692.1
226.5
287.1
182.9
0.3
(4.7)
Surface
139.4
-
139.4
45.2
38.3
-
6.9
-
-
94.2
18.7
47.7
4.4
23.4
-
Recycling
317.6
317.6
-
-
-
-
-
-
-
-
-
-
-
-
-
Cost of sales, before amortisation and depreciation
(1,595.6)
(451.1)
(1,144.5)
(464.4)
(357.2)
(102.0)
(5.2)
(47.4)
47.4
(680.1)
(241.8)
(257.2)
(159.7)
(21.4)
-
Underground
(1,166.2)
(143.5)
(1,022.7)
(427.7)
(325.7)
(102.0)
-
(47.4)
47.4
(595.0)
(221.9)
(215.6)
(157.2)
(0.3)
-
Surface
(121.8)
-
(121.8)
(36.7)
(31.5)
-
(5.2)
-
-
(85.1)
(19.9)
(41.6)
(2.5)
(21.1)
-
Recycling
(307.6)
(307.6)
-
-
-
-
-
-
-
-
-
-
-
-
-
Net other cash costs 2
(30.3)
(0.1)
(30.2)
(5.8)
(4.0)
(1.7)
(0.1)
(0.6)
0.6
(24.4)
(2.1)
(1.6)
(0.8)
(22.3)
2.4
Adjusted EBITDA
316.4
153.3
163.1
81.3
61.6
18.1
1.6
26.5
(26.5)
81.8
1.3
76.0
26.8
(20.0)
(2.3)
Amortisation and depreciation
(251.4)
(83.2)
(168.2)
(40.7)
(25.8)
(14.6)
(0.1)
(7.4)
7.2
(127.5)
(47.7)
(53.6)
(24.8)
(0.2)
(1.2)
Interest income
15.5
3.0
12.5
2.9
0.6
2.2
0.1
-
-
9.6
3.7
2.6
1.1
1.3
0.9
Finance expense
(112.4)
(63.9)
(48.5)
(17.1)
(12.0)
(5.1)
-
(0.4)
0.4
(31.4)
(9.6)
(10.0)
(5.7)
(3.0)
(3.1)
Share-based payments
(10.9)
(1.3)
(9.6)
-
-
-
-
-
-
(9.6)
-
-
-
-
(9.6)
Net other 3
91.0
5.7
85.3
7.1
(4.5)
2.3
-
(0.1)
9.4
78.2
(3.0)
(2.9)
(1.4)
(2.9)
88.4
Non-underlying items 4
(26.4)
(14.4)
(12.0)
(1.7)
(1.7)
-
-
-
-
(10.3)
0.2
1.0
0.3
(2.7)
(9.1)
Royalties
(8.4)
-
(8.4)
(1.7)
(1.5)
(0.2)
-
(2.3)
2.3
(6.7)
(1.2)
(3.9)
(1.5)
(0.1)
-
Current taxation
(12.5)
-
(12.5)
(2.2)
(2.2)
-
-
(4.3)
4.3
(10.3)
5.2
2.1
0.3
0.1
(18.0)
Deferred taxation
5.6
3.5
2.1
(6.4)
(4.3)
(1.7)
(0.4)
(0.9)
0.9
8.5
15.2
1.8
1.4
-
(9.9)
Profit for the period
6.5
2.7
3.8
21.5
10.2
1.0
1.2
11.1
(2.0)
(17.7)
(35.9)
13.1
(3.5)
(27.5)
36.1
Attributable to:
-
-
-
-
Owners of Sibanye-Stillwater
6.4
2.7
3.7
21.4
10.2
1.0
1.1
11.1
(2.0)
(17.7)
(35.9)
13.1
(3.5)
(27.5)
36.1
Non-controlling interests
0.1
-
0.1
0.1
-
-
0.1
-
-
-
-
-
-
-
-
Sustaining capital expenditure
(35.7)
(9.0)
(26.7)
(11.7)
(7.2)
(4.1)
(0.4)
(5.3)
5.3
(15.0)
(6.8)
(6.1)
(2.0)
-
(0.1)
Ore reserve development
(137.9)
(35.7)
(102.2)
(18.4)
(18.4)
-
-
-
-
(83.8)
(34.1)
(32.4)
(17.3)
-
-
Growth projects
(74.4)
(54.2)
(20.2)
(2.7)
-
-
(2.7)
-
-
(17.5)
-
(5.9)
-
-
(11.6)
Total capital expenditure
(248.0)
(98.9)
(149.1)
(32.8)
(25.6)
(4.1)
(3.1)
(5.3)
5.3
(116.3)
(40.9)
(44.4)
(19.3)
-
(11.7)
1
Corporate and reconciling items represent the items to reconcile segment data to consolidated financial statement totals. This does not represent a separate segment as it does not generate mining revenue
2
Net other cash costs consist of care and maintenance and other costs as detailed in profit or loss
3
Net other consists of gain on financial instruments and gain on foreign exchange differences. Corporate and reconciling items net other includes the share of results equity-accounted investees after tax as detailed in profit or loss
4
Non-underlying items consists of gain on disposal of property, plant and equipment, impairments, occupational healthcare expense, restructuring costs and transaction costs as detailed in profit or loss
5
The average exchange rate for the six months ended 30 June 2018 was R12.31/US$</t>
  </si>
  <si>
    <t>Finance expense (Tables)</t>
  </si>
  <si>
    <t>Schedule of finance expense</t>
  </si>
  <si>
    <t>Figures in million - SA rand
Six months ended
Notes
Jun 2019
Dec 2018
Jun 2018
Interest charge on:
Borrowings – interest
(676.5)
(771.6)
(800.9)
- US$600 million revolving credit facility (RCF)
(23.1)
(21.1)
(4.9)
- R6.0 billion RCF, R4.5 billion Facilities, and other borrowings (Rand Facilities)
(267.8)
(287.4)
(280.6)
- 2022 and 2025 Notes
(333.8)
(408.9)
(427.7)
- US$ Convertible Bond
(51.8)
(54.2)
(51.7)
- US$350 million RCF
-
-
(36.0)
Borrowings - unwinding of amortised cost
(183.3)
(356.8)
(181.5)
- 2022 and 2025 Notes
(23.0)
(169.2)
(27.5)
- US$ Convertible Bond
(95.5)
(96.3)
(89.5)
- Burnstone Debt
(62.6)
(88.4)
(64.5)
- Other
(2.2)
(2.9)
-
Lease liabilities
(14.1)
-
-
Environmental rehabilitation obligation
(256.1)
(209.3)
(189.5)
Occupational healthcare obligation
(57.3)
(54.8)
(50.6)
Deferred Payment (related to the Rustenburg operations acquisition)
(89.5)
(100.2)
(100.2)
Dissenting shareholders
(10.5)
(25.2)
(42.9)
Deferred revenue (related to the Streaming Transaction) 1
(149.4)
(160.3)
-
Other
(134.6)
(72.3)
(18.6)
Total finance expense
(1,571.3)
(1,750.5)
(1,384.2)
1 For the six months ended 30 June 2019, finance expense includes R149.4 million non-cash interest relating to the gold and palladium streaming arrangement with Wheaton Precious Metals International (Wheaton International). Although there is no cash financing cost related to this arrangement, IFRS 15 requires Sibanye-Stillwater to recognise a notional financing charge due to the significant time delay between receiving the upfront streaming payment and satisfying the related metal credit deliveries. A discount rate of 5.4% was used in determining the finance expense to be recognised as part of the steaming transaction</t>
  </si>
  <si>
    <t>(Loss)/gain on financial instruments (Tables)</t>
  </si>
  <si>
    <t>Schedule of gain (loss) on financial instrument</t>
  </si>
  <si>
    <t>Figures in million - SA rand
Six months ended
Note
Jun 2019
Dec 2018
Jun 2018
Fair value loss on rand gold forward sale contracts 1
(2.8)
(89.4)
(91.2)
Fair value (loss)/gain on derivative financial instrument
(552.7)
(132.0)
810.1
Fair value adjustment of share-based payment obligations
(10.0)
271.5
(21.6)
Fair value (loss)/gain on foreign currency hedge
-
(6.3)
31.6
Gain on the revised cash flow of the Burnstone Debt
-
804.6
-
Gain on the revised cash flow of the Deferred Payment
-
150.6
-
Other
30.0
(5.1)
(18.7)
Total (loss)/gain on financial instruments
(535.5)
993.9
710.2
1 At the end of 2017 and during 2018, Sibanye-Stillwater began a hedging programme for Sibanye Gold Limited and Rand Uranium Proprietary Limited by entering into commodity hedging contracts. The contracts comprise gold zero cost collars which establish a minimum (floor) and maximum (cap) gold sales price. At 30 June 2019, the net rand gold forward sale contracts financial liability was R164.0 million, realised loss was R77.8 million and unrealised gain was R153.3 million. As hedge accounting is not applied, resulting gains or losses are accounted for as gains or losses on financial instruments in profit or loss
On 11 April 2019, Sibanye-Stillwater concluded a forward gold sale arrangement where the Group received a cash prepayment of US$125 million (approximately R1.75 billion) in exchange for the future delivery of 105,906 ounces (3,294 kilograms) of gold in four equal parts on 1 October 2019, 15 October 2019, 31 October 2019 and 15 November 2019, subject to a floor price of US$1,200/oz and a cap price of US$1,323/oz (gold prepayment). At 30 June 2019, the forward gold sale contracts financial liability (and unrealised loss) was R78.3 million (US$5.5 million)</t>
  </si>
  <si>
    <t>Mining and income tax (Tables)</t>
  </si>
  <si>
    <t>Schedule of reconciliation of the Group's mining and income tax to the South African statutory company tax rate</t>
  </si>
  <si>
    <t>Figures in million - SA rand
Six months ended
Jun 2019
Dec 2018
Jun 2018
Tax on loss/(profit) before tax at maximum South African statutory company tax rate
650.4
447.9
(45.6)
South African gold mining tax formula rate adjustment
(261.4)
(97.2)
44.2
US statutory tax rate adjustment
67.0
33.9
(14.5)
Non-deductible finance expense
(25.7)
(118.2)
-
Non-deductible share-based payments
(39.4)
(43.3)
(35.6)
(Non-deductible loss)/non-taxable gain on fair value of financial instruments
(27.9)
171.0
(34.1)
(Non-deductible loss)/non-taxable gain on foreign exchange differences
(1.2)
244.1
6.2
Non-taxable share of results of equity-accounted investees
71.6
40.8
55.6
Non-deductible impairments
(24.2)
(122.7)
(0.5)
Non-taxable gain on acquisition
305.9
-
-
Non-deductible transaction costs
(26.9)
(110.0)
-
Tax adjustment in respect of prior periods
-
(46.6)
98.0
Net other non-taxable income and non-deductible expenditure
71.7
65.9
(2.1)
Change in estimated deferred tax rate
1,544.0
(1,295.2)
-
Deferred tax assets not recognised
(162.4)
(169.5)
(156.3)
Mining and income tax
2,141.5
(999.1)
(84.7)</t>
  </si>
  <si>
    <t>Earnings per share (Tables)</t>
  </si>
  <si>
    <t>Basic earnings per share
Six months ended
Jun 2019
Dec 2018
Jun 2018
Ordinary shares in issue (’000)
2,670,029
2,266,261
2,265,478
Bonus element of the capitalisation issue (’000)
-
-
402
Adjustment for weighting of ordinary shares in issue (’000)
(328,462)
(273)
(4,127)
Adjusted weighted average number of shares (’000)
2,341,567
2,265,988
2,261,753
(Loss)/profit attributable to owners of Sibanye-Stillwater (SA rand million)
(265.2)
(2,576.3)
76.7
Basic earnings per share (EPS) (cents)
(11)
(114)
3
5.2
Six months ended
Jun 2019
Dec 2018
Jun 2018
Weighted average number of shares
Adjusted weighted average number of shares (’000)
2,341,567
2,265,988
2,261,753
Potential ordinary shares (’000)
-
-
25,172
Diluted weighted average number of shares (’000)
2,341,567
2,265,988
2,286,925
Diluted basic EPS (cents)
(11)
(114)
3</t>
  </si>
  <si>
    <t>Headline earnings per share</t>
  </si>
  <si>
    <t>Headline earnings per share
Figures in million - SA rand
Six months ended
Jun 2019
Dec 2018
Jun 2018
(Loss)/profit attributable to owners of Sibanye-Stillwater
(265.2)
(2,576.3)
76.7
Loss/(gain) on disposal of property, plant and equipment
4.9
(28.4)
(31.8)
Impairments
93.1
2,981.8
59.6
Gain on acquisition
(1,092.5)
-
-
Taxation effect of re-measurement items
(3.2)
(494.7)
(3.5)
Re-measurement items, net of tax attributable to non-controlling interests
(0.2)
-
-
Headline earnings
(1,263.1)
(117.6)
101.0
Headline EPS (cents)
(54)
(5)
4
5.4
Six months ended
Jun 2019
Dec 2018
Jun 2018
Diluted headline EPS (cents)
(54)
(5)
4</t>
  </si>
  <si>
    <t>Dividends (Tables)</t>
  </si>
  <si>
    <t>Schedule of Reconciliation of (loss)/profit attributable to the owners</t>
  </si>
  <si>
    <t>Figures in million - SA rand
Six months ended
Jun 2019
Dec 2018
Jun 2018
(Loss)/profit attributable to the owners of Sibanye-Stillwater
(265.2)
(2,576.3)
76.7
Adjusted for:
Loss/(gain) on financial instruments
535.5
(993.9)
(710.2)
Gain on foreign exchange differences
(52.6)
(959.0)
(210.1)
Loss/(gain) on disposal of property, plant and equipment
4.9
(28.4)
(31.8)
Impairments
93.1
2,981.8
59.6
Gain on acquisition
(1,092.5)
-
-
Restructuring costs 1
633.2
48.4
94.4
Transaction costs
97.5
209.5
193.0
Gain on derecognition of borrowings
-
(230.0)
-
Occupational healthcare expense
-
5.2
10.2
Other
30.1
5.4
13.3
Tax effect of the items adjusted above
(295.3)
(527.9)
182.2
Change in estimated deferred tax rate
(1,544.0)
1,295.2
-
Share of results of equity-accounted investees after tax
(255.7)
(145.7)
(198.5)
Normalised earnings 2
(2,111.0)
(915.7)
(521.2)
1 Restructuring costs of R633.2 million include R246.8 million voluntary separation agreements at the Marikana operations and R386.4 million at the SA gold operations due to the notice that was given (on 14 February 2019) to relevant stakeholders in terms of Section 189A of the Labour Relations Act, 66 of 1995.
2 Normalised earnings is a pro forma performance measure and is not a measure of performance under IFRS, may not be comparable to similarly titled measures of other companies, and should not be considered in isolation or as alternatives to profit before tax, profit for the year, cash from operating activities or any other measure of financial performance presented in accordance with IFRS</t>
  </si>
  <si>
    <t>Acquisitions - (Tables)</t>
  </si>
  <si>
    <t>Disclosure of detailed information about business combination [line items]</t>
  </si>
  <si>
    <t>Schedule of consideration paid for acquisition</t>
  </si>
  <si>
    <t>Figures in million - SA rand
Jun 2019
Equity instruments (290,394,531 ordinary shares)
4,306.6
Total consideration
4,306.6</t>
  </si>
  <si>
    <t>Schedule of identifiable assets acquired and liabilities assumed in acquisition</t>
  </si>
  <si>
    <t>Figures in million - SA rand
Notes
Jun 2019
Property, plant and equipment
3,527.1
Right-of-use assets
133.3
Other investments
269.0
Environmental rehabilitation obligation funds
299.2
Other non-current assets
517.3
Inventories
5,177.3
Trade and other receivables
946.6
Other current assets
15.0
Cash and cash equivalents
3,035.0
Lease liabilities
(133.3)
Environmental rehabilitation obligation and other provisions
(1,826.3)
Other non-current liabilities
(933.0)
Borrowings
(2,605.7)
Trade and other payables
(2,662.5)
Other current liabilities
(90.4)
Total fair value of identifiable net assets acquired 1
5,668.6
1 The fair value of assets and liabilities excluding property, plant and equipment, inventories and borrowings approximate the carrying value
The fair value of property, plant and equipment was based on the expected discounted cash flows of the expected ore reserves and costs to extract the ore discounted at a real discount rate of 13.5% for the Marikana operations, an average platinum price of US$1,025/oz and an average palladium price of US$1,170/oz
The fair value of inventories was based on the estimated selling price less costs to complete and costs to sell
The fair value of borrowings was based on the settlement price. The Group restructured the Lonmin group entities funding arrangements to optimise financing costs. The Lonmin Pangaea Investments Management Limited (PIM) prepayment arrangement of US$174.3 million was fully settled by cash on hand and available within the Lonmin group on 5 July 2019</t>
  </si>
  <si>
    <t>Schedule of gain on acquisition</t>
  </si>
  <si>
    <t>Figures in million - SA rand
Jun 2019
Consideration
4,306.6
Fair value of identifiable net assets acquired
(5,668.6)
Non-controlling interest, based on the proportionate interest in the recognised amounts of assets and liabilities 1
269.5
Gain on acquisition
(1,092.5)
1 The amount recognised as non-controlling interest represents the non-controlling interest holders’ effective proportionate share of 4.75% of the fair value of the identifiable net assets acquired.</t>
  </si>
  <si>
    <t>SFA Oxford Limited [Member]</t>
  </si>
  <si>
    <t>Schedule of goodwill arising from acquisition</t>
  </si>
  <si>
    <t>Figures in million - SA rand
Jun 2019
Consideration
127.1
Fair value of identifiable net assets acquired
(4.4)
Goodwill
122.7</t>
  </si>
  <si>
    <t>Right-of-use asset (Tables)</t>
  </si>
  <si>
    <t>Summary of right-of-use asset</t>
  </si>
  <si>
    <t>Figures in million - SA rand
Six months ended
Jun 2019
Impact of adopting IFRS 16 on 1 January 2019
302.0
Right-of-use asset acquired on acquisition of subsidiaries
133.3
Amortisation
(47.2)
Transfers and other movements
(5.7)
Foreign currency translation
(0.1)
Carrying value at end of the period
382.3</t>
  </si>
  <si>
    <t>Equity accounted investments (Tables)</t>
  </si>
  <si>
    <t>Schedule of equity method investments</t>
  </si>
  <si>
    <t>Figures in million - SA rand
Six months ended
Jun 2019
Dec 2018
Jun 2018
Balance at beginning of the period
3,733.9
2,683.7
2,244.1
Share of results of equity-accounted investee after tax
255.7
145.7
198.5
- Mimosa Investments Limited (Mimosa)
108.0
74.8
135.7
- Rand Refinery Proprietary Limited (Rand Refinery)
148.3
77.2
66.5
- Other
(0.6)
(6.3)
(3.7)
Dividend received from Mimosa
(66.5)
(87.0)
-
Preference shares redeemed
-
(102.8)
-
Net loan advanced to equity-accounted investee
-
0.8
0.6
Impairment of investment in Living Gold Proprietary Limited (Living Gold)
(12.3)
-
-
Impairment of loan to Living Gold
(14.3)
-
-
Equity-accounted investment retained on loss of control of subsidiary
-
956.0
-
Foreign currency translation
(55.7)
137.5
240.5
Balance at end of the period
3,840.8
3,733.9
2,683.7
Equity accounted investments consist of:
- Mimosa
2,492.3
2,492.4
2,389.2
- Rand Refinery
387.6
239.3
264.9
- Peregrine Metals Ltd
960.9
978.0
-
- Other equity-accounted investments
-
24.2
29.6
Equity-accounted investments
3,840.8
3,733.9
2,683.7</t>
  </si>
  <si>
    <t>Non-current assets held for sale (Tables)</t>
  </si>
  <si>
    <t>Figures in million - SA rand
Jun 2019
Dec 2018
Jun 2018
Property, plant and equipment
120.7
-
1,270.0
Non-current assets held for sale
120.7
-
1,270.0</t>
  </si>
  <si>
    <t>Borrowings (Tables)</t>
  </si>
  <si>
    <t>Schedule of the rollforward of borrowings</t>
  </si>
  <si>
    <t>Figures in million - SA rand
Six months ended
Notes
Jun 2019
Dec 2018
Jun 2018
Balance at beginning of the period
24,504.7
28,692.3
25,649.5
Borrowings on acquisition of subsidiaries
2,605.7
-
-
Loans raised
15,861.8
9,127.4
8,002.8
- US$600 million RCF
8,491.1
3,478.2
1,913.4
- R6.0 billion RCF
520.0
-
360.0
- US$350 million RCF
-
-
580.0
- Other borrowings (including DRDGOLD facility)
6,850.7
5,649.2
5,149.4
Loans repaid
(15,421.9)
(13,829.6)
(7,401.9)
- US$600 million RCF
(4,671.6)
(2,459.5)
(285.2)
- R6.0 billion RCF
(3,370.0)
-
-
- US$350 million RCF
-
-
(1,779.6)
- 2022 and 2025 Notes
-
(5,107.4)
-
- US$ Convertible Bond
-
(745.2)
-
- Other borrowings (including DRDGOLD facility)
(7,380.3)
(5,517.5)
(5,337.1)
Unwinding of loans recognised at amortised cost
183.3
356.8
181.5
Accrued interest (related to 2022 and 2025 Notes, and US$ Convertible Bond)
416.7
463.1
479.4
Accrued interest paid
(396.5)
(391.2)
(516.0)
Gain on derecognition of borrowings
-
(179.7)
-
Gain on the revised cash flow of the Burnstone Debt
-
(804.6)
-
(Gain)/loss on foreign exchange differences and foreign currency translation
(635.7)
1,070.2
2,297.0
Balance at end of the period
27,118.1
24,504.7
28,692.3</t>
  </si>
  <si>
    <t>Schedule of the summary of borrowings</t>
  </si>
  <si>
    <t>Figures in million - SA rand
Jun 2019
Dec 2018
Jun 2018
US$600 million RCF
6,316.8
2,726.5
1,757.5
R6.0 billion RCF
3,046.4
5,896.4
5,896.4
2022 and 2025 Notes
9,658.8
9,808.7
14,022.2
US$ Convertible Bond
4,513.7
4,496.6
4,939.7
Burnstone Debt
1,187.5
1,145.1
1,780.0
Other borrowings
2,394.9
431.4
296.5
- Uncommitted (short-term) facilities
0.2
252.3
291.0
- Lonmin facility
2,389.0
-
-
- DRDGOLD facility
-
173.3
-
- Franco Nevada liability
2.0
2.0
1.9
- Stillwater Convertible Debentures
3.7
3.8
3.6
Borrowings
27,118.1
24,504.7
28,692.3
Current portion of borrowings
(5,441.3)
(6,188.2)
(334.3)
Non-current borrowings
21,676.8
18,316.5
28,358.0</t>
  </si>
  <si>
    <t>Schedule of roll forward of derivative financial instruments</t>
  </si>
  <si>
    <t>Figures in million - SA rand
Six months ended
Note
Jun 2019
Dec 2018
Jun 2018
Balance at the beginning of the period
408.9
311.1
1,093.5
Loss/(gain) on financial instruments
552.7
132.0
(810.1)
Gain on derecognition of derivative financial instrument
-
(50.3)
-
(Gain)/loss on foreign exchange differences
(11.0)
16.1
27.7
Balance at end of the period
950.6
408.9
311.1</t>
  </si>
  <si>
    <t>Disclosure of maturity analysis for non-derivative financial liabilities [text block]</t>
  </si>
  <si>
    <t>Figures in million - SA rand
Total
Within one year
Between one and four years
Five years and later
30 June 2019
US$600 million RCF
6,316.8
-
6,316.8
-
R6.0 billion RCF
3,046.4
3,046.4
-
-
2022 and 2025 Notes
9,878.5
-
4,987.2
4,891.3
US$ Convertible Bond
5,414.4
-
-
5,414.4
Burnstone Debt
2,508.4
-
104.6
2,403.8
Other borrowings
2,394.9
2,394.9
-
-</t>
  </si>
  <si>
    <t>Schedule of the calculation of net debt to adjusted EBITDA ratio</t>
  </si>
  <si>
    <t>Figures in million - SA rand
Jun 2019
Dec 2018
Jun 2018
Borrowings 1
26,881.2
23,768.5
27,223.4
Cash and cash equivalents 2
5,970.1
2,499.4
2,066.7
Net debt 3
20,911.1
21,269.1
25,156.7
Adjusted EBITDA 4 (12 months)
6,492.3
8,369.4
9,851.0
Net debt to adjusted EBITDA (ratio) 5
3.2
2.5
2.6
1
Borrowings are only those borrowings that have recourse to Sibanye-Stillwater. Borrowings, therefore, exclude the Burnstone Debt and include the derivative financial instrument
2
Cash and cash equivalents exclude cash of Burnstone
3
Net debt represents borrowings and bank overdraft less cash and cash equivalents. Borrowings are only those borrowings that have recourse to Sibanye-Stillwater and, therefore, exclude the Burnstone Debt and include the derivative financial instrument. Net debt excludes cash of Burnstone
4
The adjusted earnings before interest, taxes, depreciation and amortisation (EBITDA) calculation included is based on the definitions included in the facility agreements for compliance with the debt covenant formula, except for impact of new accounting standards and acquisitions, where the facility agreements allow the results from the acquired operations to be annualised. Adjusted EBITDA may not be comparable to similarly titled measures of other companies. Adjusted EBITDA is not a measure of performance under IFRS and should be considered in addition to, and not as a substitute for, other measures of financial performance and liquidity
5
Net debt to adjusted EBITDA ratio is defined as net debt as of the end of a reporting period divided by EBITDA of the 12 months ended on the same reporting date</t>
  </si>
  <si>
    <t>Schedule of reconciliation of (loss)/profit before royalties and tax to adjusted EBITDA</t>
  </si>
  <si>
    <t>Figures in million - SA rand
Six months ended
Jun 2019
Dec 2018
Jun 2018
(Loss)/profit before royalties and tax
(2,205.4)
(1,491.0)
266.7
Adjusted for:
Amortisation and depreciation
2,924.7
3,519.1
3,094.7
Interest income
(287.3)
(290.8)
(191.3)
Finance expense
1,571.3
1,750.5
1,384.2
Share-based payments
163.0
164.7
134.7
Loss/(gain) on financial instruments
535.5
(993.9)
(710.2)
Gain on foreign exchange differences
(52.6)
(959.0)
(210.1)
Share of results of equity-accounted investees after tax
(255.7)
(145.7)
(198.5)
Change in estimate of environmental rehabilitation obligation, and right of recovery receivable and payable
(60.3)
(66.6)
-
Loss/(gain) on disposal of property, plant and equipment
4.9
(28.4)
(31.8)
Impairments
93.1
2,981.8
59.6
Gain on acquisition
(1,092.5)
-
-
Restructuring costs
633.2
48.4
94.4
Transaction costs
97.5
209.5
193.0
Impact of IFRS 16
(50.9)
-
-
Gain on derecognition of borrowings and derivative financial instrument
-
(230.0)
-
Occupational healthcare expense
-
5.2
10.2
Adjusted EBITDA
2,018.5
4,473.8
3,895.6</t>
  </si>
  <si>
    <t>Lease liabilities - (Tables)</t>
  </si>
  <si>
    <t>Summary of lease liabilities</t>
  </si>
  <si>
    <t>Figures in million - SA rand
Six months ended
Note
Jun 2019
Impact of adopting IFRS 16 on 1 January 2019
302.0
Lease liabilities on acquisition of subsidiaries
133.3
Repayment of lease liabilities
(50.9)
Interest charge
14.1
Transfers and other movements
(5.7)
Foreign currency translation
(0.1)
Balance at end of the period
392.7
Current portion of lease liabilities
(104.9)
Non-current lease liabilities
287.8</t>
  </si>
  <si>
    <t>Other payables (Tables)</t>
  </si>
  <si>
    <t>Schedule of Trade and Other Payables</t>
  </si>
  <si>
    <t>Figures in million - SA rand
Six months ended
Jun 2019
Dec 2018
Jun 2018
Deferred Payment (related to Rustenburg operations acquisition)
2,011.8
2,205.9
2,294.8
Contingent consideration related to the SFA (Oxford) acquisition
50.0
-
-
Right of recovery payable
87.1
83.2
72.5
Dissenting shareholders 1
292.5
287.1
1,450.6
Other payables 2
1,147.1
256.3
219.7
Other payables
3,588.5
2,832.5
4,037.6
Current portion of other payables
(669.5)
(303.3)
(41.9)
Non-current other payables
2,919.0
2,529.2
3,995.7
1
Following the closing of the acquisition of Stillwater Mining Company on 4 May 2017, three petitions for appraisal of stock were filed in the Chancery Court for the State of Delaware. The first action, captioned Blue Mountain Credit Alternatives Master Fund L.P. et al. vs. Stillwater Mining Company, Case No. 2017-0385-JTL, was filed 19 May 2017, on behalf of holders of a purported 4,219,523 shares of common stock of the Company. The second action, captioned Brigade Leveraged Capital Structures Fund Ltd. et al. vs. Stillwater Mining Company, Case No. 2017-0389-JTL, was filed 22 May 2017, on behalf of holders of a purported 1,200,000 shares of common stock of the Company. The third action, captioned Hillary Shane Revocable Trust, et al. vs. Stillwater Mining Company, Case No. 2017-0400-JTL, was filed 26 May 2017, on behalf of holders of a purported 384,000 shares of common stock of the Company (the Shane Petitioners). On 29 August 2017, the three actions were consolidated into a single action, captioned In re Appraisal of Stillwater Mining Company, C.A. No. 2017-0385-JTL
On 28 March 2018, Stillwater Mining Company entered into a settlement agreement with the Shane Petitioners, providing for a total settlement payment of US$7.0 million. Following settlement of the Shane Petitioners’ claims, the total number of shares of Stillwater Mining Company’s common stock subject to appraisal is approximately 5,419,523. The appraisal action seeks a determination of the fair value of the shares of the common stock of Stillwater Mining Company under Section 262 of the General Corporation Law of the State of Delaware (DGCL). Petitioners seek a judgment awarding them, among other things, the fair value of their shares plus interest. A trial was held in December 2018. The parties completed post-trial briefing on 18 April 2019, and the court held oral argument on 1 May 2019. Accordingly, for accounting purposes only, we have used the merger price of US$18.00 per share in estimating our liability relating to the shares for which appraisal has been demanded, however, fair value may ultimately be determined by the court to be equal to, or different from, the merger price
On 21 August 2019, the Court of Chancery of the State of Delaware in the United States of America ruled in favour of the Company in the appraisal action brought by the dissenting shareholders of the Stillwater Mining Company (refer to note 17.2)
Other payables include R888.9 million from Lonmin relating to the finance metal streaming arrangement and Pandora acquisition contingent consideration</t>
  </si>
  <si>
    <t>Deferred revenue (Tables)</t>
  </si>
  <si>
    <t>Schedule of Changes in Deferred Revenue</t>
  </si>
  <si>
    <t>Figures in million - SA rand
Six months ended
Note
Jun 2019
Dec 2018
Jun 2018
Balance at the beginning of the year
6,555.4
-
-
Deferred revenue recognised during the period
(213.4)
(160.3)
-
Interest charge
149.4
160.3
-
Deferred revenue advance received
1,751.3
6,555.4
-
Balance at end of the period
8,242.7
6,555.4
-
Current portion of deferred revenue
(2,145.8)
(30.1)
-
Non-current portion of deferred revenue
6,096.9
6,525.3
-</t>
  </si>
  <si>
    <t>Fair value of financial assets and financial liabilities and risk management (Tables)</t>
  </si>
  <si>
    <t>Schedule of fair value of financial instruments measured at fair value</t>
  </si>
  <si>
    <t>Figures in million - SA rand
Jun 2019
Dec 2018
Jun 2018
Level 1
Level 2
Level 3
Level 1
Level 2
Level 3
Level 1
Level 2
Financial assets measured at fair value
- Environmental rehabilitation obligation funds
3,548.1
854.2
-
3,634.0
364.7
-
3,187.6
374.8
- Trade receivables - PGM sales
3,217.8
-
-
5,310.1
-
-
4,688.4
-
- Rand gold forward sale contracts
-
-
-
-
-
-
-
4.1
- Other investments
72.3
-
326.3
81.5
-
74.5
-
-
Financial liabilities measured at fair value
- Derivative financial instrument 1
-
950.6
-
-
408.8
-
-
311.1
- Rand gold forward sale contracts
-
164.0
-
-
240.8
-
-
134.8
1 The derivative financial instrument is recognised at fair value and valued using option pricing methodologies based on observable quoted inputs</t>
  </si>
  <si>
    <t>Segment reporting (Tables)</t>
  </si>
  <si>
    <t>Schedule of segment reporting</t>
  </si>
  <si>
    <t>Figures in million
For the six months ended 30 Jun 2019
GROUP
US OPERA-
TIONS
SA OPERATIONS
GROUP
SA rand
Total
Stillwater
Total SA Opera-tions
Total SA PGM
Rusten-
Mari-kana 1
Kroondal
Platinum
Mimosa
Cor-
porate 2
Total SA gold
Drie-
Kloof
Beatrix
Cooke
DRD-
Cor-
porate 2
Cor- 2
Revenue
23,534.9
11,323.4
12,257.3
6,239.0
2,448.8
1,369.2
2,272.2
148.8
1,111.5
(1,111.5)
6,018.3
296.9
2,708.0
1,049.4
376.6
1,509.6
77.8
(45.8)
Underground
14,427.3
5,214.4
9,258.7
5,943.0
2,301.6
1,369.2
2,272.2
-
1,111.5
(1,111.5)
3,315.7
295.2
2,063.3
870.0
9.4
-
77.8
(45.8)
Surface
2,998.6
-
2,998.6
296.0
147.2
-
148.8
-
-
2,702.6
1.7
644.7
179.4
367.2
1,509.6
-
-
Recycling
6,109.0
6,109.0
-
-
-
-
-
-
-
-
-
-
-
-
-
-
-
Cost of sales, before amortisation and depreciation
(20,662.1)
(8,332.7)
(12,329.4)
(4,117.1)
(1,334.3)
(1,220.2)
(1,458.7)
(103.9)
(686.6)
686.6
(8,212.3)
(1,864.4)
(3,128.6)
(1,646.8)
(280.2)
(1,292.3)
-
-
Underground
(12,188.9)
(2,528.6)
(9,660.3)
(3,748.9)
(1,070.0)
(1,220.2)
(1,458.7)
-
(686.6)
686.6
(5,911.4)
(1,851.2)
(2,532.3)
(1,518.8)
(9.1)
-
-
-
Surface
(2,669.1)
-
(2,669.1)
(368.2)
(264.3)
-
-
(103.9)
-
-
(2,300.9)
(13.2)
(596.3)
(128.0)
(271.1)
(1,292.3)
-
-
Recycling
(5,804.1)
(5,804.1)
-
-
-
-
-
-
-
-
-
-
-
-
-
-
-
-
Net other cash costs 3
(803.4)
(31.6)
(771.8)
(61.0)
(44.7)
39.4
(42.0)
(12.9)
(8.0)
7.2
(710.8)
(141.0)
(108.9)
(133.0)
(267.4)
(7.3)
(53.2)
-
Adjusted EBITDA
2,069.4
2,959.1
(843.9)
2,060.9
1,069.8
188.4
771.5
32.0
416.9
(417.7)
(2,904.8)
(1,708.5)
(529.5)
(730.4)
(171.0)
210.0
24.6
(45.8)
Amortisation and depreciation
(2,924.7)
(1,092.3)
(1,832.4)
(717.4)
(442.0)
(22.2)
(248.6)
(2.3)
(98.9)
96.6
(1,115.0)
(215.5)
(564.9)
(209.1)
(7.5)
(87.9)
(30.1)
-
Interest income
287.3
58.3
229.0
117.4
41.7
44.2
30.6
0.1
0.8
-
111.6
20.9
21.6
7.5
20.8
30.1
10.7
-
Finance expense
(1,571.3)
(779.2)
(642.7)
(268.1)
(704.5)
(58.8)
(73.0)
-
(11.5)
579.7
(374.6)
(139.2)
(138.9)
(83.5)
(36.8)
(41.8)
65.6
(149.4)
Share-based payments
(163.0)
(22.8)
(140.2)
-
-
-
-
-
-
-
(140.2)
-
-
-
-
(18.2)
(122.0)
-
Net other 4
(166.9)
0.4
(167.3)
(7.5)
(4.1)
(90.5)
(4.3)
0.4
(94.2)
185.2
(159.8)
10.8
11.5
6.9
(31.9)
70.8
(227.9)
-
Non-underlying items 5
263.8
(43.1)
306.9
820.8
1.1
820.9
(0.1)
-
(18.9)
17.8
(513.9)
(192.2)
(41.3)
(123.4)
(2.1)
4.1
(159.0)
-
Royalties
(117.3)
-
(117.3)
(93.6)
(83.1)
(7.3)
(3.2)
-
(37.7)
37.7
(23.7)
(1.9)
(14.1)
(5.7)
(2.0)
-
-
-
Current taxation
(656.3)
(191.3)
(465.0)
(293.8)
(155.9)
(38.2)
(99.4)
-
(47.2)
46.9
(171.2)
-
-
-
-
4.8
(176.0)
-
Deferred taxation
2,797.8
1,548.0
1,249.8
(37.1)
5.4
0.2
(36.9)
(8.5)
(1.3)
4.0
1,286.9
467.2
313.6
249.6
-
(20.5)
277.0
-
Loss for the period
(181.2)
2,437.1
(2,423.1)
1,581.6
(271.6)
836.7
336.6
21.7
108.0
550.2
(4,004.7)
(1,758.4)
(942.0)
(888.1)
(230.5)
151.4
(337.1)
(195.2)
Attributable to:
Owners of Sibanye-Stillwater
(265.2)
2,437.1
(2,507.1)
1,592.0
(271.6)
848.9
336.6
19.9
108.0
550.2
(4,099.1)
(1,758.4)
(942.0)
(888.1)
(230.5)
57.6
(337.7)
(195.2)
Non-controlling interests
84.0
-
84.0
(10.4)
-
(12.2)
-
1.8
-
-
94.4
-
-
-
-
93.8
0.6
-
Sustaining capital expenditure
(451.3)
(66.2)
(385.1)
(307.8)
(128.1)
(95.4)
(76.5)
(7.8)
(165.6)
165.6
(77.3)
(18.5)
(27.7)
(21.0)
-
(10.1)
-
-
Ore reserve development
(1,110.8)
(586.1)
(524.7)
(250.8)
(250.8)
-
-
-
-
(273.9)
(81.4)
(148.8)
(43.7)
-
-
-
-
Growth projects
(1,021.1)
(942.2)
(78.9)
(3.9)
-
(0.7)
-
(3.2)
-
-
(75.0)
-
(29.0)
(0.7)
-
(28.1)
(17.2)
-
Total capital expenditure
(2,583.2)
(1,594.5)
(988.7)
(562.5)
(378.9)
(96.1)
(76.5)
(11.0)
(165.6)
165.6
(426.2)
(99.9)
(205.5)
(65.4)
-
(38.2)
(17.2)
-
For the six months ended 30 Jun 2019
GROUP
US OPERA-
TIONS
SA OPERATIONS
GROUP
US dollars 6
Total
Stillwater
Total SA Opera-tions
Total SA PGM
Rusten-
Mari-kana 1
Kroondal
Platinum
Mimosa
Cor-
porate 2
Total SA gold
Drie-
Kloof
Beatrix
Cooke
DRD-
Cor-
porate 2
Cor- 2
Revenue
1,657.4
797.4
863.2
439.4
172.5
96.4
160.0
10.5
78.3
(78.3)
423.8
20.9
190.7
73.9
26.6
106.3
5.4
(3.2)
Underground
1,016.0
367.2
652.0
418.5
162.1
96.4
160.0
-
78.3
(78.3)
233.5
20.8
145.3
61.3
0.7
-
5.4
(3.2)
Surface
211.2
-
211.2
20.9
10.4
-
-
10.5
-
-
190.3
0.1
45.4
12.6
25.9
106.3
-
-
Recycling
430.2
430.2
-
-
-
-
-
-
-
-
-
-
-
-
-
-
-
-
Cost of sales, before amortisation and depreciation
(1,455.1)
(586.8)
(868.3)
(289.9)
(94.0)
(85.9)
(102.7)
(7.3)
(48.4)
48.4
(578.4)
(131.3)
(220.4)
(116.0)
(19.7)
(91.0)
-
-
Underground
(858.5)
(178.1)
(680.4)
(264.0)
(75.4)
(85.9)
(102.7)
-
(48.4)
48.4
(416.4)
(130.4)
(178.4)
(107.0)
(0.6)
-
-
-
Surface
(187.9)
-
(187.9)
(25.9)
(18.6)
-
-
(7.3)
-
-
(162.0)
(0.9)
(42.0)
(9.0)
(19.1)
(91.0)
-
-
Recycling
(408.7)
(408.7)
-
-
-
-
-
-
-
-
-
-
-
-
-
-
-
-
Net other cash costs
(56.5)
(2.2)
(54.3)
(4.3)
(3.2)
2.8
(3.0)
(0.9)
(0.5)
0.5
(50.0)
(9.9)
(7.6)
(9.3)
(18.9)
(0.5)
(3.8)
-
Adjusted EBITDA
145.8
208.4
(59.4)
145.2
75.3
13.3
54.3
2.3
29.4
(29.4)
(204.6)
(120.3)
(37.3)
(51.4)
(12.0)
14.8
1.6
(3.2)
Amortisation and depreciation
(206.0)
(76.9)
(129.1)
(50.6)
(31.1)
(1.6)
(17.5)
(0.2)
(7.0)
6.8
(78.5)
(15.2)
(39.8)
(14.7)
(0.5)
(6.2)
(2.1)
-
Interest income
20.2
4.1
16.1
8.3
2.9
3.1
2.2
-
0.1
-
7.8
1.5
1.5
0.5
1.5
2.1
0.7
-
Finance expense
(110.7)
(54.9)
(45.3)
(18.8)
(49.6)
(4.1)
(5.1)
-
(0.8)
40.8
(26.5)
(9.8)
(9.8)
(5.9)
(2.6)
(2.9)
4.5
(10.5)
Share-based payments
(11.5)
(1.6)
(9.9)
-
-
-
-
-
-
-
(9.9)
-
-
-
-
(1.3)
(8.6)
-
Net other
(11.8)
-
(11.8)
(0.6)
(0.3)
(6.4)
(0.3)
-
(6.6)
13.0
(11.2)
0.8
0.8
0.5
(2.2)
5.0
(16.1)
-
Non-underlying items
18.5
(3.0)
21.5
57.9
0.1
57.8
-
-
(1.3)
1.3
(36.4)
(13.5)
(2.9)
(8.7)
(0.1)
0.3
(11.5)
-
Royalties
(8.3)
-
(8.3)
(6.6)
(5.9)
(0.5)
(0.2)
-
(2.7)
2.7
(1.7)
(0.1)
(1.0)
(0.4)
(0.2)
-
-
-
Current taxation
(46.2)
(13.5)
(32.7)
(20.7)
(11.0)
(2.7)
(7.0)
-
(3.3)
3.3
(12.0)
-
-
-
-
0.3
(12.3)
-
Deferred taxation
197.0
109.0
88.0
(2.6)
0.4
-
(2.6)
(0.6)
(0.1)
0.3
90.6
32.9
22.1
17.6
-
(1.4)
19.4
-
Loss for the period
(13.0)
171.6
(170.9)
111.5
(19.2)
58.9
23.8
1.5
7.7
38.8
(282.4)
(123.7)
(66.4)
(62.5)
(16.1)
10.7
(24.4)
(13.7)
Attributable to:
-
Owners of Sibanye-Stillwater
(18.9)
171.6
(176.8)
112.3
(19.2)
59.8
23.8
1.4
7.7
38.8
(289.1)
(123.7)
(66.4)
(62.5)
(16.1)
4.0
(24.4)
(13.7)
Non-controlling interests
5.9
-
5.9
(0.8)
-
(0.9)
-
0.1
-
-
6.7
-
-
-
-
6.7
-
-
Sustaining capital expenditure
(31.8)
(4.7)
(27.1)
(21.6)
(9.0)
(6.7)
(5.4)
(0.5)
(11.7)
11.7
(5.5)
(1.3)
(2.0)
(1.5)
-
(0.7)
-
-
Ore reserve development
(78.5)
(41.3)
(37.2)
(17.7)
(17.7)
-
-
-
-
-
(19.5)
(5.8)
(10.6)
(3.1)
-
-
-
-
Growth projects
(71.8)
(66.4)
(5.4)
(0.2)
-
-
-
(0.2)
-
-
(5.2)
-
(2.0)
-
-
(2.0)
(1.2)
-
Total capital expenditure
(182.1)
(112.4)
(69.7)
(39.5)
(26.7)
(6.7)
(5.4)
(0.7)
(11.7)
11.7
(30.2)
(7.1)
(14.6)
(4.6)
-
(2.7)
(1.2)
-
1 The SA PGM operations’ results for the six months ended 30 June 2019 include the Marikana operations for one month since acquisition (refer to note 7.1)
2 Corporate and reconciling items represent the items to reconcile segment data to consolidated financial statement totals. This does not represent a separate segment as it does not generate mining revenue
3 Net other cash costs consist of care and maintenance and other costs as detailed in profit or loss
4 Net other consists of gain on financial instruments, gain on foreign exchange differences, and change in estimate of environmental rehabilitation obligation, and right of recovery receivable and payable as detailed in profit or loss. Corporate and reconciling items net other includes the share of results equity-accounted investees after tax as detailed in profit or loss
5 Non-underlying items consists of gain on disposal of property, plant and equipment, impairments, gain on acquisition, restructuring costs and transaction costs as detailed in profit or loss
6 The average exchange rate for the six months ended 30 June 2019 was R14.20/US$
Figures are in millions
For the six months ended 31 Dec 2018
GROUP
US OPERA-
TIONS
SA OPERATIONS
GROUP
SA rand
Total
Stillwater
Total SA Operations
Total SA PGM
Rusten-
burg
Kroondal
Platinum
Mile
Mimosa
Cor-
porate 1
Total SA gold 2
Drie-
Kloof
Beatrix
Cooke
DRD-
Cor-
porate 1
Cor-
porate 1
Revenue
26,746.4
8,431.7
18,341.4
8,364.9
6,167.4
2,085.3
112.2
940.8
(940.8)
9,976.5
2,093.8
4,010.1
2,295.8
549.9
1,047.5
(20.6)
(26.7)
Underground
20,320.7
4,898.6
15,448.8
7,812.7
5,727.4
2,085.3
-
940.8
(940.8)
7,636.1
1,994.7
3,403.4
2,216.6
42.0
-
(20.6)
(26.7)
Surface
2,892.6
-
2,892.6
552.2
440.0
-
112.2
-
-
2,340.4
99.1
606.7
79.2
507.9
1,047.5
-
-
Recycling
3,533.1
3,533.1
-
-
-
-
-
-
-
-
-
-
-
-
-
-
-
Cost of sales, before amortisation and depreciation
(21,872.8)
(6,167.3)
(15,705.5)
(6,379.9)
(4,807.2)
(1,483.7)
(89.0)
(651.8)
651.8
(9,325.6)
(2,731.9)
(3,199.2)
(1,945.0)
(429.5)
(1,020.0)
-
-
Underground
(15,891.6)
(2,757.7)
(13,133.9)
(5,866.2)
(4,382.5)
(1,483.7)
-
(651.8)
651.8
(7,267.7)
(2,654.4)
(2,698.3)
(1,905.7)
(9.3)
-
-
-
Surface
(2,571.6)
-
(2,571.6)
(513.7)
(424.7)
-
(89.0)
-
-
(2,057.9)
(77.5)
(500.9)
(39.3)
(420.2)
(1,020.0)
-
-
Recycling
(3,409.6)
(3,409.6)
-
-
-
-
-
-
-
-
-
-
-
-
-
-
-
Net other cash costs 3
(399.8)
0.1
(399.9)
(104.3)
(71.4)
(31.7)
(0.7)
-
(0.5)
(295.6)
(26.3)
(24.7)
(27.2)
(299.4)
8.7
73.3
-
Adjusted EBITDA
4,473.8
2,264.5
2,236.0
1,880.7
1,288.8
569.9
22.5
289.0
(289.5)
355.3
(664.4)
786.2
323.6
(179.0)
36.2
52.7
(26.7)
Amortisation and depreciation
(3,519.1)
(1,209.6)
(2,309.5)
(573.0)
(379.1)
(190.2)
(1.7)
(101.1)
99.1
(1,736.5)
(614.1)
(719.0)
(330.5)
(2.7)
(57.9)
(12.3)
-
Interest income
290.8
45.9
244.9
46.9
12.7
33.2
-
-
1.0
198.0
48.8
39.9
26.5
25.5
26.1
31.2
-
Finance expense
(1,750.5)
(1,011.1)
(579.1)
(211.4)
(1,742.6)
(67.5)
-
(8.2)
1,606.9
(367.7)
(117.1)
(122.8)
(73.0)
(41.0)
(33.0)
19.2
(160.3)
Share-based payments
(164.7)
(19.1)
(145.6)
-
-
-
-
-
-
(145.6)
-
-
-
-
(3.2)
(142.4)
-
Net other 4
2,165.2
(1.2)
2,166.4
640.0
4,403.8
109.9
0.7
(7.5)
(3,866.9)
1,526.4
(326.4)
(74.7)
(40.9)
(70.4)
(419.1)
2,457.9
-
Non-underlying items 5
(2,986.5)
(33.2)
(2,953.3)
(9.2)
(9.4)
0.2
-
-
-
(2,944.1)
(2,159.5)
15.3
(160.2)
(16.9)
(4.6)
(618.2)
-
Royalties
(108.9)
-
(108.9)
(141.1)
(138.0)
(3.1)
-
(28.7)
28.7
32.2
16.5
19.4
(0.9)
(2.7)
-
(0.1)
-
Current taxation
58.9
238.1
(179.2)
(250.7)
(249.9)
-
-
(49.9)
49.1
71.5
-
(101.2)
1.6
-
(3.0)
174.1
-
Deferred taxation
(1,058.0)
(1,838.9)
780.9
(115.1)
37.0
(148.5)
(4.1)
(18.8)
19.3
896.0
736.3
291.4
110.2
-
(132.0)
(109.9)
-
Profit for the period
(2,599.0)
(1,564.6)
(847.4)
1,267.1
3,223.3
303.9
17.4
74.8
(2,352.3)
(2,114.5)
(3,079.9)
134.5
(143.6)
(287.2)
(590.5)
1,852.2
(187.0)
Attributable to:
Owners of Sibanye-Stillwater
(2,576.3)
(1,564.6)
(824.7)
1,265.7
3,223.3
303.9
16.0
74.8
(2,352.3)
(2,090.4)
(3,079.9)
134.5
(143.6)
(287.2)
(565.8)
1,851.6
(187.0)
Non-controlling interests
(22.7)
-
(22.7)
1.4
-
-
1.4
-
-
(24.1)
-
-
-
-
(24.7)
0.6
-
Sustaining capital expenditure
(832.6)
(149.5)
(683.1)
(320.9)
(224.7)
(91.5)
(4.7)
(105.2)
105.2
(362.2)
(144.0)
(145.2)
(58.4)
-
(14.5)
(0.1)
-
Ore reserve development
(1,833.8)
(559.3)
(1,274.5)
(251.2)
(251.2)
-
-
-
-
(1,023.3)
(398.0)
(441.7)
(183.6)
-
-
-
-
Growth projects
(1,361.9)
(906.3)
(455.6)
(23.7)
-
-
(23.7)
-
-
(431.9)
(0.1)
(69.1)
(1.4)
-
(303.3)
(58.0)
-
Total capital expenditure
(4,028.3)
(1,615.1)
(2,413.2)
(595.8)
(475.9)
(91.5)
(28.4)
(105.2)
105.2
(1,817.4)
(542.1)
(656.0)
(243.4)
-
(317.8)
(58.1)
-
For the six months ended 31 Dec 2018
GROUP
US OPERA-
TIONS
SA OPERATIONS
GROUP
US dollars 6
Total
Stillwater
Total SA Operations
Total SA
PGM
Rusten-
burg
Kroondal
Platinum
Mile
Mimosa
Cor-
porate 1
Total SA gold 2
Drie-
Kloof
Beatrix
Cooke
DRD-
Cor-
porate 1
Cor-
porate 1
Revenue
1,883.7
594.3
1,291.4
593.1
436.2
148.9
8.0
65.8
(65.8)
698.3
140.8
279.4
160.2
39.9
79.1
(1.1)
(2.0)
Underground
1,430.5
349.8
1,082.7
554.5
405.6
148.9
-
65.8
(65.8)
528.2
134.7
236.9
154.5
3.2
-
(1.1)
(2.0)
Surface
208.7
-
208.7
38.6
30.6
-
8.0
-
-
170.1
6.1
42.5
5.7
36.7
79.1
-
-
Recycling
244.5
244.5
-
-
-
-
-
-
-
-
-
-
-
-
-
-
-
Cost of sales, before amortisation and depreciation
(1,540.0)
(434.1)
(1,105.9)
(449.1)
(337.9)
(104.9)
(6.3)
(45.9)
45.9
(656.8)
(189.5)
(223.5)
(135.7)
(31.0)
(77.1)
-
-
Underground
(1,118.4)
(198.2)
(920.2)
(413.0)
(308.1)
(104.9)
-
(45.9)
45.9
(507.2)
(185.0)
(188.6)
(132.9)
(0.7)
-
-
-
Surface
(185.7)
-
(185.7)
(36.1)
(29.8)
-
(6.3)
-
-
(149.6)
(4.5)
(34.9)
(2.8)
(30.3)
(77.1)
-
-
Recycling
(235.9)
(235.9)
-
-
-
-
-
-
-
-
-
-
-
-
-
-
-
Net other cash costs 3
(28.1)
0.1
(28.2)
(7.7)
(5.3)
(2.3)
(0.1)
0.1
(0.1)
(20.5)
(1.6)
(1.8)
(2.0)
(21.0)
0.7
5.2
-
Adjusted EBITDA
315.6
160.3
157.3
136.3
93.0
41.7
1.6
20.0
(20.0)
21.0
(50.3)
54.1
22.5
(12.1)
2.7
4.1
(2.0)
Amortisation and depreciation
(248.1)
(85.6)
(162.5)
(40.5)
(26.9)
(13.4)
(0.1)
(7.1)
7.0
(122.0)
(43.0)
(50.5)
(23.2)
(0.2)
(4.4)
(0.7)
-
Interest income
20.9
3.3
17.6
3.4
0.9
2.4
-
-
0.1
14.2
3.4
2.8
1.9
1.8
2.0
2.3
-
Finance expense
(124.4)
(71.8)
(40.5)
(14.9)
(130.8)
(4.8)
-
(0.6)
121.3
(25.6)
(8.1)
(8.6)
(5.1)
(2.9)
(2.5)
1.6
(12.1)
Share-based payments
(11.7)
(1.4)
(10.3)
-
-
-
-
-
-
(10.3)
-
-
-
-
(0.2)
(10.1)
-
Net other 4
157.1
(0.5)
157.6
47.8
332.9
8.1
0.1
(0.6)
(292.7)
109.8
(24.4)
(5.4)
(3.0)
(5.1)
(31.7)
179.4
-
Non-underlying items 5
(223.8)
(1.5)
(222.3)
(0.6)
(0.6)
-
-
-
-
(221.7)
(163.2)
1.1
(12.1)
(1.1)
(0.3)
(46.1)
-
Royalties
(7.7)
-
(7.7)
(10.5)
(10.3)
(0.2)
-
(2.1)
2.1
2.8
1.3
1.7
-
(0.2)
-
-
-
Current taxation
5.3
18.0
(12.7)
(18.9)
(18.8)
-
-
(3.5)
3.4
6.2
(0.4)
(7.8)
0.1
-
(0.2)
14.5
-
Deferred taxation
(80.3)
(139.1)
58.8
(8.3)
3.1
(11.1)
(0.3)
(1.4)
1.4
67.1
54.5
21.8
8.3
-
(10.0)
(7.5)
-
Profit for the period
(197.1)
(118.3)
(64.7)
93.8
242.5
22.7
1.3
4.7
(177.4)
(158.5)
(230.2)
9.2
(10.6)
(19.8)
(44.6)
137.5
(14.1)
Attributable to:
Owners of Sibanye-Stillwater
(195.4)
(118.3)
(63.0)
93.7
242.5
22.7
1.2
4.7
(177.4)
(156.7)
(230.2)
9.2
(10.6)
(19.8)
(42.7)
137.4
(14.1)
Non-controlling interests
(1.7)
-
(1.7)
0.1
-
-
0.1
-
-
(1.8)
-
-
-
-
(1.9)
0.1
-
Sustaining capital expenditure
(60.4)
(10.7)
(49.7)
(23.4)
(16.5)
(6.6)
(0.3)
(7.6)
7.6
(26.3)
(10.4)
(10.6)
(4.2)
-
(1.1)
-
-
Ore reserve development
(128.7)
(39.7)
(89.0)
(17.7)
(17.7)
-
-
-
-
(71.3)
(27.6)
(31.0)
(12.7)
-
-
-
-
Growth projects
(97.6)
(64.7)
(32.9)
(1.6)
-
-
(1.6)
-
-
(31.3)
-
(4.8)
(0.1)
-
(22.9)
(3.5)
-
Total capital expenditure
(286.7)
(115.1)
(171.6)
(42.7)
(34.2)
(6.6)
(1.9)
(7.6)
7.6
(128.9)
(38.0)
(46.4)
(17.0)
-
(24.0)
(3.5)
-
1 Corporate and reconciling items represent the items to reconcile segment data to consolidated financial statement totals. This does not represent a separate segment as it does not generate mining revenue
2 The SA gold operations’ results for the six months ended 31 December 2018 include DRDGOLD for the five months since acquisition
3 Net other cash costs consist of care and maintenance and other costs as detailed in profit or loss
4 Net other consists of gain on financial instruments, gain on foreign exchange differences, and change in estimate of environmental rehabilitation obligation, and right of recovery receivable and payable as detailed in profit or loss. Corporate and reconciling items net other includes the share of results equity-accounted investees after tax as detailed in profit or loss. Driefontein, Kloof, DRDGOLD and SA gold corporate and reconciling items net other includes the gain and loss on exchange of Far West Gold Recoveries, which are eliminated
5 Non-underlying items consists of gain on disposal of property, plant and equipment, impairments, gain on derecognition of borrowings and derivative financial instrument, occupational healthcare expense, restructuring costs and transaction costs as detailed in profit or loss
6 The average exchange rate for the six months ended 31 December 2018 was R14.18/US$
Figures are in millions
For the six months ended 30 Jun 2018
GROUP
US OPERA-
TIONS
SA OPERATIONS
SA rand
Total
Stillwater
Total SA Operations
Total SA PGM
Rusten-
burg
Kroondal
Platinum
Mile
Mimosa
Cor-
porate 1
Total SA gold
Drie-
Kloof
Beatrix
Cooke
Cor- 1
Revenue
23,910.0
7,441.1
16,468.9
6,788.7
5,205.1
1,499.1
84.5
916.7
(916.7)
9,680.2
3,017.4
4,121.6
2,305.5
291.9
(56.2)
Underground
18,285.0
3,531.5
14,753.5
6,232.4
4,733.3
1,499.1
-
916.7
(916.7)
8,521.1
2,787.7
3,534.5
2,251.2
3.9
(56.2)
Surface
1,715.4
-
1,715.4
556.3
471.8
-
84.5
-
-
1,159.1
229.7
587.1
54.3
288.0
-
Recycling
3,909.6
3,909.6
-
-
-
-
-
-
-
-
-
-
-
-
-
Cost of sales, before amortisation and depreciation
(19,642.4)
(5,553.6)
(14,088.8)
(5,716.1)
(4,396.7)
(1,255.7)
(63.7)
(583.9)
583.9
(8,372.7)
(2,977.4)
(3,165.6)
(1,965.8)
(263.9)
-
Underground
(14,357.1)
(1,766.7)
(12,590.4)
(5,265.2)
(4,009.5)
(1,255.7)
-
(583.9)
583.9
(7,325.2)
(2,732.3)
(2,653.9)
(1,935.3)
(3.7)
-
Surface
(1,498.4)
-
(1,498.4)
(450.9)
(387.2)
-
(63.7)
-
-
(1,047.5)
(245.1)
(511.7)
(30.5)
(260.2)
-
Recycling
(3,786.9)
(3,786.9)
-
-
-
-
-
-
-
-
-
-
-
-
-
Net other cash costs 2
(372.0)
(0.1)
(371.9)
(71.5)
(49.7)
(21.0)
(0.5)
(6.7)
6.4
(300.4)
(23.9)
(20.1)
(10.0)
(274.0)
27.6
Adjusted EBITDA
3,895.6
1,887.4
2,008.2
1,001.1
758.7
222.4
20.3
326.1
(326.4)
1,007.1
16.1
935.9
329.7
(246.0)
(28.6)
Amortisation and depreciation
(3,094.7)
(1,024.8)
(2,069.9)
(501.4)
(318.0)
(180.2)
(1.3)
(90.5)
88.6
(1,568.5)
(586.8)
(659.8)
(304.8)
(3.0)
(14.1)
Interest income
191.3
37.3
154.0
36.6
7.5
27.1
1.3
0.1
0.6
117.4
45.5
32.1
13.5
16.2
10.1
Finance expense
(1,384.2)
(786.0)
(598.2)
(211.0)
(148.0)
(63.0)
-
(4.8)
4.8
(387.2)
(117.8)
(123.1)
(70.6)
(37.1)
(38.6)
Share-based payments
(134.7)
(16.6)
(118.1)
-
-
-
-
-
-
(118.1)
(0.2)
-
-
-
(117.9)
Net other 3
1,118.8
70.0
1,048.8
86.3
(55.8)
27.7
-
(1.7)
116.1
962.5
(36.4)
(35.6)
(16.9)
(35.8)
1,087.2
Non-underlying items 4
(325.4)
(177.5)
(147.9)
(20.5)
(21.3)
0.2
-
-
0.6
(127.4)
1.9
11.9
3.6
(33.7)
(111.1)
Royalties
(103.7)
-
(103.7)
(20.9)
(18.5)
(2.4)
-
(28.9)
28.9
(82.8)
(15.1)
(48.4)
(17.9)
(1.5)
0.1
Current taxation
(154.2)
0.2
(154.4)
(27.8)
(27.5)
-
-
(53.5)
53.2
(126.6)
63.9
25.9
3.9
0.8
(221.1)
Deferred taxation
69.5
43.2
26.3
(77.5)
(52.5)
(20.4)
(5.1)
(11.1)
11.6
103.8
186.6
21.7
17.6
-
(122.1)
Profit for the period
78.3
33.2
45.1
264.9
124.6
11.4
15.2
135.7
(22.0)
(219.8)
(442.3)
160.6
(41.9)
(340.1)
443.9
Attributable to:
Owners of Sibanye-Stillwater
76.7
33.2
43.5
263.6
124.6
11.4
13.9
135.7
(22.0)
(220.1)
(442.3)
160.6
(41.9)
(340.1)
443.6
Non-controlling interests
1.6
-
1.6
1.3
-
-
1.3
-
-
0.3
-
-
-
-
0.3
Sustaining capital expenditure
(438.6)
(110.7)
(327.9)
(143.5)
(88.8)
(49.9)
(4.8)
(65.7)
65.7
(184.4)
(84.1)
(75.4)
(24.2)
-
(0.7)
Ore reserve development
(1,696.6)
(439.6)
(1,257.0)
(226.7)
(226.7)
-
-
-
-
(1,030.3)
(419.1)
(397.9)
(213.3)
-
-
Growth projects
(917.3)
(667.7)
(249.6)
(34.0)
(0.6)
-
(33.4)
-
-
(215.6)
(0.3)
(72.7)
(0.3)
-
(142.3)
Total capital expenditure
(3,052.5)
(1,218.0)
(1,834.5)
(404.2)
(316.1)
(49.9)
(38.2)
(65.7)
65.7
(1,430.3)
(503.5)
(546.0)
(237.8)
-
(143.0)
For the six months ended 30 Jun 2018
GROUP
US OPERA-
TIONS
SA OPERATIONS
US dollars 5
Total
Stillwater
Total SA Operations
Total SA PGM
Rusten-
burg
Kroondal
Platinum
Mile
Mimosa
Cor-
porate 1
Total SA gold
Drie-
Kloof
Beatrix
Cooke
Cor- 1
Revenue
1,942.3
604.5
1,337.8
551.5
422.8
121.8
6.9
74.5
(74.5)
786.3
245.2
334.8
187.3
23.7
(4.7)
Underground
1,485.3
286.9
1,198.4
506.3
384.5
121.8
-
74.5
(74.5)
692.1
226.5
287.1
182.9
0.3
(4.7)
Surface
139.4
-
139.4
45.2
38.3
-
6.9
-
-
94.2
18.7
47.7
4.4
23.4
-
Recycling
317.6
317.6
-
-
-
-
-
-
-
-
-
-
-
-
-
Cost of sales, before amortisation and depreciation
(1,595.6)
(451.1)
(1,144.5)
(464.4)
(357.2)
(102.0)
(5.2)
(47.4)
47.4
(680.1)
(241.8)
(257.2)
(159.7)
(21.4)
-
Underground
(1,166.2)
(143.5)
(1,022.7)
(427.7)
(325.7)
(102.0)
-
(47.4)
47.4
(595.0)
(221.9)
(215.6)
(157.2)
(0.3)
-
Surface
(121.8)
-
(121.8)
(36.7)
(31.5)
-
(5.2)
-
-
(85.1)
(19.9)
(41.6)
(2.5)
(21.1)
-
Recycling
(307.6)
(307.6)
-
-
-
-
-
-
-
-
-
-
-
-
-
Net other cash costs 2
(30.3)
(0.1)
(30.2)
(5.8)
(4.0)
(1.7)
(0.1)
(0.6)
0.6
(24.4)
(2.1)
(1.6)
(0.8)
(22.3)
2.4
Adjusted EBITDA
316.4
153.3
163.1
81.3
61.6
18.1
1.6
26.5
(26.5)
81.8
1.3
76.0
26.8
(20.0)
(2.3)
Amortisation and depreciation
(251.4)
(83.2)
(168.2)
(40.7)
(25.8)
(14.6)
(0.1)
(7.4)
7.2
(127.5)
(47.7)
(53.6)
(24.8)
(0.2)
(1.2)
Interest income
15.5
3.0
12.5
2.9
0.6
2.2
0.1
-
-
9.6
3.7
2.6
1.1
1.3
0.9
Finance expense
(112.4)
(63.9)
(48.5)
(17.1)
(12.0)
(5.1)
-
(0.4)
0.4
(31.4)
(9.6)
(10.0)
(5.7)
(3.0)
(3.1)
Share-based payments
(10.9)
(1.3)
(9.6)
-
-
-
-
-
-
(9.6)
-
-
-
-
(9.6)
Net other 3
91.0
5.7
85.3
7.1
(4.5)
2.3
-
(0.1)
9.4
78.2
(3.0)
(2.9)
(1.4)
(2.9)
88.4
Non-underlying items 4
(26.4)
(14.4)
(12.0)
(1.7)
(1.7)
-
-
-
-
(10.3)
0.2
1.0
0.3
(2.7)
(9.1)
Royalties
(8.4)
-
(8.4)
(1.7)
(1.5)
(0.2)
-
(2.3)
2.3
(6.7)
(1.2)
(3.9)
(1.5)
(0.1)
-
Current taxation
(12.5)
-
(12.5)
(2.2)
(2.2)
-
-
(4.3)
4.3
(10.3)
5.2
2.1
0.3
0.1
(18.0)
Deferred taxation
5.6
3.5
2.1
(6.4)
(4.3)
(1.7)
(0.4)
(0.9)
0.9
8.5
15.2
1.8
1.4
-
(9.9)
Profit for the period
6.5
2.7
3.8
21.5
10.2
1.0
1.2
11.1
(2.0)
(17.7)
(35.9)
13.1
(3.5)
(27.5)
36.1
Attributable to:
-
-
-
-
Owners of Sibanye-Stillwater
6.4
2.7
3.7
21.4
10.2
1.0
1.1
11.1
(2.0)
(17.7)
(35.9)
13.1
(3.5)
(27.5)
36.1
Non-controlling interests
0.1
-
0.1
0.1
-
-
0.1
-
-
-
-
-
-
-
-
Sustaining capital expenditure
(35.7)
(9.0)
(26.7)
(11.7)
(7.2)
(4.1)
(0.4)
(5.3)
5.3
(15.0)
(6.8)
(6.1)
(2.0)
-
(0.1)
Ore reserve development
(137.9)
(35.7)
(102.2)
(18.4)
(18.4)
-
-
-
-
(83.8)
(34.1)
(32.4)
(17.3)
-
-
Growth projects
(74.4)
(54.2)
(20.2)
(2.7)
-
-
(2.7)
-
-
(17.5)
-
(5.9)
-
-
(11.6)
Total capital expenditure
(248.0)
(98.9)
(149.1)
(32.8)
(25.6)
(4.1)
(3.1)
(5.3)
5.3
(116.3)
(40.9)
(44.4)
(19.3)
-
(11.7)
1
Corporate and reconciling items represent the items to reconcile segment data to consolidated financial statement totals. This does not represent a separate segment as it does not generate mining revenue
2
Net other cash costs consist of care and maintenance and other costs as detailed in profit or loss
3
Net other consists of gain on financial instruments and gain on foreign exchange differences. Corporate and reconciling items net other includes the share of results equity-accounted investees after tax as detailed in profit or loss
4
Non-underlying items consists of gain on disposal of property, plant and equipment, impairments, occupational healthcare expense, restructuring costs and transaction costs as detailed in profit or loss
5
The average exchange rate for the six months ended 30 June 2018 was R12.31/US$</t>
  </si>
  <si>
    <t>Basis of accounting and presentation (Details) R in Millions, $ in Millions</t>
  </si>
  <si>
    <t>Jan. 01, 2019ZAR (R)</t>
  </si>
  <si>
    <t>IFRS 16</t>
  </si>
  <si>
    <t>US Region/ Stillwater | IFRS 16</t>
  </si>
  <si>
    <t>Incremental borrowing rate (as a percent)</t>
  </si>
  <si>
    <t>4.05%</t>
  </si>
  <si>
    <t>South Africa Region [Member] | IFRS 16</t>
  </si>
  <si>
    <t>9.22%</t>
  </si>
  <si>
    <t>Finance expense (Details) R in Millions, $ in Millions</t>
  </si>
  <si>
    <t>Borrowings - interest</t>
  </si>
  <si>
    <t>Borrowings - unwinding of amortised cost</t>
  </si>
  <si>
    <t>Environmental rehabilitation obligation</t>
  </si>
  <si>
    <t>Deferred payment</t>
  </si>
  <si>
    <t>Dissenting shareholders</t>
  </si>
  <si>
    <t>Total finance expense</t>
  </si>
  <si>
    <t>Financing component, discount rate (as a percent)</t>
  </si>
  <si>
    <t>5.40%</t>
  </si>
  <si>
    <t>US$600 million revolving credit facility (RCF)</t>
  </si>
  <si>
    <t>Disclosure of detailed information about borrowings [line items]</t>
  </si>
  <si>
    <t>Face amount of debt | $</t>
  </si>
  <si>
    <t>Rand Facilities [Member]</t>
  </si>
  <si>
    <t>R6.0 billion revolving credit facility</t>
  </si>
  <si>
    <t>Face amount of debt</t>
  </si>
  <si>
    <t>R4.5 billion facilities</t>
  </si>
  <si>
    <t>2022 and 2025 Notes</t>
  </si>
  <si>
    <t>US$ Convertible Bond</t>
  </si>
  <si>
    <t>US$350 million RCF</t>
  </si>
  <si>
    <t>Burnstone Debt</t>
  </si>
  <si>
    <t>(Loss)/gain on financial instruments (Details) R in Millions</t>
  </si>
  <si>
    <t>Apr. 11, 2019ozcontract</t>
  </si>
  <si>
    <t>Apr. 11, 2019ozitem</t>
  </si>
  <si>
    <t>Apr. 11, 2019USD ($)oz</t>
  </si>
  <si>
    <t>Apr. 11, 2019ZAR (R)oz</t>
  </si>
  <si>
    <t>Apr. 11, 2019kg</t>
  </si>
  <si>
    <t>Apr. 11, 2019USD ($)</t>
  </si>
  <si>
    <t>Total (loss)/gain on financial instruments</t>
  </si>
  <si>
    <t>Forward contract</t>
  </si>
  <si>
    <t>Financial liability</t>
  </si>
  <si>
    <t>Proceeds from Pre-payment of forward contract</t>
  </si>
  <si>
    <t>Number of ounces of gold</t>
  </si>
  <si>
    <t>Number of forward contract delivery</t>
  </si>
  <si>
    <t>Forward contract | Minimum</t>
  </si>
  <si>
    <t>Average Price | $</t>
  </si>
  <si>
    <t>Forward contract | Maximum</t>
  </si>
  <si>
    <t>Rand gold forward sale contracts</t>
  </si>
  <si>
    <t>Loss recognised on sale of forward contract</t>
  </si>
  <si>
    <t>Unrealised gain (loss) on forward Contract</t>
  </si>
  <si>
    <t>Share-based payment obligations</t>
  </si>
  <si>
    <t>Foreign currency hedge</t>
  </si>
  <si>
    <t>Cash flow of the Burnstone Debt</t>
  </si>
  <si>
    <t>Cash flow of the Deferred Payment</t>
  </si>
  <si>
    <t>Mining and income tax (Details) R in Millions, $ in Millions</t>
  </si>
  <si>
    <t>Reconciliation of average effective tax rate and applicable tax rate [abstract]</t>
  </si>
  <si>
    <t>Tax on loss/(profit) before tax at maximum South African statutory company tax rate</t>
  </si>
  <si>
    <t>South African mining tax formula rate adjustment</t>
  </si>
  <si>
    <t>US statutory tax rate adjustment</t>
  </si>
  <si>
    <t>Non-deductible finance expense</t>
  </si>
  <si>
    <t>Non-deductible share-based payments</t>
  </si>
  <si>
    <t>(Non-deductible loss)/non-taxable gain on fair value of financial instruments</t>
  </si>
  <si>
    <t>(Non-deductible loss)/non-taxable gain on foreign exchange differences</t>
  </si>
  <si>
    <t>Non-taxable share of results of equity-accounted investees</t>
  </si>
  <si>
    <t>Non-deductible impairments</t>
  </si>
  <si>
    <t>Non-taxable gain on acquisition</t>
  </si>
  <si>
    <t>Non-deductible transaction costs</t>
  </si>
  <si>
    <t>Tax adjustment in respect of prior periods</t>
  </si>
  <si>
    <t>Net other non-taxable income and non-deductible expenditure</t>
  </si>
  <si>
    <t>Change in estimated deferred tax rate</t>
  </si>
  <si>
    <t>Deferred tax assets not recognised</t>
  </si>
  <si>
    <t>Earnings per share (Details) R / shares in Units, $ / shares in Units, shares in Thousands, R in Millions, $ in Millions</t>
  </si>
  <si>
    <t>Jun. 30, 2019USD ($)$ / sharesshares</t>
  </si>
  <si>
    <t>Jun. 30, 2019ZAR (R)R / sharesshares</t>
  </si>
  <si>
    <t>Dec. 31, 2018USD ($)$ / sharesshares</t>
  </si>
  <si>
    <t>Dec. 31, 2018ZAR (R)R / sharesshares</t>
  </si>
  <si>
    <t>Jun. 30, 2018USD ($)shares</t>
  </si>
  <si>
    <t>Jun. 30, 2018ZAR (R)R / sharesshares</t>
  </si>
  <si>
    <t>Weighted average number of shares</t>
  </si>
  <si>
    <t>Ordinary shares in issue ('000)</t>
  </si>
  <si>
    <t>Bonus element of the capitalization issue ('000)</t>
  </si>
  <si>
    <t>Adjustment for weighting of ordinary shares in issue ('000)</t>
  </si>
  <si>
    <t>Weighted average number of shares ('000)</t>
  </si>
  <si>
    <t>(Loss)/profit attributable to owners of Sibanye-Stillwater (SA rand million) | R</t>
  </si>
  <si>
    <t>Basic earnings per share (EPS) (cents) | (per share)</t>
  </si>
  <si>
    <t>Potential ordinary shares (000)</t>
  </si>
  <si>
    <t>Diluted weighted average number of shares ('000)</t>
  </si>
  <si>
    <t>Diluted basic EPS (cents) | (per share)</t>
  </si>
  <si>
    <t>Loss/(gain) on disposal of property, plant and equipment</t>
  </si>
  <si>
    <t>Taxation effect of re-measurement items | R</t>
  </si>
  <si>
    <t>Re-measurement items, net of tax attributable to non-controlling interests | R</t>
  </si>
  <si>
    <t>Headline earnings | R</t>
  </si>
  <si>
    <t>Headline EPS - cents | (per share)</t>
  </si>
  <si>
    <t>Diluted headline EPS - cents | (per share)</t>
  </si>
  <si>
    <t>Dividends - Dividend Policy (Details) R in Millions, $ in Millions</t>
  </si>
  <si>
    <t>Disclosure of terms and conditions of share-based payment arrangement [line items]</t>
  </si>
  <si>
    <t>Adjusted for:</t>
  </si>
  <si>
    <t>(Gain)/loss on foreign exchange differences</t>
  </si>
  <si>
    <t>Gain on derecognition of borrowings</t>
  </si>
  <si>
    <t>Tax effect of the items adjusted above</t>
  </si>
  <si>
    <t>Normalised earnings</t>
  </si>
  <si>
    <t>SA Gold operations</t>
  </si>
  <si>
    <t>Marikana operations</t>
  </si>
  <si>
    <t>Restructuring costs for voluntary separation agreements</t>
  </si>
  <si>
    <t>Minimum</t>
  </si>
  <si>
    <t>Dividends percentage</t>
  </si>
  <si>
    <t>25.00%</t>
  </si>
  <si>
    <t>Maximum</t>
  </si>
  <si>
    <t>35.00%</t>
  </si>
  <si>
    <t>Acquisitions - Lonmin - Consideration, costs (Details) $ in Millions</t>
  </si>
  <si>
    <t>Jun. 10, 2019ZAR (R)</t>
  </si>
  <si>
    <t>Apr. 25, 2019EquityInstruments</t>
  </si>
  <si>
    <t>Nov. 21, 2018</t>
  </si>
  <si>
    <t>Dec. 14, 2017EquityInstruments</t>
  </si>
  <si>
    <t>Acquisition related costs</t>
  </si>
  <si>
    <t>Number of shares received per share | EquityInstruments</t>
  </si>
  <si>
    <t>Moratorium period</t>
  </si>
  <si>
    <t>6 months</t>
  </si>
  <si>
    <t>Number of instruments or interests issued or issuable</t>
  </si>
  <si>
    <t>Revenue contributed</t>
  </si>
  <si>
    <t>Loss contributed</t>
  </si>
  <si>
    <t>Consideration transferred, acquisition-date fair value</t>
  </si>
  <si>
    <t>Acquisitions - Lonmin - Assets/liabilities, goodwill (Details) R in Millions</t>
  </si>
  <si>
    <t>Jun. 10, 2019USD ($)</t>
  </si>
  <si>
    <t>IDENTIFIABLE ASSETS ACQUIRED AND LIABILITIES ASSUMED</t>
  </si>
  <si>
    <t>Gain on Acquisition</t>
  </si>
  <si>
    <t>Other non-current assets</t>
  </si>
  <si>
    <t>Other current assets</t>
  </si>
  <si>
    <t>Other non-current liabilities</t>
  </si>
  <si>
    <t>Other current liabilities</t>
  </si>
  <si>
    <t>Total fair value of identifiable net assets acquired</t>
  </si>
  <si>
    <t>PGM (4E) basket price (R/oz) | $</t>
  </si>
  <si>
    <t>Palladium price (USD/oz) | $</t>
  </si>
  <si>
    <t>Borrowing settled | $</t>
  </si>
  <si>
    <t>Consideration</t>
  </si>
  <si>
    <t>Fair value of identifiable net assets acquired</t>
  </si>
  <si>
    <t>Non-controlling interest, based on the proportionate interest in the recognised amounts of assets and liabilities</t>
  </si>
  <si>
    <t>Proportion of ownership interests held by non-controlling interests</t>
  </si>
  <si>
    <t>4.75%</t>
  </si>
  <si>
    <t>Marikana operations | Lonmin</t>
  </si>
  <si>
    <t>Discount rate used in current estimate of value in use</t>
  </si>
  <si>
    <t>13.50%</t>
  </si>
  <si>
    <t>Acquisitions - SFA Oxford (Details) £ in Millions, $ in Millions</t>
  </si>
  <si>
    <t>Mar. 04, 2019</t>
  </si>
  <si>
    <t>Jun. 21, 2018GBP (£)</t>
  </si>
  <si>
    <t>Jun. 21, 2018ZAR (R)</t>
  </si>
  <si>
    <t>CONSIDERATION</t>
  </si>
  <si>
    <t>Deferred payment (contingent consideration</t>
  </si>
  <si>
    <t>Percentage of control acquired</t>
  </si>
  <si>
    <t>100.00%</t>
  </si>
  <si>
    <t>Upfront payment</t>
  </si>
  <si>
    <t>Goodwill expected to be deductible for tax purposes</t>
  </si>
  <si>
    <t>SFA Oxford Limited [Member] | Maximum</t>
  </si>
  <si>
    <t>Deferred payment (contingent consideration | £</t>
  </si>
  <si>
    <t>Right-of-use asset (Details) - 6 months ended Jun. 30, 2019 R in Millions, $ in Millions</t>
  </si>
  <si>
    <t>Right-of-use asset acquired on acquisition of subsidiaries</t>
  </si>
  <si>
    <t>Amortisation</t>
  </si>
  <si>
    <t>Transfers and other movements</t>
  </si>
  <si>
    <t>Foreign currency translation</t>
  </si>
  <si>
    <t>Carrying value at end of the period</t>
  </si>
  <si>
    <t>Equity accounted investments - Narrative and movement (Details) R in Millions, $ in Millions</t>
  </si>
  <si>
    <t>EQUITY-ACCOUNTED INVESTMENTS</t>
  </si>
  <si>
    <t>Balance at the beginning of the period</t>
  </si>
  <si>
    <t>Net loan advanced to equity-accounted investee</t>
  </si>
  <si>
    <t>Equity-accounted investment retained on loss of control of subsidiary</t>
  </si>
  <si>
    <t>Balance at the end of the period</t>
  </si>
  <si>
    <t>Peregrine Metals Ltd. [Member]</t>
  </si>
  <si>
    <t>Rand Refinery</t>
  </si>
  <si>
    <t>Mimosa</t>
  </si>
  <si>
    <t>Dividend received</t>
  </si>
  <si>
    <t>Living Gold Proprietary Limited</t>
  </si>
  <si>
    <t>Impairment of investment</t>
  </si>
  <si>
    <t>Impairment of loan</t>
  </si>
  <si>
    <t>Other equity-accounted investments</t>
  </si>
  <si>
    <t>Noncurrent assets held for sale (Details) $ / shares in Units, R in Millions, $ in Millions, $ in Millions</t>
  </si>
  <si>
    <t>Jun. 26, 2019CAD ($)$ / sharesshares</t>
  </si>
  <si>
    <t>Assets And Liabilities Classified As Held For Sale [Line Items]</t>
  </si>
  <si>
    <t>Marathon project</t>
  </si>
  <si>
    <t>Cash upfront payment to be received | $</t>
  </si>
  <si>
    <t>Shares received as consideration | shares</t>
  </si>
  <si>
    <t>Percentage of equity interest received</t>
  </si>
  <si>
    <t>12.90%</t>
  </si>
  <si>
    <t>Share price of equity interest | $ / shares</t>
  </si>
  <si>
    <t>Marathon project | Gen Mining</t>
  </si>
  <si>
    <t>Equity interest acquired</t>
  </si>
  <si>
    <t>51.00%</t>
  </si>
  <si>
    <t>Borrowings - Rollforward (Details) R in Millions, $ in Millions</t>
  </si>
  <si>
    <t>Balance at beginning of period</t>
  </si>
  <si>
    <t>Borrowings on acquisition of subsidiary</t>
  </si>
  <si>
    <t>Unwinding of amortised cost</t>
  </si>
  <si>
    <t>Accrued interest (related to 2022 and 2025 Notes, and US$ Convertible Bond)</t>
  </si>
  <si>
    <t>Accrued interest paid</t>
  </si>
  <si>
    <t>Gain on the revised cash flow of the Burnstone Debt</t>
  </si>
  <si>
    <t>(Gain)/loss on foreign exchange differences and foreign currency translation</t>
  </si>
  <si>
    <t>Balance at end of period</t>
  </si>
  <si>
    <t>Borrowings - Components (Details) R in Millions, $ in Millions</t>
  </si>
  <si>
    <t>Dec. 31, 2017ZAR (R)</t>
  </si>
  <si>
    <t>Total borrowings</t>
  </si>
  <si>
    <t>Current portion of borrowings</t>
  </si>
  <si>
    <t>Total non-current portion of non-current borrowings</t>
  </si>
  <si>
    <t>DERIVATIVE FINANCIAL INSTRUMENT</t>
  </si>
  <si>
    <t>US$ Convertible Bond | Derivative financial instrument</t>
  </si>
  <si>
    <t>Balance at beginning of the year</t>
  </si>
  <si>
    <t>Gain on derecognition of financial instruments</t>
  </si>
  <si>
    <t>Balance at end of the year</t>
  </si>
  <si>
    <t>Uncommitted (short-term) facilities</t>
  </si>
  <si>
    <t>Lonmin facility</t>
  </si>
  <si>
    <t>DRDGOLD facility</t>
  </si>
  <si>
    <t>Franco-Nevada liability</t>
  </si>
  <si>
    <t>Stillwater Convertible Debentures</t>
  </si>
  <si>
    <t>Borrowings - Capital management (Details) R in Millions, $ in Millions</t>
  </si>
  <si>
    <t>12 Months Ended</t>
  </si>
  <si>
    <t>Disclosure of maturity analysis for financial assets held for managing liquidity risk [line items]</t>
  </si>
  <si>
    <t>Borrowings.</t>
  </si>
  <si>
    <t>Net debt</t>
  </si>
  <si>
    <t>Adjusted EBITDA</t>
  </si>
  <si>
    <t>Actual leverage ratio</t>
  </si>
  <si>
    <t>Leverage ratio maximum per covenant for the first specified period</t>
  </si>
  <si>
    <t>Leverage ratio maximum per covenant for the second specified period</t>
  </si>
  <si>
    <t>Bank borrowings</t>
  </si>
  <si>
    <t>Within one year | R6.0 billion revolving credit facility</t>
  </si>
  <si>
    <t>Within one year | Other</t>
  </si>
  <si>
    <t>Between one and five years | US$600 million revolving credit facility (RCF)</t>
  </si>
  <si>
    <t>Between one and five years | 2022 and 2025 Notes</t>
  </si>
  <si>
    <t>Between one and five years | Burnstone Debt</t>
  </si>
  <si>
    <t>After five years | 2022 and 2025 Notes</t>
  </si>
  <si>
    <t>After five years | US$ Convertible Bond</t>
  </si>
  <si>
    <t>After five years | Burnstone Debt</t>
  </si>
  <si>
    <t>Borrowings - Reconciliation of EBITDA (Details) R in Millions, $ in Millions</t>
  </si>
  <si>
    <t>Change in estimates charged to profit or loss</t>
  </si>
  <si>
    <t>Impact of IFRS 16</t>
  </si>
  <si>
    <t>Adjusted post-adoption EBITDA</t>
  </si>
  <si>
    <t>Lease liabilities (Details) - 6 months ended Jun. 30, 2019 R in Millions, $ in Millions</t>
  </si>
  <si>
    <t>Disclosure of quantitative information about right-of-use assets [line items]</t>
  </si>
  <si>
    <t>Lease liabilities on acquisition of subsidiaries</t>
  </si>
  <si>
    <t>Repayment of lease liabilities</t>
  </si>
  <si>
    <t>Interest charge</t>
  </si>
  <si>
    <t>Balance at end of the period</t>
  </si>
  <si>
    <t>Current portion of lease liabilities</t>
  </si>
  <si>
    <t>Non-current lease liabilities</t>
  </si>
  <si>
    <t>Impact of adopting IFRS 16 on 1 January 2019</t>
  </si>
  <si>
    <t>Other payables (Details) $ / shares in Units, R in Millions, $ in Millions</t>
  </si>
  <si>
    <t>Aug. 16, 2018shares</t>
  </si>
  <si>
    <t>Aug. 29, 2017item</t>
  </si>
  <si>
    <t>May 26, 2017shares</t>
  </si>
  <si>
    <t>May 22, 2017shares</t>
  </si>
  <si>
    <t>May 19, 2017shares</t>
  </si>
  <si>
    <t>May 04, 2017item</t>
  </si>
  <si>
    <t>May 28, 2018USD ($)$ / shares</t>
  </si>
  <si>
    <t>Other Payables [Abstract]</t>
  </si>
  <si>
    <t>Contingent consideration</t>
  </si>
  <si>
    <t>Right of recovery payable</t>
  </si>
  <si>
    <t>Dissenting shareholder liability</t>
  </si>
  <si>
    <t>Reconciliation of the non-current and current portion of the other payables</t>
  </si>
  <si>
    <t>Current portion of other payables</t>
  </si>
  <si>
    <t>Non-current portion of other payables</t>
  </si>
  <si>
    <t>Lonmin and Pandora</t>
  </si>
  <si>
    <t>In re Appraisal of Stillwater Mining Company</t>
  </si>
  <si>
    <t>Number of petitions | item</t>
  </si>
  <si>
    <t>Number of shares held by claimants | shares</t>
  </si>
  <si>
    <t>Blue Mountain Credit Alternatives Master Fund L.P. et al. vs. Stillwater Mining Company</t>
  </si>
  <si>
    <t>Brigade Leveraged Capital Structures Fund Ltd. et al. vs. Stillwater Mining Company</t>
  </si>
  <si>
    <t>Hillary Shane Revocable Trust, et al. vs. Stillwater Mining Company</t>
  </si>
  <si>
    <t>Price offered per share | $ / shares</t>
  </si>
  <si>
    <t>Total settlement amount | $</t>
  </si>
  <si>
    <t>Deferred revenue (Details) R in Millions</t>
  </si>
  <si>
    <t>Disclosure Of Contract Liabilities [Line Items]</t>
  </si>
  <si>
    <t>Revenue from the prepayment</t>
  </si>
  <si>
    <t>Balance at the beginning of the year</t>
  </si>
  <si>
    <t>Deferred revenue recognised during the period</t>
  </si>
  <si>
    <t>Current portion of deferred revenue</t>
  </si>
  <si>
    <t>Non-current contract liabilities</t>
  </si>
  <si>
    <t>Fair value of financial assets and financial liabilities and risk management (Details) - ZAR (R) R in Millions</t>
  </si>
  <si>
    <t>Environment rehabilitation obligation funds | Level 1</t>
  </si>
  <si>
    <t>Financial assets, at fair value</t>
  </si>
  <si>
    <t>Environment rehabilitation obligation funds | Level 2</t>
  </si>
  <si>
    <t>Trade receivables - PGM sales | Level 1</t>
  </si>
  <si>
    <t>Rand gold forward sale contracts | Level 2</t>
  </si>
  <si>
    <t>Other investments | Level 1</t>
  </si>
  <si>
    <t>Other investments | Level 3</t>
  </si>
  <si>
    <t>Derivative financial instrument | Level 2</t>
  </si>
  <si>
    <t>Financial liabilities, at fair value</t>
  </si>
  <si>
    <t>Fair value of financial assets and financial liabilities and risk management - Working capital and going concern assessment (Details) R / shares in Units, $ in Millions</t>
  </si>
  <si>
    <t>Apr. 17, 2019</t>
  </si>
  <si>
    <t>Apr. 11, 2019ZAR (R)</t>
  </si>
  <si>
    <t>Jan. 01, 2019</t>
  </si>
  <si>
    <t>Mar. 31, 2019ZAR (R)</t>
  </si>
  <si>
    <t>Dec. 31, 2017USD ($)</t>
  </si>
  <si>
    <t>Working capital and going concern assessment</t>
  </si>
  <si>
    <t>Profit or loss</t>
  </si>
  <si>
    <t>Working capital</t>
  </si>
  <si>
    <t>Assets less current liabilities</t>
  </si>
  <si>
    <t>Cash from operating activities</t>
  </si>
  <si>
    <t>Committed undrawn facilities</t>
  </si>
  <si>
    <t>Strike period</t>
  </si>
  <si>
    <t>5 months</t>
  </si>
  <si>
    <t>Value of shares for cash</t>
  </si>
  <si>
    <t>RCF, maturing on 15 November 2019</t>
  </si>
  <si>
    <t>Refinancing</t>
  </si>
  <si>
    <t>Notional amount | $</t>
  </si>
  <si>
    <t>Notional amount</t>
  </si>
  <si>
    <t>US Region/ Stillwater</t>
  </si>
  <si>
    <t>Interest coverage ratio</t>
  </si>
  <si>
    <t>Leverage ratio targeted maximum</t>
  </si>
  <si>
    <t>Number of shares issued | shares</t>
  </si>
  <si>
    <t>Rustenburg operations</t>
  </si>
  <si>
    <t>Refinement period</t>
  </si>
  <si>
    <t>4 months</t>
  </si>
  <si>
    <t>SA PGM operations</t>
  </si>
  <si>
    <t>Wage negotiations term</t>
  </si>
  <si>
    <t>3 years</t>
  </si>
  <si>
    <t>Pipeline available for sale period</t>
  </si>
  <si>
    <t>3 months</t>
  </si>
  <si>
    <t>Drdgold Business unit</t>
  </si>
  <si>
    <t>Forecast | Rustenburg operations</t>
  </si>
  <si>
    <t>Negative impact period</t>
  </si>
  <si>
    <t>12 months</t>
  </si>
  <si>
    <t>Contingent liabilities (Details)</t>
  </si>
  <si>
    <t>Dec. 31, 2018item</t>
  </si>
  <si>
    <t>Class Action Suits Alleging Violations Of US Securities Laws [Member]</t>
  </si>
  <si>
    <t>Disclosure of contingent liabilities [line items]</t>
  </si>
  <si>
    <t>Number of petitions</t>
  </si>
  <si>
    <t>Events after the reporting period (Details) $ / shares in Units, R in Millions, $ in Millions</t>
  </si>
  <si>
    <t>Aug. 21, 2019USD ($)$ / shares</t>
  </si>
  <si>
    <t>Jul. 26, 2019ZAR (R)</t>
  </si>
  <si>
    <t>Jul. 21, 2019ZAR (R)</t>
  </si>
  <si>
    <t>Settlement in miners' silicosis class action</t>
  </si>
  <si>
    <t>Total settlement | R</t>
  </si>
  <si>
    <t>Settlement cost | R</t>
  </si>
  <si>
    <t>Delaware Court of Chancery rules in favour of Sibanye-Stillwater in dissenting shareholder action</t>
  </si>
  <si>
    <t>Cash consideration per share | $ / shares</t>
  </si>
  <si>
    <t>Percentage of interest held by dissenting shareholder</t>
  </si>
  <si>
    <t>4.50%</t>
  </si>
  <si>
    <t>Settlement, remaining liability | $</t>
  </si>
  <si>
    <t>Litigation provision adjustments | $</t>
  </si>
  <si>
    <t>Segment reporting (Details) R in Millions, $ in Millions</t>
  </si>
  <si>
    <t>SEGMENT REPORTING</t>
  </si>
  <si>
    <t>Net other cash costs</t>
  </si>
  <si>
    <t>Non-underlying items</t>
  </si>
  <si>
    <t>Owners of the parent</t>
  </si>
  <si>
    <t>Sustaining capital expenditure</t>
  </si>
  <si>
    <t>Ore reserve development</t>
  </si>
  <si>
    <t>Growth projects</t>
  </si>
  <si>
    <t>Total capital expenditure</t>
  </si>
  <si>
    <t>Average foreign exchange rate</t>
  </si>
  <si>
    <t>Underground Mining Activities [Member]</t>
  </si>
  <si>
    <t>Surface Mining Activities [Member]</t>
  </si>
  <si>
    <t>Recycling Activities [Member]</t>
  </si>
  <si>
    <t>DRD Gold Segment [Member]</t>
  </si>
  <si>
    <t>Period of time for which results are included</t>
  </si>
  <si>
    <t>5 years</t>
  </si>
  <si>
    <t>1 year</t>
  </si>
  <si>
    <t>South Africa Region [Member]</t>
  </si>
  <si>
    <t>South Africa Region [Member] | Underground Mining Activities [Member]</t>
  </si>
  <si>
    <t>South Africa Region [Member] | Surface Mining Activities [Member]</t>
  </si>
  <si>
    <t>South Africa Region [Member] | SA Gold operations</t>
  </si>
  <si>
    <t>South Africa Region [Member] | SA Gold operations | Underground Mining Activities [Member]</t>
  </si>
  <si>
    <t>South Africa Region [Member] | SA Gold operations | Surface Mining Activities [Member]</t>
  </si>
  <si>
    <t>South Africa Region [Member] | SA PGM operations</t>
  </si>
  <si>
    <t>South Africa Region [Member] | SA PGM operations | Underground Mining Activities [Member]</t>
  </si>
  <si>
    <t>South Africa Region [Member] | SA PGM operations | Surface Mining Activities [Member]</t>
  </si>
  <si>
    <t>US Region/ Stillwater | Underground Mining Activities [Member]</t>
  </si>
  <si>
    <t>US Region/ Stillwater | Recycling Activities [Member]</t>
  </si>
  <si>
    <t>Operating segments | South Africa Region [Member] | Driefontein</t>
  </si>
  <si>
    <t>Operating segments | South Africa Region [Member] | Driefontein | Underground Mining Activities [Member]</t>
  </si>
  <si>
    <t>Operating segments | South Africa Region [Member] | Driefontein | Surface Mining Activities [Member]</t>
  </si>
  <si>
    <t>Operating segments | South Africa Region [Member] | Kloof</t>
  </si>
  <si>
    <t>Operating segments | South Africa Region [Member] | Kloof | Underground Mining Activities [Member]</t>
  </si>
  <si>
    <t>Operating segments | South Africa Region [Member] | Kloof | Surface Mining Activities [Member]</t>
  </si>
  <si>
    <t>Operating segments | South Africa Region [Member] | Beatrix</t>
  </si>
  <si>
    <t>Operating segments | South Africa Region [Member] | Beatrix | Underground Mining Activities [Member]</t>
  </si>
  <si>
    <t>Operating segments | South Africa Region [Member] | Beatrix | Surface Mining Activities [Member]</t>
  </si>
  <si>
    <t>Operating segments | South Africa Region [Member] | Cooke</t>
  </si>
  <si>
    <t>Operating segments | South Africa Region [Member] | Cooke | Underground Mining Activities [Member]</t>
  </si>
  <si>
    <t>Operating segments | South Africa Region [Member] | Cooke | Surface Mining Activities [Member]</t>
  </si>
  <si>
    <t>Operating segments | South Africa Region [Member] | DRD Gold Segment [Member]</t>
  </si>
  <si>
    <t>Operating segments | South Africa Region [Member] | DRD Gold Segment [Member] | Surface Mining Activities [Member]</t>
  </si>
  <si>
    <t>Operating segments | South Africa Region [Member] | Kroondal</t>
  </si>
  <si>
    <t>Operating segments | South Africa Region [Member] | Kroondal | Underground Mining Activities [Member]</t>
  </si>
  <si>
    <t>Operating segments | South Africa Region [Member] | Platinum Mile</t>
  </si>
  <si>
    <t>Operating segments | South Africa Region [Member] | Platinum Mile | Surface Mining Activities [Member]</t>
  </si>
  <si>
    <t>Operating segments | South Africa Region [Member] | Mimosa</t>
  </si>
  <si>
    <t>Operating segments | South Africa Region [Member] | Mimosa | Underground Mining Activities [Member]</t>
  </si>
  <si>
    <t>Operating segments | South Africa Region [Member] | Rustenburg operations</t>
  </si>
  <si>
    <t>Operating segments | South Africa Region [Member] | Rustenburg operations | Underground Mining Activities [Member]</t>
  </si>
  <si>
    <t>Operating segments | South Africa Region [Member] | Rustenburg operations | Surface Mining Activities [Member]</t>
  </si>
  <si>
    <t>Operating segments | South Africa Region [Member] | Marikana operations</t>
  </si>
  <si>
    <t>Operating segments | South Africa Region [Member] | Marikana operations | Underground Mining Activities [Member]</t>
  </si>
  <si>
    <t>Material reconciling items [member]</t>
  </si>
  <si>
    <t>Material reconciling items [member] | Underground Mining Activities [Member]</t>
  </si>
  <si>
    <t>Material reconciling items [member] | South Africa Region [Member] | SA Gold operations</t>
  </si>
  <si>
    <t>Material reconciling items [member] | South Africa Region [Member] | SA Gold operations | Underground Mining Activities [Member]</t>
  </si>
  <si>
    <t>Material reconciling items [member] | South Africa Region [Member] | SA PGM operations</t>
  </si>
  <si>
    <t>Material reconciling items [member] | South Africa Region [Member] | SA PGM operations | Underground Mining Activities [Member]</t>
  </si>
</sst>
</file>

<file path=xl/styles.xml><?xml version="1.0" encoding="utf-8"?>
<styleSheet xmlns="http://schemas.openxmlformats.org/spreadsheetml/2006/main">
  <numFmts count="10">
    <numFmt formatCode="_(&quot;$ &quot;#,##0.0_);_(&quot;$ &quot;(#,##0.0)" numFmtId="164"/>
    <numFmt formatCode="_(&quot;R &quot;#,##0.0_);_(&quot;R &quot;(#,##0.0)" numFmtId="165"/>
    <numFmt formatCode="_(&quot;R &quot;#,##0_);_(&quot;R &quot;(#,##0)" numFmtId="166"/>
    <numFmt formatCode="#,##0.0_);(#,##0.0)" numFmtId="167"/>
    <numFmt formatCode="_(&quot;$ &quot;#,##0_);_(&quot;$ &quot;(#,##0)" numFmtId="168"/>
    <numFmt formatCode="_(&quot;$ &quot;#,##0.00_);_(&quot;$ &quot;(#,##0.00)" numFmtId="169"/>
    <numFmt formatCode="_(&quot;R &quot;#,##0.00_);_(&quot;R &quot;(#,##0.00)" numFmtId="170"/>
    <numFmt formatCode="#,##0.000_);(#,##0.000)" numFmtId="171"/>
    <numFmt formatCode="_(&quot;£ &quot;#,##0_);_(&quot;£ &quot;(#,##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2</v>
      </c>
    </row>
    <row r="3" spans="1:2">
      <c r="A3" s="3" t="s">
        <v>52</v>
      </c>
    </row>
    <row r="4" spans="1:2">
      <c r="A4" s="4" t="s">
        <v>5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74</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4</v>
      </c>
      <c r="B1" s="2" t="s">
        <v>1</v>
      </c>
    </row>
    <row r="2" spans="1:2">
      <c r="B2" s="2" t="s">
        <v>2</v>
      </c>
    </row>
    <row r="3" spans="1:2">
      <c r="A3" s="3" t="s">
        <v>84</v>
      </c>
    </row>
    <row r="4" spans="1:2">
      <c r="A4" s="4" t="s">
        <v>84</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v>
      </c>
      <c r="B1" s="2" t="s">
        <v>1</v>
      </c>
    </row>
    <row r="2" spans="1:7">
      <c r="B2" s="2" t="s">
        <v>21</v>
      </c>
      <c r="C2" s="2" t="s">
        <v>22</v>
      </c>
      <c r="D2" s="2" t="s">
        <v>23</v>
      </c>
      <c r="E2" s="2" t="s">
        <v>24</v>
      </c>
      <c r="F2" s="2" t="s">
        <v>25</v>
      </c>
      <c r="G2" s="2" t="s">
        <v>26</v>
      </c>
    </row>
    <row r="3" spans="1:7">
      <c r="A3" s="3" t="s">
        <v>27</v>
      </c>
    </row>
    <row r="4" spans="1:7">
      <c r="A4" s="4" t="s">
        <v>28</v>
      </c>
      <c r="B4" s="5" t="n">
        <v>1657.4</v>
      </c>
      <c r="C4" s="6" t="n">
        <v>23534.9</v>
      </c>
      <c r="D4" s="5" t="n">
        <v>1883.7</v>
      </c>
      <c r="E4" s="6" t="n">
        <v>26746.4</v>
      </c>
      <c r="F4" s="5" t="n">
        <v>1942.3</v>
      </c>
      <c r="G4" s="7" t="n">
        <v>23910</v>
      </c>
    </row>
    <row r="5" spans="1:7">
      <c r="A5" s="4" t="s">
        <v>29</v>
      </c>
      <c r="B5" s="8" t="n">
        <v>-1455.1</v>
      </c>
      <c r="C5" s="8" t="n">
        <v>-20662.1</v>
      </c>
      <c r="D5" s="9" t="n">
        <v>-1540</v>
      </c>
      <c r="E5" s="8" t="n">
        <v>-21872.8</v>
      </c>
      <c r="F5" s="8" t="n">
        <v>-1595.6</v>
      </c>
      <c r="G5" s="8" t="n">
        <v>-19642.4</v>
      </c>
    </row>
    <row r="6" spans="1:7">
      <c r="A6" s="4" t="s">
        <v>30</v>
      </c>
      <c r="B6" s="8" t="n">
        <v>202.3</v>
      </c>
      <c r="C6" s="8" t="n">
        <v>2872.8</v>
      </c>
      <c r="D6" s="8" t="n">
        <v>343.7</v>
      </c>
      <c r="E6" s="8" t="n">
        <v>4873.6</v>
      </c>
      <c r="F6" s="8" t="n">
        <v>346.7</v>
      </c>
      <c r="G6" s="8" t="n">
        <v>4267.6</v>
      </c>
    </row>
    <row r="7" spans="1:7">
      <c r="A7" s="4" t="s">
        <v>31</v>
      </c>
      <c r="B7" s="9" t="n">
        <v>-206</v>
      </c>
      <c r="C7" s="8" t="n">
        <v>-2924.7</v>
      </c>
      <c r="D7" s="8" t="n">
        <v>-248.1</v>
      </c>
      <c r="E7" s="8" t="n">
        <v>-3519.1</v>
      </c>
      <c r="F7" s="8" t="n">
        <v>-251.4</v>
      </c>
      <c r="G7" s="8" t="n">
        <v>-3094.7</v>
      </c>
    </row>
    <row r="8" spans="1:7">
      <c r="A8" s="4" t="s">
        <v>32</v>
      </c>
      <c r="B8" s="8" t="n">
        <v>20.2</v>
      </c>
      <c r="C8" s="8" t="n">
        <v>287.3</v>
      </c>
      <c r="D8" s="8" t="n">
        <v>20.9</v>
      </c>
      <c r="E8" s="8" t="n">
        <v>290.8</v>
      </c>
      <c r="F8" s="8" t="n">
        <v>15.5</v>
      </c>
      <c r="G8" s="8" t="n">
        <v>191.3</v>
      </c>
    </row>
    <row r="9" spans="1:7">
      <c r="A9" s="4" t="s">
        <v>33</v>
      </c>
      <c r="B9" s="8" t="n">
        <v>-110.7</v>
      </c>
      <c r="C9" s="8" t="n">
        <v>-1571.3</v>
      </c>
      <c r="D9" s="8" t="n">
        <v>-124.4</v>
      </c>
      <c r="E9" s="8" t="n">
        <v>-1750.5</v>
      </c>
      <c r="F9" s="8" t="n">
        <v>-112.4</v>
      </c>
      <c r="G9" s="8" t="n">
        <v>-1384.2</v>
      </c>
    </row>
    <row r="10" spans="1:7">
      <c r="A10" s="4" t="s">
        <v>34</v>
      </c>
      <c r="B10" s="8" t="n">
        <v>-11.5</v>
      </c>
      <c r="C10" s="9" t="n">
        <v>-163</v>
      </c>
      <c r="D10" s="8" t="n">
        <v>-11.7</v>
      </c>
      <c r="E10" s="8" t="n">
        <v>-164.7</v>
      </c>
      <c r="F10" s="8" t="n">
        <v>-10.9</v>
      </c>
      <c r="G10" s="8" t="n">
        <v>-134.7</v>
      </c>
    </row>
    <row r="11" spans="1:7">
      <c r="A11" s="4" t="s">
        <v>35</v>
      </c>
      <c r="B11" s="8" t="n">
        <v>-37.7</v>
      </c>
      <c r="C11" s="8" t="n">
        <v>-535.5</v>
      </c>
      <c r="D11" s="9" t="n">
        <v>71</v>
      </c>
      <c r="E11" s="8" t="n">
        <v>993.9</v>
      </c>
      <c r="F11" s="8" t="n">
        <v>57.7</v>
      </c>
      <c r="G11" s="8" t="n">
        <v>710.2</v>
      </c>
    </row>
    <row r="12" spans="1:7">
      <c r="A12" s="4" t="s">
        <v>36</v>
      </c>
      <c r="B12" s="8" t="n">
        <v>3.7</v>
      </c>
      <c r="C12" s="8" t="n">
        <v>52.6</v>
      </c>
      <c r="D12" s="8" t="n">
        <v>71.2</v>
      </c>
      <c r="E12" s="9" t="n">
        <v>959</v>
      </c>
      <c r="F12" s="8" t="n">
        <v>17.1</v>
      </c>
      <c r="G12" s="8" t="n">
        <v>210.1</v>
      </c>
    </row>
    <row r="13" spans="1:7">
      <c r="A13" s="4" t="s">
        <v>37</v>
      </c>
      <c r="B13" s="9" t="n">
        <v>18</v>
      </c>
      <c r="C13" s="8" t="n">
        <v>255.7</v>
      </c>
      <c r="D13" s="8" t="n">
        <v>9.9</v>
      </c>
      <c r="E13" s="8" t="n">
        <v>145.7</v>
      </c>
      <c r="F13" s="8" t="n">
        <v>16.1</v>
      </c>
      <c r="G13" s="8" t="n">
        <v>198.5</v>
      </c>
    </row>
    <row r="14" spans="1:7">
      <c r="A14" s="4" t="s">
        <v>38</v>
      </c>
      <c r="B14" s="8" t="n">
        <v>-52.3</v>
      </c>
      <c r="C14" s="8" t="n">
        <v>-743.1</v>
      </c>
      <c r="D14" s="8" t="n">
        <v>-23.1</v>
      </c>
      <c r="E14" s="8" t="n">
        <v>-333.2</v>
      </c>
      <c r="F14" s="8" t="n">
        <v>-30.2</v>
      </c>
      <c r="G14" s="9" t="n">
        <v>-372</v>
      </c>
    </row>
    <row r="15" spans="1:7">
      <c r="A15" s="4" t="s">
        <v>39</v>
      </c>
      <c r="B15" s="8" t="n">
        <v>-21.4</v>
      </c>
      <c r="C15" s="8" t="n">
        <v>-304.3</v>
      </c>
      <c r="D15" s="8" t="n">
        <v>-20.9</v>
      </c>
      <c r="E15" s="8" t="n">
        <v>-298.2</v>
      </c>
      <c r="F15" s="8" t="n">
        <v>-22.6</v>
      </c>
      <c r="G15" s="8" t="n">
        <v>-278.3</v>
      </c>
    </row>
    <row r="16" spans="1:7">
      <c r="A16" s="4" t="s">
        <v>40</v>
      </c>
      <c r="B16" s="8" t="n">
        <v>4.2</v>
      </c>
      <c r="C16" s="8" t="n">
        <v>60.3</v>
      </c>
      <c r="D16" s="9" t="n">
        <v>5</v>
      </c>
      <c r="E16" s="8" t="n">
        <v>66.59999999999999</v>
      </c>
    </row>
    <row r="17" spans="1:7">
      <c r="A17" s="4" t="s">
        <v>41</v>
      </c>
      <c r="B17" s="8" t="n">
        <v>-35.1</v>
      </c>
      <c r="C17" s="8" t="n">
        <v>-499.1</v>
      </c>
      <c r="D17" s="8" t="n">
        <v>-7.2</v>
      </c>
      <c r="E17" s="8" t="n">
        <v>-101.6</v>
      </c>
      <c r="F17" s="8" t="n">
        <v>-7.6</v>
      </c>
      <c r="G17" s="8" t="n">
        <v>-93.7</v>
      </c>
    </row>
    <row r="18" spans="1:7">
      <c r="A18" s="4" t="s">
        <v>42</v>
      </c>
      <c r="B18" s="8" t="n">
        <v>-0.3</v>
      </c>
      <c r="C18" s="8" t="n">
        <v>-4.9</v>
      </c>
      <c r="D18" s="8" t="n">
        <v>1.9</v>
      </c>
      <c r="E18" s="8" t="n">
        <v>28.4</v>
      </c>
      <c r="F18" s="8" t="n">
        <v>2.6</v>
      </c>
      <c r="G18" s="8" t="n">
        <v>31.8</v>
      </c>
    </row>
    <row r="19" spans="1:7">
      <c r="A19" s="4" t="s">
        <v>43</v>
      </c>
      <c r="B19" s="8" t="n">
        <v>-6.6</v>
      </c>
      <c r="C19" s="8" t="n">
        <v>-93.09999999999999</v>
      </c>
      <c r="D19" s="8" t="n">
        <v>-224.9</v>
      </c>
      <c r="E19" s="8" t="n">
        <v>-2981.8</v>
      </c>
      <c r="F19" s="8" t="n">
        <v>-4.8</v>
      </c>
      <c r="G19" s="8" t="n">
        <v>-59.6</v>
      </c>
    </row>
    <row r="20" spans="1:7">
      <c r="A20" s="4" t="s">
        <v>44</v>
      </c>
      <c r="B20" s="8" t="n">
        <v>76.90000000000001</v>
      </c>
      <c r="C20" s="8" t="n">
        <v>1092.5</v>
      </c>
    </row>
    <row r="21" spans="1:7">
      <c r="A21" s="4" t="s">
        <v>45</v>
      </c>
      <c r="B21" s="8" t="n">
        <v>-44.6</v>
      </c>
      <c r="C21" s="8" t="n">
        <v>-633.2</v>
      </c>
      <c r="D21" s="8" t="n">
        <v>-3.1</v>
      </c>
      <c r="E21" s="8" t="n">
        <v>-48.4</v>
      </c>
      <c r="F21" s="8" t="n">
        <v>-7.7</v>
      </c>
      <c r="G21" s="8" t="n">
        <v>-94.40000000000001</v>
      </c>
    </row>
    <row r="22" spans="1:7">
      <c r="A22" s="4" t="s">
        <v>46</v>
      </c>
      <c r="B22" s="8" t="n">
        <v>-6.9</v>
      </c>
      <c r="C22" s="8" t="n">
        <v>-97.5</v>
      </c>
      <c r="D22" s="8" t="n">
        <v>-14.7</v>
      </c>
      <c r="E22" s="8" t="n">
        <v>-209.5</v>
      </c>
      <c r="F22" s="8" t="n">
        <v>-15.7</v>
      </c>
      <c r="G22" s="9" t="n">
        <v>-193</v>
      </c>
    </row>
    <row r="23" spans="1:7">
      <c r="A23" s="4" t="s">
        <v>47</v>
      </c>
      <c r="D23" s="8" t="n">
        <v>17.4</v>
      </c>
      <c r="E23" s="9" t="n">
        <v>230</v>
      </c>
    </row>
    <row r="24" spans="1:7">
      <c r="A24" s="4" t="s">
        <v>48</v>
      </c>
      <c r="D24" s="8" t="n">
        <v>-0.4</v>
      </c>
      <c r="E24" s="8" t="n">
        <v>-5.2</v>
      </c>
      <c r="F24" s="8" t="n">
        <v>-0.8</v>
      </c>
      <c r="G24" s="8" t="n">
        <v>-10.2</v>
      </c>
    </row>
    <row r="25" spans="1:7">
      <c r="A25" s="4" t="s">
        <v>49</v>
      </c>
      <c r="B25" s="8" t="n">
        <v>-155.5</v>
      </c>
      <c r="C25" s="8" t="n">
        <v>-2205.4</v>
      </c>
      <c r="D25" s="8" t="n">
        <v>-114.4</v>
      </c>
      <c r="E25" s="9" t="n">
        <v>-1491</v>
      </c>
      <c r="F25" s="8" t="n">
        <v>21.8</v>
      </c>
      <c r="G25" s="8" t="n">
        <v>266.7</v>
      </c>
    </row>
    <row r="26" spans="1:7">
      <c r="A26" s="4" t="s">
        <v>50</v>
      </c>
      <c r="B26" s="8" t="n">
        <v>-8.300000000000001</v>
      </c>
      <c r="C26" s="8" t="n">
        <v>-117.3</v>
      </c>
      <c r="D26" s="8" t="n">
        <v>-7.7</v>
      </c>
      <c r="E26" s="8" t="n">
        <v>-108.9</v>
      </c>
      <c r="F26" s="8" t="n">
        <v>-8.4</v>
      </c>
      <c r="G26" s="8" t="n">
        <v>-103.7</v>
      </c>
    </row>
    <row r="27" spans="1:7">
      <c r="A27" s="4" t="s">
        <v>51</v>
      </c>
      <c r="B27" s="8" t="n">
        <v>-163.8</v>
      </c>
      <c r="C27" s="8" t="n">
        <v>-2322.7</v>
      </c>
      <c r="D27" s="8" t="n">
        <v>-122.1</v>
      </c>
      <c r="E27" s="8" t="n">
        <v>-1599.9</v>
      </c>
      <c r="F27" s="8" t="n">
        <v>13.4</v>
      </c>
      <c r="G27" s="9" t="n">
        <v>163</v>
      </c>
    </row>
    <row r="28" spans="1:7">
      <c r="A28" s="4" t="s">
        <v>52</v>
      </c>
      <c r="B28" s="8" t="n">
        <v>150.8</v>
      </c>
      <c r="C28" s="8" t="n">
        <v>2141.5</v>
      </c>
      <c r="D28" s="9" t="n">
        <v>-75</v>
      </c>
      <c r="E28" s="8" t="n">
        <v>-999.1</v>
      </c>
      <c r="F28" s="8" t="n">
        <v>-6.9</v>
      </c>
      <c r="G28" s="8" t="n">
        <v>-84.7</v>
      </c>
    </row>
    <row r="29" spans="1:7">
      <c r="A29" s="4" t="s">
        <v>53</v>
      </c>
      <c r="B29" s="8" t="n">
        <v>-46.2</v>
      </c>
      <c r="C29" s="8" t="n">
        <v>-656.3</v>
      </c>
      <c r="D29" s="8" t="n">
        <v>5.3</v>
      </c>
      <c r="E29" s="8" t="n">
        <v>58.9</v>
      </c>
      <c r="F29" s="8" t="n">
        <v>-12.5</v>
      </c>
      <c r="G29" s="8" t="n">
        <v>-154.2</v>
      </c>
    </row>
    <row r="30" spans="1:7">
      <c r="A30" s="4" t="s">
        <v>54</v>
      </c>
      <c r="B30" s="9" t="n">
        <v>197</v>
      </c>
      <c r="C30" s="8" t="n">
        <v>2797.8</v>
      </c>
      <c r="D30" s="8" t="n">
        <v>-80.3</v>
      </c>
      <c r="E30" s="9" t="n">
        <v>-1058</v>
      </c>
      <c r="F30" s="8" t="n">
        <v>5.6</v>
      </c>
      <c r="G30" s="8" t="n">
        <v>69.5</v>
      </c>
    </row>
    <row r="31" spans="1:7">
      <c r="A31" s="4" t="s">
        <v>55</v>
      </c>
      <c r="B31" s="9" t="n">
        <v>-13</v>
      </c>
      <c r="C31" s="8" t="n">
        <v>-181.2</v>
      </c>
      <c r="D31" s="8" t="n">
        <v>-197.1</v>
      </c>
      <c r="E31" s="9" t="n">
        <v>-2599</v>
      </c>
      <c r="F31" s="8" t="n">
        <v>6.5</v>
      </c>
      <c r="G31" s="8" t="n">
        <v>78.3</v>
      </c>
    </row>
    <row r="32" spans="1:7">
      <c r="A32" s="3" t="s">
        <v>56</v>
      </c>
    </row>
    <row r="33" spans="1:7">
      <c r="A33" s="4" t="s">
        <v>57</v>
      </c>
      <c r="B33" s="8" t="n">
        <v>-18.9</v>
      </c>
      <c r="C33" s="8" t="n">
        <v>-265.2</v>
      </c>
      <c r="D33" s="8" t="n">
        <v>-195.4</v>
      </c>
      <c r="E33" s="8" t="n">
        <v>-2576.3</v>
      </c>
      <c r="F33" s="8" t="n">
        <v>6.4</v>
      </c>
      <c r="G33" s="8" t="n">
        <v>76.7</v>
      </c>
    </row>
    <row r="34" spans="1:7">
      <c r="A34" s="4" t="s">
        <v>58</v>
      </c>
      <c r="B34" s="5" t="n">
        <v>5.9</v>
      </c>
      <c r="C34" s="7" t="n">
        <v>84</v>
      </c>
      <c r="D34" s="5" t="n">
        <v>-1.7</v>
      </c>
      <c r="E34" s="6" t="n">
        <v>-22.7</v>
      </c>
      <c r="F34" s="5" t="n">
        <v>0.1</v>
      </c>
      <c r="G34" s="6" t="n">
        <v>1.6</v>
      </c>
    </row>
  </sheetData>
  <mergeCells count="2">
    <mergeCell ref="A1:A2"/>
    <mergeCell ref="B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7</v>
      </c>
      <c r="B1" s="2" t="s">
        <v>1</v>
      </c>
    </row>
    <row r="2" spans="1:2">
      <c r="B2" s="2" t="s">
        <v>2</v>
      </c>
    </row>
    <row r="3" spans="1:2">
      <c r="A3" s="3" t="s">
        <v>97</v>
      </c>
    </row>
    <row r="4" spans="1:2">
      <c r="A4" s="4" t="s">
        <v>9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33</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52</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194</v>
      </c>
    </row>
    <row r="4" spans="1:2">
      <c r="A4" s="4" t="s">
        <v>194</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v>
      </c>
      <c r="B1" s="2" t="s">
        <v>1</v>
      </c>
    </row>
    <row r="2" spans="1:7">
      <c r="B2" s="2" t="s">
        <v>21</v>
      </c>
      <c r="C2" s="2" t="s">
        <v>22</v>
      </c>
      <c r="D2" s="2" t="s">
        <v>23</v>
      </c>
      <c r="E2" s="2" t="s">
        <v>24</v>
      </c>
      <c r="F2" s="2" t="s">
        <v>25</v>
      </c>
      <c r="G2" s="2" t="s">
        <v>26</v>
      </c>
    </row>
    <row r="3" spans="1:7">
      <c r="A3" s="3" t="s">
        <v>60</v>
      </c>
    </row>
    <row r="4" spans="1:7">
      <c r="A4" s="4" t="s">
        <v>55</v>
      </c>
      <c r="B4" s="10" t="n">
        <v>-13</v>
      </c>
      <c r="C4" s="6" t="n">
        <v>-181.2</v>
      </c>
      <c r="D4" s="5" t="n">
        <v>-197.1</v>
      </c>
      <c r="E4" s="7" t="n">
        <v>-2599</v>
      </c>
      <c r="F4" s="5" t="n">
        <v>6.5</v>
      </c>
      <c r="G4" s="6" t="n">
        <v>78.3</v>
      </c>
    </row>
    <row r="5" spans="1:7">
      <c r="A5" s="3" t="s">
        <v>61</v>
      </c>
    </row>
    <row r="6" spans="1:7">
      <c r="A6" s="4" t="s">
        <v>62</v>
      </c>
      <c r="B6" s="8" t="n">
        <v>0.3</v>
      </c>
      <c r="C6" s="8" t="n">
        <v>-682.2</v>
      </c>
      <c r="D6" s="8" t="n">
        <v>-37.6</v>
      </c>
      <c r="E6" s="8" t="n">
        <v>454.5</v>
      </c>
      <c r="F6" s="8" t="n">
        <v>-100.2</v>
      </c>
      <c r="G6" s="8" t="n">
        <v>1309.6</v>
      </c>
    </row>
    <row r="7" spans="1:7">
      <c r="A7" s="4" t="s">
        <v>63</v>
      </c>
      <c r="B7" s="8" t="n">
        <v>0.8</v>
      </c>
      <c r="C7" s="8" t="n">
        <v>-674.4</v>
      </c>
      <c r="D7" s="9" t="n">
        <v>-41</v>
      </c>
      <c r="E7" s="8" t="n">
        <v>409.9</v>
      </c>
      <c r="F7" s="8" t="n">
        <v>-100.2</v>
      </c>
      <c r="G7" s="8" t="n">
        <v>1309.2</v>
      </c>
    </row>
    <row r="8" spans="1:7">
      <c r="A8" s="4" t="s">
        <v>64</v>
      </c>
      <c r="B8" s="8" t="n">
        <v>-0.5</v>
      </c>
      <c r="C8" s="8" t="n">
        <v>-7.8</v>
      </c>
      <c r="D8" s="8" t="n">
        <v>3.4</v>
      </c>
      <c r="E8" s="8" t="n">
        <v>44.6</v>
      </c>
      <c r="G8" s="8" t="n">
        <v>0.4</v>
      </c>
    </row>
    <row r="9" spans="1:7">
      <c r="A9" s="4" t="s">
        <v>65</v>
      </c>
      <c r="B9" s="8" t="n">
        <v>-12.7</v>
      </c>
      <c r="C9" s="8" t="n">
        <v>-863.4</v>
      </c>
      <c r="D9" s="8" t="n">
        <v>-234.7</v>
      </c>
      <c r="E9" s="8" t="n">
        <v>-2144.5</v>
      </c>
      <c r="F9" s="8" t="n">
        <v>-93.7</v>
      </c>
      <c r="G9" s="8" t="n">
        <v>1387.9</v>
      </c>
    </row>
    <row r="10" spans="1:7">
      <c r="A10" s="3" t="s">
        <v>66</v>
      </c>
    </row>
    <row r="11" spans="1:7">
      <c r="A11" s="4" t="s">
        <v>67</v>
      </c>
      <c r="B11" s="8" t="n">
        <v>-17.4</v>
      </c>
      <c r="C11" s="8" t="n">
        <v>-929.9</v>
      </c>
      <c r="D11" s="8" t="n">
        <v>-232.8</v>
      </c>
      <c r="E11" s="8" t="n">
        <v>-2119.4</v>
      </c>
      <c r="F11" s="8" t="n">
        <v>-93.8</v>
      </c>
      <c r="G11" s="8" t="n">
        <v>1386.3</v>
      </c>
    </row>
    <row r="12" spans="1:7">
      <c r="A12" s="4" t="s">
        <v>58</v>
      </c>
      <c r="B12" s="5" t="n">
        <v>4.7</v>
      </c>
      <c r="C12" s="6" t="n">
        <v>66.5</v>
      </c>
      <c r="D12" s="5" t="n">
        <v>-1.9</v>
      </c>
      <c r="E12" s="6" t="n">
        <v>-25.1</v>
      </c>
      <c r="F12" s="5" t="n">
        <v>0.1</v>
      </c>
      <c r="G12" s="6" t="n">
        <v>1.6</v>
      </c>
    </row>
  </sheetData>
  <mergeCells count="2">
    <mergeCell ref="A1:A2"/>
    <mergeCell ref="B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96</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139</v>
      </c>
    </row>
    <row r="4" spans="1:2">
      <c r="A4" s="3" t="s">
        <v>238</v>
      </c>
    </row>
    <row r="5" spans="1:2">
      <c r="A5" s="4" t="s">
        <v>239</v>
      </c>
      <c r="B5" s="4" t="s">
        <v>240</v>
      </c>
    </row>
    <row r="6" spans="1:2">
      <c r="A6" s="4" t="s">
        <v>241</v>
      </c>
      <c r="B6" s="4" t="s">
        <v>242</v>
      </c>
    </row>
    <row r="7" spans="1:2">
      <c r="A7" s="4" t="s">
        <v>243</v>
      </c>
      <c r="B7" s="4" t="s">
        <v>244</v>
      </c>
    </row>
    <row r="8" spans="1:2">
      <c r="A8" s="4" t="s">
        <v>245</v>
      </c>
    </row>
    <row r="9" spans="1:2">
      <c r="A9" s="3" t="s">
        <v>238</v>
      </c>
    </row>
    <row r="10" spans="1:2">
      <c r="A10" s="4" t="s">
        <v>246</v>
      </c>
      <c r="B10"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74</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84</v>
      </c>
    </row>
    <row r="4" spans="1:2">
      <c r="A4" s="4" t="s">
        <v>8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07</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97</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v>
      </c>
      <c r="B1" s="2" t="s">
        <v>21</v>
      </c>
      <c r="C1" s="2" t="s">
        <v>22</v>
      </c>
      <c r="D1" s="2" t="s">
        <v>23</v>
      </c>
      <c r="E1" s="2" t="s">
        <v>24</v>
      </c>
      <c r="F1" s="2" t="s">
        <v>25</v>
      </c>
      <c r="G1" s="2" t="s">
        <v>26</v>
      </c>
    </row>
    <row r="2" spans="1:7">
      <c r="A2" s="3" t="s">
        <v>69</v>
      </c>
    </row>
    <row r="3" spans="1:7">
      <c r="A3" s="4" t="s">
        <v>70</v>
      </c>
      <c r="B3" s="10" t="n">
        <v>5214</v>
      </c>
      <c r="C3" s="6" t="n">
        <v>73515.5</v>
      </c>
      <c r="D3" s="5" t="n">
        <v>4859.2</v>
      </c>
      <c r="E3" s="6" t="n">
        <v>69727.7</v>
      </c>
      <c r="F3" s="5" t="n">
        <v>4875.1</v>
      </c>
      <c r="G3" s="6" t="n">
        <v>66933.39999999999</v>
      </c>
    </row>
    <row r="4" spans="1:7">
      <c r="A4" s="4" t="s">
        <v>71</v>
      </c>
      <c r="B4" s="8" t="n">
        <v>4023.8</v>
      </c>
      <c r="C4" s="9" t="n">
        <v>56735</v>
      </c>
      <c r="D4" s="9" t="n">
        <v>3802</v>
      </c>
      <c r="E4" s="8" t="n">
        <v>54558.2</v>
      </c>
      <c r="F4" s="8" t="n">
        <v>3875.1</v>
      </c>
      <c r="G4" s="8" t="n">
        <v>53204.7</v>
      </c>
    </row>
    <row r="5" spans="1:7">
      <c r="A5" s="4" t="s">
        <v>72</v>
      </c>
      <c r="B5" s="8" t="n">
        <v>27.1</v>
      </c>
      <c r="C5" s="8" t="n">
        <v>382.3</v>
      </c>
    </row>
    <row r="6" spans="1:7">
      <c r="A6" s="4" t="s">
        <v>73</v>
      </c>
      <c r="B6" s="9" t="n">
        <v>489</v>
      </c>
      <c r="C6" s="8" t="n">
        <v>6894.2</v>
      </c>
      <c r="D6" s="8" t="n">
        <v>480.1</v>
      </c>
      <c r="E6" s="8" t="n">
        <v>6889.6</v>
      </c>
      <c r="F6" s="8" t="n">
        <v>510.7</v>
      </c>
      <c r="G6" s="8" t="n">
        <v>7012.2</v>
      </c>
    </row>
    <row r="7" spans="1:7">
      <c r="A7" s="4" t="s">
        <v>74</v>
      </c>
      <c r="B7" s="8" t="n">
        <v>272.4</v>
      </c>
      <c r="C7" s="8" t="n">
        <v>3840.8</v>
      </c>
      <c r="D7" s="8" t="n">
        <v>260.2</v>
      </c>
      <c r="E7" s="8" t="n">
        <v>3733.9</v>
      </c>
      <c r="F7" s="8" t="n">
        <v>195.5</v>
      </c>
      <c r="G7" s="8" t="n">
        <v>2683.7</v>
      </c>
    </row>
    <row r="8" spans="1:7">
      <c r="A8" s="4" t="s">
        <v>75</v>
      </c>
      <c r="B8" s="8" t="n">
        <v>28.3</v>
      </c>
      <c r="C8" s="8" t="n">
        <v>398.6</v>
      </c>
      <c r="D8" s="8" t="n">
        <v>10.9</v>
      </c>
      <c r="E8" s="9" t="n">
        <v>156</v>
      </c>
    </row>
    <row r="9" spans="1:7">
      <c r="A9" s="4" t="s">
        <v>76</v>
      </c>
      <c r="B9" s="8" t="n">
        <v>312.2</v>
      </c>
      <c r="C9" s="8" t="n">
        <v>4402.3</v>
      </c>
      <c r="D9" s="8" t="n">
        <v>278.7</v>
      </c>
      <c r="E9" s="8" t="n">
        <v>3998.7</v>
      </c>
      <c r="F9" s="8" t="n">
        <v>259.5</v>
      </c>
      <c r="G9" s="8" t="n">
        <v>3562.4</v>
      </c>
    </row>
    <row r="10" spans="1:7">
      <c r="A10" s="4" t="s">
        <v>77</v>
      </c>
      <c r="B10" s="8" t="n">
        <v>55.8</v>
      </c>
      <c r="C10" s="8" t="n">
        <v>786.2</v>
      </c>
      <c r="D10" s="8" t="n">
        <v>21.9</v>
      </c>
      <c r="E10" s="8" t="n">
        <v>314.4</v>
      </c>
      <c r="F10" s="8" t="n">
        <v>21.2</v>
      </c>
      <c r="G10" s="8" t="n">
        <v>290.6</v>
      </c>
    </row>
    <row r="11" spans="1:7">
      <c r="A11" s="4" t="s">
        <v>78</v>
      </c>
      <c r="B11" s="8" t="n">
        <v>5.4</v>
      </c>
      <c r="C11" s="8" t="n">
        <v>76.09999999999999</v>
      </c>
      <c r="D11" s="8" t="n">
        <v>5.4</v>
      </c>
      <c r="E11" s="8" t="n">
        <v>76.90000000000001</v>
      </c>
      <c r="F11" s="8" t="n">
        <v>13.1</v>
      </c>
      <c r="G11" s="8" t="n">
        <v>179.8</v>
      </c>
    </row>
    <row r="12" spans="1:7">
      <c r="A12" s="4" t="s">
        <v>79</v>
      </c>
      <c r="B12" s="9" t="n">
        <v>1829</v>
      </c>
      <c r="C12" s="8" t="n">
        <v>25787.8</v>
      </c>
      <c r="D12" s="9" t="n">
        <v>1059</v>
      </c>
      <c r="E12" s="8" t="n">
        <v>15195.3</v>
      </c>
      <c r="F12" s="8" t="n">
        <v>1030.7</v>
      </c>
      <c r="G12" s="8" t="n">
        <v>14150.6</v>
      </c>
    </row>
    <row r="13" spans="1:7">
      <c r="A13" s="4" t="s">
        <v>80</v>
      </c>
      <c r="B13" s="8" t="n">
        <v>1004.8</v>
      </c>
      <c r="C13" s="8" t="n">
        <v>14167.8</v>
      </c>
      <c r="D13" s="9" t="n">
        <v>369</v>
      </c>
      <c r="E13" s="8" t="n">
        <v>5294.8</v>
      </c>
      <c r="F13" s="8" t="n">
        <v>308.5</v>
      </c>
      <c r="G13" s="8" t="n">
        <v>4235.2</v>
      </c>
    </row>
    <row r="14" spans="1:7">
      <c r="A14" s="4" t="s">
        <v>81</v>
      </c>
      <c r="B14" s="8" t="n">
        <v>363.3</v>
      </c>
      <c r="C14" s="8" t="n">
        <v>5122.9</v>
      </c>
      <c r="D14" s="8" t="n">
        <v>476.2</v>
      </c>
      <c r="E14" s="9" t="n">
        <v>6833</v>
      </c>
      <c r="F14" s="8" t="n">
        <v>459.9</v>
      </c>
      <c r="G14" s="8" t="n">
        <v>6314.8</v>
      </c>
    </row>
    <row r="15" spans="1:7">
      <c r="A15" s="4" t="s">
        <v>82</v>
      </c>
      <c r="B15" s="8" t="n">
        <v>3.5</v>
      </c>
      <c r="C15" s="8" t="n">
        <v>49.4</v>
      </c>
      <c r="D15" s="8" t="n">
        <v>2.5</v>
      </c>
      <c r="E15" s="8" t="n">
        <v>35.2</v>
      </c>
      <c r="F15" s="8" t="n">
        <v>2.6</v>
      </c>
      <c r="G15" s="8" t="n">
        <v>35.2</v>
      </c>
    </row>
    <row r="16" spans="1:7">
      <c r="A16" s="4" t="s">
        <v>83</v>
      </c>
      <c r="B16" s="8" t="n">
        <v>23.2</v>
      </c>
      <c r="C16" s="8" t="n">
        <v>326.6</v>
      </c>
      <c r="D16" s="8" t="n">
        <v>33.7</v>
      </c>
      <c r="E16" s="8" t="n">
        <v>483.2</v>
      </c>
      <c r="F16" s="8" t="n">
        <v>14.3</v>
      </c>
      <c r="G16" s="8" t="n">
        <v>195.8</v>
      </c>
    </row>
    <row r="17" spans="1:7">
      <c r="A17" s="4" t="s">
        <v>84</v>
      </c>
      <c r="B17" s="8" t="n">
        <v>8.6</v>
      </c>
      <c r="C17" s="8" t="n">
        <v>120.7</v>
      </c>
      <c r="F17" s="8" t="n">
        <v>92.5</v>
      </c>
      <c r="G17" s="9" t="n">
        <v>1270</v>
      </c>
    </row>
    <row r="18" spans="1:7">
      <c r="A18" s="4" t="s">
        <v>85</v>
      </c>
      <c r="B18" s="8" t="n">
        <v>425.6</v>
      </c>
      <c r="C18" s="8" t="n">
        <v>6000.4</v>
      </c>
      <c r="D18" s="8" t="n">
        <v>177.6</v>
      </c>
      <c r="E18" s="8" t="n">
        <v>2549.1</v>
      </c>
      <c r="F18" s="8" t="n">
        <v>152.9</v>
      </c>
      <c r="G18" s="8" t="n">
        <v>2099.6</v>
      </c>
    </row>
    <row r="19" spans="1:7">
      <c r="A19" s="4" t="s">
        <v>86</v>
      </c>
      <c r="B19" s="9" t="n">
        <v>7043</v>
      </c>
      <c r="C19" s="8" t="n">
        <v>99303.3</v>
      </c>
      <c r="D19" s="8" t="n">
        <v>5918.2</v>
      </c>
      <c r="E19" s="9" t="n">
        <v>84923</v>
      </c>
      <c r="F19" s="8" t="n">
        <v>5905.8</v>
      </c>
      <c r="G19" s="9" t="n">
        <v>81084</v>
      </c>
    </row>
    <row r="20" spans="1:7">
      <c r="A20" s="3" t="s">
        <v>87</v>
      </c>
    </row>
    <row r="21" spans="1:7">
      <c r="A21" s="4" t="s">
        <v>88</v>
      </c>
      <c r="B21" s="8" t="n">
        <v>2146.7</v>
      </c>
      <c r="C21" s="8" t="n">
        <v>30265.5</v>
      </c>
      <c r="D21" s="8" t="n">
        <v>1723.2</v>
      </c>
      <c r="E21" s="8" t="n">
        <v>24724.4</v>
      </c>
      <c r="F21" s="8" t="n">
        <v>1858.2</v>
      </c>
      <c r="G21" s="8" t="n">
        <v>25512.8</v>
      </c>
    </row>
    <row r="22" spans="1:7">
      <c r="A22" s="4" t="s">
        <v>89</v>
      </c>
      <c r="B22" s="8" t="n">
        <v>3447.8</v>
      </c>
      <c r="C22" s="8" t="n">
        <v>48613.7</v>
      </c>
      <c r="D22" s="8" t="n">
        <v>3175.3</v>
      </c>
      <c r="E22" s="9" t="n">
        <v>45566</v>
      </c>
      <c r="F22" s="8" t="n">
        <v>3490.4</v>
      </c>
      <c r="G22" s="8" t="n">
        <v>47921.7</v>
      </c>
    </row>
    <row r="23" spans="1:7">
      <c r="A23" s="4" t="s">
        <v>90</v>
      </c>
      <c r="B23" s="8" t="n">
        <v>1537.4</v>
      </c>
      <c r="C23" s="8" t="n">
        <v>21676.8</v>
      </c>
      <c r="D23" s="8" t="n">
        <v>1276.4</v>
      </c>
      <c r="E23" s="8" t="n">
        <v>18316.5</v>
      </c>
      <c r="F23" s="8" t="n">
        <v>2065.4</v>
      </c>
      <c r="G23" s="9" t="n">
        <v>28358</v>
      </c>
    </row>
    <row r="24" spans="1:7">
      <c r="A24" s="4" t="s">
        <v>91</v>
      </c>
      <c r="B24" s="8" t="n">
        <v>67.40000000000001</v>
      </c>
      <c r="C24" s="8" t="n">
        <v>950.6</v>
      </c>
      <c r="D24" s="8" t="n">
        <v>28.5</v>
      </c>
      <c r="E24" s="8" t="n">
        <v>408.9</v>
      </c>
      <c r="F24" s="8" t="n">
        <v>22.7</v>
      </c>
      <c r="G24" s="8" t="n">
        <v>311.1</v>
      </c>
    </row>
    <row r="25" spans="1:7">
      <c r="A25" s="4" t="s">
        <v>92</v>
      </c>
      <c r="B25" s="8" t="n">
        <v>20.4</v>
      </c>
      <c r="C25" s="8" t="n">
        <v>287.8</v>
      </c>
    </row>
    <row r="26" spans="1:7">
      <c r="A26" s="4" t="s">
        <v>93</v>
      </c>
      <c r="B26" s="8" t="n">
        <v>578.3</v>
      </c>
      <c r="C26" s="8" t="n">
        <v>8154.4</v>
      </c>
      <c r="D26" s="8" t="n">
        <v>438.6</v>
      </c>
      <c r="E26" s="8" t="n">
        <v>6294.2</v>
      </c>
      <c r="F26" s="8" t="n">
        <v>356.8</v>
      </c>
      <c r="G26" s="8" t="n">
        <v>4898.7</v>
      </c>
    </row>
    <row r="27" spans="1:7">
      <c r="A27" s="4" t="s">
        <v>94</v>
      </c>
      <c r="B27" s="8" t="n">
        <v>0.4</v>
      </c>
      <c r="C27" s="8" t="n">
        <v>5.2</v>
      </c>
      <c r="D27" s="8" t="n">
        <v>0.4</v>
      </c>
      <c r="E27" s="8" t="n">
        <v>5.6</v>
      </c>
      <c r="F27" s="8" t="n">
        <v>0.8</v>
      </c>
      <c r="G27" s="8" t="n">
        <v>11.1</v>
      </c>
    </row>
    <row r="28" spans="1:7">
      <c r="A28" s="4" t="s">
        <v>95</v>
      </c>
      <c r="B28" s="8" t="n">
        <v>76.59999999999999</v>
      </c>
      <c r="C28" s="8" t="n">
        <v>1080.2</v>
      </c>
      <c r="D28" s="8" t="n">
        <v>81.09999999999999</v>
      </c>
      <c r="E28" s="8" t="n">
        <v>1164.2</v>
      </c>
      <c r="F28" s="8" t="n">
        <v>77.5</v>
      </c>
      <c r="G28" s="8" t="n">
        <v>1063.5</v>
      </c>
    </row>
    <row r="29" spans="1:7">
      <c r="A29" s="4" t="s">
        <v>96</v>
      </c>
      <c r="B29" s="8" t="n">
        <v>12.7</v>
      </c>
      <c r="C29" s="8" t="n">
        <v>178.6</v>
      </c>
      <c r="D29" s="8" t="n">
        <v>11.8</v>
      </c>
      <c r="E29" s="8" t="n">
        <v>168.9</v>
      </c>
      <c r="F29" s="9" t="n">
        <v>31</v>
      </c>
      <c r="G29" s="9" t="n">
        <v>425</v>
      </c>
    </row>
    <row r="30" spans="1:7">
      <c r="A30" s="4" t="s">
        <v>97</v>
      </c>
      <c r="B30" s="9" t="n">
        <v>207</v>
      </c>
      <c r="C30" s="9" t="n">
        <v>2919</v>
      </c>
      <c r="D30" s="8" t="n">
        <v>176.3</v>
      </c>
      <c r="E30" s="8" t="n">
        <v>2529.2</v>
      </c>
      <c r="F30" s="9" t="n">
        <v>291</v>
      </c>
      <c r="G30" s="8" t="n">
        <v>3995.7</v>
      </c>
    </row>
    <row r="31" spans="1:7">
      <c r="A31" s="4" t="s">
        <v>98</v>
      </c>
      <c r="B31" s="8" t="n">
        <v>432.4</v>
      </c>
      <c r="C31" s="8" t="n">
        <v>6096.9</v>
      </c>
      <c r="D31" s="8" t="n">
        <v>454.7</v>
      </c>
      <c r="E31" s="8" t="n">
        <v>6525.3</v>
      </c>
    </row>
    <row r="32" spans="1:7">
      <c r="A32" s="4" t="s">
        <v>99</v>
      </c>
      <c r="B32" s="8" t="n">
        <v>515.2</v>
      </c>
      <c r="C32" s="8" t="n">
        <v>7264.2</v>
      </c>
      <c r="D32" s="8" t="n">
        <v>707.5</v>
      </c>
      <c r="E32" s="8" t="n">
        <v>10153.2</v>
      </c>
      <c r="F32" s="8" t="n">
        <v>645.2</v>
      </c>
      <c r="G32" s="8" t="n">
        <v>8858.6</v>
      </c>
    </row>
    <row r="33" spans="1:7">
      <c r="A33" s="4" t="s">
        <v>100</v>
      </c>
      <c r="B33" s="8" t="n">
        <v>1448.5</v>
      </c>
      <c r="C33" s="8" t="n">
        <v>20424.1</v>
      </c>
      <c r="D33" s="8" t="n">
        <v>1019.7</v>
      </c>
      <c r="E33" s="8" t="n">
        <v>14632.6</v>
      </c>
      <c r="F33" s="8" t="n">
        <v>557.2</v>
      </c>
      <c r="G33" s="8" t="n">
        <v>7649.5</v>
      </c>
    </row>
    <row r="34" spans="1:7">
      <c r="A34" s="4" t="s">
        <v>101</v>
      </c>
      <c r="B34" s="8" t="n">
        <v>385.9</v>
      </c>
      <c r="C34" s="8" t="n">
        <v>5441.3</v>
      </c>
      <c r="D34" s="8" t="n">
        <v>431.2</v>
      </c>
      <c r="E34" s="8" t="n">
        <v>6188.2</v>
      </c>
      <c r="F34" s="8" t="n">
        <v>24.3</v>
      </c>
      <c r="G34" s="8" t="n">
        <v>334.3</v>
      </c>
    </row>
    <row r="35" spans="1:7">
      <c r="A35" s="4" t="s">
        <v>102</v>
      </c>
      <c r="B35" s="8" t="n">
        <v>7.4</v>
      </c>
      <c r="C35" s="8" t="n">
        <v>104.9</v>
      </c>
    </row>
    <row r="36" spans="1:7">
      <c r="A36" s="4" t="s">
        <v>103</v>
      </c>
      <c r="B36" s="8" t="n">
        <v>17.8</v>
      </c>
      <c r="C36" s="8" t="n">
        <v>251.2</v>
      </c>
      <c r="D36" s="8" t="n">
        <v>7.7</v>
      </c>
      <c r="E36" s="8" t="n">
        <v>109.9</v>
      </c>
      <c r="F36" s="9" t="n">
        <v>11</v>
      </c>
      <c r="G36" s="8" t="n">
        <v>150.6</v>
      </c>
    </row>
    <row r="37" spans="1:7">
      <c r="A37" s="4" t="s">
        <v>104</v>
      </c>
      <c r="B37" s="8" t="n">
        <v>4.2</v>
      </c>
      <c r="C37" s="8" t="n">
        <v>59.7</v>
      </c>
      <c r="D37" s="9" t="n">
        <v>4</v>
      </c>
      <c r="E37" s="8" t="n">
        <v>56.8</v>
      </c>
      <c r="F37" s="8" t="n">
        <v>2.3</v>
      </c>
      <c r="G37" s="9" t="n">
        <v>31</v>
      </c>
    </row>
    <row r="38" spans="1:7">
      <c r="A38" s="4" t="s">
        <v>105</v>
      </c>
      <c r="B38" s="8" t="n">
        <v>793.6</v>
      </c>
      <c r="C38" s="8" t="n">
        <v>11189.3</v>
      </c>
      <c r="D38" s="8" t="n">
        <v>547.5</v>
      </c>
      <c r="E38" s="8" t="n">
        <v>7856.3</v>
      </c>
      <c r="F38" s="8" t="n">
        <v>497.8</v>
      </c>
      <c r="G38" s="8" t="n">
        <v>6834.4</v>
      </c>
    </row>
    <row r="39" spans="1:7">
      <c r="A39" s="4" t="s">
        <v>106</v>
      </c>
      <c r="B39" s="8" t="n">
        <v>47.5</v>
      </c>
      <c r="C39" s="8" t="n">
        <v>669.5</v>
      </c>
      <c r="D39" s="8" t="n">
        <v>21.1</v>
      </c>
      <c r="E39" s="8" t="n">
        <v>303.3</v>
      </c>
      <c r="F39" s="8" t="n">
        <v>3.1</v>
      </c>
      <c r="G39" s="8" t="n">
        <v>41.9</v>
      </c>
    </row>
    <row r="40" spans="1:7">
      <c r="A40" s="4" t="s">
        <v>107</v>
      </c>
      <c r="B40" s="8" t="n">
        <v>152.2</v>
      </c>
      <c r="C40" s="8" t="n">
        <v>2145.8</v>
      </c>
      <c r="D40" s="8" t="n">
        <v>2.1</v>
      </c>
      <c r="E40" s="8" t="n">
        <v>30.1</v>
      </c>
    </row>
    <row r="41" spans="1:7">
      <c r="A41" s="4" t="s">
        <v>108</v>
      </c>
      <c r="B41" s="8" t="n">
        <v>39.9</v>
      </c>
      <c r="C41" s="8" t="n">
        <v>562.4</v>
      </c>
      <c r="D41" s="8" t="n">
        <v>6.1</v>
      </c>
      <c r="E41" s="9" t="n">
        <v>88</v>
      </c>
      <c r="F41" s="8" t="n">
        <v>18.7</v>
      </c>
      <c r="G41" s="8" t="n">
        <v>257.3</v>
      </c>
    </row>
    <row r="42" spans="1:7">
      <c r="A42" s="4" t="s">
        <v>109</v>
      </c>
      <c r="B42" s="10" t="n">
        <v>7043</v>
      </c>
      <c r="C42" s="6" t="n">
        <v>99303.3</v>
      </c>
      <c r="D42" s="5" t="n">
        <v>5918.2</v>
      </c>
      <c r="E42" s="7" t="n">
        <v>84923</v>
      </c>
      <c r="F42" s="5" t="n">
        <v>5905.8</v>
      </c>
      <c r="G42" s="7" t="n">
        <v>81084</v>
      </c>
    </row>
    <row r="43" spans="1:7">
      <c r="A43" s="4" t="s">
        <v>110</v>
      </c>
      <c r="B43" s="11" t="n">
        <v>14.1</v>
      </c>
      <c r="C43" s="11" t="n">
        <v>14.1</v>
      </c>
      <c r="D43" s="11" t="n">
        <v>14.35</v>
      </c>
      <c r="E43" s="11" t="n">
        <v>14.35</v>
      </c>
      <c r="F43" s="11" t="n">
        <v>13.73</v>
      </c>
      <c r="G43" s="11" t="n">
        <v>13.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284</v>
      </c>
      <c r="B1" s="2" t="s">
        <v>21</v>
      </c>
      <c r="C1" s="2" t="s">
        <v>22</v>
      </c>
      <c r="D1" s="2" t="s">
        <v>285</v>
      </c>
      <c r="E1" s="2" t="s">
        <v>24</v>
      </c>
    </row>
    <row r="2" spans="1:5">
      <c r="A2" s="3" t="s">
        <v>188</v>
      </c>
    </row>
    <row r="3" spans="1:5">
      <c r="A3" s="4" t="s">
        <v>72</v>
      </c>
      <c r="B3" s="5" t="n">
        <v>27.1</v>
      </c>
      <c r="C3" s="6" t="n">
        <v>382.3</v>
      </c>
    </row>
    <row r="4" spans="1:5">
      <c r="A4" s="4" t="s">
        <v>207</v>
      </c>
      <c r="C4" s="8" t="n">
        <v>392.7</v>
      </c>
    </row>
    <row r="5" spans="1:5">
      <c r="A5" s="4" t="s">
        <v>286</v>
      </c>
    </row>
    <row r="6" spans="1:5">
      <c r="A6" s="3" t="s">
        <v>188</v>
      </c>
    </row>
    <row r="7" spans="1:5">
      <c r="A7" s="4" t="s">
        <v>72</v>
      </c>
      <c r="C7" s="7" t="n">
        <v>302</v>
      </c>
      <c r="D7" s="7" t="n">
        <v>302</v>
      </c>
    </row>
    <row r="8" spans="1:5">
      <c r="A8" s="4" t="s">
        <v>207</v>
      </c>
      <c r="D8" s="7" t="n">
        <v>302</v>
      </c>
      <c r="E8" s="7" t="n">
        <v>302</v>
      </c>
    </row>
    <row r="9" spans="1:5">
      <c r="A9" s="4" t="s">
        <v>287</v>
      </c>
    </row>
    <row r="10" spans="1:5">
      <c r="A10" s="3" t="s">
        <v>188</v>
      </c>
    </row>
    <row r="11" spans="1:5">
      <c r="A11" s="4" t="s">
        <v>288</v>
      </c>
      <c r="D11" s="4" t="s">
        <v>289</v>
      </c>
    </row>
    <row r="12" spans="1:5">
      <c r="A12" s="4" t="s">
        <v>290</v>
      </c>
    </row>
    <row r="13" spans="1:5">
      <c r="A13" s="3" t="s">
        <v>188</v>
      </c>
    </row>
    <row r="14" spans="1:5">
      <c r="A14" s="4" t="s">
        <v>288</v>
      </c>
      <c r="D14" s="4" t="s">
        <v>2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92</v>
      </c>
      <c r="B1" s="2" t="s">
        <v>1</v>
      </c>
    </row>
    <row r="2" spans="1:10">
      <c r="B2" s="2" t="s">
        <v>21</v>
      </c>
      <c r="C2" s="2" t="s">
        <v>22</v>
      </c>
      <c r="D2" s="2" t="s">
        <v>23</v>
      </c>
      <c r="E2" s="2" t="s">
        <v>24</v>
      </c>
      <c r="F2" s="2" t="s">
        <v>25</v>
      </c>
      <c r="G2" s="2" t="s">
        <v>26</v>
      </c>
      <c r="H2" s="2" t="s">
        <v>22</v>
      </c>
      <c r="I2" s="2" t="s">
        <v>24</v>
      </c>
      <c r="J2" s="2" t="s">
        <v>26</v>
      </c>
    </row>
    <row r="3" spans="1:10">
      <c r="A3" s="3" t="s">
        <v>33</v>
      </c>
    </row>
    <row r="4" spans="1:10">
      <c r="A4" s="4" t="s">
        <v>293</v>
      </c>
      <c r="C4" s="6" t="n">
        <v>-676.5</v>
      </c>
      <c r="E4" s="6" t="n">
        <v>-771.6</v>
      </c>
      <c r="G4" s="6" t="n">
        <v>-800.9</v>
      </c>
    </row>
    <row r="5" spans="1:10">
      <c r="A5" s="4" t="s">
        <v>294</v>
      </c>
      <c r="C5" s="8" t="n">
        <v>-183.3</v>
      </c>
      <c r="E5" s="8" t="n">
        <v>-356.8</v>
      </c>
      <c r="G5" s="8" t="n">
        <v>-181.5</v>
      </c>
    </row>
    <row r="6" spans="1:10">
      <c r="A6" s="4" t="s">
        <v>207</v>
      </c>
      <c r="C6" s="8" t="n">
        <v>-14.1</v>
      </c>
    </row>
    <row r="7" spans="1:10">
      <c r="A7" s="4" t="s">
        <v>295</v>
      </c>
      <c r="C7" s="8" t="n">
        <v>-256.1</v>
      </c>
      <c r="E7" s="8" t="n">
        <v>-209.3</v>
      </c>
      <c r="G7" s="8" t="n">
        <v>-189.5</v>
      </c>
    </row>
    <row r="8" spans="1:10">
      <c r="A8" s="4" t="s">
        <v>95</v>
      </c>
      <c r="C8" s="8" t="n">
        <v>-57.3</v>
      </c>
      <c r="E8" s="8" t="n">
        <v>-54.8</v>
      </c>
      <c r="G8" s="8" t="n">
        <v>-50.6</v>
      </c>
    </row>
    <row r="9" spans="1:10">
      <c r="A9" s="4" t="s">
        <v>296</v>
      </c>
      <c r="C9" s="8" t="n">
        <v>-89.5</v>
      </c>
      <c r="E9" s="8" t="n">
        <v>-100.2</v>
      </c>
      <c r="G9" s="8" t="n">
        <v>-100.2</v>
      </c>
    </row>
    <row r="10" spans="1:10">
      <c r="A10" s="4" t="s">
        <v>297</v>
      </c>
      <c r="C10" s="8" t="n">
        <v>-10.5</v>
      </c>
      <c r="E10" s="8" t="n">
        <v>-25.2</v>
      </c>
      <c r="G10" s="8" t="n">
        <v>-42.9</v>
      </c>
    </row>
    <row r="11" spans="1:10">
      <c r="A11" s="4" t="s">
        <v>210</v>
      </c>
      <c r="C11" s="8" t="n">
        <v>-149.4</v>
      </c>
      <c r="E11" s="8" t="n">
        <v>-160.3</v>
      </c>
    </row>
    <row r="12" spans="1:10">
      <c r="A12" s="4" t="s">
        <v>41</v>
      </c>
      <c r="C12" s="8" t="n">
        <v>-134.6</v>
      </c>
      <c r="E12" s="8" t="n">
        <v>-72.3</v>
      </c>
      <c r="G12" s="8" t="n">
        <v>-18.6</v>
      </c>
    </row>
    <row r="13" spans="1:10">
      <c r="A13" s="4" t="s">
        <v>298</v>
      </c>
      <c r="B13" s="5" t="n">
        <v>-110.7</v>
      </c>
      <c r="C13" s="6" t="n">
        <v>-1571.3</v>
      </c>
      <c r="D13" s="5" t="n">
        <v>-124.4</v>
      </c>
      <c r="E13" s="8" t="n">
        <v>-1750.5</v>
      </c>
      <c r="F13" s="5" t="n">
        <v>-112.4</v>
      </c>
      <c r="G13" s="8" t="n">
        <v>-1384.2</v>
      </c>
    </row>
    <row r="14" spans="1:10">
      <c r="A14" s="4" t="s">
        <v>299</v>
      </c>
      <c r="B14" s="4" t="s">
        <v>300</v>
      </c>
      <c r="C14" s="4" t="s">
        <v>300</v>
      </c>
    </row>
    <row r="15" spans="1:10">
      <c r="A15" s="4" t="s">
        <v>301</v>
      </c>
    </row>
    <row r="16" spans="1:10">
      <c r="A16" s="3" t="s">
        <v>302</v>
      </c>
    </row>
    <row r="17" spans="1:10">
      <c r="A17" s="4" t="s">
        <v>303</v>
      </c>
      <c r="B17" s="10" t="n">
        <v>600</v>
      </c>
      <c r="D17" s="10" t="n">
        <v>600</v>
      </c>
      <c r="F17" s="9" t="n">
        <v>600</v>
      </c>
    </row>
    <row r="18" spans="1:10">
      <c r="A18" s="3" t="s">
        <v>33</v>
      </c>
    </row>
    <row r="19" spans="1:10">
      <c r="A19" s="4" t="s">
        <v>293</v>
      </c>
      <c r="C19" s="6" t="n">
        <v>-23.1</v>
      </c>
      <c r="E19" s="8" t="n">
        <v>-21.1</v>
      </c>
      <c r="G19" s="8" t="n">
        <v>-4.9</v>
      </c>
    </row>
    <row r="20" spans="1:10">
      <c r="A20" s="4" t="s">
        <v>304</v>
      </c>
    </row>
    <row r="21" spans="1:10">
      <c r="A21" s="3" t="s">
        <v>33</v>
      </c>
    </row>
    <row r="22" spans="1:10">
      <c r="A22" s="4" t="s">
        <v>293</v>
      </c>
      <c r="C22" s="8" t="n">
        <v>-267.8</v>
      </c>
      <c r="E22" s="8" t="n">
        <v>-287.4</v>
      </c>
      <c r="G22" s="8" t="n">
        <v>-280.6</v>
      </c>
    </row>
    <row r="23" spans="1:10">
      <c r="A23" s="4" t="s">
        <v>305</v>
      </c>
    </row>
    <row r="24" spans="1:10">
      <c r="A24" s="3" t="s">
        <v>302</v>
      </c>
    </row>
    <row r="25" spans="1:10">
      <c r="A25" s="4" t="s">
        <v>306</v>
      </c>
      <c r="H25" s="7" t="n">
        <v>6000</v>
      </c>
      <c r="I25" s="7" t="n">
        <v>6000</v>
      </c>
      <c r="J25" s="7" t="n">
        <v>6000</v>
      </c>
    </row>
    <row r="26" spans="1:10">
      <c r="A26" s="4" t="s">
        <v>307</v>
      </c>
    </row>
    <row r="27" spans="1:10">
      <c r="A27" s="3" t="s">
        <v>302</v>
      </c>
    </row>
    <row r="28" spans="1:10">
      <c r="A28" s="4" t="s">
        <v>306</v>
      </c>
      <c r="H28" s="7" t="n">
        <v>4500</v>
      </c>
      <c r="I28" s="7" t="n">
        <v>4500</v>
      </c>
      <c r="J28" s="7" t="n">
        <v>4500</v>
      </c>
    </row>
    <row r="29" spans="1:10">
      <c r="A29" s="4" t="s">
        <v>308</v>
      </c>
    </row>
    <row r="30" spans="1:10">
      <c r="A30" s="3" t="s">
        <v>33</v>
      </c>
    </row>
    <row r="31" spans="1:10">
      <c r="A31" s="4" t="s">
        <v>293</v>
      </c>
      <c r="C31" s="8" t="n">
        <v>-333.8</v>
      </c>
      <c r="E31" s="8" t="n">
        <v>-408.9</v>
      </c>
      <c r="G31" s="8" t="n">
        <v>-427.7</v>
      </c>
    </row>
    <row r="32" spans="1:10">
      <c r="A32" s="4" t="s">
        <v>294</v>
      </c>
      <c r="C32" s="9" t="n">
        <v>-23</v>
      </c>
      <c r="E32" s="8" t="n">
        <v>-169.2</v>
      </c>
      <c r="G32" s="8" t="n">
        <v>-27.5</v>
      </c>
    </row>
    <row r="33" spans="1:10">
      <c r="A33" s="4" t="s">
        <v>309</v>
      </c>
    </row>
    <row r="34" spans="1:10">
      <c r="A34" s="3" t="s">
        <v>33</v>
      </c>
    </row>
    <row r="35" spans="1:10">
      <c r="A35" s="4" t="s">
        <v>293</v>
      </c>
      <c r="C35" s="8" t="n">
        <v>-51.8</v>
      </c>
      <c r="E35" s="8" t="n">
        <v>-54.2</v>
      </c>
      <c r="G35" s="8" t="n">
        <v>-51.7</v>
      </c>
    </row>
    <row r="36" spans="1:10">
      <c r="A36" s="4" t="s">
        <v>294</v>
      </c>
      <c r="C36" s="8" t="n">
        <v>-95.5</v>
      </c>
      <c r="E36" s="8" t="n">
        <v>-96.3</v>
      </c>
      <c r="G36" s="8" t="n">
        <v>-89.5</v>
      </c>
    </row>
    <row r="37" spans="1:10">
      <c r="A37" s="4" t="s">
        <v>310</v>
      </c>
    </row>
    <row r="38" spans="1:10">
      <c r="A38" s="3" t="s">
        <v>302</v>
      </c>
    </row>
    <row r="39" spans="1:10">
      <c r="A39" s="4" t="s">
        <v>303</v>
      </c>
      <c r="F39" s="10" t="n">
        <v>350</v>
      </c>
    </row>
    <row r="40" spans="1:10">
      <c r="A40" s="3" t="s">
        <v>33</v>
      </c>
    </row>
    <row r="41" spans="1:10">
      <c r="A41" s="4" t="s">
        <v>293</v>
      </c>
      <c r="G41" s="9" t="n">
        <v>-36</v>
      </c>
    </row>
    <row r="42" spans="1:10">
      <c r="A42" s="4" t="s">
        <v>311</v>
      </c>
    </row>
    <row r="43" spans="1:10">
      <c r="A43" s="3" t="s">
        <v>33</v>
      </c>
    </row>
    <row r="44" spans="1:10">
      <c r="A44" s="4" t="s">
        <v>294</v>
      </c>
      <c r="C44" s="8" t="n">
        <v>-62.6</v>
      </c>
      <c r="E44" s="8" t="n">
        <v>-88.40000000000001</v>
      </c>
      <c r="G44" s="6" t="n">
        <v>-64.5</v>
      </c>
    </row>
    <row r="45" spans="1:10">
      <c r="A45" s="4" t="s">
        <v>41</v>
      </c>
    </row>
    <row r="46" spans="1:10">
      <c r="A46" s="3" t="s">
        <v>33</v>
      </c>
    </row>
    <row r="47" spans="1:10">
      <c r="A47" s="4" t="s">
        <v>294</v>
      </c>
      <c r="C47" s="6" t="n">
        <v>-2.2</v>
      </c>
      <c r="E47" s="6" t="n">
        <v>-2.9</v>
      </c>
    </row>
  </sheetData>
  <mergeCells count="2">
    <mergeCell ref="A1:A2"/>
    <mergeCell ref="B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61"/>
    <col customWidth="1" max="2" min="2" width="24"/>
    <col customWidth="1" max="3" min="3" width="20"/>
    <col customWidth="1" max="4" min="4" width="23"/>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6"/>
    <col customWidth="1" max="14" min="14" width="21"/>
  </cols>
  <sheetData>
    <row r="1" spans="1:14">
      <c r="A1" s="1" t="s">
        <v>312</v>
      </c>
      <c r="B1" s="2" t="s">
        <v>313</v>
      </c>
      <c r="C1" s="2" t="s">
        <v>314</v>
      </c>
      <c r="D1" s="2" t="s">
        <v>315</v>
      </c>
      <c r="E1" s="2" t="s">
        <v>316</v>
      </c>
      <c r="F1" s="2" t="s">
        <v>21</v>
      </c>
      <c r="G1" s="2" t="s">
        <v>22</v>
      </c>
      <c r="H1" s="2" t="s">
        <v>23</v>
      </c>
      <c r="I1" s="2" t="s">
        <v>24</v>
      </c>
      <c r="J1" s="2" t="s">
        <v>25</v>
      </c>
      <c r="K1" s="2" t="s">
        <v>26</v>
      </c>
      <c r="L1" s="2" t="s">
        <v>22</v>
      </c>
      <c r="M1" s="2" t="s">
        <v>317</v>
      </c>
      <c r="N1" s="2" t="s">
        <v>318</v>
      </c>
    </row>
    <row r="2" spans="1:14">
      <c r="A2" s="3" t="s">
        <v>191</v>
      </c>
    </row>
    <row r="3" spans="1:14">
      <c r="A3" s="4" t="s">
        <v>319</v>
      </c>
      <c r="F3" s="10" t="n">
        <v>-37700000</v>
      </c>
      <c r="G3" s="6" t="n">
        <v>-535.5</v>
      </c>
      <c r="H3" s="10" t="n">
        <v>71000000</v>
      </c>
      <c r="I3" s="6" t="n">
        <v>993.9</v>
      </c>
      <c r="J3" s="10" t="n">
        <v>57700000</v>
      </c>
      <c r="K3" s="6" t="n">
        <v>710.2</v>
      </c>
    </row>
    <row r="4" spans="1:14">
      <c r="A4" s="4" t="s">
        <v>320</v>
      </c>
    </row>
    <row r="5" spans="1:14">
      <c r="A5" s="3" t="s">
        <v>191</v>
      </c>
    </row>
    <row r="6" spans="1:14">
      <c r="A6" s="4" t="s">
        <v>321</v>
      </c>
      <c r="F6" s="10" t="n">
        <v>5500000</v>
      </c>
      <c r="L6" s="6" t="n">
        <v>78.3</v>
      </c>
    </row>
    <row r="7" spans="1:14">
      <c r="A7" s="4" t="s">
        <v>322</v>
      </c>
      <c r="D7" s="10" t="n">
        <v>125000000</v>
      </c>
      <c r="E7" s="7" t="n">
        <v>1750</v>
      </c>
    </row>
    <row r="8" spans="1:14">
      <c r="A8" s="4" t="s">
        <v>323</v>
      </c>
      <c r="B8" s="9" t="n">
        <v>105906</v>
      </c>
      <c r="C8" s="9" t="n">
        <v>105906</v>
      </c>
      <c r="D8" s="9" t="n">
        <v>105906</v>
      </c>
      <c r="E8" s="9" t="n">
        <v>105906</v>
      </c>
      <c r="M8" s="9" t="n">
        <v>3294</v>
      </c>
    </row>
    <row r="9" spans="1:14">
      <c r="A9" s="4" t="s">
        <v>324</v>
      </c>
      <c r="B9" s="9" t="n">
        <v>4</v>
      </c>
      <c r="C9" s="9" t="n">
        <v>4</v>
      </c>
    </row>
    <row r="10" spans="1:14">
      <c r="A10" s="4" t="s">
        <v>325</v>
      </c>
    </row>
    <row r="11" spans="1:14">
      <c r="A11" s="3" t="s">
        <v>191</v>
      </c>
    </row>
    <row r="12" spans="1:14">
      <c r="A12" s="4" t="s">
        <v>326</v>
      </c>
      <c r="N12" s="9" t="n">
        <v>1200</v>
      </c>
    </row>
    <row r="13" spans="1:14">
      <c r="A13" s="4" t="s">
        <v>327</v>
      </c>
    </row>
    <row r="14" spans="1:14">
      <c r="A14" s="3" t="s">
        <v>191</v>
      </c>
    </row>
    <row r="15" spans="1:14">
      <c r="A15" s="4" t="s">
        <v>326</v>
      </c>
      <c r="N15" s="9" t="n">
        <v>1323</v>
      </c>
    </row>
    <row r="16" spans="1:14">
      <c r="A16" s="4" t="s">
        <v>328</v>
      </c>
    </row>
    <row r="17" spans="1:14">
      <c r="A17" s="3" t="s">
        <v>191</v>
      </c>
    </row>
    <row r="18" spans="1:14">
      <c r="A18" s="4" t="s">
        <v>319</v>
      </c>
      <c r="G18" s="8" t="n">
        <v>-2.8</v>
      </c>
      <c r="I18" s="8" t="n">
        <v>-89.40000000000001</v>
      </c>
      <c r="K18" s="8" t="n">
        <v>-91.2</v>
      </c>
    </row>
    <row r="19" spans="1:14">
      <c r="A19" s="4" t="s">
        <v>321</v>
      </c>
      <c r="L19" s="7" t="n">
        <v>164</v>
      </c>
    </row>
    <row r="20" spans="1:14">
      <c r="A20" s="4" t="s">
        <v>329</v>
      </c>
      <c r="G20" s="8" t="n">
        <v>77.8</v>
      </c>
    </row>
    <row r="21" spans="1:14">
      <c r="A21" s="4" t="s">
        <v>330</v>
      </c>
      <c r="G21" s="8" t="n">
        <v>153.3</v>
      </c>
    </row>
    <row r="22" spans="1:14">
      <c r="A22" s="4" t="s">
        <v>91</v>
      </c>
    </row>
    <row r="23" spans="1:14">
      <c r="A23" s="3" t="s">
        <v>191</v>
      </c>
    </row>
    <row r="24" spans="1:14">
      <c r="A24" s="4" t="s">
        <v>319</v>
      </c>
      <c r="G24" s="8" t="n">
        <v>-552.7</v>
      </c>
      <c r="I24" s="9" t="n">
        <v>-132</v>
      </c>
      <c r="K24" s="8" t="n">
        <v>810.1</v>
      </c>
    </row>
    <row r="25" spans="1:14">
      <c r="A25" s="4" t="s">
        <v>331</v>
      </c>
    </row>
    <row r="26" spans="1:14">
      <c r="A26" s="3" t="s">
        <v>191</v>
      </c>
    </row>
    <row r="27" spans="1:14">
      <c r="A27" s="4" t="s">
        <v>319</v>
      </c>
      <c r="G27" s="9" t="n">
        <v>-10</v>
      </c>
      <c r="I27" s="8" t="n">
        <v>271.5</v>
      </c>
      <c r="K27" s="8" t="n">
        <v>-21.6</v>
      </c>
    </row>
    <row r="28" spans="1:14">
      <c r="A28" s="4" t="s">
        <v>332</v>
      </c>
    </row>
    <row r="29" spans="1:14">
      <c r="A29" s="3" t="s">
        <v>191</v>
      </c>
    </row>
    <row r="30" spans="1:14">
      <c r="A30" s="4" t="s">
        <v>319</v>
      </c>
      <c r="I30" s="8" t="n">
        <v>-6.3</v>
      </c>
      <c r="K30" s="8" t="n">
        <v>31.6</v>
      </c>
    </row>
    <row r="31" spans="1:14">
      <c r="A31" s="4" t="s">
        <v>333</v>
      </c>
    </row>
    <row r="32" spans="1:14">
      <c r="A32" s="3" t="s">
        <v>191</v>
      </c>
    </row>
    <row r="33" spans="1:14">
      <c r="A33" s="4" t="s">
        <v>319</v>
      </c>
      <c r="I33" s="8" t="n">
        <v>804.6</v>
      </c>
    </row>
    <row r="34" spans="1:14">
      <c r="A34" s="4" t="s">
        <v>334</v>
      </c>
    </row>
    <row r="35" spans="1:14">
      <c r="A35" s="3" t="s">
        <v>191</v>
      </c>
    </row>
    <row r="36" spans="1:14">
      <c r="A36" s="4" t="s">
        <v>319</v>
      </c>
      <c r="I36" s="8" t="n">
        <v>150.6</v>
      </c>
    </row>
    <row r="37" spans="1:14">
      <c r="A37" s="4" t="s">
        <v>41</v>
      </c>
    </row>
    <row r="38" spans="1:14">
      <c r="A38" s="3" t="s">
        <v>191</v>
      </c>
    </row>
    <row r="39" spans="1:14">
      <c r="A39" s="4" t="s">
        <v>319</v>
      </c>
      <c r="G39" s="7" t="n">
        <v>30</v>
      </c>
      <c r="I39" s="6" t="n">
        <v>-5.1</v>
      </c>
      <c r="K39" s="6" t="n">
        <v>-1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5</v>
      </c>
      <c r="B1" s="2" t="s">
        <v>1</v>
      </c>
    </row>
    <row r="2" spans="1:7">
      <c r="B2" s="2" t="s">
        <v>21</v>
      </c>
      <c r="C2" s="2" t="s">
        <v>22</v>
      </c>
      <c r="D2" s="2" t="s">
        <v>23</v>
      </c>
      <c r="E2" s="2" t="s">
        <v>24</v>
      </c>
      <c r="F2" s="2" t="s">
        <v>25</v>
      </c>
      <c r="G2" s="2" t="s">
        <v>26</v>
      </c>
    </row>
    <row r="3" spans="1:7">
      <c r="A3" s="3" t="s">
        <v>336</v>
      </c>
    </row>
    <row r="4" spans="1:7">
      <c r="A4" s="4" t="s">
        <v>337</v>
      </c>
      <c r="C4" s="6" t="n">
        <v>650.4</v>
      </c>
      <c r="E4" s="6" t="n">
        <v>447.9</v>
      </c>
      <c r="G4" s="6" t="n">
        <v>-45.6</v>
      </c>
    </row>
    <row r="5" spans="1:7">
      <c r="A5" s="4" t="s">
        <v>338</v>
      </c>
      <c r="C5" s="8" t="n">
        <v>-261.4</v>
      </c>
      <c r="E5" s="8" t="n">
        <v>-97.2</v>
      </c>
      <c r="G5" s="8" t="n">
        <v>44.2</v>
      </c>
    </row>
    <row r="6" spans="1:7">
      <c r="A6" s="4" t="s">
        <v>339</v>
      </c>
      <c r="C6" s="9" t="n">
        <v>67</v>
      </c>
      <c r="E6" s="8" t="n">
        <v>33.9</v>
      </c>
      <c r="G6" s="8" t="n">
        <v>-14.5</v>
      </c>
    </row>
    <row r="7" spans="1:7">
      <c r="A7" s="4" t="s">
        <v>340</v>
      </c>
      <c r="C7" s="8" t="n">
        <v>-25.7</v>
      </c>
      <c r="E7" s="8" t="n">
        <v>-118.2</v>
      </c>
    </row>
    <row r="8" spans="1:7">
      <c r="A8" s="4" t="s">
        <v>341</v>
      </c>
      <c r="C8" s="8" t="n">
        <v>-39.4</v>
      </c>
      <c r="E8" s="8" t="n">
        <v>-43.3</v>
      </c>
      <c r="G8" s="8" t="n">
        <v>-35.6</v>
      </c>
    </row>
    <row r="9" spans="1:7">
      <c r="A9" s="4" t="s">
        <v>342</v>
      </c>
      <c r="C9" s="8" t="n">
        <v>-27.9</v>
      </c>
      <c r="E9" s="9" t="n">
        <v>171</v>
      </c>
      <c r="G9" s="8" t="n">
        <v>-34.1</v>
      </c>
    </row>
    <row r="10" spans="1:7">
      <c r="A10" s="4" t="s">
        <v>343</v>
      </c>
      <c r="C10" s="8" t="n">
        <v>-1.2</v>
      </c>
      <c r="E10" s="8" t="n">
        <v>244.1</v>
      </c>
      <c r="G10" s="8" t="n">
        <v>6.2</v>
      </c>
    </row>
    <row r="11" spans="1:7">
      <c r="A11" s="4" t="s">
        <v>344</v>
      </c>
      <c r="C11" s="8" t="n">
        <v>71.59999999999999</v>
      </c>
      <c r="E11" s="8" t="n">
        <v>40.8</v>
      </c>
      <c r="G11" s="8" t="n">
        <v>55.6</v>
      </c>
    </row>
    <row r="12" spans="1:7">
      <c r="A12" s="4" t="s">
        <v>345</v>
      </c>
      <c r="C12" s="8" t="n">
        <v>-24.2</v>
      </c>
      <c r="E12" s="8" t="n">
        <v>-122.7</v>
      </c>
      <c r="G12" s="8" t="n">
        <v>-0.5</v>
      </c>
    </row>
    <row r="13" spans="1:7">
      <c r="A13" s="4" t="s">
        <v>346</v>
      </c>
      <c r="C13" s="8" t="n">
        <v>305.9</v>
      </c>
    </row>
    <row r="14" spans="1:7">
      <c r="A14" s="4" t="s">
        <v>347</v>
      </c>
      <c r="C14" s="8" t="n">
        <v>-26.9</v>
      </c>
      <c r="E14" s="9" t="n">
        <v>-110</v>
      </c>
    </row>
    <row r="15" spans="1:7">
      <c r="A15" s="4" t="s">
        <v>348</v>
      </c>
      <c r="E15" s="8" t="n">
        <v>-46.6</v>
      </c>
      <c r="G15" s="9" t="n">
        <v>98</v>
      </c>
    </row>
    <row r="16" spans="1:7">
      <c r="A16" s="4" t="s">
        <v>349</v>
      </c>
      <c r="C16" s="8" t="n">
        <v>71.7</v>
      </c>
      <c r="E16" s="8" t="n">
        <v>65.90000000000001</v>
      </c>
      <c r="G16" s="8" t="n">
        <v>-2.1</v>
      </c>
    </row>
    <row r="17" spans="1:7">
      <c r="A17" s="4" t="s">
        <v>350</v>
      </c>
      <c r="C17" s="9" t="n">
        <v>1544</v>
      </c>
      <c r="E17" s="8" t="n">
        <v>-1295.2</v>
      </c>
    </row>
    <row r="18" spans="1:7">
      <c r="A18" s="4" t="s">
        <v>351</v>
      </c>
      <c r="C18" s="8" t="n">
        <v>-162.4</v>
      </c>
      <c r="E18" s="8" t="n">
        <v>-169.5</v>
      </c>
      <c r="G18" s="8" t="n">
        <v>-156.3</v>
      </c>
    </row>
    <row r="19" spans="1:7">
      <c r="A19" s="4" t="s">
        <v>52</v>
      </c>
      <c r="B19" s="5" t="n">
        <v>150.8</v>
      </c>
      <c r="C19" s="6" t="n">
        <v>2141.5</v>
      </c>
      <c r="D19" s="10" t="n">
        <v>-75</v>
      </c>
      <c r="E19" s="6" t="n">
        <v>-999.1</v>
      </c>
      <c r="F19" s="5" t="n">
        <v>-6.9</v>
      </c>
      <c r="G19" s="6" t="n">
        <v>-84.7</v>
      </c>
    </row>
  </sheetData>
  <mergeCells count="2">
    <mergeCell ref="A1:A2"/>
    <mergeCell ref="B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37"/>
  </cols>
  <sheetData>
    <row r="1" spans="1:7">
      <c r="A1" s="1" t="s">
        <v>352</v>
      </c>
      <c r="B1" s="2" t="s">
        <v>1</v>
      </c>
    </row>
    <row r="2" spans="1:7">
      <c r="B2" s="2" t="s">
        <v>353</v>
      </c>
      <c r="C2" s="2" t="s">
        <v>354</v>
      </c>
      <c r="D2" s="2" t="s">
        <v>355</v>
      </c>
      <c r="E2" s="2" t="s">
        <v>356</v>
      </c>
      <c r="F2" s="2" t="s">
        <v>357</v>
      </c>
      <c r="G2" s="2" t="s">
        <v>358</v>
      </c>
    </row>
    <row r="3" spans="1:7">
      <c r="A3" s="3" t="s">
        <v>359</v>
      </c>
    </row>
    <row r="4" spans="1:7">
      <c r="A4" s="4" t="s">
        <v>360</v>
      </c>
      <c r="B4" s="9" t="n">
        <v>2670029</v>
      </c>
      <c r="C4" s="9" t="n">
        <v>2670029</v>
      </c>
      <c r="D4" s="9" t="n">
        <v>2266261</v>
      </c>
      <c r="E4" s="9" t="n">
        <v>2266261</v>
      </c>
      <c r="F4" s="9" t="n">
        <v>2265478</v>
      </c>
      <c r="G4" s="9" t="n">
        <v>2265478</v>
      </c>
    </row>
    <row r="5" spans="1:7">
      <c r="A5" s="4" t="s">
        <v>361</v>
      </c>
      <c r="F5" s="9" t="n">
        <v>402</v>
      </c>
      <c r="G5" s="9" t="n">
        <v>402</v>
      </c>
    </row>
    <row r="6" spans="1:7">
      <c r="A6" s="4" t="s">
        <v>362</v>
      </c>
      <c r="B6" s="9" t="n">
        <v>-328462</v>
      </c>
      <c r="C6" s="9" t="n">
        <v>-328462</v>
      </c>
      <c r="D6" s="9" t="n">
        <v>-273</v>
      </c>
      <c r="E6" s="9" t="n">
        <v>-273</v>
      </c>
      <c r="F6" s="9" t="n">
        <v>-4127</v>
      </c>
      <c r="G6" s="9" t="n">
        <v>-4127</v>
      </c>
    </row>
    <row r="7" spans="1:7">
      <c r="A7" s="4" t="s">
        <v>363</v>
      </c>
      <c r="B7" s="9" t="n">
        <v>2341567</v>
      </c>
      <c r="C7" s="9" t="n">
        <v>2341567</v>
      </c>
      <c r="D7" s="9" t="n">
        <v>2265988</v>
      </c>
      <c r="E7" s="9" t="n">
        <v>2265988</v>
      </c>
      <c r="F7" s="9" t="n">
        <v>2261753</v>
      </c>
      <c r="G7" s="9" t="n">
        <v>2261753</v>
      </c>
    </row>
    <row r="8" spans="1:7">
      <c r="A8" s="4" t="s">
        <v>364</v>
      </c>
      <c r="C8" s="6" t="n">
        <v>-265.2</v>
      </c>
      <c r="E8" s="6" t="n">
        <v>-2576.3</v>
      </c>
      <c r="G8" s="6" t="n">
        <v>76.7</v>
      </c>
    </row>
    <row r="9" spans="1:7">
      <c r="A9" s="4" t="s">
        <v>365</v>
      </c>
      <c r="B9" s="12" t="n">
        <v>-0.01</v>
      </c>
      <c r="C9" s="13" t="n">
        <v>-0.11</v>
      </c>
      <c r="D9" s="12" t="n">
        <v>-0.09</v>
      </c>
      <c r="E9" s="13" t="n">
        <v>-1.14</v>
      </c>
      <c r="G9" s="13" t="n">
        <v>0.03</v>
      </c>
    </row>
    <row r="10" spans="1:7">
      <c r="A10" s="4" t="s">
        <v>366</v>
      </c>
      <c r="F10" s="9" t="n">
        <v>25172</v>
      </c>
      <c r="G10" s="9" t="n">
        <v>25172</v>
      </c>
    </row>
    <row r="11" spans="1:7">
      <c r="A11" s="4" t="s">
        <v>367</v>
      </c>
      <c r="B11" s="9" t="n">
        <v>2341567</v>
      </c>
      <c r="C11" s="9" t="n">
        <v>2341567</v>
      </c>
      <c r="D11" s="9" t="n">
        <v>2265988</v>
      </c>
      <c r="E11" s="9" t="n">
        <v>2265988</v>
      </c>
      <c r="F11" s="9" t="n">
        <v>2286925</v>
      </c>
      <c r="G11" s="9" t="n">
        <v>2286925</v>
      </c>
    </row>
    <row r="12" spans="1:7">
      <c r="A12" s="4" t="s">
        <v>368</v>
      </c>
      <c r="B12" s="12" t="n">
        <v>-0.01</v>
      </c>
      <c r="C12" s="13" t="n">
        <v>-0.11</v>
      </c>
      <c r="D12" s="12" t="n">
        <v>-0.09</v>
      </c>
      <c r="E12" s="13" t="n">
        <v>-1.14</v>
      </c>
      <c r="G12" s="13" t="n">
        <v>0.03</v>
      </c>
    </row>
    <row r="13" spans="1:7">
      <c r="A13" s="4" t="s">
        <v>369</v>
      </c>
      <c r="B13" s="5" t="n">
        <v>0.3</v>
      </c>
      <c r="C13" s="6" t="n">
        <v>4.9</v>
      </c>
      <c r="D13" s="5" t="n">
        <v>-1.9</v>
      </c>
      <c r="E13" s="6" t="n">
        <v>-28.4</v>
      </c>
      <c r="F13" s="5" t="n">
        <v>-2.6</v>
      </c>
      <c r="G13" s="6" t="n">
        <v>-31.8</v>
      </c>
    </row>
    <row r="14" spans="1:7">
      <c r="A14" s="4" t="s">
        <v>43</v>
      </c>
      <c r="B14" s="8" t="n">
        <v>6.6</v>
      </c>
      <c r="C14" s="8" t="n">
        <v>93.09999999999999</v>
      </c>
      <c r="D14" s="5" t="n">
        <v>224.9</v>
      </c>
      <c r="E14" s="8" t="n">
        <v>2981.8</v>
      </c>
      <c r="F14" s="5" t="n">
        <v>4.8</v>
      </c>
      <c r="G14" s="8" t="n">
        <v>59.6</v>
      </c>
    </row>
    <row r="15" spans="1:7">
      <c r="A15" s="4" t="s">
        <v>44</v>
      </c>
      <c r="B15" s="5" t="n">
        <v>-76.90000000000001</v>
      </c>
      <c r="C15" s="8" t="n">
        <v>-1092.5</v>
      </c>
    </row>
    <row r="16" spans="1:7">
      <c r="A16" s="4" t="s">
        <v>370</v>
      </c>
      <c r="C16" s="8" t="n">
        <v>-3.2</v>
      </c>
      <c r="E16" s="8" t="n">
        <v>-494.7</v>
      </c>
      <c r="G16" s="8" t="n">
        <v>-3.5</v>
      </c>
    </row>
    <row r="17" spans="1:7">
      <c r="A17" s="4" t="s">
        <v>371</v>
      </c>
      <c r="C17" s="8" t="n">
        <v>-0.2</v>
      </c>
    </row>
    <row r="18" spans="1:7">
      <c r="A18" s="4" t="s">
        <v>372</v>
      </c>
      <c r="C18" s="6" t="n">
        <v>-1263.1</v>
      </c>
      <c r="E18" s="6" t="n">
        <v>-117.6</v>
      </c>
      <c r="G18" s="7" t="n">
        <v>101</v>
      </c>
    </row>
    <row r="19" spans="1:7">
      <c r="A19" s="4" t="s">
        <v>373</v>
      </c>
      <c r="B19" s="12" t="n">
        <v>-0.04</v>
      </c>
      <c r="C19" s="13" t="n">
        <v>-0.54</v>
      </c>
      <c r="E19" s="13" t="n">
        <v>-0.05</v>
      </c>
      <c r="G19" s="13" t="n">
        <v>0.04</v>
      </c>
    </row>
    <row r="20" spans="1:7">
      <c r="A20" s="4" t="s">
        <v>374</v>
      </c>
      <c r="B20" s="12" t="n">
        <v>-0.04</v>
      </c>
      <c r="C20" s="13" t="n">
        <v>-0.54</v>
      </c>
      <c r="E20" s="13" t="n">
        <v>-0.05</v>
      </c>
      <c r="G20" s="13" t="n">
        <v>0.04</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5</v>
      </c>
      <c r="B1" s="2" t="s">
        <v>1</v>
      </c>
    </row>
    <row r="2" spans="1:7">
      <c r="B2" s="2" t="s">
        <v>21</v>
      </c>
      <c r="C2" s="2" t="s">
        <v>22</v>
      </c>
      <c r="D2" s="2" t="s">
        <v>23</v>
      </c>
      <c r="E2" s="2" t="s">
        <v>24</v>
      </c>
      <c r="F2" s="2" t="s">
        <v>25</v>
      </c>
      <c r="G2" s="2" t="s">
        <v>26</v>
      </c>
    </row>
    <row r="3" spans="1:7">
      <c r="A3" s="3" t="s">
        <v>376</v>
      </c>
    </row>
    <row r="4" spans="1:7">
      <c r="A4" s="4" t="s">
        <v>57</v>
      </c>
      <c r="B4" s="5" t="n">
        <v>-18.9</v>
      </c>
      <c r="C4" s="6" t="n">
        <v>-265.2</v>
      </c>
      <c r="D4" s="5" t="n">
        <v>-195.4</v>
      </c>
      <c r="E4" s="6" t="n">
        <v>-2576.3</v>
      </c>
      <c r="F4" s="5" t="n">
        <v>6.4</v>
      </c>
      <c r="G4" s="6" t="n">
        <v>76.7</v>
      </c>
    </row>
    <row r="5" spans="1:7">
      <c r="A5" s="3" t="s">
        <v>377</v>
      </c>
    </row>
    <row r="6" spans="1:7">
      <c r="A6" s="4" t="s">
        <v>35</v>
      </c>
      <c r="B6" s="8" t="n">
        <v>37.7</v>
      </c>
      <c r="C6" s="8" t="n">
        <v>535.5</v>
      </c>
      <c r="D6" s="9" t="n">
        <v>-71</v>
      </c>
      <c r="E6" s="8" t="n">
        <v>-993.9</v>
      </c>
      <c r="F6" s="8" t="n">
        <v>-57.7</v>
      </c>
      <c r="G6" s="8" t="n">
        <v>-710.2</v>
      </c>
    </row>
    <row r="7" spans="1:7">
      <c r="A7" s="4" t="s">
        <v>378</v>
      </c>
      <c r="B7" s="8" t="n">
        <v>-3.7</v>
      </c>
      <c r="C7" s="8" t="n">
        <v>-52.6</v>
      </c>
      <c r="D7" s="8" t="n">
        <v>-71.2</v>
      </c>
      <c r="E7" s="9" t="n">
        <v>-959</v>
      </c>
      <c r="F7" s="8" t="n">
        <v>-17.1</v>
      </c>
      <c r="G7" s="8" t="n">
        <v>-210.1</v>
      </c>
    </row>
    <row r="8" spans="1:7">
      <c r="A8" s="4" t="s">
        <v>369</v>
      </c>
      <c r="B8" s="8" t="n">
        <v>0.3</v>
      </c>
      <c r="C8" s="8" t="n">
        <v>4.9</v>
      </c>
      <c r="D8" s="8" t="n">
        <v>-1.9</v>
      </c>
      <c r="E8" s="8" t="n">
        <v>-28.4</v>
      </c>
      <c r="F8" s="8" t="n">
        <v>-2.6</v>
      </c>
      <c r="G8" s="8" t="n">
        <v>-31.8</v>
      </c>
    </row>
    <row r="9" spans="1:7">
      <c r="A9" s="4" t="s">
        <v>43</v>
      </c>
      <c r="B9" s="8" t="n">
        <v>6.6</v>
      </c>
      <c r="C9" s="8" t="n">
        <v>93.09999999999999</v>
      </c>
      <c r="D9" s="8" t="n">
        <v>224.9</v>
      </c>
      <c r="E9" s="8" t="n">
        <v>2981.8</v>
      </c>
      <c r="F9" s="8" t="n">
        <v>4.8</v>
      </c>
      <c r="G9" s="8" t="n">
        <v>59.6</v>
      </c>
    </row>
    <row r="10" spans="1:7">
      <c r="A10" s="4" t="s">
        <v>44</v>
      </c>
      <c r="B10" s="8" t="n">
        <v>-76.90000000000001</v>
      </c>
      <c r="C10" s="8" t="n">
        <v>-1092.5</v>
      </c>
    </row>
    <row r="11" spans="1:7">
      <c r="A11" s="4" t="s">
        <v>45</v>
      </c>
      <c r="B11" s="8" t="n">
        <v>44.6</v>
      </c>
      <c r="C11" s="8" t="n">
        <v>633.2</v>
      </c>
      <c r="D11" s="8" t="n">
        <v>3.1</v>
      </c>
      <c r="E11" s="8" t="n">
        <v>48.4</v>
      </c>
      <c r="F11" s="8" t="n">
        <v>7.7</v>
      </c>
      <c r="G11" s="8" t="n">
        <v>94.40000000000001</v>
      </c>
    </row>
    <row r="12" spans="1:7">
      <c r="A12" s="4" t="s">
        <v>46</v>
      </c>
      <c r="B12" s="8" t="n">
        <v>6.9</v>
      </c>
      <c r="C12" s="8" t="n">
        <v>97.5</v>
      </c>
      <c r="D12" s="8" t="n">
        <v>14.7</v>
      </c>
      <c r="E12" s="8" t="n">
        <v>209.5</v>
      </c>
      <c r="F12" s="8" t="n">
        <v>15.7</v>
      </c>
      <c r="G12" s="9" t="n">
        <v>193</v>
      </c>
    </row>
    <row r="13" spans="1:7">
      <c r="A13" s="4" t="s">
        <v>379</v>
      </c>
      <c r="E13" s="9" t="n">
        <v>-230</v>
      </c>
    </row>
    <row r="14" spans="1:7">
      <c r="A14" s="4" t="s">
        <v>48</v>
      </c>
      <c r="D14" s="8" t="n">
        <v>0.4</v>
      </c>
      <c r="E14" s="8" t="n">
        <v>5.2</v>
      </c>
      <c r="F14" s="8" t="n">
        <v>0.8</v>
      </c>
      <c r="G14" s="8" t="n">
        <v>10.2</v>
      </c>
    </row>
    <row r="15" spans="1:7">
      <c r="A15" s="4" t="s">
        <v>41</v>
      </c>
      <c r="C15" s="8" t="n">
        <v>30.1</v>
      </c>
      <c r="E15" s="8" t="n">
        <v>5.4</v>
      </c>
      <c r="G15" s="8" t="n">
        <v>13.3</v>
      </c>
    </row>
    <row r="16" spans="1:7">
      <c r="A16" s="4" t="s">
        <v>380</v>
      </c>
      <c r="C16" s="8" t="n">
        <v>-295.3</v>
      </c>
      <c r="E16" s="8" t="n">
        <v>-527.9</v>
      </c>
      <c r="G16" s="8" t="n">
        <v>182.2</v>
      </c>
    </row>
    <row r="17" spans="1:7">
      <c r="A17" s="4" t="s">
        <v>350</v>
      </c>
      <c r="C17" s="9" t="n">
        <v>-1544</v>
      </c>
      <c r="E17" s="8" t="n">
        <v>1295.2</v>
      </c>
    </row>
    <row r="18" spans="1:7">
      <c r="A18" s="4" t="s">
        <v>37</v>
      </c>
      <c r="B18" s="10" t="n">
        <v>-18</v>
      </c>
      <c r="C18" s="8" t="n">
        <v>-255.7</v>
      </c>
      <c r="D18" s="5" t="n">
        <v>-9.9</v>
      </c>
      <c r="E18" s="8" t="n">
        <v>-145.7</v>
      </c>
      <c r="F18" s="5" t="n">
        <v>-16.1</v>
      </c>
      <c r="G18" s="8" t="n">
        <v>-198.5</v>
      </c>
    </row>
    <row r="19" spans="1:7">
      <c r="A19" s="4" t="s">
        <v>381</v>
      </c>
      <c r="C19" s="9" t="n">
        <v>-2111</v>
      </c>
      <c r="E19" s="6" t="n">
        <v>-915.7</v>
      </c>
      <c r="G19" s="6" t="n">
        <v>-521.2</v>
      </c>
    </row>
    <row r="20" spans="1:7">
      <c r="A20" s="4" t="s">
        <v>382</v>
      </c>
    </row>
    <row r="21" spans="1:7">
      <c r="A21" s="3" t="s">
        <v>377</v>
      </c>
    </row>
    <row r="22" spans="1:7">
      <c r="A22" s="4" t="s">
        <v>45</v>
      </c>
      <c r="C22" s="8" t="n">
        <v>386.4</v>
      </c>
    </row>
    <row r="23" spans="1:7">
      <c r="A23" s="4" t="s">
        <v>383</v>
      </c>
    </row>
    <row r="24" spans="1:7">
      <c r="A24" s="3" t="s">
        <v>377</v>
      </c>
    </row>
    <row r="25" spans="1:7">
      <c r="A25" s="4" t="s">
        <v>384</v>
      </c>
      <c r="C25" s="6" t="n">
        <v>246.8</v>
      </c>
    </row>
    <row r="26" spans="1:7">
      <c r="A26" s="4" t="s">
        <v>385</v>
      </c>
    </row>
    <row r="27" spans="1:7">
      <c r="A27" s="3" t="s">
        <v>376</v>
      </c>
    </row>
    <row r="28" spans="1:7">
      <c r="A28" s="4" t="s">
        <v>386</v>
      </c>
      <c r="B28" s="4" t="s">
        <v>387</v>
      </c>
      <c r="C28" s="4" t="s">
        <v>387</v>
      </c>
    </row>
    <row r="29" spans="1:7">
      <c r="A29" s="4" t="s">
        <v>388</v>
      </c>
    </row>
    <row r="30" spans="1:7">
      <c r="A30" s="3" t="s">
        <v>376</v>
      </c>
    </row>
    <row r="31" spans="1:7">
      <c r="A31" s="4" t="s">
        <v>386</v>
      </c>
      <c r="B31" s="4" t="s">
        <v>389</v>
      </c>
      <c r="C31" s="4" t="s">
        <v>389</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21"/>
    <col customWidth="1" max="3" min="3" width="31"/>
    <col customWidth="1" max="4" min="4" width="14"/>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90</v>
      </c>
      <c r="B1" s="2" t="s">
        <v>391</v>
      </c>
      <c r="C1" s="2" t="s">
        <v>392</v>
      </c>
      <c r="D1" s="2" t="s">
        <v>393</v>
      </c>
      <c r="E1" s="2" t="s">
        <v>394</v>
      </c>
      <c r="F1" s="2" t="s">
        <v>22</v>
      </c>
      <c r="G1" s="2" t="s">
        <v>21</v>
      </c>
      <c r="H1" s="2" t="s">
        <v>22</v>
      </c>
      <c r="I1" s="2" t="s">
        <v>23</v>
      </c>
      <c r="J1" s="2" t="s">
        <v>24</v>
      </c>
      <c r="K1" s="2" t="s">
        <v>25</v>
      </c>
      <c r="L1" s="2" t="s">
        <v>26</v>
      </c>
    </row>
    <row r="2" spans="1:12">
      <c r="A2" s="3" t="s">
        <v>238</v>
      </c>
    </row>
    <row r="3" spans="1:12">
      <c r="A3" s="4" t="s">
        <v>395</v>
      </c>
      <c r="G3" s="5" t="n">
        <v>6.9</v>
      </c>
      <c r="H3" s="7" t="n">
        <v>97500000</v>
      </c>
      <c r="I3" s="5" t="n">
        <v>14.7</v>
      </c>
      <c r="J3" s="7" t="n">
        <v>209500000</v>
      </c>
      <c r="K3" s="5" t="n">
        <v>15.7</v>
      </c>
      <c r="L3" s="7" t="n">
        <v>193000000</v>
      </c>
    </row>
    <row r="4" spans="1:12">
      <c r="A4" s="4" t="s">
        <v>139</v>
      </c>
    </row>
    <row r="5" spans="1:12">
      <c r="A5" s="3" t="s">
        <v>238</v>
      </c>
    </row>
    <row r="6" spans="1:12">
      <c r="A6" s="4" t="s">
        <v>396</v>
      </c>
      <c r="C6" s="9" t="n">
        <v>1</v>
      </c>
      <c r="E6" s="14" t="n">
        <v>0.967</v>
      </c>
    </row>
    <row r="7" spans="1:12">
      <c r="A7" s="4" t="s">
        <v>397</v>
      </c>
      <c r="D7" s="4" t="s">
        <v>398</v>
      </c>
    </row>
    <row r="8" spans="1:12">
      <c r="A8" s="4" t="s">
        <v>399</v>
      </c>
      <c r="B8" s="9" t="n">
        <v>290394531</v>
      </c>
    </row>
    <row r="9" spans="1:12">
      <c r="A9" s="4" t="s">
        <v>400</v>
      </c>
      <c r="F9" s="7" t="n">
        <v>1369000000</v>
      </c>
    </row>
    <row r="10" spans="1:12">
      <c r="A10" s="4" t="s">
        <v>401</v>
      </c>
      <c r="F10" s="7" t="n">
        <v>153000000</v>
      </c>
    </row>
    <row r="11" spans="1:12">
      <c r="A11" s="4" t="s">
        <v>402</v>
      </c>
      <c r="B11" s="7" t="n">
        <v>4306600000</v>
      </c>
    </row>
    <row r="12" spans="1:12">
      <c r="A12" s="4" t="s">
        <v>395</v>
      </c>
      <c r="B12" s="7" t="n">
        <v>213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03</v>
      </c>
      <c r="B1" s="2" t="s">
        <v>404</v>
      </c>
      <c r="C1" s="2" t="s">
        <v>391</v>
      </c>
      <c r="D1" s="2" t="s">
        <v>21</v>
      </c>
      <c r="E1" s="2" t="s">
        <v>22</v>
      </c>
      <c r="F1" s="2" t="s">
        <v>391</v>
      </c>
      <c r="G1" s="2" t="s">
        <v>23</v>
      </c>
      <c r="H1" s="2" t="s">
        <v>24</v>
      </c>
      <c r="I1" s="2" t="s">
        <v>25</v>
      </c>
      <c r="J1" s="2" t="s">
        <v>26</v>
      </c>
    </row>
    <row r="2" spans="1:10">
      <c r="A2" s="3" t="s">
        <v>405</v>
      </c>
    </row>
    <row r="3" spans="1:10">
      <c r="A3" s="4" t="s">
        <v>205</v>
      </c>
      <c r="E3" s="6" t="n">
        <v>-2605.7</v>
      </c>
    </row>
    <row r="4" spans="1:10">
      <c r="A4" s="3" t="s">
        <v>406</v>
      </c>
    </row>
    <row r="5" spans="1:10">
      <c r="A5" s="4" t="s">
        <v>73</v>
      </c>
      <c r="D5" s="10" t="n">
        <v>489000000</v>
      </c>
      <c r="E5" s="6" t="n">
        <v>6894.2</v>
      </c>
      <c r="G5" s="10" t="n">
        <v>480100000</v>
      </c>
      <c r="H5" s="6" t="n">
        <v>6889.6</v>
      </c>
      <c r="I5" s="10" t="n">
        <v>510700000</v>
      </c>
      <c r="J5" s="6" t="n">
        <v>7012.2</v>
      </c>
    </row>
    <row r="6" spans="1:10">
      <c r="A6" s="4" t="s">
        <v>139</v>
      </c>
    </row>
    <row r="7" spans="1:10">
      <c r="A7" s="3" t="s">
        <v>405</v>
      </c>
    </row>
    <row r="8" spans="1:10">
      <c r="A8" s="4" t="s">
        <v>71</v>
      </c>
      <c r="F8" s="6" t="n">
        <v>3527.1</v>
      </c>
    </row>
    <row r="9" spans="1:10">
      <c r="A9" s="4" t="s">
        <v>72</v>
      </c>
      <c r="F9" s="8" t="n">
        <v>133.3</v>
      </c>
    </row>
    <row r="10" spans="1:10">
      <c r="A10" s="4" t="s">
        <v>75</v>
      </c>
      <c r="F10" s="9" t="n">
        <v>269</v>
      </c>
    </row>
    <row r="11" spans="1:10">
      <c r="A11" s="4" t="s">
        <v>76</v>
      </c>
      <c r="F11" s="8" t="n">
        <v>299.2</v>
      </c>
    </row>
    <row r="12" spans="1:10">
      <c r="A12" s="4" t="s">
        <v>407</v>
      </c>
      <c r="F12" s="8" t="n">
        <v>517.3</v>
      </c>
    </row>
    <row r="13" spans="1:10">
      <c r="A13" s="4" t="s">
        <v>80</v>
      </c>
      <c r="F13" s="8" t="n">
        <v>5177.3</v>
      </c>
    </row>
    <row r="14" spans="1:10">
      <c r="A14" s="4" t="s">
        <v>81</v>
      </c>
      <c r="F14" s="8" t="n">
        <v>946.6</v>
      </c>
    </row>
    <row r="15" spans="1:10">
      <c r="A15" s="4" t="s">
        <v>408</v>
      </c>
      <c r="F15" s="9" t="n">
        <v>15</v>
      </c>
    </row>
    <row r="16" spans="1:10">
      <c r="A16" s="4" t="s">
        <v>85</v>
      </c>
      <c r="F16" s="9" t="n">
        <v>3035</v>
      </c>
    </row>
    <row r="17" spans="1:10">
      <c r="A17" s="4" t="s">
        <v>207</v>
      </c>
      <c r="F17" s="8" t="n">
        <v>-133.3</v>
      </c>
    </row>
    <row r="18" spans="1:10">
      <c r="A18" s="4" t="s">
        <v>93</v>
      </c>
      <c r="F18" s="8" t="n">
        <v>-1826.3</v>
      </c>
    </row>
    <row r="19" spans="1:10">
      <c r="A19" s="4" t="s">
        <v>409</v>
      </c>
      <c r="F19" s="9" t="n">
        <v>-933</v>
      </c>
    </row>
    <row r="20" spans="1:10">
      <c r="A20" s="4" t="s">
        <v>205</v>
      </c>
      <c r="F20" s="8" t="n">
        <v>-2605.7</v>
      </c>
    </row>
    <row r="21" spans="1:10">
      <c r="A21" s="4" t="s">
        <v>105</v>
      </c>
      <c r="F21" s="8" t="n">
        <v>-2662.5</v>
      </c>
    </row>
    <row r="22" spans="1:10">
      <c r="A22" s="4" t="s">
        <v>410</v>
      </c>
      <c r="F22" s="8" t="n">
        <v>-90.40000000000001</v>
      </c>
    </row>
    <row r="23" spans="1:10">
      <c r="A23" s="4" t="s">
        <v>411</v>
      </c>
      <c r="F23" s="8" t="n">
        <v>5668.6</v>
      </c>
    </row>
    <row r="24" spans="1:10">
      <c r="A24" s="4" t="s">
        <v>412</v>
      </c>
      <c r="B24" s="10" t="n">
        <v>1025</v>
      </c>
    </row>
    <row r="25" spans="1:10">
      <c r="A25" s="4" t="s">
        <v>413</v>
      </c>
      <c r="B25" s="9" t="n">
        <v>1170</v>
      </c>
    </row>
    <row r="26" spans="1:10">
      <c r="A26" s="4" t="s">
        <v>414</v>
      </c>
      <c r="B26" s="10" t="n">
        <v>174300000</v>
      </c>
    </row>
    <row r="27" spans="1:10">
      <c r="A27" s="3" t="s">
        <v>406</v>
      </c>
    </row>
    <row r="28" spans="1:10">
      <c r="A28" s="4" t="s">
        <v>415</v>
      </c>
      <c r="F28" s="8" t="n">
        <v>4306.6</v>
      </c>
    </row>
    <row r="29" spans="1:10">
      <c r="A29" s="4" t="s">
        <v>416</v>
      </c>
      <c r="F29" s="8" t="n">
        <v>-5668.6</v>
      </c>
    </row>
    <row r="30" spans="1:10">
      <c r="A30" s="4" t="s">
        <v>417</v>
      </c>
      <c r="F30" s="6" t="n">
        <v>269.5</v>
      </c>
    </row>
    <row r="31" spans="1:10">
      <c r="A31" s="4" t="s">
        <v>44</v>
      </c>
      <c r="C31" s="6" t="n">
        <v>-1092.5</v>
      </c>
    </row>
    <row r="32" spans="1:10">
      <c r="A32" s="4" t="s">
        <v>418</v>
      </c>
      <c r="B32" s="4" t="s">
        <v>419</v>
      </c>
      <c r="C32" s="4" t="s">
        <v>419</v>
      </c>
    </row>
    <row r="33" spans="1:10">
      <c r="A33" s="4" t="s">
        <v>420</v>
      </c>
    </row>
    <row r="34" spans="1:10">
      <c r="A34" s="3" t="s">
        <v>405</v>
      </c>
    </row>
    <row r="35" spans="1:10">
      <c r="A35" s="4" t="s">
        <v>421</v>
      </c>
      <c r="B35" s="4" t="s">
        <v>422</v>
      </c>
      <c r="F35" s="4" t="s">
        <v>4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423</v>
      </c>
      <c r="B1" s="2" t="s">
        <v>21</v>
      </c>
      <c r="C1" s="2" t="s">
        <v>22</v>
      </c>
      <c r="D1" s="2" t="s">
        <v>424</v>
      </c>
      <c r="E1" s="2" t="s">
        <v>23</v>
      </c>
      <c r="F1" s="2" t="s">
        <v>24</v>
      </c>
      <c r="G1" s="2" t="s">
        <v>25</v>
      </c>
      <c r="H1" s="2" t="s">
        <v>26</v>
      </c>
      <c r="I1" s="2" t="s">
        <v>425</v>
      </c>
      <c r="J1" s="2" t="s">
        <v>426</v>
      </c>
    </row>
    <row r="2" spans="1:10">
      <c r="A2" s="3" t="s">
        <v>427</v>
      </c>
    </row>
    <row r="3" spans="1:10">
      <c r="A3" s="4" t="s">
        <v>428</v>
      </c>
      <c r="C3" s="7" t="n">
        <v>50000000</v>
      </c>
    </row>
    <row r="4" spans="1:10">
      <c r="A4" s="3" t="s">
        <v>406</v>
      </c>
    </row>
    <row r="5" spans="1:10">
      <c r="A5" s="4" t="s">
        <v>73</v>
      </c>
      <c r="B5" s="10" t="n">
        <v>489</v>
      </c>
      <c r="C5" s="9" t="n">
        <v>6894200000</v>
      </c>
      <c r="E5" s="5" t="n">
        <v>480.1</v>
      </c>
      <c r="F5" s="7" t="n">
        <v>6889600000</v>
      </c>
      <c r="G5" s="5" t="n">
        <v>510.7</v>
      </c>
      <c r="H5" s="7" t="n">
        <v>7012200000</v>
      </c>
    </row>
    <row r="6" spans="1:10">
      <c r="A6" s="4" t="s">
        <v>245</v>
      </c>
    </row>
    <row r="7" spans="1:10">
      <c r="A7" s="3" t="s">
        <v>238</v>
      </c>
    </row>
    <row r="8" spans="1:10">
      <c r="A8" s="4" t="s">
        <v>429</v>
      </c>
      <c r="D8" s="4" t="s">
        <v>430</v>
      </c>
    </row>
    <row r="9" spans="1:10">
      <c r="A9" s="3" t="s">
        <v>427</v>
      </c>
    </row>
    <row r="10" spans="1:10">
      <c r="A10" s="4" t="s">
        <v>431</v>
      </c>
      <c r="I10" s="15" t="n">
        <v>4</v>
      </c>
      <c r="J10" s="7" t="n">
        <v>74700000</v>
      </c>
    </row>
    <row r="11" spans="1:10">
      <c r="A11" s="3" t="s">
        <v>406</v>
      </c>
    </row>
    <row r="12" spans="1:10">
      <c r="A12" s="4" t="s">
        <v>415</v>
      </c>
      <c r="J12" s="9" t="n">
        <v>127100000</v>
      </c>
    </row>
    <row r="13" spans="1:10">
      <c r="A13" s="4" t="s">
        <v>416</v>
      </c>
      <c r="J13" s="9" t="n">
        <v>-4400000</v>
      </c>
    </row>
    <row r="14" spans="1:10">
      <c r="A14" s="4" t="s">
        <v>73</v>
      </c>
      <c r="J14" s="7" t="n">
        <v>122700000</v>
      </c>
    </row>
    <row r="15" spans="1:10">
      <c r="A15" s="4" t="s">
        <v>432</v>
      </c>
      <c r="C15" s="7" t="n">
        <v>0</v>
      </c>
    </row>
    <row r="16" spans="1:10">
      <c r="A16" s="4" t="s">
        <v>433</v>
      </c>
    </row>
    <row r="17" spans="1:10">
      <c r="A17" s="3" t="s">
        <v>427</v>
      </c>
    </row>
    <row r="18" spans="1:10">
      <c r="A18" s="4" t="s">
        <v>434</v>
      </c>
      <c r="I18" s="15"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4"/>
    <col customWidth="1" max="7" min="7" width="24"/>
    <col customWidth="1" max="8" min="8" width="33"/>
    <col customWidth="1" max="9" min="9" width="33"/>
    <col customWidth="1" max="10" min="10" width="11"/>
    <col customWidth="1" max="11" min="11" width="12"/>
  </cols>
  <sheetData>
    <row r="1" spans="1:11">
      <c r="A1" s="1" t="s">
        <v>111</v>
      </c>
      <c r="B1" s="2" t="s">
        <v>112</v>
      </c>
      <c r="C1" s="2" t="s">
        <v>113</v>
      </c>
      <c r="D1" s="2" t="s">
        <v>114</v>
      </c>
      <c r="E1" s="2" t="s">
        <v>115</v>
      </c>
      <c r="F1" s="2" t="s">
        <v>116</v>
      </c>
      <c r="G1" s="2" t="s">
        <v>117</v>
      </c>
      <c r="H1" s="2" t="s">
        <v>118</v>
      </c>
      <c r="I1" s="2" t="s">
        <v>119</v>
      </c>
      <c r="J1" s="2" t="s">
        <v>120</v>
      </c>
      <c r="K1" s="2" t="s">
        <v>121</v>
      </c>
    </row>
    <row r="2" spans="1:11">
      <c r="A2" s="4" t="s">
        <v>122</v>
      </c>
      <c r="B2" s="5" t="n">
        <v>3367.6</v>
      </c>
      <c r="C2" s="7" t="n">
        <v>34667</v>
      </c>
      <c r="D2" s="5" t="n">
        <v>510.2</v>
      </c>
      <c r="E2" s="7" t="n">
        <v>2569</v>
      </c>
      <c r="F2" s="5" t="n">
        <v>-1937.8</v>
      </c>
      <c r="G2" s="6" t="n">
        <v>-13257.6</v>
      </c>
      <c r="H2" s="5" t="n">
        <v>1.6</v>
      </c>
      <c r="I2" s="6" t="n">
        <v>19.8</v>
      </c>
      <c r="J2" s="5" t="n">
        <v>1941.6</v>
      </c>
      <c r="K2" s="6" t="n">
        <v>23998.2</v>
      </c>
    </row>
    <row r="3" spans="1:11">
      <c r="A3" s="4" t="s">
        <v>123</v>
      </c>
      <c r="D3" s="8" t="n">
        <v>-100.2</v>
      </c>
      <c r="E3" s="8" t="n">
        <v>1309.6</v>
      </c>
      <c r="F3" s="8" t="n">
        <v>6.4</v>
      </c>
      <c r="G3" s="8" t="n">
        <v>76.7</v>
      </c>
      <c r="H3" s="8" t="n">
        <v>0.1</v>
      </c>
      <c r="I3" s="8" t="n">
        <v>1.6</v>
      </c>
      <c r="J3" s="8" t="n">
        <v>-93.7</v>
      </c>
      <c r="K3" s="8" t="n">
        <v>1387.9</v>
      </c>
    </row>
    <row r="4" spans="1:11">
      <c r="A4" s="4" t="s">
        <v>55</v>
      </c>
      <c r="F4" s="8" t="n">
        <v>6.4</v>
      </c>
      <c r="G4" s="8" t="n">
        <v>76.7</v>
      </c>
      <c r="H4" s="8" t="n">
        <v>0.1</v>
      </c>
      <c r="I4" s="8" t="n">
        <v>1.6</v>
      </c>
      <c r="J4" s="8" t="n">
        <v>6.5</v>
      </c>
      <c r="K4" s="8" t="n">
        <v>78.3</v>
      </c>
    </row>
    <row r="5" spans="1:11">
      <c r="A5" s="4" t="s">
        <v>62</v>
      </c>
      <c r="D5" s="8" t="n">
        <v>-100.2</v>
      </c>
      <c r="E5" s="8" t="n">
        <v>1309.6</v>
      </c>
      <c r="J5" s="8" t="n">
        <v>-100.2</v>
      </c>
      <c r="K5" s="8" t="n">
        <v>1309.6</v>
      </c>
    </row>
    <row r="6" spans="1:11">
      <c r="A6" s="4" t="s">
        <v>124</v>
      </c>
      <c r="I6" s="8" t="n">
        <v>-0.6</v>
      </c>
      <c r="K6" s="8" t="n">
        <v>-0.6</v>
      </c>
    </row>
    <row r="7" spans="1:11">
      <c r="A7" s="4" t="s">
        <v>34</v>
      </c>
      <c r="D7" s="8" t="n">
        <v>10.3</v>
      </c>
      <c r="E7" s="8" t="n">
        <v>127.3</v>
      </c>
      <c r="J7" s="8" t="n">
        <v>10.3</v>
      </c>
      <c r="K7" s="8" t="n">
        <v>127.3</v>
      </c>
    </row>
    <row r="8" spans="1:11">
      <c r="A8" s="4" t="s">
        <v>125</v>
      </c>
      <c r="B8" s="8" t="n">
        <v>3367.6</v>
      </c>
      <c r="C8" s="9" t="n">
        <v>34667</v>
      </c>
      <c r="D8" s="8" t="n">
        <v>420.3</v>
      </c>
      <c r="E8" s="8" t="n">
        <v>4005.9</v>
      </c>
      <c r="F8" s="8" t="n">
        <v>-1931.4</v>
      </c>
      <c r="G8" s="8" t="n">
        <v>-13180.9</v>
      </c>
      <c r="H8" s="8" t="n">
        <v>1.7</v>
      </c>
      <c r="I8" s="8" t="n">
        <v>20.8</v>
      </c>
      <c r="J8" s="8" t="n">
        <v>1858.2</v>
      </c>
      <c r="K8" s="8" t="n">
        <v>25512.8</v>
      </c>
    </row>
    <row r="9" spans="1:11">
      <c r="A9" s="4" t="s">
        <v>123</v>
      </c>
      <c r="D9" s="8" t="n">
        <v>-37.4</v>
      </c>
      <c r="E9" s="8" t="n">
        <v>456.9</v>
      </c>
      <c r="F9" s="8" t="n">
        <v>-195.4</v>
      </c>
      <c r="G9" s="8" t="n">
        <v>-2576.3</v>
      </c>
      <c r="H9" s="8" t="n">
        <v>-1.9</v>
      </c>
      <c r="I9" s="8" t="n">
        <v>-25.1</v>
      </c>
      <c r="J9" s="8" t="n">
        <v>-234.7</v>
      </c>
      <c r="K9" s="8" t="n">
        <v>-2144.5</v>
      </c>
    </row>
    <row r="10" spans="1:11">
      <c r="A10" s="4" t="s">
        <v>55</v>
      </c>
      <c r="F10" s="8" t="n">
        <v>-195.4</v>
      </c>
      <c r="G10" s="8" t="n">
        <v>-2576.3</v>
      </c>
      <c r="H10" s="8" t="n">
        <v>-1.7</v>
      </c>
      <c r="I10" s="8" t="n">
        <v>-22.7</v>
      </c>
      <c r="J10" s="8" t="n">
        <v>-197.1</v>
      </c>
      <c r="K10" s="9" t="n">
        <v>-2599</v>
      </c>
    </row>
    <row r="11" spans="1:11">
      <c r="A11" s="4" t="s">
        <v>62</v>
      </c>
      <c r="D11" s="8" t="n">
        <v>-37.4</v>
      </c>
      <c r="E11" s="8" t="n">
        <v>456.9</v>
      </c>
      <c r="H11" s="8" t="n">
        <v>-0.2</v>
      </c>
      <c r="I11" s="8" t="n">
        <v>-2.4</v>
      </c>
      <c r="J11" s="8" t="n">
        <v>-37.6</v>
      </c>
      <c r="K11" s="8" t="n">
        <v>454.5</v>
      </c>
    </row>
    <row r="12" spans="1:11">
      <c r="A12" s="4" t="s">
        <v>34</v>
      </c>
      <c r="D12" s="9" t="n">
        <v>11</v>
      </c>
      <c r="E12" s="8" t="n">
        <v>154.4</v>
      </c>
      <c r="J12" s="9" t="n">
        <v>11</v>
      </c>
      <c r="K12" s="8" t="n">
        <v>154.4</v>
      </c>
    </row>
    <row r="13" spans="1:11">
      <c r="A13" s="4" t="s">
        <v>126</v>
      </c>
      <c r="H13" s="8" t="n">
        <v>69.40000000000001</v>
      </c>
      <c r="I13" s="8" t="n">
        <v>940.3</v>
      </c>
      <c r="J13" s="8" t="n">
        <v>69.40000000000001</v>
      </c>
      <c r="K13" s="8" t="n">
        <v>940.3</v>
      </c>
    </row>
    <row r="14" spans="1:11">
      <c r="A14" s="4" t="s">
        <v>127</v>
      </c>
      <c r="F14" s="8" t="n">
        <v>19.3</v>
      </c>
      <c r="G14" s="8" t="n">
        <v>261.4</v>
      </c>
      <c r="J14" s="8" t="n">
        <v>19.3</v>
      </c>
      <c r="K14" s="8" t="n">
        <v>261.4</v>
      </c>
    </row>
    <row r="15" spans="1:11">
      <c r="A15" s="4" t="s">
        <v>128</v>
      </c>
      <c r="B15" s="8" t="n">
        <v>3367.6</v>
      </c>
      <c r="C15" s="9" t="n">
        <v>34667</v>
      </c>
      <c r="D15" s="8" t="n">
        <v>393.9</v>
      </c>
      <c r="E15" s="8" t="n">
        <v>4617.2</v>
      </c>
      <c r="F15" s="8" t="n">
        <v>-2107.5</v>
      </c>
      <c r="G15" s="8" t="n">
        <v>-15495.8</v>
      </c>
      <c r="H15" s="8" t="n">
        <v>69.2</v>
      </c>
      <c r="I15" s="9" t="n">
        <v>936</v>
      </c>
      <c r="J15" s="8" t="n">
        <v>1723.2</v>
      </c>
      <c r="K15" s="8" t="n">
        <v>24724.4</v>
      </c>
    </row>
    <row r="16" spans="1:11">
      <c r="A16" s="4" t="s">
        <v>123</v>
      </c>
      <c r="D16" s="8" t="n">
        <v>1.5</v>
      </c>
      <c r="E16" s="8" t="n">
        <v>-664.7</v>
      </c>
      <c r="F16" s="8" t="n">
        <v>-18.9</v>
      </c>
      <c r="G16" s="8" t="n">
        <v>-265.2</v>
      </c>
      <c r="H16" s="8" t="n">
        <v>4.7</v>
      </c>
      <c r="I16" s="8" t="n">
        <v>66.5</v>
      </c>
      <c r="J16" s="8" t="n">
        <v>-12.7</v>
      </c>
      <c r="K16" s="8" t="n">
        <v>-863.4</v>
      </c>
    </row>
    <row r="17" spans="1:11">
      <c r="A17" s="4" t="s">
        <v>55</v>
      </c>
      <c r="F17" s="8" t="n">
        <v>-18.9</v>
      </c>
      <c r="G17" s="8" t="n">
        <v>-265.2</v>
      </c>
      <c r="H17" s="8" t="n">
        <v>5.9</v>
      </c>
      <c r="I17" s="9" t="n">
        <v>84</v>
      </c>
      <c r="J17" s="9" t="n">
        <v>-13</v>
      </c>
      <c r="K17" s="8" t="n">
        <v>-181.2</v>
      </c>
    </row>
    <row r="18" spans="1:11">
      <c r="A18" s="4" t="s">
        <v>62</v>
      </c>
      <c r="D18" s="8" t="n">
        <v>1.5</v>
      </c>
      <c r="E18" s="8" t="n">
        <v>-664.7</v>
      </c>
      <c r="H18" s="8" t="n">
        <v>-1.2</v>
      </c>
      <c r="I18" s="8" t="n">
        <v>-17.5</v>
      </c>
      <c r="J18" s="8" t="n">
        <v>0.3</v>
      </c>
      <c r="K18" s="8" t="n">
        <v>-682.2</v>
      </c>
    </row>
    <row r="19" spans="1:11">
      <c r="A19" s="4" t="s">
        <v>124</v>
      </c>
      <c r="I19" s="8" t="n">
        <v>-0.3</v>
      </c>
      <c r="K19" s="8" t="n">
        <v>-0.3</v>
      </c>
    </row>
    <row r="20" spans="1:11">
      <c r="A20" s="4" t="s">
        <v>34</v>
      </c>
      <c r="D20" s="8" t="n">
        <v>9.9</v>
      </c>
      <c r="E20" s="8" t="n">
        <v>140.6</v>
      </c>
      <c r="J20" s="8" t="n">
        <v>9.9</v>
      </c>
      <c r="K20" s="8" t="n">
        <v>140.6</v>
      </c>
    </row>
    <row r="21" spans="1:11">
      <c r="A21" s="4" t="s">
        <v>126</v>
      </c>
      <c r="H21" s="9" t="n">
        <v>18</v>
      </c>
      <c r="I21" s="8" t="n">
        <v>269.5</v>
      </c>
      <c r="J21" s="9" t="n">
        <v>18</v>
      </c>
      <c r="K21" s="8" t="n">
        <v>269.5</v>
      </c>
    </row>
    <row r="22" spans="1:11">
      <c r="A22" s="4" t="s">
        <v>127</v>
      </c>
      <c r="I22" s="8" t="n">
        <v>-0.3</v>
      </c>
      <c r="K22" s="8" t="n">
        <v>-0.3</v>
      </c>
    </row>
    <row r="23" spans="1:11">
      <c r="A23" s="4" t="s">
        <v>129</v>
      </c>
      <c r="B23" s="8" t="n">
        <v>120.2</v>
      </c>
      <c r="C23" s="8" t="n">
        <v>1688.4</v>
      </c>
      <c r="J23" s="8" t="n">
        <v>120.2</v>
      </c>
      <c r="K23" s="8" t="n">
        <v>1688.4</v>
      </c>
    </row>
    <row r="24" spans="1:11">
      <c r="A24" s="4" t="s">
        <v>130</v>
      </c>
      <c r="B24" s="8" t="n">
        <v>288.1</v>
      </c>
      <c r="C24" s="8" t="n">
        <v>4306.6</v>
      </c>
      <c r="J24" s="8" t="n">
        <v>288.1</v>
      </c>
      <c r="K24" s="8" t="n">
        <v>4306.6</v>
      </c>
    </row>
    <row r="25" spans="1:11">
      <c r="A25" s="4" t="s">
        <v>131</v>
      </c>
      <c r="B25" s="5" t="n">
        <v>3775.9</v>
      </c>
      <c r="C25" s="7" t="n">
        <v>40662</v>
      </c>
      <c r="D25" s="5" t="n">
        <v>405.3</v>
      </c>
      <c r="E25" s="6" t="n">
        <v>4093.1</v>
      </c>
      <c r="F25" s="5" t="n">
        <v>-2126.4</v>
      </c>
      <c r="G25" s="7" t="n">
        <v>-15761</v>
      </c>
      <c r="H25" s="5" t="n">
        <v>91.90000000000001</v>
      </c>
      <c r="I25" s="6" t="n">
        <v>1271.4</v>
      </c>
      <c r="J25" s="5" t="n">
        <v>2146.7</v>
      </c>
      <c r="K25" s="6" t="n">
        <v>3026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435</v>
      </c>
      <c r="B1" s="2" t="s">
        <v>120</v>
      </c>
      <c r="C1" s="2" t="s">
        <v>121</v>
      </c>
    </row>
    <row r="2" spans="1:3">
      <c r="A2" s="3" t="s">
        <v>200</v>
      </c>
    </row>
    <row r="3" spans="1:3">
      <c r="A3" s="4" t="s">
        <v>436</v>
      </c>
      <c r="C3" s="6" t="n">
        <v>133.3</v>
      </c>
    </row>
    <row r="4" spans="1:3">
      <c r="A4" s="4" t="s">
        <v>437</v>
      </c>
      <c r="C4" s="8" t="n">
        <v>-47.2</v>
      </c>
    </row>
    <row r="5" spans="1:3">
      <c r="A5" s="4" t="s">
        <v>438</v>
      </c>
      <c r="C5" s="8" t="n">
        <v>-5.7</v>
      </c>
    </row>
    <row r="6" spans="1:3">
      <c r="A6" s="4" t="s">
        <v>439</v>
      </c>
      <c r="C6" s="8" t="n">
        <v>-0.1</v>
      </c>
    </row>
    <row r="7" spans="1:3">
      <c r="A7" s="4" t="s">
        <v>440</v>
      </c>
      <c r="B7" s="5" t="n">
        <v>27.1</v>
      </c>
      <c r="C7" s="8" t="n">
        <v>382.3</v>
      </c>
    </row>
    <row r="8" spans="1:3">
      <c r="A8" s="4" t="s">
        <v>286</v>
      </c>
    </row>
    <row r="9" spans="1:3">
      <c r="A9" s="3" t="s">
        <v>200</v>
      </c>
    </row>
    <row r="10" spans="1:3">
      <c r="A10" s="4" t="s">
        <v>440</v>
      </c>
      <c r="C10" s="7" t="n">
        <v>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1</v>
      </c>
      <c r="B1" s="2" t="s">
        <v>1</v>
      </c>
    </row>
    <row r="2" spans="1:7">
      <c r="B2" s="2" t="s">
        <v>21</v>
      </c>
      <c r="C2" s="2" t="s">
        <v>22</v>
      </c>
      <c r="D2" s="2" t="s">
        <v>23</v>
      </c>
      <c r="E2" s="2" t="s">
        <v>24</v>
      </c>
      <c r="F2" s="2" t="s">
        <v>25</v>
      </c>
      <c r="G2" s="2" t="s">
        <v>26</v>
      </c>
    </row>
    <row r="3" spans="1:7">
      <c r="A3" s="3" t="s">
        <v>442</v>
      </c>
    </row>
    <row r="4" spans="1:7">
      <c r="A4" s="4" t="s">
        <v>443</v>
      </c>
      <c r="B4" s="5" t="n">
        <v>260.2</v>
      </c>
      <c r="C4" s="6" t="n">
        <v>3733.9</v>
      </c>
      <c r="D4" s="5" t="n">
        <v>195.5</v>
      </c>
      <c r="E4" s="6" t="n">
        <v>2683.7</v>
      </c>
      <c r="G4" s="6" t="n">
        <v>2244.1</v>
      </c>
    </row>
    <row r="5" spans="1:7">
      <c r="A5" s="4" t="s">
        <v>37</v>
      </c>
      <c r="B5" s="9" t="n">
        <v>18</v>
      </c>
      <c r="C5" s="8" t="n">
        <v>255.7</v>
      </c>
      <c r="D5" s="8" t="n">
        <v>9.9</v>
      </c>
      <c r="E5" s="8" t="n">
        <v>145.7</v>
      </c>
      <c r="F5" s="5" t="n">
        <v>16.1</v>
      </c>
      <c r="G5" s="8" t="n">
        <v>198.5</v>
      </c>
    </row>
    <row r="6" spans="1:7">
      <c r="A6" s="4" t="s">
        <v>172</v>
      </c>
      <c r="E6" s="8" t="n">
        <v>-102.8</v>
      </c>
    </row>
    <row r="7" spans="1:7">
      <c r="A7" s="4" t="s">
        <v>444</v>
      </c>
      <c r="E7" s="8" t="n">
        <v>0.8</v>
      </c>
      <c r="G7" s="8" t="n">
        <v>0.6</v>
      </c>
    </row>
    <row r="8" spans="1:7">
      <c r="A8" s="4" t="s">
        <v>445</v>
      </c>
      <c r="E8" s="9" t="n">
        <v>956</v>
      </c>
    </row>
    <row r="9" spans="1:7">
      <c r="A9" s="4" t="s">
        <v>439</v>
      </c>
      <c r="C9" s="8" t="n">
        <v>-55.7</v>
      </c>
      <c r="E9" s="8" t="n">
        <v>137.5</v>
      </c>
      <c r="G9" s="8" t="n">
        <v>240.5</v>
      </c>
    </row>
    <row r="10" spans="1:7">
      <c r="A10" s="4" t="s">
        <v>446</v>
      </c>
      <c r="B10" s="5" t="n">
        <v>272.4</v>
      </c>
      <c r="C10" s="8" t="n">
        <v>3840.8</v>
      </c>
      <c r="D10" s="5" t="n">
        <v>260.2</v>
      </c>
      <c r="E10" s="8" t="n">
        <v>3733.9</v>
      </c>
      <c r="F10" s="5" t="n">
        <v>195.5</v>
      </c>
      <c r="G10" s="8" t="n">
        <v>2683.7</v>
      </c>
    </row>
    <row r="11" spans="1:7">
      <c r="A11" s="4" t="s">
        <v>447</v>
      </c>
    </row>
    <row r="12" spans="1:7">
      <c r="A12" s="3" t="s">
        <v>442</v>
      </c>
    </row>
    <row r="13" spans="1:7">
      <c r="A13" s="4" t="s">
        <v>443</v>
      </c>
      <c r="C13" s="9" t="n">
        <v>978</v>
      </c>
    </row>
    <row r="14" spans="1:7">
      <c r="A14" s="4" t="s">
        <v>446</v>
      </c>
      <c r="C14" s="8" t="n">
        <v>960.9</v>
      </c>
      <c r="E14" s="9" t="n">
        <v>978</v>
      </c>
    </row>
    <row r="15" spans="1:7">
      <c r="A15" s="4" t="s">
        <v>448</v>
      </c>
    </row>
    <row r="16" spans="1:7">
      <c r="A16" s="3" t="s">
        <v>442</v>
      </c>
    </row>
    <row r="17" spans="1:7">
      <c r="A17" s="4" t="s">
        <v>443</v>
      </c>
      <c r="C17" s="8" t="n">
        <v>239.3</v>
      </c>
      <c r="E17" s="8" t="n">
        <v>264.9</v>
      </c>
    </row>
    <row r="18" spans="1:7">
      <c r="A18" s="4" t="s">
        <v>37</v>
      </c>
      <c r="C18" s="8" t="n">
        <v>148.3</v>
      </c>
      <c r="E18" s="8" t="n">
        <v>77.2</v>
      </c>
      <c r="G18" s="8" t="n">
        <v>66.5</v>
      </c>
    </row>
    <row r="19" spans="1:7">
      <c r="A19" s="4" t="s">
        <v>446</v>
      </c>
      <c r="C19" s="8" t="n">
        <v>387.6</v>
      </c>
      <c r="E19" s="8" t="n">
        <v>239.3</v>
      </c>
      <c r="G19" s="8" t="n">
        <v>264.9</v>
      </c>
    </row>
    <row r="20" spans="1:7">
      <c r="A20" s="4" t="s">
        <v>449</v>
      </c>
    </row>
    <row r="21" spans="1:7">
      <c r="A21" s="3" t="s">
        <v>442</v>
      </c>
    </row>
    <row r="22" spans="1:7">
      <c r="A22" s="4" t="s">
        <v>443</v>
      </c>
      <c r="C22" s="8" t="n">
        <v>2492.4</v>
      </c>
      <c r="E22" s="8" t="n">
        <v>2389.2</v>
      </c>
    </row>
    <row r="23" spans="1:7">
      <c r="A23" s="4" t="s">
        <v>37</v>
      </c>
      <c r="C23" s="9" t="n">
        <v>108</v>
      </c>
      <c r="E23" s="8" t="n">
        <v>74.8</v>
      </c>
      <c r="G23" s="8" t="n">
        <v>135.7</v>
      </c>
    </row>
    <row r="24" spans="1:7">
      <c r="A24" s="4" t="s">
        <v>450</v>
      </c>
      <c r="C24" s="8" t="n">
        <v>-66.5</v>
      </c>
      <c r="E24" s="9" t="n">
        <v>-87</v>
      </c>
    </row>
    <row r="25" spans="1:7">
      <c r="A25" s="4" t="s">
        <v>446</v>
      </c>
      <c r="C25" s="8" t="n">
        <v>2492.3</v>
      </c>
      <c r="E25" s="8" t="n">
        <v>2492.4</v>
      </c>
      <c r="G25" s="8" t="n">
        <v>2389.2</v>
      </c>
    </row>
    <row r="26" spans="1:7">
      <c r="A26" s="4" t="s">
        <v>451</v>
      </c>
    </row>
    <row r="27" spans="1:7">
      <c r="A27" s="3" t="s">
        <v>442</v>
      </c>
    </row>
    <row r="28" spans="1:7">
      <c r="A28" s="4" t="s">
        <v>452</v>
      </c>
      <c r="C28" s="8" t="n">
        <v>-12.3</v>
      </c>
    </row>
    <row r="29" spans="1:7">
      <c r="A29" s="4" t="s">
        <v>453</v>
      </c>
      <c r="C29" s="8" t="n">
        <v>-14.3</v>
      </c>
    </row>
    <row r="30" spans="1:7">
      <c r="A30" s="4" t="s">
        <v>454</v>
      </c>
    </row>
    <row r="31" spans="1:7">
      <c r="A31" s="3" t="s">
        <v>442</v>
      </c>
    </row>
    <row r="32" spans="1:7">
      <c r="A32" s="4" t="s">
        <v>443</v>
      </c>
      <c r="C32" s="8" t="n">
        <v>24.2</v>
      </c>
      <c r="E32" s="8" t="n">
        <v>29.6</v>
      </c>
    </row>
    <row r="33" spans="1:7">
      <c r="A33" s="4" t="s">
        <v>37</v>
      </c>
      <c r="C33" s="6" t="n">
        <v>-0.6</v>
      </c>
      <c r="E33" s="8" t="n">
        <v>-6.3</v>
      </c>
      <c r="G33" s="8" t="n">
        <v>-3.7</v>
      </c>
    </row>
    <row r="34" spans="1:7">
      <c r="A34" s="4" t="s">
        <v>446</v>
      </c>
      <c r="E34" s="6" t="n">
        <v>24.2</v>
      </c>
      <c r="G34" s="6" t="n">
        <v>29.6</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s="1" t="s">
        <v>455</v>
      </c>
      <c r="B1" s="2" t="s">
        <v>456</v>
      </c>
      <c r="C1" s="2" t="s">
        <v>21</v>
      </c>
      <c r="D1" s="2" t="s">
        <v>22</v>
      </c>
      <c r="E1" s="2" t="s">
        <v>23</v>
      </c>
      <c r="F1" s="2" t="s">
        <v>24</v>
      </c>
      <c r="G1" s="2" t="s">
        <v>25</v>
      </c>
      <c r="H1" s="2" t="s">
        <v>26</v>
      </c>
    </row>
    <row r="2" spans="1:8">
      <c r="A2" s="3" t="s">
        <v>457</v>
      </c>
    </row>
    <row r="3" spans="1:8">
      <c r="A3" s="4" t="s">
        <v>71</v>
      </c>
      <c r="C3" s="5" t="n">
        <v>4023.8</v>
      </c>
      <c r="D3" s="7" t="n">
        <v>56735</v>
      </c>
      <c r="E3" s="10" t="n">
        <v>3802</v>
      </c>
      <c r="F3" s="6" t="n">
        <v>54558.2</v>
      </c>
      <c r="G3" s="5" t="n">
        <v>3875.1</v>
      </c>
      <c r="H3" s="6" t="n">
        <v>53204.7</v>
      </c>
    </row>
    <row r="4" spans="1:8">
      <c r="A4" s="4" t="s">
        <v>458</v>
      </c>
    </row>
    <row r="5" spans="1:8">
      <c r="A5" s="3" t="s">
        <v>457</v>
      </c>
    </row>
    <row r="6" spans="1:8">
      <c r="A6" s="4" t="s">
        <v>459</v>
      </c>
      <c r="B6" s="10" t="n">
        <v>3</v>
      </c>
    </row>
    <row r="7" spans="1:8">
      <c r="A7" s="4" t="s">
        <v>460</v>
      </c>
      <c r="B7" s="9" t="n">
        <v>11053795</v>
      </c>
    </row>
    <row r="8" spans="1:8">
      <c r="A8" s="4" t="s">
        <v>461</v>
      </c>
      <c r="B8" s="4" t="s">
        <v>462</v>
      </c>
    </row>
    <row r="9" spans="1:8">
      <c r="A9" s="4" t="s">
        <v>463</v>
      </c>
      <c r="B9" s="16" t="n">
        <v>0.2714</v>
      </c>
    </row>
    <row r="10" spans="1:8">
      <c r="A10" s="4" t="s">
        <v>71</v>
      </c>
      <c r="D10" s="8" t="n">
        <v>120.7</v>
      </c>
      <c r="H10" s="9" t="n">
        <v>1270</v>
      </c>
    </row>
    <row r="11" spans="1:8">
      <c r="A11" s="4" t="s">
        <v>84</v>
      </c>
      <c r="D11" s="6" t="n">
        <v>120.7</v>
      </c>
      <c r="H11" s="7" t="n">
        <v>1270</v>
      </c>
    </row>
    <row r="12" spans="1:8">
      <c r="A12" s="4" t="s">
        <v>464</v>
      </c>
    </row>
    <row r="13" spans="1:8">
      <c r="A13" s="3" t="s">
        <v>457</v>
      </c>
    </row>
    <row r="14" spans="1:8">
      <c r="A14" s="4" t="s">
        <v>465</v>
      </c>
      <c r="B14" s="4" t="s">
        <v>4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67</v>
      </c>
      <c r="B1" s="2" t="s">
        <v>1</v>
      </c>
    </row>
    <row r="2" spans="1:10">
      <c r="B2" s="2" t="s">
        <v>21</v>
      </c>
      <c r="C2" s="2" t="s">
        <v>22</v>
      </c>
      <c r="D2" s="2" t="s">
        <v>23</v>
      </c>
      <c r="E2" s="2" t="s">
        <v>24</v>
      </c>
      <c r="F2" s="2" t="s">
        <v>25</v>
      </c>
      <c r="G2" s="2" t="s">
        <v>26</v>
      </c>
      <c r="H2" s="2" t="s">
        <v>22</v>
      </c>
      <c r="I2" s="2" t="s">
        <v>24</v>
      </c>
      <c r="J2" s="2" t="s">
        <v>26</v>
      </c>
    </row>
    <row r="3" spans="1:10">
      <c r="A3" s="3" t="s">
        <v>302</v>
      </c>
    </row>
    <row r="4" spans="1:10">
      <c r="A4" s="4" t="s">
        <v>468</v>
      </c>
      <c r="C4" s="6" t="n">
        <v>24504.7</v>
      </c>
      <c r="E4" s="6" t="n">
        <v>28692.3</v>
      </c>
      <c r="G4" s="6" t="n">
        <v>25649.5</v>
      </c>
    </row>
    <row r="5" spans="1:10">
      <c r="A5" s="4" t="s">
        <v>469</v>
      </c>
      <c r="H5" s="6" t="n">
        <v>2605.7</v>
      </c>
    </row>
    <row r="6" spans="1:10">
      <c r="A6" s="4" t="s">
        <v>178</v>
      </c>
      <c r="B6" s="10" t="n">
        <v>1117</v>
      </c>
      <c r="C6" s="8" t="n">
        <v>15861.8</v>
      </c>
      <c r="D6" s="5" t="n">
        <v>643.7</v>
      </c>
      <c r="E6" s="8" t="n">
        <v>9127.4</v>
      </c>
      <c r="F6" s="5" t="n">
        <v>650.1</v>
      </c>
      <c r="G6" s="8" t="n">
        <v>8002.8</v>
      </c>
    </row>
    <row r="7" spans="1:10">
      <c r="A7" s="4" t="s">
        <v>179</v>
      </c>
      <c r="B7" s="9" t="n">
        <v>-1086</v>
      </c>
      <c r="C7" s="8" t="n">
        <v>-15421.9</v>
      </c>
      <c r="D7" s="8" t="n">
        <v>-1002.3</v>
      </c>
      <c r="E7" s="8" t="n">
        <v>-13829.6</v>
      </c>
      <c r="F7" s="8" t="n">
        <v>-601.3</v>
      </c>
      <c r="G7" s="8" t="n">
        <v>-7401.9</v>
      </c>
    </row>
    <row r="8" spans="1:10">
      <c r="A8" s="4" t="s">
        <v>470</v>
      </c>
      <c r="C8" s="8" t="n">
        <v>183.3</v>
      </c>
      <c r="E8" s="8" t="n">
        <v>356.8</v>
      </c>
      <c r="G8" s="8" t="n">
        <v>181.5</v>
      </c>
    </row>
    <row r="9" spans="1:10">
      <c r="A9" s="4" t="s">
        <v>471</v>
      </c>
      <c r="C9" s="8" t="n">
        <v>416.7</v>
      </c>
      <c r="E9" s="8" t="n">
        <v>463.1</v>
      </c>
      <c r="G9" s="8" t="n">
        <v>479.4</v>
      </c>
    </row>
    <row r="10" spans="1:10">
      <c r="A10" s="4" t="s">
        <v>472</v>
      </c>
      <c r="C10" s="8" t="n">
        <v>-396.5</v>
      </c>
      <c r="E10" s="8" t="n">
        <v>-391.2</v>
      </c>
      <c r="G10" s="9" t="n">
        <v>-516</v>
      </c>
    </row>
    <row r="11" spans="1:10">
      <c r="A11" s="4" t="s">
        <v>379</v>
      </c>
      <c r="E11" s="8" t="n">
        <v>-179.7</v>
      </c>
    </row>
    <row r="12" spans="1:10">
      <c r="A12" s="4" t="s">
        <v>473</v>
      </c>
      <c r="E12" s="8" t="n">
        <v>-804.6</v>
      </c>
    </row>
    <row r="13" spans="1:10">
      <c r="A13" s="4" t="s">
        <v>474</v>
      </c>
      <c r="C13" s="8" t="n">
        <v>-635.7</v>
      </c>
      <c r="E13" s="8" t="n">
        <v>1070.2</v>
      </c>
      <c r="G13" s="9" t="n">
        <v>2297</v>
      </c>
    </row>
    <row r="14" spans="1:10">
      <c r="A14" s="4" t="s">
        <v>475</v>
      </c>
      <c r="C14" s="8" t="n">
        <v>27118.1</v>
      </c>
      <c r="E14" s="8" t="n">
        <v>24504.7</v>
      </c>
      <c r="G14" s="8" t="n">
        <v>28692.3</v>
      </c>
    </row>
    <row r="15" spans="1:10">
      <c r="A15" s="4" t="s">
        <v>301</v>
      </c>
    </row>
    <row r="16" spans="1:10">
      <c r="A16" s="3" t="s">
        <v>302</v>
      </c>
    </row>
    <row r="17" spans="1:10">
      <c r="A17" s="4" t="s">
        <v>468</v>
      </c>
      <c r="C17" s="8" t="n">
        <v>2726.5</v>
      </c>
      <c r="E17" s="8" t="n">
        <v>1757.5</v>
      </c>
    </row>
    <row r="18" spans="1:10">
      <c r="A18" s="4" t="s">
        <v>178</v>
      </c>
      <c r="C18" s="8" t="n">
        <v>8491.1</v>
      </c>
      <c r="E18" s="8" t="n">
        <v>3478.2</v>
      </c>
      <c r="G18" s="8" t="n">
        <v>1913.4</v>
      </c>
    </row>
    <row r="19" spans="1:10">
      <c r="A19" s="4" t="s">
        <v>179</v>
      </c>
      <c r="C19" s="8" t="n">
        <v>-4671.6</v>
      </c>
      <c r="E19" s="8" t="n">
        <v>-2459.5</v>
      </c>
      <c r="G19" s="8" t="n">
        <v>-285.2</v>
      </c>
    </row>
    <row r="20" spans="1:10">
      <c r="A20" s="4" t="s">
        <v>475</v>
      </c>
      <c r="C20" s="8" t="n">
        <v>6316.8</v>
      </c>
      <c r="E20" s="8" t="n">
        <v>2726.5</v>
      </c>
      <c r="G20" s="8" t="n">
        <v>1757.5</v>
      </c>
    </row>
    <row r="21" spans="1:10">
      <c r="A21" s="4" t="s">
        <v>303</v>
      </c>
      <c r="B21" s="10" t="n">
        <v>600</v>
      </c>
      <c r="D21" s="10" t="n">
        <v>600</v>
      </c>
      <c r="F21" s="9" t="n">
        <v>600</v>
      </c>
    </row>
    <row r="22" spans="1:10">
      <c r="A22" s="4" t="s">
        <v>305</v>
      </c>
    </row>
    <row r="23" spans="1:10">
      <c r="A23" s="3" t="s">
        <v>302</v>
      </c>
    </row>
    <row r="24" spans="1:10">
      <c r="A24" s="4" t="s">
        <v>468</v>
      </c>
      <c r="C24" s="8" t="n">
        <v>5896.4</v>
      </c>
      <c r="E24" s="8" t="n">
        <v>5896.4</v>
      </c>
    </row>
    <row r="25" spans="1:10">
      <c r="A25" s="4" t="s">
        <v>178</v>
      </c>
      <c r="C25" s="9" t="n">
        <v>520</v>
      </c>
      <c r="G25" s="9" t="n">
        <v>360</v>
      </c>
    </row>
    <row r="26" spans="1:10">
      <c r="A26" s="4" t="s">
        <v>179</v>
      </c>
      <c r="C26" s="9" t="n">
        <v>-3370</v>
      </c>
    </row>
    <row r="27" spans="1:10">
      <c r="A27" s="4" t="s">
        <v>475</v>
      </c>
      <c r="C27" s="8" t="n">
        <v>3046.4</v>
      </c>
      <c r="E27" s="8" t="n">
        <v>5896.4</v>
      </c>
      <c r="G27" s="8" t="n">
        <v>5896.4</v>
      </c>
    </row>
    <row r="28" spans="1:10">
      <c r="A28" s="4" t="s">
        <v>306</v>
      </c>
      <c r="H28" s="7" t="n">
        <v>6000</v>
      </c>
      <c r="I28" s="7" t="n">
        <v>6000</v>
      </c>
      <c r="J28" s="7" t="n">
        <v>6000</v>
      </c>
    </row>
    <row r="29" spans="1:10">
      <c r="A29" s="4" t="s">
        <v>310</v>
      </c>
    </row>
    <row r="30" spans="1:10">
      <c r="A30" s="3" t="s">
        <v>302</v>
      </c>
    </row>
    <row r="31" spans="1:10">
      <c r="A31" s="4" t="s">
        <v>178</v>
      </c>
      <c r="G31" s="9" t="n">
        <v>580</v>
      </c>
    </row>
    <row r="32" spans="1:10">
      <c r="A32" s="4" t="s">
        <v>179</v>
      </c>
      <c r="G32" s="8" t="n">
        <v>-1779.6</v>
      </c>
    </row>
    <row r="33" spans="1:10">
      <c r="A33" s="4" t="s">
        <v>303</v>
      </c>
      <c r="F33" s="10" t="n">
        <v>350</v>
      </c>
    </row>
    <row r="34" spans="1:10">
      <c r="A34" s="4" t="s">
        <v>308</v>
      </c>
    </row>
    <row r="35" spans="1:10">
      <c r="A35" s="3" t="s">
        <v>302</v>
      </c>
    </row>
    <row r="36" spans="1:10">
      <c r="A36" s="4" t="s">
        <v>468</v>
      </c>
      <c r="C36" s="8" t="n">
        <v>9808.700000000001</v>
      </c>
      <c r="E36" s="8" t="n">
        <v>14022.2</v>
      </c>
    </row>
    <row r="37" spans="1:10">
      <c r="A37" s="4" t="s">
        <v>179</v>
      </c>
      <c r="E37" s="8" t="n">
        <v>-5107.4</v>
      </c>
    </row>
    <row r="38" spans="1:10">
      <c r="A38" s="4" t="s">
        <v>470</v>
      </c>
      <c r="C38" s="9" t="n">
        <v>23</v>
      </c>
      <c r="E38" s="8" t="n">
        <v>169.2</v>
      </c>
      <c r="G38" s="8" t="n">
        <v>27.5</v>
      </c>
    </row>
    <row r="39" spans="1:10">
      <c r="A39" s="4" t="s">
        <v>475</v>
      </c>
      <c r="C39" s="8" t="n">
        <v>9658.799999999999</v>
      </c>
      <c r="E39" s="8" t="n">
        <v>9808.700000000001</v>
      </c>
      <c r="G39" s="8" t="n">
        <v>14022.2</v>
      </c>
    </row>
    <row r="40" spans="1:10">
      <c r="A40" s="4" t="s">
        <v>309</v>
      </c>
    </row>
    <row r="41" spans="1:10">
      <c r="A41" s="3" t="s">
        <v>302</v>
      </c>
    </row>
    <row r="42" spans="1:10">
      <c r="A42" s="4" t="s">
        <v>468</v>
      </c>
      <c r="C42" s="8" t="n">
        <v>4496.6</v>
      </c>
      <c r="E42" s="8" t="n">
        <v>4939.7</v>
      </c>
    </row>
    <row r="43" spans="1:10">
      <c r="A43" s="4" t="s">
        <v>179</v>
      </c>
      <c r="E43" s="8" t="n">
        <v>-745.2</v>
      </c>
    </row>
    <row r="44" spans="1:10">
      <c r="A44" s="4" t="s">
        <v>470</v>
      </c>
      <c r="C44" s="8" t="n">
        <v>95.5</v>
      </c>
      <c r="E44" s="8" t="n">
        <v>96.3</v>
      </c>
      <c r="G44" s="8" t="n">
        <v>89.5</v>
      </c>
    </row>
    <row r="45" spans="1:10">
      <c r="A45" s="4" t="s">
        <v>475</v>
      </c>
      <c r="C45" s="8" t="n">
        <v>4513.7</v>
      </c>
      <c r="E45" s="8" t="n">
        <v>4496.6</v>
      </c>
      <c r="G45" s="8" t="n">
        <v>4939.7</v>
      </c>
    </row>
    <row r="46" spans="1:10">
      <c r="A46" s="4" t="s">
        <v>311</v>
      </c>
    </row>
    <row r="47" spans="1:10">
      <c r="A47" s="3" t="s">
        <v>302</v>
      </c>
    </row>
    <row r="48" spans="1:10">
      <c r="A48" s="4" t="s">
        <v>468</v>
      </c>
      <c r="C48" s="8" t="n">
        <v>1145.1</v>
      </c>
      <c r="E48" s="9" t="n">
        <v>1780</v>
      </c>
    </row>
    <row r="49" spans="1:10">
      <c r="A49" s="4" t="s">
        <v>470</v>
      </c>
      <c r="C49" s="8" t="n">
        <v>62.6</v>
      </c>
      <c r="E49" s="8" t="n">
        <v>88.40000000000001</v>
      </c>
      <c r="G49" s="8" t="n">
        <v>64.5</v>
      </c>
    </row>
    <row r="50" spans="1:10">
      <c r="A50" s="4" t="s">
        <v>475</v>
      </c>
      <c r="C50" s="8" t="n">
        <v>1187.5</v>
      </c>
      <c r="E50" s="8" t="n">
        <v>1145.1</v>
      </c>
      <c r="G50" s="9" t="n">
        <v>1780</v>
      </c>
    </row>
    <row r="51" spans="1:10">
      <c r="A51" s="4" t="s">
        <v>41</v>
      </c>
    </row>
    <row r="52" spans="1:10">
      <c r="A52" s="3" t="s">
        <v>302</v>
      </c>
    </row>
    <row r="53" spans="1:10">
      <c r="A53" s="4" t="s">
        <v>468</v>
      </c>
      <c r="C53" s="8" t="n">
        <v>431.4</v>
      </c>
      <c r="E53" s="8" t="n">
        <v>296.5</v>
      </c>
    </row>
    <row r="54" spans="1:10">
      <c r="A54" s="4" t="s">
        <v>178</v>
      </c>
      <c r="C54" s="8" t="n">
        <v>6850.7</v>
      </c>
      <c r="E54" s="8" t="n">
        <v>5649.2</v>
      </c>
      <c r="G54" s="8" t="n">
        <v>5149.4</v>
      </c>
    </row>
    <row r="55" spans="1:10">
      <c r="A55" s="4" t="s">
        <v>179</v>
      </c>
      <c r="C55" s="8" t="n">
        <v>-7380.3</v>
      </c>
      <c r="E55" s="8" t="n">
        <v>-5517.5</v>
      </c>
      <c r="G55" s="8" t="n">
        <v>-5337.1</v>
      </c>
    </row>
    <row r="56" spans="1:10">
      <c r="A56" s="4" t="s">
        <v>470</v>
      </c>
      <c r="C56" s="8" t="n">
        <v>2.2</v>
      </c>
      <c r="E56" s="8" t="n">
        <v>2.9</v>
      </c>
    </row>
    <row r="57" spans="1:10">
      <c r="A57" s="4" t="s">
        <v>475</v>
      </c>
      <c r="C57" s="6" t="n">
        <v>2394.9</v>
      </c>
      <c r="E57" s="6" t="n">
        <v>431.4</v>
      </c>
      <c r="G57" s="6" t="n">
        <v>296.5</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6</v>
      </c>
      <c r="B1" s="2" t="s">
        <v>1</v>
      </c>
    </row>
    <row r="2" spans="1:11">
      <c r="B2" s="2" t="s">
        <v>21</v>
      </c>
      <c r="C2" s="2" t="s">
        <v>22</v>
      </c>
      <c r="D2" s="2" t="s">
        <v>23</v>
      </c>
      <c r="E2" s="2" t="s">
        <v>24</v>
      </c>
      <c r="F2" s="2" t="s">
        <v>25</v>
      </c>
      <c r="G2" s="2" t="s">
        <v>26</v>
      </c>
      <c r="H2" s="2" t="s">
        <v>22</v>
      </c>
      <c r="I2" s="2" t="s">
        <v>24</v>
      </c>
      <c r="J2" s="2" t="s">
        <v>26</v>
      </c>
      <c r="K2" s="2" t="s">
        <v>477</v>
      </c>
    </row>
    <row r="3" spans="1:11">
      <c r="A3" s="3" t="s">
        <v>302</v>
      </c>
    </row>
    <row r="4" spans="1:11">
      <c r="A4" s="4" t="s">
        <v>478</v>
      </c>
      <c r="H4" s="6" t="n">
        <v>27118.1</v>
      </c>
      <c r="I4" s="6" t="n">
        <v>24504.7</v>
      </c>
      <c r="J4" s="6" t="n">
        <v>28692.3</v>
      </c>
      <c r="K4" s="6" t="n">
        <v>25649.5</v>
      </c>
    </row>
    <row r="5" spans="1:11">
      <c r="A5" s="4" t="s">
        <v>479</v>
      </c>
      <c r="B5" s="5" t="n">
        <v>-385.9</v>
      </c>
      <c r="D5" s="5" t="n">
        <v>-431.2</v>
      </c>
      <c r="F5" s="5" t="n">
        <v>-24.3</v>
      </c>
      <c r="H5" s="8" t="n">
        <v>-5441.3</v>
      </c>
      <c r="I5" s="8" t="n">
        <v>-6188.2</v>
      </c>
      <c r="J5" s="8" t="n">
        <v>-334.3</v>
      </c>
    </row>
    <row r="6" spans="1:11">
      <c r="A6" s="4" t="s">
        <v>480</v>
      </c>
      <c r="B6" s="8" t="n">
        <v>1537.4</v>
      </c>
      <c r="D6" s="8" t="n">
        <v>1276.4</v>
      </c>
      <c r="F6" s="8" t="n">
        <v>2065.4</v>
      </c>
      <c r="H6" s="8" t="n">
        <v>21676.8</v>
      </c>
      <c r="I6" s="8" t="n">
        <v>18316.5</v>
      </c>
      <c r="J6" s="9" t="n">
        <v>28358</v>
      </c>
    </row>
    <row r="7" spans="1:11">
      <c r="A7" s="3" t="s">
        <v>481</v>
      </c>
    </row>
    <row r="8" spans="1:11">
      <c r="A8" s="4" t="s">
        <v>35</v>
      </c>
      <c r="B8" s="8" t="n">
        <v>37.7</v>
      </c>
      <c r="C8" s="6" t="n">
        <v>535.5</v>
      </c>
      <c r="D8" s="9" t="n">
        <v>-71</v>
      </c>
      <c r="E8" s="6" t="n">
        <v>-993.9</v>
      </c>
      <c r="F8" s="8" t="n">
        <v>-57.7</v>
      </c>
      <c r="G8" s="6" t="n">
        <v>-710.2</v>
      </c>
    </row>
    <row r="9" spans="1:11">
      <c r="A9" s="4" t="s">
        <v>36</v>
      </c>
      <c r="B9" s="8" t="n">
        <v>-3.7</v>
      </c>
      <c r="C9" s="8" t="n">
        <v>-52.6</v>
      </c>
      <c r="D9" s="8" t="n">
        <v>-71.2</v>
      </c>
      <c r="E9" s="9" t="n">
        <v>-959</v>
      </c>
      <c r="F9" s="8" t="n">
        <v>-17.1</v>
      </c>
      <c r="G9" s="8" t="n">
        <v>-210.1</v>
      </c>
    </row>
    <row r="10" spans="1:11">
      <c r="A10" s="4" t="s">
        <v>91</v>
      </c>
    </row>
    <row r="11" spans="1:11">
      <c r="A11" s="3" t="s">
        <v>481</v>
      </c>
    </row>
    <row r="12" spans="1:11">
      <c r="A12" s="4" t="s">
        <v>35</v>
      </c>
      <c r="C12" s="8" t="n">
        <v>552.7</v>
      </c>
      <c r="E12" s="9" t="n">
        <v>132</v>
      </c>
      <c r="G12" s="8" t="n">
        <v>-810.1</v>
      </c>
    </row>
    <row r="13" spans="1:11">
      <c r="A13" s="4" t="s">
        <v>301</v>
      </c>
    </row>
    <row r="14" spans="1:11">
      <c r="A14" s="3" t="s">
        <v>302</v>
      </c>
    </row>
    <row r="15" spans="1:11">
      <c r="A15" s="4" t="s">
        <v>303</v>
      </c>
      <c r="B15" s="10" t="n">
        <v>600</v>
      </c>
      <c r="D15" s="10" t="n">
        <v>600</v>
      </c>
      <c r="F15" s="9" t="n">
        <v>600</v>
      </c>
    </row>
    <row r="16" spans="1:11">
      <c r="A16" s="4" t="s">
        <v>478</v>
      </c>
      <c r="H16" s="8" t="n">
        <v>6316.8</v>
      </c>
      <c r="I16" s="8" t="n">
        <v>2726.5</v>
      </c>
      <c r="J16" s="8" t="n">
        <v>1757.5</v>
      </c>
    </row>
    <row r="17" spans="1:11">
      <c r="A17" s="4" t="s">
        <v>305</v>
      </c>
    </row>
    <row r="18" spans="1:11">
      <c r="A18" s="3" t="s">
        <v>302</v>
      </c>
    </row>
    <row r="19" spans="1:11">
      <c r="A19" s="4" t="s">
        <v>306</v>
      </c>
      <c r="H19" s="9" t="n">
        <v>6000</v>
      </c>
      <c r="I19" s="9" t="n">
        <v>6000</v>
      </c>
      <c r="J19" s="9" t="n">
        <v>6000</v>
      </c>
    </row>
    <row r="20" spans="1:11">
      <c r="A20" s="4" t="s">
        <v>478</v>
      </c>
      <c r="H20" s="8" t="n">
        <v>3046.4</v>
      </c>
      <c r="I20" s="8" t="n">
        <v>5896.4</v>
      </c>
      <c r="J20" s="8" t="n">
        <v>5896.4</v>
      </c>
    </row>
    <row r="21" spans="1:11">
      <c r="A21" s="4" t="s">
        <v>310</v>
      </c>
    </row>
    <row r="22" spans="1:11">
      <c r="A22" s="3" t="s">
        <v>302</v>
      </c>
    </row>
    <row r="23" spans="1:11">
      <c r="A23" s="4" t="s">
        <v>303</v>
      </c>
      <c r="F23" s="10" t="n">
        <v>350</v>
      </c>
    </row>
    <row r="24" spans="1:11">
      <c r="A24" s="4" t="s">
        <v>308</v>
      </c>
    </row>
    <row r="25" spans="1:11">
      <c r="A25" s="3" t="s">
        <v>302</v>
      </c>
    </row>
    <row r="26" spans="1:11">
      <c r="A26" s="4" t="s">
        <v>478</v>
      </c>
      <c r="H26" s="8" t="n">
        <v>9658.799999999999</v>
      </c>
      <c r="I26" s="8" t="n">
        <v>9808.700000000001</v>
      </c>
      <c r="J26" s="8" t="n">
        <v>14022.2</v>
      </c>
    </row>
    <row r="27" spans="1:11">
      <c r="A27" s="4" t="s">
        <v>309</v>
      </c>
    </row>
    <row r="28" spans="1:11">
      <c r="A28" s="3" t="s">
        <v>302</v>
      </c>
    </row>
    <row r="29" spans="1:11">
      <c r="A29" s="4" t="s">
        <v>478</v>
      </c>
      <c r="H29" s="8" t="n">
        <v>4513.7</v>
      </c>
      <c r="I29" s="8" t="n">
        <v>4496.6</v>
      </c>
      <c r="J29" s="8" t="n">
        <v>4939.7</v>
      </c>
    </row>
    <row r="30" spans="1:11">
      <c r="A30" s="4" t="s">
        <v>482</v>
      </c>
    </row>
    <row r="31" spans="1:11">
      <c r="A31" s="3" t="s">
        <v>481</v>
      </c>
    </row>
    <row r="32" spans="1:11">
      <c r="A32" s="4" t="s">
        <v>483</v>
      </c>
      <c r="C32" s="8" t="n">
        <v>408.9</v>
      </c>
      <c r="E32" s="8" t="n">
        <v>311.1</v>
      </c>
      <c r="G32" s="8" t="n">
        <v>1093.5</v>
      </c>
    </row>
    <row r="33" spans="1:11">
      <c r="A33" s="4" t="s">
        <v>35</v>
      </c>
      <c r="C33" s="8" t="n">
        <v>552.7</v>
      </c>
      <c r="E33" s="9" t="n">
        <v>132</v>
      </c>
      <c r="G33" s="8" t="n">
        <v>-810.1</v>
      </c>
    </row>
    <row r="34" spans="1:11">
      <c r="A34" s="4" t="s">
        <v>484</v>
      </c>
      <c r="E34" s="8" t="n">
        <v>50.3</v>
      </c>
    </row>
    <row r="35" spans="1:11">
      <c r="A35" s="4" t="s">
        <v>36</v>
      </c>
      <c r="C35" s="9" t="n">
        <v>-11</v>
      </c>
      <c r="E35" s="8" t="n">
        <v>16.1</v>
      </c>
      <c r="G35" s="8" t="n">
        <v>27.7</v>
      </c>
    </row>
    <row r="36" spans="1:11">
      <c r="A36" s="4" t="s">
        <v>485</v>
      </c>
      <c r="C36" s="6" t="n">
        <v>950.6</v>
      </c>
      <c r="E36" s="6" t="n">
        <v>408.9</v>
      </c>
      <c r="G36" s="6" t="n">
        <v>311.1</v>
      </c>
    </row>
    <row r="37" spans="1:11">
      <c r="A37" s="4" t="s">
        <v>311</v>
      </c>
    </row>
    <row r="38" spans="1:11">
      <c r="A38" s="3" t="s">
        <v>302</v>
      </c>
    </row>
    <row r="39" spans="1:11">
      <c r="A39" s="4" t="s">
        <v>478</v>
      </c>
      <c r="H39" s="8" t="n">
        <v>1187.5</v>
      </c>
      <c r="I39" s="8" t="n">
        <v>1145.1</v>
      </c>
      <c r="J39" s="9" t="n">
        <v>1780</v>
      </c>
    </row>
    <row r="40" spans="1:11">
      <c r="A40" s="4" t="s">
        <v>41</v>
      </c>
    </row>
    <row r="41" spans="1:11">
      <c r="A41" s="3" t="s">
        <v>302</v>
      </c>
    </row>
    <row r="42" spans="1:11">
      <c r="A42" s="4" t="s">
        <v>478</v>
      </c>
      <c r="H42" s="8" t="n">
        <v>2394.9</v>
      </c>
      <c r="I42" s="8" t="n">
        <v>431.4</v>
      </c>
      <c r="J42" s="8" t="n">
        <v>296.5</v>
      </c>
    </row>
    <row r="43" spans="1:11">
      <c r="A43" s="4" t="s">
        <v>486</v>
      </c>
    </row>
    <row r="44" spans="1:11">
      <c r="A44" s="3" t="s">
        <v>302</v>
      </c>
    </row>
    <row r="45" spans="1:11">
      <c r="A45" s="4" t="s">
        <v>478</v>
      </c>
      <c r="H45" s="8" t="n">
        <v>0.2</v>
      </c>
      <c r="I45" s="8" t="n">
        <v>252.3</v>
      </c>
      <c r="J45" s="9" t="n">
        <v>291</v>
      </c>
    </row>
    <row r="46" spans="1:11">
      <c r="A46" s="4" t="s">
        <v>487</v>
      </c>
    </row>
    <row r="47" spans="1:11">
      <c r="A47" s="3" t="s">
        <v>302</v>
      </c>
    </row>
    <row r="48" spans="1:11">
      <c r="A48" s="4" t="s">
        <v>478</v>
      </c>
      <c r="H48" s="9" t="n">
        <v>2389</v>
      </c>
    </row>
    <row r="49" spans="1:11">
      <c r="A49" s="4" t="s">
        <v>488</v>
      </c>
    </row>
    <row r="50" spans="1:11">
      <c r="A50" s="3" t="s">
        <v>302</v>
      </c>
    </row>
    <row r="51" spans="1:11">
      <c r="A51" s="4" t="s">
        <v>478</v>
      </c>
      <c r="I51" s="8" t="n">
        <v>173.3</v>
      </c>
    </row>
    <row r="52" spans="1:11">
      <c r="A52" s="4" t="s">
        <v>489</v>
      </c>
    </row>
    <row r="53" spans="1:11">
      <c r="A53" s="3" t="s">
        <v>302</v>
      </c>
    </row>
    <row r="54" spans="1:11">
      <c r="A54" s="4" t="s">
        <v>478</v>
      </c>
      <c r="H54" s="9" t="n">
        <v>2</v>
      </c>
      <c r="I54" s="9" t="n">
        <v>2</v>
      </c>
      <c r="J54" s="8" t="n">
        <v>1.9</v>
      </c>
    </row>
    <row r="55" spans="1:11">
      <c r="A55" s="4" t="s">
        <v>490</v>
      </c>
    </row>
    <row r="56" spans="1:11">
      <c r="A56" s="3" t="s">
        <v>302</v>
      </c>
    </row>
    <row r="57" spans="1:11">
      <c r="A57" s="4" t="s">
        <v>478</v>
      </c>
      <c r="H57" s="8" t="n">
        <v>3.7</v>
      </c>
      <c r="I57" s="8" t="n">
        <v>3.8</v>
      </c>
      <c r="J57" s="8" t="n">
        <v>3.6</v>
      </c>
    </row>
    <row r="58" spans="1:11">
      <c r="A58" s="4" t="s">
        <v>307</v>
      </c>
    </row>
    <row r="59" spans="1:11">
      <c r="A59" s="3" t="s">
        <v>302</v>
      </c>
    </row>
    <row r="60" spans="1:11">
      <c r="A60" s="4" t="s">
        <v>306</v>
      </c>
      <c r="H60" s="7" t="n">
        <v>4500</v>
      </c>
      <c r="I60" s="7" t="n">
        <v>4500</v>
      </c>
      <c r="J60" s="7" t="n">
        <v>4500</v>
      </c>
    </row>
  </sheetData>
  <mergeCells count="2">
    <mergeCell ref="A1:A2"/>
    <mergeCell ref="B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91</v>
      </c>
      <c r="B1" s="2" t="s">
        <v>1</v>
      </c>
      <c r="H1" s="2" t="s">
        <v>492</v>
      </c>
    </row>
    <row r="2" spans="1:10">
      <c r="B2" s="2" t="s">
        <v>21</v>
      </c>
      <c r="C2" s="2" t="s">
        <v>22</v>
      </c>
      <c r="D2" s="2" t="s">
        <v>23</v>
      </c>
      <c r="E2" s="2" t="s">
        <v>24</v>
      </c>
      <c r="F2" s="2" t="s">
        <v>25</v>
      </c>
      <c r="G2" s="2" t="s">
        <v>26</v>
      </c>
      <c r="H2" s="2" t="s">
        <v>22</v>
      </c>
      <c r="I2" s="2" t="s">
        <v>24</v>
      </c>
      <c r="J2" s="2" t="s">
        <v>26</v>
      </c>
    </row>
    <row r="3" spans="1:10">
      <c r="A3" s="3" t="s">
        <v>493</v>
      </c>
    </row>
    <row r="4" spans="1:10">
      <c r="A4" s="4" t="s">
        <v>494</v>
      </c>
      <c r="C4" s="6" t="n">
        <v>26881.2</v>
      </c>
      <c r="E4" s="6" t="n">
        <v>23768.5</v>
      </c>
      <c r="G4" s="6" t="n">
        <v>27223.4</v>
      </c>
      <c r="H4" s="6" t="n">
        <v>26881.2</v>
      </c>
      <c r="I4" s="6" t="n">
        <v>23768.5</v>
      </c>
      <c r="J4" s="6" t="n">
        <v>27223.4</v>
      </c>
    </row>
    <row r="5" spans="1:10">
      <c r="A5" s="4" t="s">
        <v>85</v>
      </c>
      <c r="C5" s="8" t="n">
        <v>5970.1</v>
      </c>
      <c r="E5" s="8" t="n">
        <v>2499.4</v>
      </c>
      <c r="G5" s="8" t="n">
        <v>2066.7</v>
      </c>
      <c r="H5" s="8" t="n">
        <v>5970.1</v>
      </c>
      <c r="I5" s="8" t="n">
        <v>2499.4</v>
      </c>
      <c r="J5" s="8" t="n">
        <v>2066.7</v>
      </c>
    </row>
    <row r="6" spans="1:10">
      <c r="A6" s="4" t="s">
        <v>495</v>
      </c>
      <c r="C6" s="8" t="n">
        <v>20911.1</v>
      </c>
      <c r="E6" s="8" t="n">
        <v>21269.1</v>
      </c>
      <c r="G6" s="8" t="n">
        <v>25156.7</v>
      </c>
      <c r="H6" s="8" t="n">
        <v>20911.1</v>
      </c>
      <c r="I6" s="8" t="n">
        <v>21269.1</v>
      </c>
      <c r="J6" s="8" t="n">
        <v>25156.7</v>
      </c>
    </row>
    <row r="7" spans="1:10">
      <c r="A7" s="4" t="s">
        <v>496</v>
      </c>
      <c r="B7" s="5" t="n">
        <v>145.8</v>
      </c>
      <c r="C7" s="6" t="n">
        <v>2069.4</v>
      </c>
      <c r="D7" s="5" t="n">
        <v>315.6</v>
      </c>
      <c r="E7" s="6" t="n">
        <v>4473.8</v>
      </c>
      <c r="F7" s="5" t="n">
        <v>316.4</v>
      </c>
      <c r="G7" s="6" t="n">
        <v>3895.6</v>
      </c>
      <c r="H7" s="6" t="n">
        <v>6492.3</v>
      </c>
      <c r="I7" s="6" t="n">
        <v>8369.4</v>
      </c>
      <c r="J7" s="7" t="n">
        <v>9851</v>
      </c>
    </row>
    <row r="8" spans="1:10">
      <c r="A8" s="4" t="s">
        <v>497</v>
      </c>
      <c r="C8" s="8" t="n">
        <v>3.2</v>
      </c>
      <c r="E8" s="8" t="n">
        <v>2.5</v>
      </c>
      <c r="G8" s="8" t="n">
        <v>2.6</v>
      </c>
      <c r="H8" s="8" t="n">
        <v>3.2</v>
      </c>
      <c r="I8" s="8" t="n">
        <v>2.5</v>
      </c>
      <c r="J8" s="8" t="n">
        <v>2.6</v>
      </c>
    </row>
    <row r="9" spans="1:10">
      <c r="A9" s="4" t="s">
        <v>498</v>
      </c>
      <c r="B9" s="8" t="n">
        <v>3.5</v>
      </c>
      <c r="C9" s="8" t="n">
        <v>3.5</v>
      </c>
    </row>
    <row r="10" spans="1:10">
      <c r="A10" s="4" t="s">
        <v>499</v>
      </c>
      <c r="B10" s="8" t="n">
        <v>2.5</v>
      </c>
      <c r="C10" s="8" t="n">
        <v>2.5</v>
      </c>
    </row>
    <row r="11" spans="1:10">
      <c r="A11" s="4" t="s">
        <v>301</v>
      </c>
    </row>
    <row r="12" spans="1:10">
      <c r="A12" s="3" t="s">
        <v>493</v>
      </c>
    </row>
    <row r="13" spans="1:10">
      <c r="A13" s="4" t="s">
        <v>500</v>
      </c>
      <c r="C13" s="6" t="n">
        <v>6316.8</v>
      </c>
      <c r="H13" s="6" t="n">
        <v>6316.8</v>
      </c>
    </row>
    <row r="14" spans="1:10">
      <c r="A14" s="4" t="s">
        <v>305</v>
      </c>
    </row>
    <row r="15" spans="1:10">
      <c r="A15" s="3" t="s">
        <v>493</v>
      </c>
    </row>
    <row r="16" spans="1:10">
      <c r="A16" s="4" t="s">
        <v>500</v>
      </c>
      <c r="C16" s="8" t="n">
        <v>3046.4</v>
      </c>
      <c r="H16" s="8" t="n">
        <v>3046.4</v>
      </c>
    </row>
    <row r="17" spans="1:10">
      <c r="A17" s="4" t="s">
        <v>308</v>
      </c>
    </row>
    <row r="18" spans="1:10">
      <c r="A18" s="3" t="s">
        <v>493</v>
      </c>
    </row>
    <row r="19" spans="1:10">
      <c r="A19" s="4" t="s">
        <v>500</v>
      </c>
      <c r="C19" s="8" t="n">
        <v>9878.5</v>
      </c>
      <c r="H19" s="8" t="n">
        <v>9878.5</v>
      </c>
    </row>
    <row r="20" spans="1:10">
      <c r="A20" s="4" t="s">
        <v>309</v>
      </c>
    </row>
    <row r="21" spans="1:10">
      <c r="A21" s="3" t="s">
        <v>493</v>
      </c>
    </row>
    <row r="22" spans="1:10">
      <c r="A22" s="4" t="s">
        <v>500</v>
      </c>
      <c r="C22" s="8" t="n">
        <v>5414.4</v>
      </c>
      <c r="H22" s="8" t="n">
        <v>5414.4</v>
      </c>
    </row>
    <row r="23" spans="1:10">
      <c r="A23" s="4" t="s">
        <v>311</v>
      </c>
    </row>
    <row r="24" spans="1:10">
      <c r="A24" s="3" t="s">
        <v>493</v>
      </c>
    </row>
    <row r="25" spans="1:10">
      <c r="A25" s="4" t="s">
        <v>500</v>
      </c>
      <c r="C25" s="8" t="n">
        <v>2508.4</v>
      </c>
      <c r="H25" s="8" t="n">
        <v>2508.4</v>
      </c>
    </row>
    <row r="26" spans="1:10">
      <c r="A26" s="4" t="s">
        <v>41</v>
      </c>
    </row>
    <row r="27" spans="1:10">
      <c r="A27" s="3" t="s">
        <v>493</v>
      </c>
    </row>
    <row r="28" spans="1:10">
      <c r="A28" s="4" t="s">
        <v>500</v>
      </c>
      <c r="C28" s="8" t="n">
        <v>2394.9</v>
      </c>
      <c r="H28" s="8" t="n">
        <v>2394.9</v>
      </c>
    </row>
    <row r="29" spans="1:10">
      <c r="A29" s="4" t="s">
        <v>501</v>
      </c>
    </row>
    <row r="30" spans="1:10">
      <c r="A30" s="3" t="s">
        <v>493</v>
      </c>
    </row>
    <row r="31" spans="1:10">
      <c r="A31" s="4" t="s">
        <v>500</v>
      </c>
      <c r="C31" s="8" t="n">
        <v>3046.4</v>
      </c>
      <c r="H31" s="8" t="n">
        <v>3046.4</v>
      </c>
    </row>
    <row r="32" spans="1:10">
      <c r="A32" s="4" t="s">
        <v>502</v>
      </c>
    </row>
    <row r="33" spans="1:10">
      <c r="A33" s="3" t="s">
        <v>493</v>
      </c>
    </row>
    <row r="34" spans="1:10">
      <c r="A34" s="4" t="s">
        <v>500</v>
      </c>
      <c r="C34" s="8" t="n">
        <v>2394.9</v>
      </c>
      <c r="H34" s="8" t="n">
        <v>2394.9</v>
      </c>
    </row>
    <row r="35" spans="1:10">
      <c r="A35" s="4" t="s">
        <v>503</v>
      </c>
    </row>
    <row r="36" spans="1:10">
      <c r="A36" s="3" t="s">
        <v>493</v>
      </c>
    </row>
    <row r="37" spans="1:10">
      <c r="A37" s="4" t="s">
        <v>500</v>
      </c>
      <c r="C37" s="8" t="n">
        <v>6316.8</v>
      </c>
      <c r="H37" s="8" t="n">
        <v>6316.8</v>
      </c>
    </row>
    <row r="38" spans="1:10">
      <c r="A38" s="4" t="s">
        <v>504</v>
      </c>
    </row>
    <row r="39" spans="1:10">
      <c r="A39" s="3" t="s">
        <v>493</v>
      </c>
    </row>
    <row r="40" spans="1:10">
      <c r="A40" s="4" t="s">
        <v>500</v>
      </c>
      <c r="C40" s="8" t="n">
        <v>4987.2</v>
      </c>
      <c r="H40" s="8" t="n">
        <v>4987.2</v>
      </c>
    </row>
    <row r="41" spans="1:10">
      <c r="A41" s="4" t="s">
        <v>505</v>
      </c>
    </row>
    <row r="42" spans="1:10">
      <c r="A42" s="3" t="s">
        <v>493</v>
      </c>
    </row>
    <row r="43" spans="1:10">
      <c r="A43" s="4" t="s">
        <v>500</v>
      </c>
      <c r="C43" s="8" t="n">
        <v>104.6</v>
      </c>
      <c r="H43" s="8" t="n">
        <v>104.6</v>
      </c>
    </row>
    <row r="44" spans="1:10">
      <c r="A44" s="4" t="s">
        <v>506</v>
      </c>
    </row>
    <row r="45" spans="1:10">
      <c r="A45" s="3" t="s">
        <v>493</v>
      </c>
    </row>
    <row r="46" spans="1:10">
      <c r="A46" s="4" t="s">
        <v>500</v>
      </c>
      <c r="C46" s="8" t="n">
        <v>4891.3</v>
      </c>
      <c r="H46" s="8" t="n">
        <v>4891.3</v>
      </c>
    </row>
    <row r="47" spans="1:10">
      <c r="A47" s="4" t="s">
        <v>507</v>
      </c>
    </row>
    <row r="48" spans="1:10">
      <c r="A48" s="3" t="s">
        <v>493</v>
      </c>
    </row>
    <row r="49" spans="1:10">
      <c r="A49" s="4" t="s">
        <v>500</v>
      </c>
      <c r="C49" s="8" t="n">
        <v>5414.4</v>
      </c>
      <c r="H49" s="8" t="n">
        <v>5414.4</v>
      </c>
    </row>
    <row r="50" spans="1:10">
      <c r="A50" s="4" t="s">
        <v>508</v>
      </c>
    </row>
    <row r="51" spans="1:10">
      <c r="A51" s="3" t="s">
        <v>493</v>
      </c>
    </row>
    <row r="52" spans="1:10">
      <c r="A52" s="4" t="s">
        <v>500</v>
      </c>
      <c r="C52" s="6" t="n">
        <v>2403.8</v>
      </c>
      <c r="H52" s="6" t="n">
        <v>2403.8</v>
      </c>
    </row>
  </sheetData>
  <mergeCells count="3">
    <mergeCell ref="A1:A2"/>
    <mergeCell ref="B1:G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509</v>
      </c>
      <c r="B1" s="2" t="s">
        <v>1</v>
      </c>
    </row>
    <row r="2" spans="1:7">
      <c r="B2" s="2" t="s">
        <v>21</v>
      </c>
      <c r="C2" s="2" t="s">
        <v>22</v>
      </c>
      <c r="D2" s="2" t="s">
        <v>23</v>
      </c>
      <c r="E2" s="2" t="s">
        <v>24</v>
      </c>
      <c r="F2" s="2" t="s">
        <v>25</v>
      </c>
      <c r="G2" s="2" t="s">
        <v>26</v>
      </c>
    </row>
    <row r="3" spans="1:7">
      <c r="A3" s="3" t="s">
        <v>205</v>
      </c>
    </row>
    <row r="4" spans="1:7">
      <c r="A4" s="4" t="s">
        <v>49</v>
      </c>
      <c r="B4" s="5" t="n">
        <v>-155.5</v>
      </c>
      <c r="C4" s="6" t="n">
        <v>-2205.4</v>
      </c>
      <c r="D4" s="5" t="n">
        <v>-114.4</v>
      </c>
      <c r="E4" s="7" t="n">
        <v>-1491</v>
      </c>
      <c r="F4" s="5" t="n">
        <v>21.8</v>
      </c>
      <c r="G4" s="6" t="n">
        <v>266.7</v>
      </c>
    </row>
    <row r="5" spans="1:7">
      <c r="A5" s="3" t="s">
        <v>377</v>
      </c>
    </row>
    <row r="6" spans="1:7">
      <c r="A6" s="4" t="s">
        <v>31</v>
      </c>
      <c r="B6" s="9" t="n">
        <v>206</v>
      </c>
      <c r="C6" s="8" t="n">
        <v>2924.7</v>
      </c>
      <c r="D6" s="8" t="n">
        <v>248.1</v>
      </c>
      <c r="E6" s="8" t="n">
        <v>3519.1</v>
      </c>
      <c r="F6" s="8" t="n">
        <v>251.4</v>
      </c>
      <c r="G6" s="8" t="n">
        <v>3094.7</v>
      </c>
    </row>
    <row r="7" spans="1:7">
      <c r="A7" s="4" t="s">
        <v>32</v>
      </c>
      <c r="B7" s="8" t="n">
        <v>-20.2</v>
      </c>
      <c r="C7" s="8" t="n">
        <v>-287.3</v>
      </c>
      <c r="D7" s="8" t="n">
        <v>-20.9</v>
      </c>
      <c r="E7" s="8" t="n">
        <v>-290.8</v>
      </c>
      <c r="F7" s="8" t="n">
        <v>-15.5</v>
      </c>
      <c r="G7" s="8" t="n">
        <v>-191.3</v>
      </c>
    </row>
    <row r="8" spans="1:7">
      <c r="A8" s="4" t="s">
        <v>33</v>
      </c>
      <c r="B8" s="8" t="n">
        <v>110.7</v>
      </c>
      <c r="C8" s="8" t="n">
        <v>1571.3</v>
      </c>
      <c r="D8" s="8" t="n">
        <v>124.4</v>
      </c>
      <c r="E8" s="8" t="n">
        <v>1750.5</v>
      </c>
      <c r="F8" s="8" t="n">
        <v>112.4</v>
      </c>
      <c r="G8" s="8" t="n">
        <v>1384.2</v>
      </c>
    </row>
    <row r="9" spans="1:7">
      <c r="A9" s="4" t="s">
        <v>34</v>
      </c>
      <c r="B9" s="8" t="n">
        <v>11.5</v>
      </c>
      <c r="C9" s="9" t="n">
        <v>163</v>
      </c>
      <c r="D9" s="8" t="n">
        <v>11.7</v>
      </c>
      <c r="E9" s="8" t="n">
        <v>164.7</v>
      </c>
      <c r="F9" s="8" t="n">
        <v>10.9</v>
      </c>
      <c r="G9" s="8" t="n">
        <v>134.7</v>
      </c>
    </row>
    <row r="10" spans="1:7">
      <c r="A10" s="4" t="s">
        <v>35</v>
      </c>
      <c r="B10" s="8" t="n">
        <v>37.7</v>
      </c>
      <c r="C10" s="8" t="n">
        <v>535.5</v>
      </c>
      <c r="D10" s="9" t="n">
        <v>-71</v>
      </c>
      <c r="E10" s="8" t="n">
        <v>-993.9</v>
      </c>
      <c r="F10" s="8" t="n">
        <v>-57.7</v>
      </c>
      <c r="G10" s="8" t="n">
        <v>-710.2</v>
      </c>
    </row>
    <row r="11" spans="1:7">
      <c r="A11" s="4" t="s">
        <v>378</v>
      </c>
      <c r="B11" s="8" t="n">
        <v>-3.7</v>
      </c>
      <c r="C11" s="8" t="n">
        <v>-52.6</v>
      </c>
      <c r="D11" s="8" t="n">
        <v>-71.2</v>
      </c>
      <c r="E11" s="9" t="n">
        <v>-959</v>
      </c>
      <c r="F11" s="8" t="n">
        <v>-17.1</v>
      </c>
      <c r="G11" s="8" t="n">
        <v>-210.1</v>
      </c>
    </row>
    <row r="12" spans="1:7">
      <c r="A12" s="4" t="s">
        <v>37</v>
      </c>
      <c r="B12" s="9" t="n">
        <v>-18</v>
      </c>
      <c r="C12" s="8" t="n">
        <v>-255.7</v>
      </c>
      <c r="D12" s="8" t="n">
        <v>-9.9</v>
      </c>
      <c r="E12" s="8" t="n">
        <v>-145.7</v>
      </c>
      <c r="F12" s="8" t="n">
        <v>-16.1</v>
      </c>
      <c r="G12" s="8" t="n">
        <v>-198.5</v>
      </c>
    </row>
    <row r="13" spans="1:7">
      <c r="A13" s="4" t="s">
        <v>510</v>
      </c>
      <c r="B13" s="8" t="n">
        <v>-4.2</v>
      </c>
      <c r="C13" s="8" t="n">
        <v>-60.3</v>
      </c>
      <c r="D13" s="9" t="n">
        <v>-5</v>
      </c>
      <c r="E13" s="8" t="n">
        <v>-66.59999999999999</v>
      </c>
    </row>
    <row r="14" spans="1:7">
      <c r="A14" s="4" t="s">
        <v>369</v>
      </c>
      <c r="B14" s="8" t="n">
        <v>0.3</v>
      </c>
      <c r="C14" s="8" t="n">
        <v>4.9</v>
      </c>
      <c r="D14" s="8" t="n">
        <v>-1.9</v>
      </c>
      <c r="E14" s="8" t="n">
        <v>-28.4</v>
      </c>
      <c r="F14" s="8" t="n">
        <v>-2.6</v>
      </c>
      <c r="G14" s="8" t="n">
        <v>-31.8</v>
      </c>
    </row>
    <row r="15" spans="1:7">
      <c r="A15" s="4" t="s">
        <v>43</v>
      </c>
      <c r="B15" s="8" t="n">
        <v>6.6</v>
      </c>
      <c r="C15" s="8" t="n">
        <v>93.09999999999999</v>
      </c>
      <c r="D15" s="8" t="n">
        <v>224.9</v>
      </c>
      <c r="E15" s="8" t="n">
        <v>2981.8</v>
      </c>
      <c r="F15" s="8" t="n">
        <v>4.8</v>
      </c>
      <c r="G15" s="8" t="n">
        <v>59.6</v>
      </c>
    </row>
    <row r="16" spans="1:7">
      <c r="A16" s="4" t="s">
        <v>44</v>
      </c>
      <c r="B16" s="8" t="n">
        <v>-76.90000000000001</v>
      </c>
      <c r="C16" s="8" t="n">
        <v>-1092.5</v>
      </c>
    </row>
    <row r="17" spans="1:7">
      <c r="A17" s="4" t="s">
        <v>45</v>
      </c>
      <c r="B17" s="8" t="n">
        <v>44.6</v>
      </c>
      <c r="C17" s="8" t="n">
        <v>633.2</v>
      </c>
      <c r="D17" s="8" t="n">
        <v>3.1</v>
      </c>
      <c r="E17" s="8" t="n">
        <v>48.4</v>
      </c>
      <c r="F17" s="8" t="n">
        <v>7.7</v>
      </c>
      <c r="G17" s="8" t="n">
        <v>94.40000000000001</v>
      </c>
    </row>
    <row r="18" spans="1:7">
      <c r="A18" s="4" t="s">
        <v>46</v>
      </c>
      <c r="B18" s="5" t="n">
        <v>6.9</v>
      </c>
      <c r="C18" s="8" t="n">
        <v>97.5</v>
      </c>
      <c r="D18" s="8" t="n">
        <v>14.7</v>
      </c>
      <c r="E18" s="8" t="n">
        <v>209.5</v>
      </c>
      <c r="F18" s="8" t="n">
        <v>15.7</v>
      </c>
      <c r="G18" s="9" t="n">
        <v>193</v>
      </c>
    </row>
    <row r="19" spans="1:7">
      <c r="A19" s="4" t="s">
        <v>511</v>
      </c>
      <c r="C19" s="8" t="n">
        <v>50.9</v>
      </c>
    </row>
    <row r="20" spans="1:7">
      <c r="A20" s="4" t="s">
        <v>47</v>
      </c>
      <c r="D20" s="8" t="n">
        <v>-17.4</v>
      </c>
      <c r="E20" s="9" t="n">
        <v>-230</v>
      </c>
    </row>
    <row r="21" spans="1:7">
      <c r="A21" s="4" t="s">
        <v>48</v>
      </c>
      <c r="D21" s="5" t="n">
        <v>0.4</v>
      </c>
      <c r="E21" s="8" t="n">
        <v>5.2</v>
      </c>
      <c r="F21" s="5" t="n">
        <v>0.8</v>
      </c>
      <c r="G21" s="8" t="n">
        <v>10.2</v>
      </c>
    </row>
    <row r="22" spans="1:7">
      <c r="A22" s="4" t="s">
        <v>512</v>
      </c>
      <c r="C22" s="6" t="n">
        <v>2018.5</v>
      </c>
      <c r="E22" s="6" t="n">
        <v>4473.8</v>
      </c>
      <c r="G22" s="6" t="n">
        <v>3895.6</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10"/>
  </cols>
  <sheetData>
    <row r="1" spans="1:4">
      <c r="A1" s="1" t="s">
        <v>513</v>
      </c>
      <c r="B1" s="2" t="s">
        <v>120</v>
      </c>
      <c r="C1" s="2" t="s">
        <v>121</v>
      </c>
      <c r="D1" s="2" t="s">
        <v>121</v>
      </c>
    </row>
    <row r="2" spans="1:4">
      <c r="A2" s="3" t="s">
        <v>514</v>
      </c>
    </row>
    <row r="3" spans="1:4">
      <c r="A3" s="4" t="s">
        <v>515</v>
      </c>
      <c r="C3" s="6" t="n">
        <v>133.3</v>
      </c>
    </row>
    <row r="4" spans="1:4">
      <c r="A4" s="4" t="s">
        <v>516</v>
      </c>
      <c r="B4" s="5" t="n">
        <v>-3.6</v>
      </c>
      <c r="C4" s="8" t="n">
        <v>-50.9</v>
      </c>
    </row>
    <row r="5" spans="1:4">
      <c r="A5" s="4" t="s">
        <v>517</v>
      </c>
      <c r="C5" s="8" t="n">
        <v>14.1</v>
      </c>
    </row>
    <row r="6" spans="1:4">
      <c r="A6" s="4" t="s">
        <v>438</v>
      </c>
      <c r="C6" s="8" t="n">
        <v>-5.7</v>
      </c>
    </row>
    <row r="7" spans="1:4">
      <c r="A7" s="4" t="s">
        <v>439</v>
      </c>
      <c r="C7" s="8" t="n">
        <v>-0.1</v>
      </c>
    </row>
    <row r="8" spans="1:4">
      <c r="A8" s="4" t="s">
        <v>518</v>
      </c>
      <c r="C8" s="8" t="n">
        <v>392.7</v>
      </c>
    </row>
    <row r="9" spans="1:4">
      <c r="A9" s="4" t="s">
        <v>519</v>
      </c>
      <c r="B9" s="8" t="n">
        <v>-7.4</v>
      </c>
      <c r="D9" s="6" t="n">
        <v>-104.9</v>
      </c>
    </row>
    <row r="10" spans="1:4">
      <c r="A10" s="4" t="s">
        <v>520</v>
      </c>
      <c r="B10" s="5" t="n">
        <v>20.4</v>
      </c>
      <c r="D10" s="6" t="n">
        <v>287.8</v>
      </c>
    </row>
    <row r="11" spans="1:4">
      <c r="A11" s="4" t="s">
        <v>286</v>
      </c>
    </row>
    <row r="12" spans="1:4">
      <c r="A12" s="3" t="s">
        <v>514</v>
      </c>
    </row>
    <row r="13" spans="1:4">
      <c r="A13" s="4" t="s">
        <v>521</v>
      </c>
      <c r="C13" s="7" t="n">
        <v>3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19"/>
    <col customWidth="1" max="5" min="5" width="19"/>
    <col customWidth="1" max="6" min="6" width="19"/>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30"/>
  </cols>
  <sheetData>
    <row r="1" spans="1:14">
      <c r="A1" s="1" t="s">
        <v>522</v>
      </c>
      <c r="B1" s="2" t="s">
        <v>523</v>
      </c>
      <c r="C1" s="2" t="s">
        <v>524</v>
      </c>
      <c r="D1" s="2" t="s">
        <v>525</v>
      </c>
      <c r="E1" s="2" t="s">
        <v>526</v>
      </c>
      <c r="F1" s="2" t="s">
        <v>527</v>
      </c>
      <c r="G1" s="2" t="s">
        <v>528</v>
      </c>
      <c r="H1" s="2" t="s">
        <v>21</v>
      </c>
      <c r="I1" s="2" t="s">
        <v>22</v>
      </c>
      <c r="J1" s="2" t="s">
        <v>23</v>
      </c>
      <c r="K1" s="2" t="s">
        <v>24</v>
      </c>
      <c r="L1" s="2" t="s">
        <v>25</v>
      </c>
      <c r="M1" s="2" t="s">
        <v>26</v>
      </c>
      <c r="N1" s="2" t="s">
        <v>529</v>
      </c>
    </row>
    <row r="2" spans="1:14">
      <c r="A2" s="3" t="s">
        <v>530</v>
      </c>
    </row>
    <row r="3" spans="1:14">
      <c r="A3" s="4" t="s">
        <v>296</v>
      </c>
      <c r="I3" s="6" t="n">
        <v>2011.8</v>
      </c>
      <c r="K3" s="6" t="n">
        <v>2205.9</v>
      </c>
      <c r="M3" s="6" t="n">
        <v>2294.8</v>
      </c>
    </row>
    <row r="4" spans="1:14">
      <c r="A4" s="4" t="s">
        <v>531</v>
      </c>
      <c r="I4" s="9" t="n">
        <v>50</v>
      </c>
    </row>
    <row r="5" spans="1:14">
      <c r="A5" s="4" t="s">
        <v>532</v>
      </c>
      <c r="I5" s="8" t="n">
        <v>87.09999999999999</v>
      </c>
      <c r="K5" s="8" t="n">
        <v>83.2</v>
      </c>
      <c r="M5" s="8" t="n">
        <v>72.5</v>
      </c>
    </row>
    <row r="6" spans="1:14">
      <c r="A6" s="4" t="s">
        <v>533</v>
      </c>
      <c r="I6" s="8" t="n">
        <v>292.5</v>
      </c>
      <c r="K6" s="8" t="n">
        <v>287.1</v>
      </c>
      <c r="M6" s="8" t="n">
        <v>1450.6</v>
      </c>
    </row>
    <row r="7" spans="1:14">
      <c r="A7" s="4" t="s">
        <v>41</v>
      </c>
      <c r="I7" s="8" t="n">
        <v>1147.1</v>
      </c>
      <c r="K7" s="8" t="n">
        <v>256.3</v>
      </c>
      <c r="M7" s="8" t="n">
        <v>219.7</v>
      </c>
    </row>
    <row r="8" spans="1:14">
      <c r="A8" s="4" t="s">
        <v>97</v>
      </c>
      <c r="I8" s="8" t="n">
        <v>3588.5</v>
      </c>
      <c r="K8" s="8" t="n">
        <v>2832.5</v>
      </c>
      <c r="M8" s="8" t="n">
        <v>4037.6</v>
      </c>
    </row>
    <row r="9" spans="1:14">
      <c r="A9" s="3" t="s">
        <v>534</v>
      </c>
    </row>
    <row r="10" spans="1:14">
      <c r="A10" s="4" t="s">
        <v>97</v>
      </c>
      <c r="I10" s="8" t="n">
        <v>3588.5</v>
      </c>
      <c r="K10" s="8" t="n">
        <v>2832.5</v>
      </c>
      <c r="M10" s="8" t="n">
        <v>4037.6</v>
      </c>
    </row>
    <row r="11" spans="1:14">
      <c r="A11" s="4" t="s">
        <v>535</v>
      </c>
      <c r="H11" s="5" t="n">
        <v>-47.5</v>
      </c>
      <c r="I11" s="8" t="n">
        <v>-669.5</v>
      </c>
      <c r="J11" s="5" t="n">
        <v>-21.1</v>
      </c>
      <c r="K11" s="8" t="n">
        <v>-303.3</v>
      </c>
      <c r="L11" s="5" t="n">
        <v>-3.1</v>
      </c>
      <c r="M11" s="8" t="n">
        <v>-41.9</v>
      </c>
    </row>
    <row r="12" spans="1:14">
      <c r="A12" s="4" t="s">
        <v>536</v>
      </c>
      <c r="H12" s="10" t="n">
        <v>207</v>
      </c>
      <c r="I12" s="9" t="n">
        <v>2919</v>
      </c>
      <c r="J12" s="5" t="n">
        <v>176.3</v>
      </c>
      <c r="K12" s="6" t="n">
        <v>2529.2</v>
      </c>
      <c r="L12" s="10" t="n">
        <v>291</v>
      </c>
      <c r="M12" s="6" t="n">
        <v>3995.7</v>
      </c>
    </row>
    <row r="13" spans="1:14">
      <c r="A13" s="4" t="s">
        <v>537</v>
      </c>
    </row>
    <row r="14" spans="1:14">
      <c r="A14" s="3" t="s">
        <v>530</v>
      </c>
    </row>
    <row r="15" spans="1:14">
      <c r="A15" s="4" t="s">
        <v>97</v>
      </c>
      <c r="I15" s="8" t="n">
        <v>888.9</v>
      </c>
    </row>
    <row r="16" spans="1:14">
      <c r="A16" s="3" t="s">
        <v>534</v>
      </c>
    </row>
    <row r="17" spans="1:14">
      <c r="A17" s="4" t="s">
        <v>97</v>
      </c>
      <c r="I17" s="6" t="n">
        <v>888.9</v>
      </c>
    </row>
    <row r="18" spans="1:14">
      <c r="A18" s="4" t="s">
        <v>538</v>
      </c>
    </row>
    <row r="19" spans="1:14">
      <c r="A19" s="3" t="s">
        <v>534</v>
      </c>
    </row>
    <row r="20" spans="1:14">
      <c r="A20" s="4" t="s">
        <v>539</v>
      </c>
      <c r="C20" s="9" t="n">
        <v>3</v>
      </c>
      <c r="G20" s="9" t="n">
        <v>3</v>
      </c>
    </row>
    <row r="21" spans="1:14">
      <c r="A21" s="4" t="s">
        <v>540</v>
      </c>
      <c r="B21" s="9" t="n">
        <v>5419523</v>
      </c>
    </row>
    <row r="22" spans="1:14">
      <c r="A22" s="4" t="s">
        <v>541</v>
      </c>
    </row>
    <row r="23" spans="1:14">
      <c r="A23" s="3" t="s">
        <v>534</v>
      </c>
    </row>
    <row r="24" spans="1:14">
      <c r="A24" s="4" t="s">
        <v>540</v>
      </c>
      <c r="F24" s="9" t="n">
        <v>4219523</v>
      </c>
    </row>
    <row r="25" spans="1:14">
      <c r="A25" s="4" t="s">
        <v>542</v>
      </c>
    </row>
    <row r="26" spans="1:14">
      <c r="A26" s="3" t="s">
        <v>534</v>
      </c>
    </row>
    <row r="27" spans="1:14">
      <c r="A27" s="4" t="s">
        <v>540</v>
      </c>
      <c r="E27" s="9" t="n">
        <v>1200000</v>
      </c>
    </row>
    <row r="28" spans="1:14">
      <c r="A28" s="4" t="s">
        <v>543</v>
      </c>
    </row>
    <row r="29" spans="1:14">
      <c r="A29" s="3" t="s">
        <v>534</v>
      </c>
    </row>
    <row r="30" spans="1:14">
      <c r="A30" s="4" t="s">
        <v>540</v>
      </c>
      <c r="D30" s="9" t="n">
        <v>384000</v>
      </c>
    </row>
    <row r="31" spans="1:14">
      <c r="A31" s="4" t="s">
        <v>544</v>
      </c>
      <c r="N31" s="10" t="n">
        <v>18</v>
      </c>
    </row>
    <row r="32" spans="1:14">
      <c r="A32" s="4" t="s">
        <v>545</v>
      </c>
      <c r="N32" s="10"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48"/>
    <col customWidth="1" max="2" min="2" width="24"/>
    <col customWidth="1" max="3" min="3" width="20"/>
    <col customWidth="1" max="4" min="4" width="23"/>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16"/>
    <col customWidth="1" max="13" min="13" width="21"/>
    <col customWidth="1" max="14" min="14" width="21"/>
  </cols>
  <sheetData>
    <row r="1" spans="1:14">
      <c r="A1" s="1" t="s">
        <v>546</v>
      </c>
      <c r="B1" s="2" t="s">
        <v>313</v>
      </c>
      <c r="C1" s="2" t="s">
        <v>314</v>
      </c>
      <c r="D1" s="2" t="s">
        <v>315</v>
      </c>
      <c r="E1" s="2" t="s">
        <v>316</v>
      </c>
      <c r="F1" s="2" t="s">
        <v>143</v>
      </c>
      <c r="G1" s="2" t="s">
        <v>21</v>
      </c>
      <c r="H1" s="2" t="s">
        <v>22</v>
      </c>
      <c r="I1" s="2" t="s">
        <v>23</v>
      </c>
      <c r="J1" s="2" t="s">
        <v>24</v>
      </c>
      <c r="K1" s="2" t="s">
        <v>22</v>
      </c>
      <c r="L1" s="2" t="s">
        <v>317</v>
      </c>
      <c r="M1" s="2" t="s">
        <v>318</v>
      </c>
      <c r="N1" s="2" t="s">
        <v>24</v>
      </c>
    </row>
    <row r="2" spans="1:14">
      <c r="A2" s="3" t="s">
        <v>547</v>
      </c>
    </row>
    <row r="3" spans="1:14">
      <c r="A3" s="4" t="s">
        <v>548</v>
      </c>
      <c r="E3" s="6" t="n">
        <v>437.8</v>
      </c>
    </row>
    <row r="4" spans="1:14">
      <c r="A4" s="4" t="s">
        <v>549</v>
      </c>
      <c r="H4" s="6" t="n">
        <v>6555.4</v>
      </c>
    </row>
    <row r="5" spans="1:14">
      <c r="A5" s="4" t="s">
        <v>550</v>
      </c>
      <c r="H5" s="8" t="n">
        <v>-213.4</v>
      </c>
      <c r="J5" s="6" t="n">
        <v>-160.3</v>
      </c>
    </row>
    <row r="6" spans="1:14">
      <c r="A6" s="4" t="s">
        <v>517</v>
      </c>
      <c r="H6" s="8" t="n">
        <v>149.4</v>
      </c>
      <c r="J6" s="8" t="n">
        <v>160.3</v>
      </c>
    </row>
    <row r="7" spans="1:14">
      <c r="A7" s="4" t="s">
        <v>154</v>
      </c>
      <c r="F7" s="10" t="n">
        <v>500000000</v>
      </c>
      <c r="G7" s="10" t="n">
        <v>123300000</v>
      </c>
      <c r="H7" s="8" t="n">
        <v>1751.3</v>
      </c>
      <c r="I7" s="10" t="n">
        <v>495100000</v>
      </c>
      <c r="J7" s="8" t="n">
        <v>6555.4</v>
      </c>
    </row>
    <row r="8" spans="1:14">
      <c r="A8" s="4" t="s">
        <v>518</v>
      </c>
      <c r="H8" s="6" t="n">
        <v>8242.700000000001</v>
      </c>
      <c r="J8" s="6" t="n">
        <v>6555.4</v>
      </c>
    </row>
    <row r="9" spans="1:14">
      <c r="A9" s="4" t="s">
        <v>551</v>
      </c>
      <c r="G9" s="9" t="n">
        <v>-152200000</v>
      </c>
      <c r="I9" s="9" t="n">
        <v>-2100000</v>
      </c>
      <c r="K9" s="6" t="n">
        <v>-2145.8</v>
      </c>
      <c r="N9" s="6" t="n">
        <v>-30.1</v>
      </c>
    </row>
    <row r="10" spans="1:14">
      <c r="A10" s="4" t="s">
        <v>552</v>
      </c>
      <c r="G10" s="9" t="n">
        <v>432400000</v>
      </c>
      <c r="I10" s="10" t="n">
        <v>454700000</v>
      </c>
      <c r="K10" s="8" t="n">
        <v>6096.9</v>
      </c>
      <c r="N10" s="6" t="n">
        <v>6525.3</v>
      </c>
    </row>
    <row r="11" spans="1:14">
      <c r="A11" s="4" t="s">
        <v>320</v>
      </c>
    </row>
    <row r="12" spans="1:14">
      <c r="A12" s="3" t="s">
        <v>547</v>
      </c>
    </row>
    <row r="13" spans="1:14">
      <c r="A13" s="4" t="s">
        <v>322</v>
      </c>
      <c r="D13" s="10" t="n">
        <v>125000000</v>
      </c>
      <c r="E13" s="7" t="n">
        <v>1750</v>
      </c>
    </row>
    <row r="14" spans="1:14">
      <c r="A14" s="4" t="s">
        <v>323</v>
      </c>
      <c r="B14" s="9" t="n">
        <v>105906</v>
      </c>
      <c r="C14" s="9" t="n">
        <v>105906</v>
      </c>
      <c r="D14" s="9" t="n">
        <v>105906</v>
      </c>
      <c r="E14" s="9" t="n">
        <v>105906</v>
      </c>
      <c r="L14" s="9" t="n">
        <v>3294</v>
      </c>
    </row>
    <row r="15" spans="1:14">
      <c r="A15" s="4" t="s">
        <v>324</v>
      </c>
      <c r="B15" s="9" t="n">
        <v>4</v>
      </c>
      <c r="C15" s="9" t="n">
        <v>4</v>
      </c>
    </row>
    <row r="16" spans="1:14">
      <c r="A16" s="4" t="s">
        <v>321</v>
      </c>
      <c r="G16" s="10" t="n">
        <v>5500000</v>
      </c>
      <c r="K16" s="6" t="n">
        <v>78.3</v>
      </c>
    </row>
    <row r="17" spans="1:14">
      <c r="A17" s="4" t="s">
        <v>325</v>
      </c>
    </row>
    <row r="18" spans="1:14">
      <c r="A18" s="3" t="s">
        <v>547</v>
      </c>
    </row>
    <row r="19" spans="1:14">
      <c r="A19" s="4" t="s">
        <v>326</v>
      </c>
      <c r="M19" s="9" t="n">
        <v>1200</v>
      </c>
    </row>
    <row r="20" spans="1:14">
      <c r="A20" s="4" t="s">
        <v>327</v>
      </c>
    </row>
    <row r="21" spans="1:14">
      <c r="A21" s="3" t="s">
        <v>547</v>
      </c>
    </row>
    <row r="22" spans="1:14">
      <c r="A22" s="4" t="s">
        <v>326</v>
      </c>
      <c r="M22" s="9" t="n">
        <v>1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132</v>
      </c>
      <c r="B1" s="2" t="s">
        <v>133</v>
      </c>
      <c r="C1" s="2" t="s">
        <v>134</v>
      </c>
    </row>
    <row r="2" spans="1:3">
      <c r="A2" s="4" t="s">
        <v>135</v>
      </c>
    </row>
    <row r="3" spans="1:3">
      <c r="A3" s="4" t="s">
        <v>136</v>
      </c>
      <c r="C3" s="7" t="n">
        <v>1700</v>
      </c>
    </row>
    <row r="4" spans="1:3">
      <c r="A4" s="4" t="s">
        <v>137</v>
      </c>
      <c r="C4" s="9" t="n">
        <v>108932356</v>
      </c>
    </row>
    <row r="5" spans="1:3">
      <c r="A5" s="4" t="s">
        <v>138</v>
      </c>
      <c r="C5" s="7" t="n">
        <v>0</v>
      </c>
    </row>
    <row r="6" spans="1:3">
      <c r="A6" s="4" t="s">
        <v>139</v>
      </c>
    </row>
    <row r="7" spans="1:3">
      <c r="A7" s="4" t="s">
        <v>140</v>
      </c>
      <c r="B7" s="9" t="n">
        <v>2903945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148</v>
      </c>
      <c r="D1" s="2" t="s">
        <v>151</v>
      </c>
    </row>
    <row r="2" spans="1:4">
      <c r="A2" s="4" t="s">
        <v>554</v>
      </c>
    </row>
    <row r="3" spans="1:4">
      <c r="A3" s="3" t="s">
        <v>191</v>
      </c>
    </row>
    <row r="4" spans="1:4">
      <c r="A4" s="4" t="s">
        <v>555</v>
      </c>
      <c r="B4" s="6" t="n">
        <v>3548.1</v>
      </c>
      <c r="C4" s="7" t="n">
        <v>3634</v>
      </c>
      <c r="D4" s="6" t="n">
        <v>3187.6</v>
      </c>
    </row>
    <row r="5" spans="1:4">
      <c r="A5" s="4" t="s">
        <v>556</v>
      </c>
    </row>
    <row r="6" spans="1:4">
      <c r="A6" s="3" t="s">
        <v>191</v>
      </c>
    </row>
    <row r="7" spans="1:4">
      <c r="A7" s="4" t="s">
        <v>555</v>
      </c>
      <c r="B7" s="8" t="n">
        <v>854.2</v>
      </c>
      <c r="C7" s="8" t="n">
        <v>364.7</v>
      </c>
      <c r="D7" s="8" t="n">
        <v>374.8</v>
      </c>
    </row>
    <row r="8" spans="1:4">
      <c r="A8" s="4" t="s">
        <v>557</v>
      </c>
    </row>
    <row r="9" spans="1:4">
      <c r="A9" s="3" t="s">
        <v>191</v>
      </c>
    </row>
    <row r="10" spans="1:4">
      <c r="A10" s="4" t="s">
        <v>555</v>
      </c>
      <c r="B10" s="8" t="n">
        <v>3217.8</v>
      </c>
      <c r="C10" s="8" t="n">
        <v>5310.1</v>
      </c>
      <c r="D10" s="8" t="n">
        <v>4688.4</v>
      </c>
    </row>
    <row r="11" spans="1:4">
      <c r="A11" s="4" t="s">
        <v>558</v>
      </c>
    </row>
    <row r="12" spans="1:4">
      <c r="A12" s="3" t="s">
        <v>191</v>
      </c>
    </row>
    <row r="13" spans="1:4">
      <c r="A13" s="4" t="s">
        <v>555</v>
      </c>
      <c r="D13" s="8" t="n">
        <v>4.1</v>
      </c>
    </row>
    <row r="14" spans="1:4">
      <c r="A14" s="4" t="s">
        <v>559</v>
      </c>
    </row>
    <row r="15" spans="1:4">
      <c r="A15" s="3" t="s">
        <v>191</v>
      </c>
    </row>
    <row r="16" spans="1:4">
      <c r="A16" s="4" t="s">
        <v>555</v>
      </c>
      <c r="B16" s="8" t="n">
        <v>72.3</v>
      </c>
      <c r="C16" s="8" t="n">
        <v>81.5</v>
      </c>
    </row>
    <row r="17" spans="1:4">
      <c r="A17" s="4" t="s">
        <v>560</v>
      </c>
    </row>
    <row r="18" spans="1:4">
      <c r="A18" s="3" t="s">
        <v>191</v>
      </c>
    </row>
    <row r="19" spans="1:4">
      <c r="A19" s="4" t="s">
        <v>555</v>
      </c>
      <c r="B19" s="8" t="n">
        <v>326.3</v>
      </c>
      <c r="C19" s="8" t="n">
        <v>74.5</v>
      </c>
    </row>
    <row r="20" spans="1:4">
      <c r="A20" s="4" t="s">
        <v>561</v>
      </c>
    </row>
    <row r="21" spans="1:4">
      <c r="A21" s="3" t="s">
        <v>191</v>
      </c>
    </row>
    <row r="22" spans="1:4">
      <c r="A22" s="4" t="s">
        <v>562</v>
      </c>
      <c r="B22" s="8" t="n">
        <v>950.6</v>
      </c>
      <c r="C22" s="8" t="n">
        <v>408.8</v>
      </c>
      <c r="D22" s="8" t="n">
        <v>311.1</v>
      </c>
    </row>
    <row r="23" spans="1:4">
      <c r="A23" s="4" t="s">
        <v>558</v>
      </c>
    </row>
    <row r="24" spans="1:4">
      <c r="A24" s="3" t="s">
        <v>191</v>
      </c>
    </row>
    <row r="25" spans="1:4">
      <c r="A25" s="4" t="s">
        <v>562</v>
      </c>
      <c r="B25" s="7" t="n">
        <v>164</v>
      </c>
      <c r="C25" s="6" t="n">
        <v>240.8</v>
      </c>
      <c r="D25" s="6" t="n">
        <v>13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563</v>
      </c>
      <c r="B1" s="2" t="s">
        <v>564</v>
      </c>
      <c r="C1" s="2" t="s">
        <v>134</v>
      </c>
      <c r="D1" s="2" t="s">
        <v>318</v>
      </c>
      <c r="E1" s="2" t="s">
        <v>565</v>
      </c>
      <c r="F1" s="2" t="s">
        <v>566</v>
      </c>
      <c r="G1" s="2" t="s">
        <v>567</v>
      </c>
      <c r="H1" s="2" t="s">
        <v>21</v>
      </c>
      <c r="I1" s="2" t="s">
        <v>22</v>
      </c>
      <c r="J1" s="2" t="s">
        <v>23</v>
      </c>
      <c r="K1" s="2" t="s">
        <v>24</v>
      </c>
      <c r="L1" s="2" t="s">
        <v>25</v>
      </c>
      <c r="M1" s="2" t="s">
        <v>26</v>
      </c>
      <c r="N1" s="2" t="s">
        <v>22</v>
      </c>
      <c r="O1" s="2" t="s">
        <v>24</v>
      </c>
      <c r="P1" s="2" t="s">
        <v>26</v>
      </c>
      <c r="Q1" s="2" t="s">
        <v>22</v>
      </c>
      <c r="R1" s="2" t="s">
        <v>24</v>
      </c>
      <c r="S1" s="2" t="s">
        <v>26</v>
      </c>
      <c r="T1" s="2" t="s">
        <v>568</v>
      </c>
      <c r="U1" s="2" t="s">
        <v>477</v>
      </c>
    </row>
    <row r="2" spans="1:21">
      <c r="A2" s="3" t="s">
        <v>569</v>
      </c>
    </row>
    <row r="3" spans="1:21">
      <c r="A3" s="4" t="s">
        <v>570</v>
      </c>
      <c r="H3" s="10" t="n">
        <v>-13</v>
      </c>
      <c r="I3" s="7" t="n">
        <v>-181200000</v>
      </c>
      <c r="J3" s="5" t="n">
        <v>-197.1</v>
      </c>
      <c r="K3" s="7" t="n">
        <v>-2599000000</v>
      </c>
      <c r="L3" s="5" t="n">
        <v>6.5</v>
      </c>
      <c r="M3" s="7" t="n">
        <v>78300000</v>
      </c>
    </row>
    <row r="4" spans="1:21">
      <c r="A4" s="4" t="s">
        <v>571</v>
      </c>
      <c r="I4" s="9" t="n">
        <v>5363700000</v>
      </c>
      <c r="O4" s="7" t="n">
        <v>562700000</v>
      </c>
    </row>
    <row r="5" spans="1:21">
      <c r="A5" s="4" t="s">
        <v>572</v>
      </c>
      <c r="Q5" s="7" t="n">
        <v>30265400000</v>
      </c>
      <c r="R5" s="7" t="n">
        <v>24724400000</v>
      </c>
    </row>
    <row r="6" spans="1:21">
      <c r="A6" s="4" t="s">
        <v>573</v>
      </c>
      <c r="H6" s="8" t="n">
        <v>93.59999999999999</v>
      </c>
      <c r="I6" s="7" t="n">
        <v>1327200000</v>
      </c>
      <c r="J6" s="8" t="n">
        <v>731.7</v>
      </c>
      <c r="K6" s="9" t="n">
        <v>9863400000</v>
      </c>
      <c r="L6" s="8" t="n">
        <v>189.7</v>
      </c>
      <c r="M6" s="9" t="n">
        <v>2333800000</v>
      </c>
    </row>
    <row r="7" spans="1:21">
      <c r="A7" s="4" t="s">
        <v>574</v>
      </c>
      <c r="Q7" s="9" t="n">
        <v>5097000000</v>
      </c>
      <c r="R7" s="9" t="n">
        <v>5987000000</v>
      </c>
    </row>
    <row r="8" spans="1:21">
      <c r="A8" s="4" t="s">
        <v>85</v>
      </c>
      <c r="H8" s="5" t="n">
        <v>425.6</v>
      </c>
      <c r="J8" s="5" t="n">
        <v>177.6</v>
      </c>
      <c r="L8" s="5" t="n">
        <v>152.9</v>
      </c>
      <c r="Q8" s="7" t="n">
        <v>6000400000</v>
      </c>
      <c r="R8" s="7" t="n">
        <v>2549100000</v>
      </c>
      <c r="S8" s="7" t="n">
        <v>2099600000</v>
      </c>
      <c r="T8" s="5" t="n">
        <v>166.9</v>
      </c>
      <c r="U8" s="7" t="n">
        <v>2062400000</v>
      </c>
    </row>
    <row r="9" spans="1:21">
      <c r="A9" s="4" t="s">
        <v>497</v>
      </c>
      <c r="H9" s="8" t="n">
        <v>3.2</v>
      </c>
      <c r="J9" s="8" t="n">
        <v>2.5</v>
      </c>
      <c r="L9" s="8" t="n">
        <v>2.6</v>
      </c>
      <c r="Q9" s="8" t="n">
        <v>3.2</v>
      </c>
      <c r="R9" s="8" t="n">
        <v>2.5</v>
      </c>
      <c r="S9" s="8" t="n">
        <v>2.6</v>
      </c>
    </row>
    <row r="10" spans="1:21">
      <c r="A10" s="4" t="s">
        <v>498</v>
      </c>
      <c r="H10" s="8" t="n">
        <v>3.5</v>
      </c>
      <c r="I10" s="8" t="n">
        <v>3.5</v>
      </c>
    </row>
    <row r="11" spans="1:21">
      <c r="A11" s="4" t="s">
        <v>499</v>
      </c>
      <c r="H11" s="8" t="n">
        <v>2.5</v>
      </c>
      <c r="I11" s="8" t="n">
        <v>2.5</v>
      </c>
    </row>
    <row r="12" spans="1:21">
      <c r="A12" s="4" t="s">
        <v>496</v>
      </c>
      <c r="H12" s="5" t="n">
        <v>145.8</v>
      </c>
      <c r="I12" s="7" t="n">
        <v>2069400000</v>
      </c>
      <c r="J12" s="5" t="n">
        <v>315.6</v>
      </c>
      <c r="K12" s="9" t="n">
        <v>4473800000</v>
      </c>
      <c r="L12" s="5" t="n">
        <v>316.4</v>
      </c>
      <c r="M12" s="9" t="n">
        <v>3895600000</v>
      </c>
      <c r="N12" s="7" t="n">
        <v>6492300000</v>
      </c>
      <c r="O12" s="7" t="n">
        <v>8369400000</v>
      </c>
      <c r="P12" s="7" t="n">
        <v>9851000000</v>
      </c>
    </row>
    <row r="13" spans="1:21">
      <c r="A13" s="4" t="s">
        <v>575</v>
      </c>
      <c r="B13" s="4" t="s">
        <v>576</v>
      </c>
    </row>
    <row r="14" spans="1:21">
      <c r="A14" s="4" t="s">
        <v>577</v>
      </c>
      <c r="C14" s="7" t="n">
        <v>1700000000</v>
      </c>
    </row>
    <row r="15" spans="1:21">
      <c r="A15" s="4" t="s">
        <v>578</v>
      </c>
    </row>
    <row r="16" spans="1:21">
      <c r="A16" s="3" t="s">
        <v>569</v>
      </c>
    </row>
    <row r="17" spans="1:21">
      <c r="A17" s="4" t="s">
        <v>579</v>
      </c>
      <c r="Q17" s="7" t="n">
        <v>6000000</v>
      </c>
    </row>
    <row r="18" spans="1:21">
      <c r="A18" s="4" t="s">
        <v>301</v>
      </c>
    </row>
    <row r="19" spans="1:21">
      <c r="A19" s="3" t="s">
        <v>569</v>
      </c>
    </row>
    <row r="20" spans="1:21">
      <c r="A20" s="4" t="s">
        <v>580</v>
      </c>
      <c r="H20" s="9" t="n">
        <v>600</v>
      </c>
      <c r="J20" s="9" t="n">
        <v>600</v>
      </c>
      <c r="L20" s="9" t="n">
        <v>600</v>
      </c>
    </row>
    <row r="21" spans="1:21">
      <c r="A21" s="4" t="s">
        <v>305</v>
      </c>
    </row>
    <row r="22" spans="1:21">
      <c r="A22" s="3" t="s">
        <v>569</v>
      </c>
    </row>
    <row r="23" spans="1:21">
      <c r="A23" s="4" t="s">
        <v>581</v>
      </c>
      <c r="Q23" s="7" t="n">
        <v>6000000000</v>
      </c>
      <c r="R23" s="7" t="n">
        <v>6000000000</v>
      </c>
      <c r="S23" s="7" t="n">
        <v>6000000000</v>
      </c>
    </row>
    <row r="24" spans="1:21">
      <c r="A24" s="4" t="s">
        <v>582</v>
      </c>
    </row>
    <row r="25" spans="1:21">
      <c r="A25" s="3" t="s">
        <v>569</v>
      </c>
    </row>
    <row r="26" spans="1:21">
      <c r="A26" s="4" t="s">
        <v>570</v>
      </c>
      <c r="H26" s="5" t="n">
        <v>171.6</v>
      </c>
      <c r="I26" s="7" t="n">
        <v>2437100000</v>
      </c>
      <c r="J26" s="5" t="n">
        <v>-118.3</v>
      </c>
      <c r="K26" s="9" t="n">
        <v>-1564600000</v>
      </c>
      <c r="L26" s="8" t="n">
        <v>2.7</v>
      </c>
      <c r="M26" s="9" t="n">
        <v>33200000</v>
      </c>
    </row>
    <row r="27" spans="1:21">
      <c r="A27" s="4" t="s">
        <v>497</v>
      </c>
      <c r="H27" s="8" t="n">
        <v>3.2</v>
      </c>
      <c r="J27" s="8" t="n">
        <v>2.5</v>
      </c>
      <c r="Q27" s="8" t="n">
        <v>3.2</v>
      </c>
      <c r="R27" s="8" t="n">
        <v>2.5</v>
      </c>
    </row>
    <row r="28" spans="1:21">
      <c r="A28" s="4" t="s">
        <v>583</v>
      </c>
      <c r="H28" s="8" t="n">
        <v>4.7</v>
      </c>
      <c r="I28" s="8" t="n">
        <v>4.7</v>
      </c>
      <c r="O28" s="8" t="n">
        <v>4.9</v>
      </c>
    </row>
    <row r="29" spans="1:21">
      <c r="A29" s="4" t="s">
        <v>584</v>
      </c>
      <c r="H29" s="9" t="n">
        <v>4</v>
      </c>
      <c r="I29" s="9" t="n">
        <v>4</v>
      </c>
    </row>
    <row r="30" spans="1:21">
      <c r="A30" s="4" t="s">
        <v>496</v>
      </c>
      <c r="H30" s="5" t="n">
        <v>208.4</v>
      </c>
      <c r="I30" s="7" t="n">
        <v>2959100000</v>
      </c>
      <c r="J30" s="5" t="n">
        <v>160.3</v>
      </c>
      <c r="K30" s="7" t="n">
        <v>2264500000</v>
      </c>
      <c r="L30" s="5" t="n">
        <v>153.3</v>
      </c>
      <c r="M30" s="7" t="n">
        <v>1887400000</v>
      </c>
    </row>
    <row r="31" spans="1:21">
      <c r="A31" s="4" t="s">
        <v>585</v>
      </c>
      <c r="C31" s="9" t="n">
        <v>108932356</v>
      </c>
    </row>
    <row r="32" spans="1:21">
      <c r="A32" s="4" t="s">
        <v>138</v>
      </c>
      <c r="C32" s="7" t="n">
        <v>0</v>
      </c>
    </row>
    <row r="33" spans="1:21">
      <c r="A33" s="4" t="s">
        <v>586</v>
      </c>
    </row>
    <row r="34" spans="1:21">
      <c r="A34" s="3" t="s">
        <v>569</v>
      </c>
    </row>
    <row r="35" spans="1:21">
      <c r="A35" s="4" t="s">
        <v>587</v>
      </c>
      <c r="F35" s="4" t="s">
        <v>588</v>
      </c>
    </row>
    <row r="36" spans="1:21">
      <c r="A36" s="4" t="s">
        <v>589</v>
      </c>
    </row>
    <row r="37" spans="1:21">
      <c r="A37" s="3" t="s">
        <v>569</v>
      </c>
    </row>
    <row r="38" spans="1:21">
      <c r="A38" s="4" t="s">
        <v>497</v>
      </c>
      <c r="H38" s="9" t="n">
        <v>1</v>
      </c>
      <c r="Q38" s="9" t="n">
        <v>1</v>
      </c>
    </row>
    <row r="39" spans="1:21">
      <c r="A39" s="4" t="s">
        <v>590</v>
      </c>
      <c r="H39" s="4" t="s">
        <v>591</v>
      </c>
      <c r="I39" s="4" t="s">
        <v>591</v>
      </c>
    </row>
    <row r="40" spans="1:21">
      <c r="A40" s="4" t="s">
        <v>592</v>
      </c>
      <c r="H40" s="4" t="s">
        <v>593</v>
      </c>
      <c r="I40" s="4" t="s">
        <v>593</v>
      </c>
    </row>
    <row r="41" spans="1:21">
      <c r="A41" s="4" t="s">
        <v>594</v>
      </c>
    </row>
    <row r="42" spans="1:21">
      <c r="A42" s="3" t="s">
        <v>569</v>
      </c>
    </row>
    <row r="43" spans="1:21">
      <c r="A43" s="4" t="s">
        <v>496</v>
      </c>
      <c r="I43" s="7" t="n">
        <v>-3114000000</v>
      </c>
    </row>
    <row r="44" spans="1:21">
      <c r="A44" s="4" t="s">
        <v>595</v>
      </c>
    </row>
    <row r="45" spans="1:21">
      <c r="A45" s="3" t="s">
        <v>569</v>
      </c>
    </row>
    <row r="46" spans="1:21">
      <c r="A46" s="4" t="s">
        <v>496</v>
      </c>
      <c r="G46" s="7" t="n">
        <v>0</v>
      </c>
    </row>
    <row r="47" spans="1:21">
      <c r="A47" s="4" t="s">
        <v>596</v>
      </c>
      <c r="G47" s="4" t="s">
        <v>597</v>
      </c>
    </row>
    <row r="48" spans="1:21">
      <c r="A48" s="4" t="s">
        <v>320</v>
      </c>
    </row>
    <row r="49" spans="1:21">
      <c r="A49" s="3" t="s">
        <v>569</v>
      </c>
    </row>
    <row r="50" spans="1:21">
      <c r="A50" s="4" t="s">
        <v>322</v>
      </c>
      <c r="D50" s="10" t="n">
        <v>125</v>
      </c>
      <c r="E50" s="7" t="n">
        <v>17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8"/>
  </cols>
  <sheetData>
    <row r="1" spans="1:2">
      <c r="A1" s="1" t="s">
        <v>598</v>
      </c>
      <c r="B1" s="2" t="s">
        <v>492</v>
      </c>
    </row>
    <row r="2" spans="1:2">
      <c r="B2" s="2" t="s">
        <v>599</v>
      </c>
    </row>
    <row r="3" spans="1:2">
      <c r="A3" s="4" t="s">
        <v>600</v>
      </c>
    </row>
    <row r="4" spans="1:2">
      <c r="A4" s="3" t="s">
        <v>601</v>
      </c>
    </row>
    <row r="5" spans="1:2">
      <c r="A5" s="4" t="s">
        <v>602</v>
      </c>
      <c r="B5" s="9"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03</v>
      </c>
      <c r="B1" s="2" t="s">
        <v>604</v>
      </c>
      <c r="C1" s="2" t="s">
        <v>605</v>
      </c>
      <c r="D1" s="2" t="s">
        <v>606</v>
      </c>
    </row>
    <row r="2" spans="1:4">
      <c r="A2" s="4" t="s">
        <v>607</v>
      </c>
    </row>
    <row r="3" spans="1:4">
      <c r="A3" s="3" t="s">
        <v>217</v>
      </c>
    </row>
    <row r="4" spans="1:4">
      <c r="A4" s="4" t="s">
        <v>608</v>
      </c>
      <c r="C4" s="7" t="n">
        <v>5000</v>
      </c>
    </row>
    <row r="5" spans="1:4">
      <c r="A5" s="4" t="s">
        <v>609</v>
      </c>
      <c r="D5" s="6" t="n">
        <v>1331.4</v>
      </c>
    </row>
    <row r="6" spans="1:4">
      <c r="A6" s="4" t="s">
        <v>610</v>
      </c>
    </row>
    <row r="7" spans="1:4">
      <c r="A7" s="3" t="s">
        <v>217</v>
      </c>
    </row>
    <row r="8" spans="1:4">
      <c r="A8" s="4" t="s">
        <v>611</v>
      </c>
      <c r="B8" s="10" t="n">
        <v>18</v>
      </c>
    </row>
    <row r="9" spans="1:4">
      <c r="A9" s="4" t="s">
        <v>612</v>
      </c>
      <c r="B9" s="4" t="s">
        <v>613</v>
      </c>
    </row>
    <row r="10" spans="1:4">
      <c r="A10" s="4" t="s">
        <v>614</v>
      </c>
      <c r="B10" s="10" t="n">
        <v>21</v>
      </c>
    </row>
    <row r="11" spans="1:4">
      <c r="A11" s="4" t="s">
        <v>615</v>
      </c>
      <c r="B11" s="10"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480"/>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24"/>
    <col customWidth="1" max="5" min="5" width="14"/>
    <col customWidth="1" max="6" min="6" width="21"/>
    <col customWidth="1" max="7" min="7" width="21"/>
    <col customWidth="1" max="8" min="8" width="14"/>
    <col customWidth="1" max="9" min="9" width="19"/>
    <col customWidth="1" max="10" min="10" width="24"/>
    <col customWidth="1" max="11" min="11" width="14"/>
    <col customWidth="1" max="12" min="12" width="21"/>
    <col customWidth="1" max="13" min="13" width="21"/>
    <col customWidth="1" max="14" min="14" width="19"/>
    <col customWidth="1" max="15" min="15" width="24"/>
    <col customWidth="1" max="16" min="16" width="14"/>
    <col customWidth="1" max="17" min="17" width="21"/>
    <col customWidth="1" max="18" min="18" width="21"/>
    <col customWidth="1" max="19" min="19" width="21"/>
    <col customWidth="1" max="20" min="20" width="21"/>
    <col customWidth="1" max="21" min="21" width="21"/>
  </cols>
  <sheetData>
    <row r="1" spans="1:21">
      <c r="A1" s="1" t="s">
        <v>616</v>
      </c>
      <c r="B1" s="2" t="s">
        <v>1</v>
      </c>
      <c r="S1" s="2" t="s">
        <v>492</v>
      </c>
    </row>
    <row r="2" spans="1:21">
      <c r="B2" s="2" t="s">
        <v>2</v>
      </c>
      <c r="C2" s="2" t="s">
        <v>144</v>
      </c>
      <c r="D2" s="2" t="s">
        <v>145</v>
      </c>
      <c r="E2" s="2" t="s">
        <v>2</v>
      </c>
      <c r="F2" s="2" t="s">
        <v>21</v>
      </c>
      <c r="G2" s="2" t="s">
        <v>22</v>
      </c>
      <c r="H2" s="2" t="s">
        <v>148</v>
      </c>
      <c r="I2" s="2" t="s">
        <v>146</v>
      </c>
      <c r="J2" s="2" t="s">
        <v>147</v>
      </c>
      <c r="K2" s="2" t="s">
        <v>148</v>
      </c>
      <c r="L2" s="2" t="s">
        <v>23</v>
      </c>
      <c r="M2" s="2" t="s">
        <v>24</v>
      </c>
      <c r="N2" s="2" t="s">
        <v>149</v>
      </c>
      <c r="O2" s="2" t="s">
        <v>150</v>
      </c>
      <c r="P2" s="2" t="s">
        <v>151</v>
      </c>
      <c r="Q2" s="2" t="s">
        <v>25</v>
      </c>
      <c r="R2" s="2" t="s">
        <v>26</v>
      </c>
      <c r="S2" s="2" t="s">
        <v>22</v>
      </c>
      <c r="T2" s="2" t="s">
        <v>24</v>
      </c>
      <c r="U2" s="2" t="s">
        <v>26</v>
      </c>
    </row>
    <row r="3" spans="1:21">
      <c r="A3" s="3" t="s">
        <v>617</v>
      </c>
    </row>
    <row r="4" spans="1:21">
      <c r="A4" s="4" t="s">
        <v>28</v>
      </c>
      <c r="F4" s="5" t="n">
        <v>1657.4</v>
      </c>
      <c r="G4" s="6" t="n">
        <v>23534.9</v>
      </c>
      <c r="L4" s="5" t="n">
        <v>1883.7</v>
      </c>
      <c r="M4" s="6" t="n">
        <v>26746.4</v>
      </c>
      <c r="Q4" s="5" t="n">
        <v>1942.3</v>
      </c>
      <c r="R4" s="7" t="n">
        <v>23910</v>
      </c>
    </row>
    <row r="5" spans="1:21">
      <c r="A5" s="4" t="s">
        <v>29</v>
      </c>
      <c r="F5" s="8" t="n">
        <v>-1455.1</v>
      </c>
      <c r="G5" s="8" t="n">
        <v>-20662.1</v>
      </c>
      <c r="L5" s="9" t="n">
        <v>-1540</v>
      </c>
      <c r="M5" s="8" t="n">
        <v>-21872.8</v>
      </c>
      <c r="Q5" s="8" t="n">
        <v>-1595.6</v>
      </c>
      <c r="R5" s="8" t="n">
        <v>-19642.4</v>
      </c>
    </row>
    <row r="6" spans="1:21">
      <c r="A6" s="4" t="s">
        <v>618</v>
      </c>
      <c r="F6" s="8" t="n">
        <v>-56.5</v>
      </c>
      <c r="G6" s="8" t="n">
        <v>-803.4</v>
      </c>
      <c r="L6" s="8" t="n">
        <v>-28.1</v>
      </c>
      <c r="M6" s="8" t="n">
        <v>-399.8</v>
      </c>
      <c r="Q6" s="8" t="n">
        <v>-30.3</v>
      </c>
      <c r="R6" s="9" t="n">
        <v>-372</v>
      </c>
    </row>
    <row r="7" spans="1:21">
      <c r="A7" s="4" t="s">
        <v>31</v>
      </c>
      <c r="F7" s="9" t="n">
        <v>-206</v>
      </c>
      <c r="G7" s="8" t="n">
        <v>-2924.7</v>
      </c>
      <c r="L7" s="8" t="n">
        <v>-248.1</v>
      </c>
      <c r="M7" s="8" t="n">
        <v>-3519.1</v>
      </c>
      <c r="Q7" s="8" t="n">
        <v>-251.4</v>
      </c>
      <c r="R7" s="8" t="n">
        <v>-3094.7</v>
      </c>
    </row>
    <row r="8" spans="1:21">
      <c r="A8" s="4" t="s">
        <v>32</v>
      </c>
      <c r="F8" s="8" t="n">
        <v>20.2</v>
      </c>
      <c r="G8" s="8" t="n">
        <v>287.3</v>
      </c>
      <c r="L8" s="8" t="n">
        <v>20.9</v>
      </c>
      <c r="M8" s="8" t="n">
        <v>290.8</v>
      </c>
      <c r="Q8" s="8" t="n">
        <v>15.5</v>
      </c>
      <c r="R8" s="8" t="n">
        <v>191.3</v>
      </c>
    </row>
    <row r="9" spans="1:21">
      <c r="A9" s="4" t="s">
        <v>33</v>
      </c>
      <c r="F9" s="8" t="n">
        <v>-110.7</v>
      </c>
      <c r="G9" s="8" t="n">
        <v>-1571.3</v>
      </c>
      <c r="L9" s="8" t="n">
        <v>-124.4</v>
      </c>
      <c r="M9" s="8" t="n">
        <v>-1750.5</v>
      </c>
      <c r="Q9" s="8" t="n">
        <v>-112.4</v>
      </c>
      <c r="R9" s="8" t="n">
        <v>-1384.2</v>
      </c>
    </row>
    <row r="10" spans="1:21">
      <c r="A10" s="4" t="s">
        <v>34</v>
      </c>
      <c r="F10" s="8" t="n">
        <v>-11.5</v>
      </c>
      <c r="G10" s="9" t="n">
        <v>-163</v>
      </c>
      <c r="L10" s="8" t="n">
        <v>-11.7</v>
      </c>
      <c r="M10" s="8" t="n">
        <v>-164.7</v>
      </c>
      <c r="Q10" s="8" t="n">
        <v>-10.9</v>
      </c>
      <c r="R10" s="8" t="n">
        <v>-134.7</v>
      </c>
    </row>
    <row r="11" spans="1:21">
      <c r="A11" s="4" t="s">
        <v>38</v>
      </c>
      <c r="F11" s="8" t="n">
        <v>-11.8</v>
      </c>
      <c r="G11" s="8" t="n">
        <v>-166.9</v>
      </c>
      <c r="L11" s="8" t="n">
        <v>157.1</v>
      </c>
      <c r="M11" s="8" t="n">
        <v>2165.2</v>
      </c>
      <c r="Q11" s="9" t="n">
        <v>91</v>
      </c>
      <c r="R11" s="8" t="n">
        <v>1118.8</v>
      </c>
    </row>
    <row r="12" spans="1:21">
      <c r="A12" s="4" t="s">
        <v>619</v>
      </c>
      <c r="F12" s="8" t="n">
        <v>18.5</v>
      </c>
      <c r="G12" s="8" t="n">
        <v>263.8</v>
      </c>
      <c r="L12" s="8" t="n">
        <v>-223.8</v>
      </c>
      <c r="M12" s="8" t="n">
        <v>-2986.5</v>
      </c>
      <c r="Q12" s="8" t="n">
        <v>-26.4</v>
      </c>
      <c r="R12" s="8" t="n">
        <v>-325.4</v>
      </c>
    </row>
    <row r="13" spans="1:21">
      <c r="A13" s="4" t="s">
        <v>50</v>
      </c>
      <c r="F13" s="8" t="n">
        <v>-8.300000000000001</v>
      </c>
      <c r="G13" s="8" t="n">
        <v>-117.3</v>
      </c>
      <c r="L13" s="8" t="n">
        <v>-7.7</v>
      </c>
      <c r="M13" s="8" t="n">
        <v>-108.9</v>
      </c>
      <c r="Q13" s="8" t="n">
        <v>-8.4</v>
      </c>
      <c r="R13" s="8" t="n">
        <v>-103.7</v>
      </c>
    </row>
    <row r="14" spans="1:21">
      <c r="A14" s="4" t="s">
        <v>53</v>
      </c>
      <c r="F14" s="8" t="n">
        <v>-46.2</v>
      </c>
      <c r="G14" s="8" t="n">
        <v>-656.3</v>
      </c>
      <c r="L14" s="8" t="n">
        <v>5.3</v>
      </c>
      <c r="M14" s="8" t="n">
        <v>58.9</v>
      </c>
      <c r="Q14" s="8" t="n">
        <v>-12.5</v>
      </c>
      <c r="R14" s="8" t="n">
        <v>-154.2</v>
      </c>
    </row>
    <row r="15" spans="1:21">
      <c r="A15" s="4" t="s">
        <v>54</v>
      </c>
      <c r="F15" s="9" t="n">
        <v>197</v>
      </c>
      <c r="G15" s="8" t="n">
        <v>2797.8</v>
      </c>
      <c r="L15" s="8" t="n">
        <v>-80.3</v>
      </c>
      <c r="M15" s="9" t="n">
        <v>-1058</v>
      </c>
      <c r="Q15" s="8" t="n">
        <v>5.6</v>
      </c>
      <c r="R15" s="8" t="n">
        <v>69.5</v>
      </c>
    </row>
    <row r="16" spans="1:21">
      <c r="A16" s="4" t="s">
        <v>55</v>
      </c>
      <c r="F16" s="9" t="n">
        <v>-13</v>
      </c>
      <c r="G16" s="8" t="n">
        <v>-181.2</v>
      </c>
      <c r="L16" s="8" t="n">
        <v>-197.1</v>
      </c>
      <c r="M16" s="9" t="n">
        <v>-2599</v>
      </c>
      <c r="Q16" s="8" t="n">
        <v>6.5</v>
      </c>
      <c r="R16" s="8" t="n">
        <v>78.3</v>
      </c>
    </row>
    <row r="17" spans="1:21">
      <c r="A17" s="4" t="s">
        <v>496</v>
      </c>
      <c r="F17" s="8" t="n">
        <v>145.8</v>
      </c>
      <c r="G17" s="8" t="n">
        <v>2069.4</v>
      </c>
      <c r="L17" s="8" t="n">
        <v>315.6</v>
      </c>
      <c r="M17" s="8" t="n">
        <v>4473.8</v>
      </c>
      <c r="Q17" s="8" t="n">
        <v>316.4</v>
      </c>
      <c r="R17" s="8" t="n">
        <v>3895.6</v>
      </c>
      <c r="S17" s="6" t="n">
        <v>6492.3</v>
      </c>
      <c r="T17" s="6" t="n">
        <v>8369.4</v>
      </c>
      <c r="U17" s="7" t="n">
        <v>9851</v>
      </c>
    </row>
    <row r="18" spans="1:21">
      <c r="A18" s="3" t="s">
        <v>56</v>
      </c>
    </row>
    <row r="19" spans="1:21">
      <c r="A19" s="4" t="s">
        <v>620</v>
      </c>
      <c r="F19" s="8" t="n">
        <v>-18.9</v>
      </c>
      <c r="G19" s="8" t="n">
        <v>-265.2</v>
      </c>
      <c r="L19" s="8" t="n">
        <v>-195.4</v>
      </c>
      <c r="M19" s="8" t="n">
        <v>-2576.3</v>
      </c>
      <c r="Q19" s="8" t="n">
        <v>6.4</v>
      </c>
      <c r="R19" s="8" t="n">
        <v>76.7</v>
      </c>
    </row>
    <row r="20" spans="1:21">
      <c r="A20" s="4" t="s">
        <v>58</v>
      </c>
      <c r="F20" s="8" t="n">
        <v>5.9</v>
      </c>
      <c r="G20" s="9" t="n">
        <v>84</v>
      </c>
      <c r="L20" s="8" t="n">
        <v>-1.7</v>
      </c>
      <c r="M20" s="8" t="n">
        <v>-22.7</v>
      </c>
      <c r="Q20" s="8" t="n">
        <v>0.1</v>
      </c>
      <c r="R20" s="8" t="n">
        <v>1.6</v>
      </c>
    </row>
    <row r="21" spans="1:21">
      <c r="A21" s="4" t="s">
        <v>621</v>
      </c>
      <c r="F21" s="8" t="n">
        <v>-31.8</v>
      </c>
      <c r="G21" s="8" t="n">
        <v>-451.3</v>
      </c>
      <c r="L21" s="8" t="n">
        <v>-60.4</v>
      </c>
      <c r="M21" s="8" t="n">
        <v>-832.6</v>
      </c>
      <c r="Q21" s="8" t="n">
        <v>-35.7</v>
      </c>
      <c r="R21" s="8" t="n">
        <v>-438.6</v>
      </c>
    </row>
    <row r="22" spans="1:21">
      <c r="A22" s="4" t="s">
        <v>622</v>
      </c>
      <c r="F22" s="8" t="n">
        <v>-78.5</v>
      </c>
      <c r="G22" s="8" t="n">
        <v>-1110.8</v>
      </c>
      <c r="L22" s="8" t="n">
        <v>-128.7</v>
      </c>
      <c r="M22" s="8" t="n">
        <v>-1833.8</v>
      </c>
      <c r="Q22" s="8" t="n">
        <v>-137.9</v>
      </c>
      <c r="R22" s="8" t="n">
        <v>-1696.6</v>
      </c>
    </row>
    <row r="23" spans="1:21">
      <c r="A23" s="4" t="s">
        <v>623</v>
      </c>
      <c r="F23" s="8" t="n">
        <v>-71.8</v>
      </c>
      <c r="G23" s="8" t="n">
        <v>-1021.1</v>
      </c>
      <c r="L23" s="8" t="n">
        <v>-97.59999999999999</v>
      </c>
      <c r="M23" s="8" t="n">
        <v>-1361.9</v>
      </c>
      <c r="Q23" s="8" t="n">
        <v>-74.40000000000001</v>
      </c>
      <c r="R23" s="8" t="n">
        <v>-917.3</v>
      </c>
    </row>
    <row r="24" spans="1:21">
      <c r="A24" s="4" t="s">
        <v>624</v>
      </c>
      <c r="F24" s="8" t="n">
        <v>-182.1</v>
      </c>
      <c r="G24" s="8" t="n">
        <v>-2583.2</v>
      </c>
      <c r="L24" s="8" t="n">
        <v>-286.7</v>
      </c>
      <c r="M24" s="8" t="n">
        <v>-4028.3</v>
      </c>
      <c r="Q24" s="9" t="n">
        <v>-248</v>
      </c>
      <c r="R24" s="8" t="n">
        <v>-3052.5</v>
      </c>
    </row>
    <row r="25" spans="1:21">
      <c r="A25" s="4" t="s">
        <v>625</v>
      </c>
      <c r="C25" s="11" t="n">
        <v>14.2</v>
      </c>
      <c r="D25" s="11" t="n">
        <v>14.2</v>
      </c>
      <c r="E25" s="11" t="n">
        <v>14.2</v>
      </c>
      <c r="I25" s="11" t="n">
        <v>14.18</v>
      </c>
      <c r="J25" s="11" t="n">
        <v>14.18</v>
      </c>
      <c r="K25" s="11" t="n">
        <v>14.18</v>
      </c>
      <c r="N25" s="11" t="n">
        <v>12.31</v>
      </c>
      <c r="O25" s="11" t="n">
        <v>12.31</v>
      </c>
      <c r="P25" s="11" t="n">
        <v>12.31</v>
      </c>
    </row>
    <row r="26" spans="1:21">
      <c r="A26" s="4" t="s">
        <v>626</v>
      </c>
    </row>
    <row r="27" spans="1:21">
      <c r="A27" s="3" t="s">
        <v>617</v>
      </c>
    </row>
    <row r="28" spans="1:21">
      <c r="A28" s="4" t="s">
        <v>28</v>
      </c>
      <c r="F28" s="9" t="n">
        <v>1016</v>
      </c>
      <c r="G28" s="8" t="n">
        <v>14427.3</v>
      </c>
      <c r="L28" s="8" t="n">
        <v>1430.5</v>
      </c>
      <c r="M28" s="8" t="n">
        <v>20320.7</v>
      </c>
      <c r="Q28" s="8" t="n">
        <v>1485.3</v>
      </c>
      <c r="R28" s="9" t="n">
        <v>18285</v>
      </c>
    </row>
    <row r="29" spans="1:21">
      <c r="A29" s="4" t="s">
        <v>29</v>
      </c>
      <c r="F29" s="8" t="n">
        <v>-858.5</v>
      </c>
      <c r="G29" s="8" t="n">
        <v>-12188.9</v>
      </c>
      <c r="L29" s="8" t="n">
        <v>-1118.4</v>
      </c>
      <c r="M29" s="8" t="n">
        <v>-15891.6</v>
      </c>
      <c r="Q29" s="8" t="n">
        <v>-1166.2</v>
      </c>
      <c r="R29" s="8" t="n">
        <v>-14357.1</v>
      </c>
    </row>
    <row r="30" spans="1:21">
      <c r="A30" s="4" t="s">
        <v>627</v>
      </c>
    </row>
    <row r="31" spans="1:21">
      <c r="A31" s="3" t="s">
        <v>617</v>
      </c>
    </row>
    <row r="32" spans="1:21">
      <c r="A32" s="4" t="s">
        <v>28</v>
      </c>
      <c r="F32" s="8" t="n">
        <v>211.2</v>
      </c>
      <c r="G32" s="8" t="n">
        <v>2998.6</v>
      </c>
      <c r="L32" s="8" t="n">
        <v>208.7</v>
      </c>
      <c r="M32" s="8" t="n">
        <v>2892.6</v>
      </c>
      <c r="Q32" s="8" t="n">
        <v>139.4</v>
      </c>
      <c r="R32" s="8" t="n">
        <v>1715.4</v>
      </c>
    </row>
    <row r="33" spans="1:21">
      <c r="A33" s="4" t="s">
        <v>29</v>
      </c>
      <c r="F33" s="8" t="n">
        <v>-187.9</v>
      </c>
      <c r="G33" s="8" t="n">
        <v>-2669.1</v>
      </c>
      <c r="L33" s="8" t="n">
        <v>-185.7</v>
      </c>
      <c r="M33" s="8" t="n">
        <v>-2571.6</v>
      </c>
      <c r="Q33" s="8" t="n">
        <v>-121.8</v>
      </c>
      <c r="R33" s="8" t="n">
        <v>-1498.4</v>
      </c>
    </row>
    <row r="34" spans="1:21">
      <c r="A34" s="4" t="s">
        <v>628</v>
      </c>
    </row>
    <row r="35" spans="1:21">
      <c r="A35" s="3" t="s">
        <v>617</v>
      </c>
    </row>
    <row r="36" spans="1:21">
      <c r="A36" s="4" t="s">
        <v>28</v>
      </c>
      <c r="F36" s="8" t="n">
        <v>430.2</v>
      </c>
      <c r="G36" s="9" t="n">
        <v>6109</v>
      </c>
      <c r="L36" s="8" t="n">
        <v>244.5</v>
      </c>
      <c r="M36" s="8" t="n">
        <v>3533.1</v>
      </c>
      <c r="Q36" s="8" t="n">
        <v>317.6</v>
      </c>
      <c r="R36" s="8" t="n">
        <v>3909.6</v>
      </c>
    </row>
    <row r="37" spans="1:21">
      <c r="A37" s="4" t="s">
        <v>29</v>
      </c>
      <c r="F37" s="8" t="n">
        <v>-408.7</v>
      </c>
      <c r="G37" s="8" t="n">
        <v>-5804.1</v>
      </c>
      <c r="L37" s="8" t="n">
        <v>-235.9</v>
      </c>
      <c r="M37" s="8" t="n">
        <v>-3409.6</v>
      </c>
      <c r="Q37" s="8" t="n">
        <v>-307.6</v>
      </c>
      <c r="R37" s="8" t="n">
        <v>-3786.9</v>
      </c>
    </row>
    <row r="38" spans="1:21">
      <c r="A38" s="4" t="s">
        <v>629</v>
      </c>
    </row>
    <row r="39" spans="1:21">
      <c r="A39" s="3" t="s">
        <v>56</v>
      </c>
    </row>
    <row r="40" spans="1:21">
      <c r="A40" s="4" t="s">
        <v>630</v>
      </c>
      <c r="H40" s="4" t="s">
        <v>631</v>
      </c>
    </row>
    <row r="41" spans="1:21">
      <c r="A41" s="4" t="s">
        <v>383</v>
      </c>
    </row>
    <row r="42" spans="1:21">
      <c r="A42" s="3" t="s">
        <v>56</v>
      </c>
    </row>
    <row r="43" spans="1:21">
      <c r="A43" s="4" t="s">
        <v>630</v>
      </c>
      <c r="B43" s="4" t="s">
        <v>632</v>
      </c>
    </row>
    <row r="44" spans="1:21">
      <c r="A44" s="4" t="s">
        <v>633</v>
      </c>
    </row>
    <row r="45" spans="1:21">
      <c r="A45" s="3" t="s">
        <v>617</v>
      </c>
    </row>
    <row r="46" spans="1:21">
      <c r="A46" s="4" t="s">
        <v>28</v>
      </c>
      <c r="F46" s="8" t="n">
        <v>863.2</v>
      </c>
      <c r="G46" s="8" t="n">
        <v>12257.3</v>
      </c>
      <c r="L46" s="8" t="n">
        <v>1291.4</v>
      </c>
      <c r="M46" s="8" t="n">
        <v>18341.4</v>
      </c>
      <c r="Q46" s="8" t="n">
        <v>1337.8</v>
      </c>
      <c r="R46" s="8" t="n">
        <v>16468.9</v>
      </c>
    </row>
    <row r="47" spans="1:21">
      <c r="A47" s="4" t="s">
        <v>29</v>
      </c>
      <c r="F47" s="8" t="n">
        <v>-868.3</v>
      </c>
      <c r="G47" s="8" t="n">
        <v>-12329.4</v>
      </c>
      <c r="L47" s="8" t="n">
        <v>-1105.9</v>
      </c>
      <c r="M47" s="8" t="n">
        <v>-15705.5</v>
      </c>
      <c r="Q47" s="8" t="n">
        <v>-1144.5</v>
      </c>
      <c r="R47" s="8" t="n">
        <v>-14088.8</v>
      </c>
    </row>
    <row r="48" spans="1:21">
      <c r="A48" s="4" t="s">
        <v>618</v>
      </c>
      <c r="F48" s="8" t="n">
        <v>-54.3</v>
      </c>
      <c r="G48" s="8" t="n">
        <v>-771.8</v>
      </c>
      <c r="L48" s="8" t="n">
        <v>-28.2</v>
      </c>
      <c r="M48" s="8" t="n">
        <v>-399.9</v>
      </c>
      <c r="Q48" s="8" t="n">
        <v>-30.2</v>
      </c>
      <c r="R48" s="8" t="n">
        <v>-371.9</v>
      </c>
    </row>
    <row r="49" spans="1:21">
      <c r="A49" s="4" t="s">
        <v>31</v>
      </c>
      <c r="F49" s="8" t="n">
        <v>-129.1</v>
      </c>
      <c r="G49" s="8" t="n">
        <v>-1832.4</v>
      </c>
      <c r="L49" s="8" t="n">
        <v>-162.5</v>
      </c>
      <c r="M49" s="8" t="n">
        <v>-2309.5</v>
      </c>
      <c r="Q49" s="8" t="n">
        <v>-168.2</v>
      </c>
      <c r="R49" s="8" t="n">
        <v>-2069.9</v>
      </c>
    </row>
    <row r="50" spans="1:21">
      <c r="A50" s="4" t="s">
        <v>32</v>
      </c>
      <c r="F50" s="8" t="n">
        <v>16.1</v>
      </c>
      <c r="G50" s="9" t="n">
        <v>229</v>
      </c>
      <c r="L50" s="8" t="n">
        <v>17.6</v>
      </c>
      <c r="M50" s="8" t="n">
        <v>244.9</v>
      </c>
      <c r="Q50" s="8" t="n">
        <v>12.5</v>
      </c>
      <c r="R50" s="9" t="n">
        <v>154</v>
      </c>
    </row>
    <row r="51" spans="1:21">
      <c r="A51" s="4" t="s">
        <v>33</v>
      </c>
      <c r="F51" s="8" t="n">
        <v>-45.3</v>
      </c>
      <c r="G51" s="8" t="n">
        <v>-642.7</v>
      </c>
      <c r="L51" s="8" t="n">
        <v>-40.5</v>
      </c>
      <c r="M51" s="8" t="n">
        <v>-579.1</v>
      </c>
      <c r="Q51" s="8" t="n">
        <v>-48.5</v>
      </c>
      <c r="R51" s="8" t="n">
        <v>-598.2</v>
      </c>
    </row>
    <row r="52" spans="1:21">
      <c r="A52" s="4" t="s">
        <v>34</v>
      </c>
      <c r="F52" s="8" t="n">
        <v>-9.9</v>
      </c>
      <c r="G52" s="8" t="n">
        <v>-140.2</v>
      </c>
      <c r="L52" s="8" t="n">
        <v>-10.3</v>
      </c>
      <c r="M52" s="8" t="n">
        <v>-145.6</v>
      </c>
      <c r="Q52" s="8" t="n">
        <v>-9.6</v>
      </c>
      <c r="R52" s="8" t="n">
        <v>-118.1</v>
      </c>
    </row>
    <row r="53" spans="1:21">
      <c r="A53" s="4" t="s">
        <v>38</v>
      </c>
      <c r="F53" s="8" t="n">
        <v>-11.8</v>
      </c>
      <c r="G53" s="8" t="n">
        <v>-167.3</v>
      </c>
      <c r="L53" s="8" t="n">
        <v>157.6</v>
      </c>
      <c r="M53" s="8" t="n">
        <v>2166.4</v>
      </c>
      <c r="Q53" s="8" t="n">
        <v>85.3</v>
      </c>
      <c r="R53" s="8" t="n">
        <v>1048.8</v>
      </c>
    </row>
    <row r="54" spans="1:21">
      <c r="A54" s="4" t="s">
        <v>619</v>
      </c>
      <c r="F54" s="8" t="n">
        <v>21.5</v>
      </c>
      <c r="G54" s="8" t="n">
        <v>306.9</v>
      </c>
      <c r="L54" s="8" t="n">
        <v>-222.3</v>
      </c>
      <c r="M54" s="8" t="n">
        <v>-2953.3</v>
      </c>
      <c r="Q54" s="9" t="n">
        <v>-12</v>
      </c>
      <c r="R54" s="8" t="n">
        <v>-147.9</v>
      </c>
    </row>
    <row r="55" spans="1:21">
      <c r="A55" s="4" t="s">
        <v>50</v>
      </c>
      <c r="F55" s="8" t="n">
        <v>-8.300000000000001</v>
      </c>
      <c r="G55" s="8" t="n">
        <v>-117.3</v>
      </c>
      <c r="L55" s="8" t="n">
        <v>-7.7</v>
      </c>
      <c r="M55" s="8" t="n">
        <v>-108.9</v>
      </c>
      <c r="Q55" s="8" t="n">
        <v>-8.4</v>
      </c>
      <c r="R55" s="8" t="n">
        <v>-103.7</v>
      </c>
    </row>
    <row r="56" spans="1:21">
      <c r="A56" s="4" t="s">
        <v>53</v>
      </c>
      <c r="F56" s="8" t="n">
        <v>-32.7</v>
      </c>
      <c r="G56" s="9" t="n">
        <v>-465</v>
      </c>
      <c r="L56" s="8" t="n">
        <v>-12.7</v>
      </c>
      <c r="M56" s="8" t="n">
        <v>-179.2</v>
      </c>
      <c r="Q56" s="8" t="n">
        <v>-12.5</v>
      </c>
      <c r="R56" s="8" t="n">
        <v>-154.4</v>
      </c>
    </row>
    <row r="57" spans="1:21">
      <c r="A57" s="4" t="s">
        <v>54</v>
      </c>
      <c r="F57" s="9" t="n">
        <v>88</v>
      </c>
      <c r="G57" s="8" t="n">
        <v>1249.8</v>
      </c>
      <c r="L57" s="8" t="n">
        <v>58.8</v>
      </c>
      <c r="M57" s="8" t="n">
        <v>780.9</v>
      </c>
      <c r="Q57" s="8" t="n">
        <v>2.1</v>
      </c>
      <c r="R57" s="8" t="n">
        <v>26.3</v>
      </c>
    </row>
    <row r="58" spans="1:21">
      <c r="A58" s="4" t="s">
        <v>55</v>
      </c>
      <c r="F58" s="8" t="n">
        <v>-170.9</v>
      </c>
      <c r="G58" s="8" t="n">
        <v>-2423.1</v>
      </c>
      <c r="L58" s="8" t="n">
        <v>-64.7</v>
      </c>
      <c r="M58" s="8" t="n">
        <v>-847.4</v>
      </c>
      <c r="Q58" s="8" t="n">
        <v>3.8</v>
      </c>
      <c r="R58" s="8" t="n">
        <v>45.1</v>
      </c>
    </row>
    <row r="59" spans="1:21">
      <c r="A59" s="4" t="s">
        <v>496</v>
      </c>
      <c r="F59" s="8" t="n">
        <v>-59.4</v>
      </c>
      <c r="G59" s="8" t="n">
        <v>-843.9</v>
      </c>
      <c r="L59" s="8" t="n">
        <v>157.3</v>
      </c>
      <c r="M59" s="9" t="n">
        <v>2236</v>
      </c>
      <c r="Q59" s="8" t="n">
        <v>163.1</v>
      </c>
      <c r="R59" s="8" t="n">
        <v>2008.2</v>
      </c>
    </row>
    <row r="60" spans="1:21">
      <c r="A60" s="3" t="s">
        <v>56</v>
      </c>
    </row>
    <row r="61" spans="1:21">
      <c r="A61" s="4" t="s">
        <v>620</v>
      </c>
      <c r="F61" s="8" t="n">
        <v>-176.8</v>
      </c>
      <c r="G61" s="8" t="n">
        <v>-2507.1</v>
      </c>
      <c r="L61" s="9" t="n">
        <v>-63</v>
      </c>
      <c r="M61" s="8" t="n">
        <v>-824.7</v>
      </c>
      <c r="Q61" s="8" t="n">
        <v>3.7</v>
      </c>
      <c r="R61" s="8" t="n">
        <v>43.5</v>
      </c>
    </row>
    <row r="62" spans="1:21">
      <c r="A62" s="4" t="s">
        <v>58</v>
      </c>
      <c r="F62" s="8" t="n">
        <v>5.9</v>
      </c>
      <c r="G62" s="9" t="n">
        <v>84</v>
      </c>
      <c r="L62" s="8" t="n">
        <v>-1.7</v>
      </c>
      <c r="M62" s="8" t="n">
        <v>-22.7</v>
      </c>
      <c r="Q62" s="8" t="n">
        <v>0.1</v>
      </c>
      <c r="R62" s="8" t="n">
        <v>1.6</v>
      </c>
    </row>
    <row r="63" spans="1:21">
      <c r="A63" s="4" t="s">
        <v>621</v>
      </c>
      <c r="F63" s="8" t="n">
        <v>-27.1</v>
      </c>
      <c r="G63" s="8" t="n">
        <v>-385.1</v>
      </c>
      <c r="L63" s="8" t="n">
        <v>-49.7</v>
      </c>
      <c r="M63" s="8" t="n">
        <v>-683.1</v>
      </c>
      <c r="Q63" s="8" t="n">
        <v>-26.7</v>
      </c>
      <c r="R63" s="8" t="n">
        <v>-327.9</v>
      </c>
    </row>
    <row r="64" spans="1:21">
      <c r="A64" s="4" t="s">
        <v>622</v>
      </c>
      <c r="F64" s="8" t="n">
        <v>-37.2</v>
      </c>
      <c r="G64" s="8" t="n">
        <v>-524.7</v>
      </c>
      <c r="L64" s="9" t="n">
        <v>-89</v>
      </c>
      <c r="M64" s="8" t="n">
        <v>-1274.5</v>
      </c>
      <c r="Q64" s="8" t="n">
        <v>-102.2</v>
      </c>
      <c r="R64" s="9" t="n">
        <v>-1257</v>
      </c>
    </row>
    <row r="65" spans="1:21">
      <c r="A65" s="4" t="s">
        <v>623</v>
      </c>
      <c r="F65" s="8" t="n">
        <v>-5.4</v>
      </c>
      <c r="G65" s="8" t="n">
        <v>-78.90000000000001</v>
      </c>
      <c r="L65" s="8" t="n">
        <v>-32.9</v>
      </c>
      <c r="M65" s="8" t="n">
        <v>-455.6</v>
      </c>
      <c r="Q65" s="8" t="n">
        <v>-20.2</v>
      </c>
      <c r="R65" s="8" t="n">
        <v>-249.6</v>
      </c>
    </row>
    <row r="66" spans="1:21">
      <c r="A66" s="4" t="s">
        <v>624</v>
      </c>
      <c r="F66" s="8" t="n">
        <v>-69.7</v>
      </c>
      <c r="G66" s="8" t="n">
        <v>-988.7</v>
      </c>
      <c r="L66" s="8" t="n">
        <v>-171.6</v>
      </c>
      <c r="M66" s="8" t="n">
        <v>-2413.2</v>
      </c>
      <c r="Q66" s="8" t="n">
        <v>-149.1</v>
      </c>
      <c r="R66" s="8" t="n">
        <v>-1834.5</v>
      </c>
    </row>
    <row r="67" spans="1:21">
      <c r="A67" s="4" t="s">
        <v>634</v>
      </c>
    </row>
    <row r="68" spans="1:21">
      <c r="A68" s="3" t="s">
        <v>617</v>
      </c>
    </row>
    <row r="69" spans="1:21">
      <c r="A69" s="4" t="s">
        <v>28</v>
      </c>
      <c r="F69" s="9" t="n">
        <v>652</v>
      </c>
      <c r="G69" s="8" t="n">
        <v>9258.700000000001</v>
      </c>
      <c r="L69" s="8" t="n">
        <v>1082.7</v>
      </c>
      <c r="M69" s="8" t="n">
        <v>15448.8</v>
      </c>
      <c r="Q69" s="8" t="n">
        <v>1198.4</v>
      </c>
      <c r="R69" s="8" t="n">
        <v>14753.5</v>
      </c>
    </row>
    <row r="70" spans="1:21">
      <c r="A70" s="4" t="s">
        <v>29</v>
      </c>
      <c r="F70" s="8" t="n">
        <v>-680.4</v>
      </c>
      <c r="G70" s="8" t="n">
        <v>-9660.299999999999</v>
      </c>
      <c r="L70" s="8" t="n">
        <v>-920.2</v>
      </c>
      <c r="M70" s="8" t="n">
        <v>-13133.9</v>
      </c>
      <c r="Q70" s="8" t="n">
        <v>-1022.7</v>
      </c>
      <c r="R70" s="8" t="n">
        <v>-12590.4</v>
      </c>
    </row>
    <row r="71" spans="1:21">
      <c r="A71" s="4" t="s">
        <v>635</v>
      </c>
    </row>
    <row r="72" spans="1:21">
      <c r="A72" s="3" t="s">
        <v>617</v>
      </c>
    </row>
    <row r="73" spans="1:21">
      <c r="A73" s="4" t="s">
        <v>28</v>
      </c>
      <c r="F73" s="8" t="n">
        <v>211.2</v>
      </c>
      <c r="G73" s="8" t="n">
        <v>2998.6</v>
      </c>
      <c r="L73" s="8" t="n">
        <v>208.7</v>
      </c>
      <c r="M73" s="8" t="n">
        <v>2892.6</v>
      </c>
      <c r="Q73" s="8" t="n">
        <v>139.4</v>
      </c>
      <c r="R73" s="8" t="n">
        <v>1715.4</v>
      </c>
    </row>
    <row r="74" spans="1:21">
      <c r="A74" s="4" t="s">
        <v>29</v>
      </c>
      <c r="F74" s="8" t="n">
        <v>-187.9</v>
      </c>
      <c r="G74" s="8" t="n">
        <v>-2669.1</v>
      </c>
      <c r="L74" s="8" t="n">
        <v>-185.7</v>
      </c>
      <c r="M74" s="8" t="n">
        <v>-2571.6</v>
      </c>
      <c r="Q74" s="8" t="n">
        <v>-121.8</v>
      </c>
      <c r="R74" s="8" t="n">
        <v>-1498.4</v>
      </c>
    </row>
    <row r="75" spans="1:21">
      <c r="A75" s="4" t="s">
        <v>636</v>
      </c>
    </row>
    <row r="76" spans="1:21">
      <c r="A76" s="3" t="s">
        <v>617</v>
      </c>
    </row>
    <row r="77" spans="1:21">
      <c r="A77" s="4" t="s">
        <v>28</v>
      </c>
      <c r="F77" s="8" t="n">
        <v>423.8</v>
      </c>
      <c r="G77" s="8" t="n">
        <v>6018.3</v>
      </c>
      <c r="L77" s="8" t="n">
        <v>698.3</v>
      </c>
      <c r="M77" s="8" t="n">
        <v>9976.5</v>
      </c>
      <c r="Q77" s="8" t="n">
        <v>786.3</v>
      </c>
      <c r="R77" s="8" t="n">
        <v>9680.200000000001</v>
      </c>
    </row>
    <row r="78" spans="1:21">
      <c r="A78" s="4" t="s">
        <v>29</v>
      </c>
      <c r="F78" s="8" t="n">
        <v>-578.4</v>
      </c>
      <c r="G78" s="8" t="n">
        <v>-8212.299999999999</v>
      </c>
      <c r="L78" s="8" t="n">
        <v>-656.8</v>
      </c>
      <c r="M78" s="8" t="n">
        <v>-9325.6</v>
      </c>
      <c r="Q78" s="8" t="n">
        <v>-680.1</v>
      </c>
      <c r="R78" s="8" t="n">
        <v>-8372.700000000001</v>
      </c>
    </row>
    <row r="79" spans="1:21">
      <c r="A79" s="4" t="s">
        <v>618</v>
      </c>
      <c r="F79" s="9" t="n">
        <v>-50</v>
      </c>
      <c r="G79" s="8" t="n">
        <v>-710.8</v>
      </c>
      <c r="L79" s="8" t="n">
        <v>-20.5</v>
      </c>
      <c r="M79" s="8" t="n">
        <v>-295.6</v>
      </c>
      <c r="Q79" s="8" t="n">
        <v>-24.4</v>
      </c>
      <c r="R79" s="8" t="n">
        <v>-300.4</v>
      </c>
    </row>
    <row r="80" spans="1:21">
      <c r="A80" s="4" t="s">
        <v>31</v>
      </c>
      <c r="F80" s="8" t="n">
        <v>-78.5</v>
      </c>
      <c r="G80" s="9" t="n">
        <v>-1115</v>
      </c>
      <c r="L80" s="9" t="n">
        <v>-122</v>
      </c>
      <c r="M80" s="8" t="n">
        <v>-1736.5</v>
      </c>
      <c r="Q80" s="8" t="n">
        <v>-127.5</v>
      </c>
      <c r="R80" s="8" t="n">
        <v>-1568.5</v>
      </c>
    </row>
    <row r="81" spans="1:21">
      <c r="A81" s="4" t="s">
        <v>32</v>
      </c>
      <c r="F81" s="8" t="n">
        <v>7.8</v>
      </c>
      <c r="G81" s="8" t="n">
        <v>111.6</v>
      </c>
      <c r="L81" s="8" t="n">
        <v>14.2</v>
      </c>
      <c r="M81" s="9" t="n">
        <v>198</v>
      </c>
      <c r="Q81" s="8" t="n">
        <v>9.6</v>
      </c>
      <c r="R81" s="8" t="n">
        <v>117.4</v>
      </c>
    </row>
    <row r="82" spans="1:21">
      <c r="A82" s="4" t="s">
        <v>33</v>
      </c>
      <c r="F82" s="8" t="n">
        <v>-26.5</v>
      </c>
      <c r="G82" s="8" t="n">
        <v>-374.6</v>
      </c>
      <c r="L82" s="8" t="n">
        <v>-25.6</v>
      </c>
      <c r="M82" s="8" t="n">
        <v>-367.7</v>
      </c>
      <c r="Q82" s="8" t="n">
        <v>-31.4</v>
      </c>
      <c r="R82" s="8" t="n">
        <v>-387.2</v>
      </c>
    </row>
    <row r="83" spans="1:21">
      <c r="A83" s="4" t="s">
        <v>34</v>
      </c>
      <c r="F83" s="8" t="n">
        <v>-9.9</v>
      </c>
      <c r="G83" s="8" t="n">
        <v>-140.2</v>
      </c>
      <c r="L83" s="8" t="n">
        <v>-10.3</v>
      </c>
      <c r="M83" s="8" t="n">
        <v>-145.6</v>
      </c>
      <c r="Q83" s="8" t="n">
        <v>-9.6</v>
      </c>
      <c r="R83" s="8" t="n">
        <v>-118.1</v>
      </c>
    </row>
    <row r="84" spans="1:21">
      <c r="A84" s="4" t="s">
        <v>38</v>
      </c>
      <c r="F84" s="8" t="n">
        <v>-11.2</v>
      </c>
      <c r="G84" s="8" t="n">
        <v>-159.8</v>
      </c>
      <c r="L84" s="8" t="n">
        <v>109.8</v>
      </c>
      <c r="M84" s="8" t="n">
        <v>1526.4</v>
      </c>
      <c r="Q84" s="8" t="n">
        <v>78.2</v>
      </c>
      <c r="R84" s="8" t="n">
        <v>962.5</v>
      </c>
    </row>
    <row r="85" spans="1:21">
      <c r="A85" s="4" t="s">
        <v>619</v>
      </c>
      <c r="F85" s="8" t="n">
        <v>-36.4</v>
      </c>
      <c r="G85" s="8" t="n">
        <v>-513.9</v>
      </c>
      <c r="L85" s="8" t="n">
        <v>-221.7</v>
      </c>
      <c r="M85" s="8" t="n">
        <v>-2944.1</v>
      </c>
      <c r="Q85" s="8" t="n">
        <v>-10.3</v>
      </c>
      <c r="R85" s="8" t="n">
        <v>-127.4</v>
      </c>
    </row>
    <row r="86" spans="1:21">
      <c r="A86" s="4" t="s">
        <v>50</v>
      </c>
      <c r="F86" s="8" t="n">
        <v>-1.7</v>
      </c>
      <c r="G86" s="8" t="n">
        <v>-23.7</v>
      </c>
      <c r="L86" s="8" t="n">
        <v>2.8</v>
      </c>
      <c r="M86" s="8" t="n">
        <v>32.2</v>
      </c>
      <c r="Q86" s="8" t="n">
        <v>-6.7</v>
      </c>
      <c r="R86" s="8" t="n">
        <v>-82.8</v>
      </c>
    </row>
    <row r="87" spans="1:21">
      <c r="A87" s="4" t="s">
        <v>53</v>
      </c>
      <c r="F87" s="9" t="n">
        <v>-12</v>
      </c>
      <c r="G87" s="8" t="n">
        <v>-171.2</v>
      </c>
      <c r="L87" s="8" t="n">
        <v>6.2</v>
      </c>
      <c r="M87" s="8" t="n">
        <v>71.5</v>
      </c>
      <c r="Q87" s="8" t="n">
        <v>-10.3</v>
      </c>
      <c r="R87" s="8" t="n">
        <v>-126.6</v>
      </c>
    </row>
    <row r="88" spans="1:21">
      <c r="A88" s="4" t="s">
        <v>54</v>
      </c>
      <c r="F88" s="8" t="n">
        <v>90.59999999999999</v>
      </c>
      <c r="G88" s="8" t="n">
        <v>1286.9</v>
      </c>
      <c r="L88" s="8" t="n">
        <v>67.09999999999999</v>
      </c>
      <c r="M88" s="9" t="n">
        <v>896</v>
      </c>
      <c r="Q88" s="8" t="n">
        <v>8.5</v>
      </c>
      <c r="R88" s="8" t="n">
        <v>103.8</v>
      </c>
    </row>
    <row r="89" spans="1:21">
      <c r="A89" s="4" t="s">
        <v>55</v>
      </c>
      <c r="F89" s="8" t="n">
        <v>-282.4</v>
      </c>
      <c r="G89" s="8" t="n">
        <v>-4004.7</v>
      </c>
      <c r="L89" s="8" t="n">
        <v>-158.5</v>
      </c>
      <c r="M89" s="8" t="n">
        <v>-2114.5</v>
      </c>
      <c r="Q89" s="8" t="n">
        <v>-17.7</v>
      </c>
      <c r="R89" s="8" t="n">
        <v>-219.8</v>
      </c>
    </row>
    <row r="90" spans="1:21">
      <c r="A90" s="4" t="s">
        <v>496</v>
      </c>
      <c r="F90" s="8" t="n">
        <v>-204.6</v>
      </c>
      <c r="G90" s="8" t="n">
        <v>-2904.8</v>
      </c>
      <c r="L90" s="9" t="n">
        <v>21</v>
      </c>
      <c r="M90" s="8" t="n">
        <v>355.3</v>
      </c>
      <c r="Q90" s="8" t="n">
        <v>81.8</v>
      </c>
      <c r="R90" s="8" t="n">
        <v>1007.1</v>
      </c>
    </row>
    <row r="91" spans="1:21">
      <c r="A91" s="3" t="s">
        <v>56</v>
      </c>
    </row>
    <row r="92" spans="1:21">
      <c r="A92" s="4" t="s">
        <v>620</v>
      </c>
      <c r="F92" s="8" t="n">
        <v>-289.1</v>
      </c>
      <c r="G92" s="8" t="n">
        <v>-4099.1</v>
      </c>
      <c r="L92" s="8" t="n">
        <v>-156.7</v>
      </c>
      <c r="M92" s="8" t="n">
        <v>-2090.4</v>
      </c>
      <c r="Q92" s="8" t="n">
        <v>-17.7</v>
      </c>
      <c r="R92" s="8" t="n">
        <v>-220.1</v>
      </c>
    </row>
    <row r="93" spans="1:21">
      <c r="A93" s="4" t="s">
        <v>58</v>
      </c>
      <c r="F93" s="8" t="n">
        <v>6.7</v>
      </c>
      <c r="G93" s="8" t="n">
        <v>94.40000000000001</v>
      </c>
      <c r="L93" s="8" t="n">
        <v>-1.8</v>
      </c>
      <c r="M93" s="8" t="n">
        <v>-24.1</v>
      </c>
      <c r="R93" s="8" t="n">
        <v>0.3</v>
      </c>
    </row>
    <row r="94" spans="1:21">
      <c r="A94" s="4" t="s">
        <v>621</v>
      </c>
      <c r="F94" s="8" t="n">
        <v>-5.5</v>
      </c>
      <c r="G94" s="8" t="n">
        <v>-77.3</v>
      </c>
      <c r="L94" s="8" t="n">
        <v>-26.3</v>
      </c>
      <c r="M94" s="8" t="n">
        <v>-362.2</v>
      </c>
      <c r="Q94" s="9" t="n">
        <v>-15</v>
      </c>
      <c r="R94" s="8" t="n">
        <v>-184.4</v>
      </c>
    </row>
    <row r="95" spans="1:21">
      <c r="A95" s="4" t="s">
        <v>622</v>
      </c>
      <c r="F95" s="8" t="n">
        <v>-19.5</v>
      </c>
      <c r="G95" s="8" t="n">
        <v>-273.9</v>
      </c>
      <c r="L95" s="8" t="n">
        <v>-71.3</v>
      </c>
      <c r="M95" s="8" t="n">
        <v>-1023.3</v>
      </c>
      <c r="Q95" s="8" t="n">
        <v>-83.8</v>
      </c>
      <c r="R95" s="8" t="n">
        <v>-1030.3</v>
      </c>
    </row>
    <row r="96" spans="1:21">
      <c r="A96" s="4" t="s">
        <v>623</v>
      </c>
      <c r="F96" s="8" t="n">
        <v>-5.2</v>
      </c>
      <c r="G96" s="9" t="n">
        <v>-75</v>
      </c>
      <c r="L96" s="8" t="n">
        <v>-31.3</v>
      </c>
      <c r="M96" s="8" t="n">
        <v>-431.9</v>
      </c>
      <c r="Q96" s="8" t="n">
        <v>-17.5</v>
      </c>
      <c r="R96" s="8" t="n">
        <v>-215.6</v>
      </c>
    </row>
    <row r="97" spans="1:21">
      <c r="A97" s="4" t="s">
        <v>624</v>
      </c>
      <c r="F97" s="8" t="n">
        <v>-30.2</v>
      </c>
      <c r="G97" s="8" t="n">
        <v>-426.2</v>
      </c>
      <c r="L97" s="8" t="n">
        <v>-128.9</v>
      </c>
      <c r="M97" s="8" t="n">
        <v>-1817.4</v>
      </c>
      <c r="Q97" s="8" t="n">
        <v>-116.3</v>
      </c>
      <c r="R97" s="8" t="n">
        <v>-1430.3</v>
      </c>
    </row>
    <row r="98" spans="1:21">
      <c r="A98" s="4" t="s">
        <v>637</v>
      </c>
    </row>
    <row r="99" spans="1:21">
      <c r="A99" s="3" t="s">
        <v>617</v>
      </c>
    </row>
    <row r="100" spans="1:21">
      <c r="A100" s="4" t="s">
        <v>28</v>
      </c>
      <c r="F100" s="8" t="n">
        <v>233.5</v>
      </c>
      <c r="G100" s="8" t="n">
        <v>3315.7</v>
      </c>
      <c r="L100" s="8" t="n">
        <v>528.2</v>
      </c>
      <c r="M100" s="8" t="n">
        <v>7636.1</v>
      </c>
      <c r="Q100" s="8" t="n">
        <v>692.1</v>
      </c>
      <c r="R100" s="8" t="n">
        <v>8521.1</v>
      </c>
    </row>
    <row r="101" spans="1:21">
      <c r="A101" s="4" t="s">
        <v>29</v>
      </c>
      <c r="F101" s="8" t="n">
        <v>-416.4</v>
      </c>
      <c r="G101" s="8" t="n">
        <v>-5911.4</v>
      </c>
      <c r="L101" s="8" t="n">
        <v>-507.2</v>
      </c>
      <c r="M101" s="8" t="n">
        <v>-7267.7</v>
      </c>
      <c r="Q101" s="9" t="n">
        <v>-595</v>
      </c>
      <c r="R101" s="8" t="n">
        <v>-7325.2</v>
      </c>
    </row>
    <row r="102" spans="1:21">
      <c r="A102" s="4" t="s">
        <v>638</v>
      </c>
    </row>
    <row r="103" spans="1:21">
      <c r="A103" s="3" t="s">
        <v>617</v>
      </c>
    </row>
    <row r="104" spans="1:21">
      <c r="A104" s="4" t="s">
        <v>28</v>
      </c>
      <c r="F104" s="8" t="n">
        <v>190.3</v>
      </c>
      <c r="G104" s="8" t="n">
        <v>2702.6</v>
      </c>
      <c r="L104" s="8" t="n">
        <v>170.1</v>
      </c>
      <c r="M104" s="8" t="n">
        <v>2340.4</v>
      </c>
      <c r="Q104" s="8" t="n">
        <v>94.2</v>
      </c>
      <c r="R104" s="8" t="n">
        <v>1159.1</v>
      </c>
    </row>
    <row r="105" spans="1:21">
      <c r="A105" s="4" t="s">
        <v>29</v>
      </c>
      <c r="F105" s="9" t="n">
        <v>-162</v>
      </c>
      <c r="G105" s="8" t="n">
        <v>-2300.9</v>
      </c>
      <c r="L105" s="8" t="n">
        <v>-149.6</v>
      </c>
      <c r="M105" s="8" t="n">
        <v>-2057.9</v>
      </c>
      <c r="Q105" s="8" t="n">
        <v>-85.09999999999999</v>
      </c>
      <c r="R105" s="8" t="n">
        <v>-1047.5</v>
      </c>
    </row>
    <row r="106" spans="1:21">
      <c r="A106" s="4" t="s">
        <v>639</v>
      </c>
    </row>
    <row r="107" spans="1:21">
      <c r="A107" s="3" t="s">
        <v>617</v>
      </c>
    </row>
    <row r="108" spans="1:21">
      <c r="A108" s="4" t="s">
        <v>28</v>
      </c>
      <c r="F108" s="8" t="n">
        <v>439.4</v>
      </c>
      <c r="G108" s="9" t="n">
        <v>6239</v>
      </c>
      <c r="L108" s="8" t="n">
        <v>593.1</v>
      </c>
      <c r="M108" s="8" t="n">
        <v>8364.9</v>
      </c>
      <c r="Q108" s="8" t="n">
        <v>551.5</v>
      </c>
      <c r="R108" s="8" t="n">
        <v>6788.7</v>
      </c>
    </row>
    <row r="109" spans="1:21">
      <c r="A109" s="4" t="s">
        <v>29</v>
      </c>
      <c r="F109" s="8" t="n">
        <v>-289.9</v>
      </c>
      <c r="G109" s="8" t="n">
        <v>-4117.1</v>
      </c>
      <c r="L109" s="8" t="n">
        <v>-449.1</v>
      </c>
      <c r="M109" s="8" t="n">
        <v>-6379.9</v>
      </c>
      <c r="Q109" s="8" t="n">
        <v>-464.4</v>
      </c>
      <c r="R109" s="8" t="n">
        <v>-5716.1</v>
      </c>
    </row>
    <row r="110" spans="1:21">
      <c r="A110" s="4" t="s">
        <v>618</v>
      </c>
      <c r="F110" s="8" t="n">
        <v>-4.3</v>
      </c>
      <c r="G110" s="9" t="n">
        <v>-61</v>
      </c>
      <c r="L110" s="8" t="n">
        <v>-7.7</v>
      </c>
      <c r="M110" s="8" t="n">
        <v>-104.3</v>
      </c>
      <c r="Q110" s="8" t="n">
        <v>-5.8</v>
      </c>
      <c r="R110" s="8" t="n">
        <v>-71.5</v>
      </c>
    </row>
    <row r="111" spans="1:21">
      <c r="A111" s="4" t="s">
        <v>31</v>
      </c>
      <c r="F111" s="8" t="n">
        <v>-50.6</v>
      </c>
      <c r="G111" s="8" t="n">
        <v>-717.4</v>
      </c>
      <c r="L111" s="8" t="n">
        <v>-40.5</v>
      </c>
      <c r="M111" s="9" t="n">
        <v>-573</v>
      </c>
      <c r="Q111" s="8" t="n">
        <v>-40.7</v>
      </c>
      <c r="R111" s="8" t="n">
        <v>-501.4</v>
      </c>
    </row>
    <row r="112" spans="1:21">
      <c r="A112" s="4" t="s">
        <v>32</v>
      </c>
      <c r="F112" s="8" t="n">
        <v>8.300000000000001</v>
      </c>
      <c r="G112" s="8" t="n">
        <v>117.4</v>
      </c>
      <c r="L112" s="8" t="n">
        <v>3.4</v>
      </c>
      <c r="M112" s="8" t="n">
        <v>46.9</v>
      </c>
      <c r="Q112" s="8" t="n">
        <v>2.9</v>
      </c>
      <c r="R112" s="8" t="n">
        <v>36.6</v>
      </c>
    </row>
    <row r="113" spans="1:21">
      <c r="A113" s="4" t="s">
        <v>33</v>
      </c>
      <c r="F113" s="8" t="n">
        <v>-18.8</v>
      </c>
      <c r="G113" s="8" t="n">
        <v>-268.1</v>
      </c>
      <c r="L113" s="8" t="n">
        <v>-14.9</v>
      </c>
      <c r="M113" s="8" t="n">
        <v>-211.4</v>
      </c>
      <c r="Q113" s="8" t="n">
        <v>-17.1</v>
      </c>
      <c r="R113" s="9" t="n">
        <v>-211</v>
      </c>
    </row>
    <row r="114" spans="1:21">
      <c r="A114" s="4" t="s">
        <v>38</v>
      </c>
      <c r="F114" s="8" t="n">
        <v>-0.6</v>
      </c>
      <c r="G114" s="8" t="n">
        <v>-7.5</v>
      </c>
      <c r="L114" s="8" t="n">
        <v>47.8</v>
      </c>
      <c r="M114" s="9" t="n">
        <v>640</v>
      </c>
      <c r="Q114" s="8" t="n">
        <v>7.1</v>
      </c>
      <c r="R114" s="8" t="n">
        <v>86.3</v>
      </c>
    </row>
    <row r="115" spans="1:21">
      <c r="A115" s="4" t="s">
        <v>619</v>
      </c>
      <c r="F115" s="8" t="n">
        <v>57.9</v>
      </c>
      <c r="G115" s="8" t="n">
        <v>820.8</v>
      </c>
      <c r="L115" s="8" t="n">
        <v>-0.6</v>
      </c>
      <c r="M115" s="8" t="n">
        <v>-9.199999999999999</v>
      </c>
      <c r="Q115" s="8" t="n">
        <v>-1.7</v>
      </c>
      <c r="R115" s="8" t="n">
        <v>-20.5</v>
      </c>
    </row>
    <row r="116" spans="1:21">
      <c r="A116" s="4" t="s">
        <v>50</v>
      </c>
      <c r="F116" s="8" t="n">
        <v>-6.6</v>
      </c>
      <c r="G116" s="8" t="n">
        <v>-93.59999999999999</v>
      </c>
      <c r="L116" s="8" t="n">
        <v>-10.5</v>
      </c>
      <c r="M116" s="8" t="n">
        <v>-141.1</v>
      </c>
      <c r="Q116" s="8" t="n">
        <v>-1.7</v>
      </c>
      <c r="R116" s="8" t="n">
        <v>-20.9</v>
      </c>
    </row>
    <row r="117" spans="1:21">
      <c r="A117" s="4" t="s">
        <v>53</v>
      </c>
      <c r="F117" s="8" t="n">
        <v>-20.7</v>
      </c>
      <c r="G117" s="8" t="n">
        <v>-293.8</v>
      </c>
      <c r="L117" s="8" t="n">
        <v>-18.9</v>
      </c>
      <c r="M117" s="8" t="n">
        <v>-250.7</v>
      </c>
      <c r="Q117" s="8" t="n">
        <v>-2.2</v>
      </c>
      <c r="R117" s="8" t="n">
        <v>-27.8</v>
      </c>
    </row>
    <row r="118" spans="1:21">
      <c r="A118" s="4" t="s">
        <v>54</v>
      </c>
      <c r="F118" s="8" t="n">
        <v>-2.6</v>
      </c>
      <c r="G118" s="8" t="n">
        <v>-37.1</v>
      </c>
      <c r="L118" s="8" t="n">
        <v>-8.300000000000001</v>
      </c>
      <c r="M118" s="8" t="n">
        <v>-115.1</v>
      </c>
      <c r="Q118" s="8" t="n">
        <v>-6.4</v>
      </c>
      <c r="R118" s="8" t="n">
        <v>-77.5</v>
      </c>
    </row>
    <row r="119" spans="1:21">
      <c r="A119" s="4" t="s">
        <v>55</v>
      </c>
      <c r="F119" s="8" t="n">
        <v>111.5</v>
      </c>
      <c r="G119" s="8" t="n">
        <v>1581.6</v>
      </c>
      <c r="L119" s="8" t="n">
        <v>93.8</v>
      </c>
      <c r="M119" s="8" t="n">
        <v>1267.1</v>
      </c>
      <c r="Q119" s="8" t="n">
        <v>21.5</v>
      </c>
      <c r="R119" s="8" t="n">
        <v>264.9</v>
      </c>
    </row>
    <row r="120" spans="1:21">
      <c r="A120" s="4" t="s">
        <v>496</v>
      </c>
      <c r="F120" s="8" t="n">
        <v>145.2</v>
      </c>
      <c r="G120" s="8" t="n">
        <v>2060.9</v>
      </c>
      <c r="L120" s="8" t="n">
        <v>136.3</v>
      </c>
      <c r="M120" s="8" t="n">
        <v>1880.7</v>
      </c>
      <c r="Q120" s="8" t="n">
        <v>81.3</v>
      </c>
      <c r="R120" s="8" t="n">
        <v>1001.1</v>
      </c>
    </row>
    <row r="121" spans="1:21">
      <c r="A121" s="3" t="s">
        <v>56</v>
      </c>
    </row>
    <row r="122" spans="1:21">
      <c r="A122" s="4" t="s">
        <v>620</v>
      </c>
      <c r="F122" s="8" t="n">
        <v>112.3</v>
      </c>
      <c r="G122" s="9" t="n">
        <v>1592</v>
      </c>
      <c r="L122" s="8" t="n">
        <v>93.7</v>
      </c>
      <c r="M122" s="8" t="n">
        <v>1265.7</v>
      </c>
      <c r="Q122" s="8" t="n">
        <v>21.4</v>
      </c>
      <c r="R122" s="8" t="n">
        <v>263.6</v>
      </c>
    </row>
    <row r="123" spans="1:21">
      <c r="A123" s="4" t="s">
        <v>58</v>
      </c>
      <c r="F123" s="8" t="n">
        <v>-0.8</v>
      </c>
      <c r="G123" s="8" t="n">
        <v>-10.4</v>
      </c>
      <c r="L123" s="8" t="n">
        <v>0.1</v>
      </c>
      <c r="M123" s="8" t="n">
        <v>1.4</v>
      </c>
      <c r="Q123" s="8" t="n">
        <v>0.1</v>
      </c>
      <c r="R123" s="8" t="n">
        <v>1.3</v>
      </c>
    </row>
    <row r="124" spans="1:21">
      <c r="A124" s="4" t="s">
        <v>621</v>
      </c>
      <c r="F124" s="8" t="n">
        <v>-21.6</v>
      </c>
      <c r="G124" s="8" t="n">
        <v>-307.8</v>
      </c>
      <c r="L124" s="8" t="n">
        <v>-23.4</v>
      </c>
      <c r="M124" s="8" t="n">
        <v>-320.9</v>
      </c>
      <c r="Q124" s="8" t="n">
        <v>-11.7</v>
      </c>
      <c r="R124" s="8" t="n">
        <v>-143.5</v>
      </c>
    </row>
    <row r="125" spans="1:21">
      <c r="A125" s="4" t="s">
        <v>622</v>
      </c>
      <c r="F125" s="8" t="n">
        <v>-17.7</v>
      </c>
      <c r="G125" s="8" t="n">
        <v>-250.8</v>
      </c>
      <c r="L125" s="8" t="n">
        <v>-17.7</v>
      </c>
      <c r="M125" s="8" t="n">
        <v>-251.2</v>
      </c>
      <c r="Q125" s="8" t="n">
        <v>-18.4</v>
      </c>
      <c r="R125" s="8" t="n">
        <v>-226.7</v>
      </c>
    </row>
    <row r="126" spans="1:21">
      <c r="A126" s="4" t="s">
        <v>623</v>
      </c>
      <c r="F126" s="8" t="n">
        <v>-0.2</v>
      </c>
      <c r="G126" s="8" t="n">
        <v>-3.9</v>
      </c>
      <c r="L126" s="8" t="n">
        <v>-1.6</v>
      </c>
      <c r="M126" s="8" t="n">
        <v>-23.7</v>
      </c>
      <c r="Q126" s="8" t="n">
        <v>-2.7</v>
      </c>
      <c r="R126" s="9" t="n">
        <v>-34</v>
      </c>
    </row>
    <row r="127" spans="1:21">
      <c r="A127" s="4" t="s">
        <v>624</v>
      </c>
      <c r="F127" s="8" t="n">
        <v>-39.5</v>
      </c>
      <c r="G127" s="8" t="n">
        <v>-562.5</v>
      </c>
      <c r="L127" s="8" t="n">
        <v>-42.7</v>
      </c>
      <c r="M127" s="8" t="n">
        <v>-595.8</v>
      </c>
      <c r="Q127" s="8" t="n">
        <v>-32.8</v>
      </c>
      <c r="R127" s="8" t="n">
        <v>-404.2</v>
      </c>
    </row>
    <row r="128" spans="1:21">
      <c r="A128" s="4" t="s">
        <v>640</v>
      </c>
    </row>
    <row r="129" spans="1:21">
      <c r="A129" s="3" t="s">
        <v>617</v>
      </c>
    </row>
    <row r="130" spans="1:21">
      <c r="A130" s="4" t="s">
        <v>28</v>
      </c>
      <c r="F130" s="8" t="n">
        <v>418.5</v>
      </c>
      <c r="G130" s="9" t="n">
        <v>5943</v>
      </c>
      <c r="L130" s="8" t="n">
        <v>554.5</v>
      </c>
      <c r="M130" s="8" t="n">
        <v>7812.7</v>
      </c>
      <c r="Q130" s="8" t="n">
        <v>506.3</v>
      </c>
      <c r="R130" s="8" t="n">
        <v>6232.4</v>
      </c>
    </row>
    <row r="131" spans="1:21">
      <c r="A131" s="4" t="s">
        <v>29</v>
      </c>
      <c r="F131" s="9" t="n">
        <v>-264</v>
      </c>
      <c r="G131" s="8" t="n">
        <v>-3748.9</v>
      </c>
      <c r="L131" s="9" t="n">
        <v>-413</v>
      </c>
      <c r="M131" s="8" t="n">
        <v>-5866.2</v>
      </c>
      <c r="Q131" s="8" t="n">
        <v>-427.7</v>
      </c>
      <c r="R131" s="8" t="n">
        <v>-5265.2</v>
      </c>
    </row>
    <row r="132" spans="1:21">
      <c r="A132" s="4" t="s">
        <v>641</v>
      </c>
    </row>
    <row r="133" spans="1:21">
      <c r="A133" s="3" t="s">
        <v>617</v>
      </c>
    </row>
    <row r="134" spans="1:21">
      <c r="A134" s="4" t="s">
        <v>28</v>
      </c>
      <c r="F134" s="8" t="n">
        <v>20.9</v>
      </c>
      <c r="G134" s="9" t="n">
        <v>296</v>
      </c>
      <c r="L134" s="8" t="n">
        <v>38.6</v>
      </c>
      <c r="M134" s="8" t="n">
        <v>552.2</v>
      </c>
      <c r="Q134" s="8" t="n">
        <v>45.2</v>
      </c>
      <c r="R134" s="8" t="n">
        <v>556.3</v>
      </c>
    </row>
    <row r="135" spans="1:21">
      <c r="A135" s="4" t="s">
        <v>29</v>
      </c>
      <c r="F135" s="8" t="n">
        <v>-25.9</v>
      </c>
      <c r="G135" s="8" t="n">
        <v>-368.2</v>
      </c>
      <c r="L135" s="8" t="n">
        <v>-36.1</v>
      </c>
      <c r="M135" s="8" t="n">
        <v>-513.7</v>
      </c>
      <c r="Q135" s="8" t="n">
        <v>-36.7</v>
      </c>
      <c r="R135" s="8" t="n">
        <v>-450.9</v>
      </c>
    </row>
    <row r="136" spans="1:21">
      <c r="A136" s="4" t="s">
        <v>582</v>
      </c>
    </row>
    <row r="137" spans="1:21">
      <c r="A137" s="3" t="s">
        <v>617</v>
      </c>
    </row>
    <row r="138" spans="1:21">
      <c r="A138" s="4" t="s">
        <v>28</v>
      </c>
      <c r="F138" s="8" t="n">
        <v>797.4</v>
      </c>
      <c r="G138" s="8" t="n">
        <v>11323.4</v>
      </c>
      <c r="L138" s="8" t="n">
        <v>594.3</v>
      </c>
      <c r="M138" s="8" t="n">
        <v>8431.700000000001</v>
      </c>
      <c r="Q138" s="8" t="n">
        <v>604.5</v>
      </c>
      <c r="R138" s="8" t="n">
        <v>7441.1</v>
      </c>
    </row>
    <row r="139" spans="1:21">
      <c r="A139" s="4" t="s">
        <v>29</v>
      </c>
      <c r="F139" s="8" t="n">
        <v>-586.8</v>
      </c>
      <c r="G139" s="8" t="n">
        <v>-8332.700000000001</v>
      </c>
      <c r="L139" s="8" t="n">
        <v>-434.1</v>
      </c>
      <c r="M139" s="8" t="n">
        <v>-6167.3</v>
      </c>
      <c r="Q139" s="8" t="n">
        <v>-451.1</v>
      </c>
      <c r="R139" s="8" t="n">
        <v>-5553.6</v>
      </c>
    </row>
    <row r="140" spans="1:21">
      <c r="A140" s="4" t="s">
        <v>618</v>
      </c>
      <c r="F140" s="8" t="n">
        <v>-2.2</v>
      </c>
      <c r="G140" s="8" t="n">
        <v>-31.6</v>
      </c>
      <c r="L140" s="8" t="n">
        <v>0.1</v>
      </c>
      <c r="M140" s="8" t="n">
        <v>0.1</v>
      </c>
      <c r="Q140" s="8" t="n">
        <v>-0.1</v>
      </c>
      <c r="R140" s="8" t="n">
        <v>-0.1</v>
      </c>
    </row>
    <row r="141" spans="1:21">
      <c r="A141" s="4" t="s">
        <v>31</v>
      </c>
      <c r="F141" s="8" t="n">
        <v>-76.90000000000001</v>
      </c>
      <c r="G141" s="8" t="n">
        <v>-1092.3</v>
      </c>
      <c r="L141" s="8" t="n">
        <v>-85.59999999999999</v>
      </c>
      <c r="M141" s="8" t="n">
        <v>-1209.6</v>
      </c>
      <c r="Q141" s="8" t="n">
        <v>-83.2</v>
      </c>
      <c r="R141" s="8" t="n">
        <v>-1024.8</v>
      </c>
    </row>
    <row r="142" spans="1:21">
      <c r="A142" s="4" t="s">
        <v>32</v>
      </c>
      <c r="F142" s="8" t="n">
        <v>4.1</v>
      </c>
      <c r="G142" s="8" t="n">
        <v>58.3</v>
      </c>
      <c r="L142" s="8" t="n">
        <v>3.3</v>
      </c>
      <c r="M142" s="8" t="n">
        <v>45.9</v>
      </c>
      <c r="Q142" s="9" t="n">
        <v>3</v>
      </c>
      <c r="R142" s="8" t="n">
        <v>37.3</v>
      </c>
    </row>
    <row r="143" spans="1:21">
      <c r="A143" s="4" t="s">
        <v>33</v>
      </c>
      <c r="F143" s="8" t="n">
        <v>-54.9</v>
      </c>
      <c r="G143" s="8" t="n">
        <v>-779.2</v>
      </c>
      <c r="L143" s="8" t="n">
        <v>-71.8</v>
      </c>
      <c r="M143" s="8" t="n">
        <v>-1011.1</v>
      </c>
      <c r="Q143" s="8" t="n">
        <v>-63.9</v>
      </c>
      <c r="R143" s="9" t="n">
        <v>-786</v>
      </c>
    </row>
    <row r="144" spans="1:21">
      <c r="A144" s="4" t="s">
        <v>34</v>
      </c>
      <c r="F144" s="8" t="n">
        <v>-1.6</v>
      </c>
      <c r="G144" s="8" t="n">
        <v>-22.8</v>
      </c>
      <c r="L144" s="8" t="n">
        <v>-1.4</v>
      </c>
      <c r="M144" s="8" t="n">
        <v>-19.1</v>
      </c>
      <c r="Q144" s="8" t="n">
        <v>-1.3</v>
      </c>
      <c r="R144" s="8" t="n">
        <v>-16.6</v>
      </c>
    </row>
    <row r="145" spans="1:21">
      <c r="A145" s="4" t="s">
        <v>38</v>
      </c>
      <c r="G145" s="8" t="n">
        <v>0.4</v>
      </c>
      <c r="L145" s="8" t="n">
        <v>-0.5</v>
      </c>
      <c r="M145" s="8" t="n">
        <v>-1.2</v>
      </c>
      <c r="Q145" s="8" t="n">
        <v>5.7</v>
      </c>
      <c r="R145" s="9" t="n">
        <v>70</v>
      </c>
    </row>
    <row r="146" spans="1:21">
      <c r="A146" s="4" t="s">
        <v>619</v>
      </c>
      <c r="F146" s="9" t="n">
        <v>-3</v>
      </c>
      <c r="G146" s="8" t="n">
        <v>-43.1</v>
      </c>
      <c r="L146" s="8" t="n">
        <v>-1.5</v>
      </c>
      <c r="M146" s="8" t="n">
        <v>-33.2</v>
      </c>
      <c r="Q146" s="8" t="n">
        <v>-14.4</v>
      </c>
      <c r="R146" s="8" t="n">
        <v>-177.5</v>
      </c>
    </row>
    <row r="147" spans="1:21">
      <c r="A147" s="4" t="s">
        <v>53</v>
      </c>
      <c r="F147" s="8" t="n">
        <v>-13.5</v>
      </c>
      <c r="G147" s="8" t="n">
        <v>-191.3</v>
      </c>
      <c r="L147" s="9" t="n">
        <v>18</v>
      </c>
      <c r="M147" s="8" t="n">
        <v>238.1</v>
      </c>
      <c r="R147" s="8" t="n">
        <v>0.2</v>
      </c>
    </row>
    <row r="148" spans="1:21">
      <c r="A148" s="4" t="s">
        <v>54</v>
      </c>
      <c r="F148" s="9" t="n">
        <v>109</v>
      </c>
      <c r="G148" s="9" t="n">
        <v>1548</v>
      </c>
      <c r="L148" s="8" t="n">
        <v>-139.1</v>
      </c>
      <c r="M148" s="8" t="n">
        <v>-1838.9</v>
      </c>
      <c r="Q148" s="8" t="n">
        <v>3.5</v>
      </c>
      <c r="R148" s="8" t="n">
        <v>43.2</v>
      </c>
    </row>
    <row r="149" spans="1:21">
      <c r="A149" s="4" t="s">
        <v>55</v>
      </c>
      <c r="F149" s="8" t="n">
        <v>171.6</v>
      </c>
      <c r="G149" s="8" t="n">
        <v>2437.1</v>
      </c>
      <c r="L149" s="8" t="n">
        <v>-118.3</v>
      </c>
      <c r="M149" s="8" t="n">
        <v>-1564.6</v>
      </c>
      <c r="Q149" s="8" t="n">
        <v>2.7</v>
      </c>
      <c r="R149" s="8" t="n">
        <v>33.2</v>
      </c>
    </row>
    <row r="150" spans="1:21">
      <c r="A150" s="4" t="s">
        <v>496</v>
      </c>
      <c r="F150" s="8" t="n">
        <v>208.4</v>
      </c>
      <c r="G150" s="8" t="n">
        <v>2959.1</v>
      </c>
      <c r="L150" s="8" t="n">
        <v>160.3</v>
      </c>
      <c r="M150" s="8" t="n">
        <v>2264.5</v>
      </c>
      <c r="Q150" s="8" t="n">
        <v>153.3</v>
      </c>
      <c r="R150" s="8" t="n">
        <v>1887.4</v>
      </c>
    </row>
    <row r="151" spans="1:21">
      <c r="A151" s="3" t="s">
        <v>56</v>
      </c>
    </row>
    <row r="152" spans="1:21">
      <c r="A152" s="4" t="s">
        <v>620</v>
      </c>
      <c r="F152" s="8" t="n">
        <v>171.6</v>
      </c>
      <c r="G152" s="8" t="n">
        <v>2437.1</v>
      </c>
      <c r="L152" s="8" t="n">
        <v>-118.3</v>
      </c>
      <c r="M152" s="8" t="n">
        <v>-1564.6</v>
      </c>
      <c r="Q152" s="8" t="n">
        <v>2.7</v>
      </c>
      <c r="R152" s="8" t="n">
        <v>33.2</v>
      </c>
    </row>
    <row r="153" spans="1:21">
      <c r="A153" s="4" t="s">
        <v>621</v>
      </c>
      <c r="F153" s="8" t="n">
        <v>-4.7</v>
      </c>
      <c r="G153" s="8" t="n">
        <v>-66.2</v>
      </c>
      <c r="L153" s="8" t="n">
        <v>-10.7</v>
      </c>
      <c r="M153" s="8" t="n">
        <v>-149.5</v>
      </c>
      <c r="Q153" s="9" t="n">
        <v>-9</v>
      </c>
      <c r="R153" s="8" t="n">
        <v>-110.7</v>
      </c>
    </row>
    <row r="154" spans="1:21">
      <c r="A154" s="4" t="s">
        <v>622</v>
      </c>
      <c r="F154" s="8" t="n">
        <v>-41.3</v>
      </c>
      <c r="G154" s="8" t="n">
        <v>-586.1</v>
      </c>
      <c r="L154" s="8" t="n">
        <v>-39.7</v>
      </c>
      <c r="M154" s="8" t="n">
        <v>-559.3</v>
      </c>
      <c r="Q154" s="8" t="n">
        <v>-35.7</v>
      </c>
      <c r="R154" s="8" t="n">
        <v>-439.6</v>
      </c>
    </row>
    <row r="155" spans="1:21">
      <c r="A155" s="4" t="s">
        <v>623</v>
      </c>
      <c r="F155" s="8" t="n">
        <v>-66.40000000000001</v>
      </c>
      <c r="G155" s="8" t="n">
        <v>-942.2</v>
      </c>
      <c r="L155" s="8" t="n">
        <v>-64.7</v>
      </c>
      <c r="M155" s="8" t="n">
        <v>-906.3</v>
      </c>
      <c r="Q155" s="8" t="n">
        <v>-54.2</v>
      </c>
      <c r="R155" s="8" t="n">
        <v>-667.7</v>
      </c>
    </row>
    <row r="156" spans="1:21">
      <c r="A156" s="4" t="s">
        <v>624</v>
      </c>
      <c r="F156" s="8" t="n">
        <v>-112.4</v>
      </c>
      <c r="G156" s="8" t="n">
        <v>-1594.5</v>
      </c>
      <c r="L156" s="8" t="n">
        <v>-115.1</v>
      </c>
      <c r="M156" s="8" t="n">
        <v>-1615.1</v>
      </c>
      <c r="Q156" s="8" t="n">
        <v>-98.90000000000001</v>
      </c>
      <c r="R156" s="9" t="n">
        <v>-1218</v>
      </c>
    </row>
    <row r="157" spans="1:21">
      <c r="A157" s="4" t="s">
        <v>642</v>
      </c>
    </row>
    <row r="158" spans="1:21">
      <c r="A158" s="3" t="s">
        <v>617</v>
      </c>
    </row>
    <row r="159" spans="1:21">
      <c r="A159" s="4" t="s">
        <v>28</v>
      </c>
      <c r="F159" s="8" t="n">
        <v>367.2</v>
      </c>
      <c r="G159" s="8" t="n">
        <v>5214.4</v>
      </c>
      <c r="L159" s="8" t="n">
        <v>349.8</v>
      </c>
      <c r="M159" s="8" t="n">
        <v>4898.6</v>
      </c>
      <c r="Q159" s="8" t="n">
        <v>286.9</v>
      </c>
      <c r="R159" s="8" t="n">
        <v>3531.5</v>
      </c>
    </row>
    <row r="160" spans="1:21">
      <c r="A160" s="4" t="s">
        <v>29</v>
      </c>
      <c r="F160" s="8" t="n">
        <v>-178.1</v>
      </c>
      <c r="G160" s="8" t="n">
        <v>-2528.6</v>
      </c>
      <c r="L160" s="8" t="n">
        <v>-198.2</v>
      </c>
      <c r="M160" s="8" t="n">
        <v>-2757.7</v>
      </c>
      <c r="Q160" s="8" t="n">
        <v>-143.5</v>
      </c>
      <c r="R160" s="8" t="n">
        <v>-1766.7</v>
      </c>
    </row>
    <row r="161" spans="1:21">
      <c r="A161" s="4" t="s">
        <v>643</v>
      </c>
    </row>
    <row r="162" spans="1:21">
      <c r="A162" s="3" t="s">
        <v>617</v>
      </c>
    </row>
    <row r="163" spans="1:21">
      <c r="A163" s="4" t="s">
        <v>28</v>
      </c>
      <c r="F163" s="8" t="n">
        <v>430.2</v>
      </c>
      <c r="G163" s="9" t="n">
        <v>6109</v>
      </c>
      <c r="L163" s="8" t="n">
        <v>244.5</v>
      </c>
      <c r="M163" s="8" t="n">
        <v>3533.1</v>
      </c>
      <c r="Q163" s="8" t="n">
        <v>317.6</v>
      </c>
      <c r="R163" s="8" t="n">
        <v>3909.6</v>
      </c>
    </row>
    <row r="164" spans="1:21">
      <c r="A164" s="4" t="s">
        <v>29</v>
      </c>
      <c r="F164" s="8" t="n">
        <v>-408.7</v>
      </c>
      <c r="G164" s="8" t="n">
        <v>-5804.1</v>
      </c>
      <c r="L164" s="8" t="n">
        <v>-235.9</v>
      </c>
      <c r="M164" s="8" t="n">
        <v>-3409.6</v>
      </c>
      <c r="Q164" s="8" t="n">
        <v>-307.6</v>
      </c>
      <c r="R164" s="8" t="n">
        <v>-3786.9</v>
      </c>
    </row>
    <row r="165" spans="1:21">
      <c r="A165" s="4" t="s">
        <v>644</v>
      </c>
    </row>
    <row r="166" spans="1:21">
      <c r="A166" s="3" t="s">
        <v>617</v>
      </c>
    </row>
    <row r="167" spans="1:21">
      <c r="A167" s="4" t="s">
        <v>28</v>
      </c>
      <c r="F167" s="8" t="n">
        <v>20.9</v>
      </c>
      <c r="G167" s="8" t="n">
        <v>296.9</v>
      </c>
      <c r="L167" s="8" t="n">
        <v>140.8</v>
      </c>
      <c r="M167" s="8" t="n">
        <v>2093.8</v>
      </c>
      <c r="Q167" s="8" t="n">
        <v>245.2</v>
      </c>
      <c r="R167" s="8" t="n">
        <v>3017.4</v>
      </c>
    </row>
    <row r="168" spans="1:21">
      <c r="A168" s="4" t="s">
        <v>29</v>
      </c>
      <c r="F168" s="8" t="n">
        <v>-131.3</v>
      </c>
      <c r="G168" s="8" t="n">
        <v>-1864.4</v>
      </c>
      <c r="L168" s="8" t="n">
        <v>-189.5</v>
      </c>
      <c r="M168" s="8" t="n">
        <v>-2731.9</v>
      </c>
      <c r="Q168" s="8" t="n">
        <v>-241.8</v>
      </c>
      <c r="R168" s="8" t="n">
        <v>-2977.4</v>
      </c>
    </row>
    <row r="169" spans="1:21">
      <c r="A169" s="4" t="s">
        <v>618</v>
      </c>
      <c r="F169" s="8" t="n">
        <v>-9.9</v>
      </c>
      <c r="G169" s="9" t="n">
        <v>-141</v>
      </c>
      <c r="L169" s="8" t="n">
        <v>-1.6</v>
      </c>
      <c r="M169" s="8" t="n">
        <v>-26.3</v>
      </c>
      <c r="Q169" s="8" t="n">
        <v>-2.1</v>
      </c>
      <c r="R169" s="8" t="n">
        <v>-23.9</v>
      </c>
    </row>
    <row r="170" spans="1:21">
      <c r="A170" s="4" t="s">
        <v>31</v>
      </c>
      <c r="F170" s="8" t="n">
        <v>-15.2</v>
      </c>
      <c r="G170" s="8" t="n">
        <v>-215.5</v>
      </c>
      <c r="L170" s="9" t="n">
        <v>-43</v>
      </c>
      <c r="M170" s="8" t="n">
        <v>-614.1</v>
      </c>
      <c r="Q170" s="8" t="n">
        <v>-47.7</v>
      </c>
      <c r="R170" s="8" t="n">
        <v>-586.8</v>
      </c>
    </row>
    <row r="171" spans="1:21">
      <c r="A171" s="4" t="s">
        <v>32</v>
      </c>
      <c r="F171" s="8" t="n">
        <v>1.5</v>
      </c>
      <c r="G171" s="8" t="n">
        <v>20.9</v>
      </c>
      <c r="L171" s="8" t="n">
        <v>3.4</v>
      </c>
      <c r="M171" s="8" t="n">
        <v>48.8</v>
      </c>
      <c r="Q171" s="8" t="n">
        <v>3.7</v>
      </c>
      <c r="R171" s="8" t="n">
        <v>45.5</v>
      </c>
    </row>
    <row r="172" spans="1:21">
      <c r="A172" s="4" t="s">
        <v>33</v>
      </c>
      <c r="F172" s="8" t="n">
        <v>-9.800000000000001</v>
      </c>
      <c r="G172" s="8" t="n">
        <v>-139.2</v>
      </c>
      <c r="L172" s="8" t="n">
        <v>-8.1</v>
      </c>
      <c r="M172" s="8" t="n">
        <v>-117.1</v>
      </c>
      <c r="Q172" s="8" t="n">
        <v>-9.6</v>
      </c>
      <c r="R172" s="8" t="n">
        <v>-117.8</v>
      </c>
    </row>
    <row r="173" spans="1:21">
      <c r="A173" s="4" t="s">
        <v>34</v>
      </c>
      <c r="R173" s="8" t="n">
        <v>-0.2</v>
      </c>
    </row>
    <row r="174" spans="1:21">
      <c r="A174" s="4" t="s">
        <v>38</v>
      </c>
      <c r="F174" s="8" t="n">
        <v>0.8</v>
      </c>
      <c r="G174" s="8" t="n">
        <v>10.8</v>
      </c>
      <c r="L174" s="8" t="n">
        <v>-24.4</v>
      </c>
      <c r="M174" s="8" t="n">
        <v>-326.4</v>
      </c>
      <c r="Q174" s="9" t="n">
        <v>-3</v>
      </c>
      <c r="R174" s="8" t="n">
        <v>-36.4</v>
      </c>
    </row>
    <row r="175" spans="1:21">
      <c r="A175" s="4" t="s">
        <v>619</v>
      </c>
      <c r="F175" s="8" t="n">
        <v>-13.5</v>
      </c>
      <c r="G175" s="8" t="n">
        <v>-192.2</v>
      </c>
      <c r="L175" s="8" t="n">
        <v>-163.2</v>
      </c>
      <c r="M175" s="8" t="n">
        <v>-2159.5</v>
      </c>
      <c r="Q175" s="8" t="n">
        <v>0.2</v>
      </c>
      <c r="R175" s="8" t="n">
        <v>1.9</v>
      </c>
    </row>
    <row r="176" spans="1:21">
      <c r="A176" s="4" t="s">
        <v>50</v>
      </c>
      <c r="F176" s="8" t="n">
        <v>-0.1</v>
      </c>
      <c r="G176" s="8" t="n">
        <v>-1.9</v>
      </c>
      <c r="L176" s="8" t="n">
        <v>1.3</v>
      </c>
      <c r="M176" s="8" t="n">
        <v>16.5</v>
      </c>
      <c r="Q176" s="8" t="n">
        <v>-1.2</v>
      </c>
      <c r="R176" s="8" t="n">
        <v>-15.1</v>
      </c>
    </row>
    <row r="177" spans="1:21">
      <c r="A177" s="4" t="s">
        <v>53</v>
      </c>
      <c r="L177" s="8" t="n">
        <v>-0.4</v>
      </c>
      <c r="Q177" s="8" t="n">
        <v>5.2</v>
      </c>
      <c r="R177" s="8" t="n">
        <v>63.9</v>
      </c>
    </row>
    <row r="178" spans="1:21">
      <c r="A178" s="4" t="s">
        <v>54</v>
      </c>
      <c r="F178" s="8" t="n">
        <v>32.9</v>
      </c>
      <c r="G178" s="8" t="n">
        <v>467.2</v>
      </c>
      <c r="L178" s="8" t="n">
        <v>54.5</v>
      </c>
      <c r="M178" s="8" t="n">
        <v>736.3</v>
      </c>
      <c r="Q178" s="8" t="n">
        <v>15.2</v>
      </c>
      <c r="R178" s="8" t="n">
        <v>186.6</v>
      </c>
    </row>
    <row r="179" spans="1:21">
      <c r="A179" s="4" t="s">
        <v>55</v>
      </c>
      <c r="F179" s="8" t="n">
        <v>-123.7</v>
      </c>
      <c r="G179" s="8" t="n">
        <v>-1758.4</v>
      </c>
      <c r="L179" s="8" t="n">
        <v>-230.2</v>
      </c>
      <c r="M179" s="8" t="n">
        <v>-3079.9</v>
      </c>
      <c r="Q179" s="8" t="n">
        <v>-35.9</v>
      </c>
      <c r="R179" s="8" t="n">
        <v>-442.3</v>
      </c>
    </row>
    <row r="180" spans="1:21">
      <c r="A180" s="4" t="s">
        <v>496</v>
      </c>
      <c r="F180" s="8" t="n">
        <v>-120.3</v>
      </c>
      <c r="G180" s="8" t="n">
        <v>-1708.5</v>
      </c>
      <c r="L180" s="8" t="n">
        <v>-50.3</v>
      </c>
      <c r="M180" s="8" t="n">
        <v>-664.4</v>
      </c>
      <c r="Q180" s="8" t="n">
        <v>1.3</v>
      </c>
      <c r="R180" s="8" t="n">
        <v>16.1</v>
      </c>
    </row>
    <row r="181" spans="1:21">
      <c r="A181" s="3" t="s">
        <v>56</v>
      </c>
    </row>
    <row r="182" spans="1:21">
      <c r="A182" s="4" t="s">
        <v>620</v>
      </c>
      <c r="F182" s="8" t="n">
        <v>-123.7</v>
      </c>
      <c r="G182" s="8" t="n">
        <v>-1758.4</v>
      </c>
      <c r="L182" s="8" t="n">
        <v>-230.2</v>
      </c>
      <c r="M182" s="8" t="n">
        <v>-3079.9</v>
      </c>
      <c r="Q182" s="8" t="n">
        <v>-35.9</v>
      </c>
      <c r="R182" s="8" t="n">
        <v>-442.3</v>
      </c>
    </row>
    <row r="183" spans="1:21">
      <c r="A183" s="4" t="s">
        <v>621</v>
      </c>
      <c r="F183" s="8" t="n">
        <v>-1.3</v>
      </c>
      <c r="G183" s="8" t="n">
        <v>-18.5</v>
      </c>
      <c r="L183" s="8" t="n">
        <v>-10.4</v>
      </c>
      <c r="M183" s="9" t="n">
        <v>-144</v>
      </c>
      <c r="Q183" s="8" t="n">
        <v>-6.8</v>
      </c>
      <c r="R183" s="8" t="n">
        <v>-84.09999999999999</v>
      </c>
    </row>
    <row r="184" spans="1:21">
      <c r="A184" s="4" t="s">
        <v>622</v>
      </c>
      <c r="F184" s="8" t="n">
        <v>-5.8</v>
      </c>
      <c r="G184" s="8" t="n">
        <v>-81.40000000000001</v>
      </c>
      <c r="L184" s="8" t="n">
        <v>-27.6</v>
      </c>
      <c r="M184" s="9" t="n">
        <v>-398</v>
      </c>
      <c r="Q184" s="8" t="n">
        <v>-34.1</v>
      </c>
      <c r="R184" s="8" t="n">
        <v>-419.1</v>
      </c>
    </row>
    <row r="185" spans="1:21">
      <c r="A185" s="4" t="s">
        <v>623</v>
      </c>
      <c r="M185" s="8" t="n">
        <v>-0.1</v>
      </c>
      <c r="R185" s="8" t="n">
        <v>-0.3</v>
      </c>
    </row>
    <row r="186" spans="1:21">
      <c r="A186" s="4" t="s">
        <v>624</v>
      </c>
      <c r="F186" s="8" t="n">
        <v>-7.1</v>
      </c>
      <c r="G186" s="8" t="n">
        <v>-99.90000000000001</v>
      </c>
      <c r="L186" s="9" t="n">
        <v>-38</v>
      </c>
      <c r="M186" s="8" t="n">
        <v>-542.1</v>
      </c>
      <c r="Q186" s="8" t="n">
        <v>-40.9</v>
      </c>
      <c r="R186" s="8" t="n">
        <v>-503.5</v>
      </c>
    </row>
    <row r="187" spans="1:21">
      <c r="A187" s="4" t="s">
        <v>645</v>
      </c>
    </row>
    <row r="188" spans="1:21">
      <c r="A188" s="3" t="s">
        <v>617</v>
      </c>
    </row>
    <row r="189" spans="1:21">
      <c r="A189" s="4" t="s">
        <v>28</v>
      </c>
      <c r="F189" s="8" t="n">
        <v>20.8</v>
      </c>
      <c r="G189" s="8" t="n">
        <v>295.2</v>
      </c>
      <c r="L189" s="8" t="n">
        <v>134.7</v>
      </c>
      <c r="M189" s="8" t="n">
        <v>1994.7</v>
      </c>
      <c r="Q189" s="8" t="n">
        <v>226.5</v>
      </c>
      <c r="R189" s="8" t="n">
        <v>2787.7</v>
      </c>
    </row>
    <row r="190" spans="1:21">
      <c r="A190" s="4" t="s">
        <v>29</v>
      </c>
      <c r="F190" s="8" t="n">
        <v>-130.4</v>
      </c>
      <c r="G190" s="8" t="n">
        <v>-1851.2</v>
      </c>
      <c r="L190" s="9" t="n">
        <v>-185</v>
      </c>
      <c r="M190" s="8" t="n">
        <v>-2654.4</v>
      </c>
      <c r="Q190" s="8" t="n">
        <v>-221.9</v>
      </c>
      <c r="R190" s="8" t="n">
        <v>-2732.3</v>
      </c>
    </row>
    <row r="191" spans="1:21">
      <c r="A191" s="4" t="s">
        <v>646</v>
      </c>
    </row>
    <row r="192" spans="1:21">
      <c r="A192" s="3" t="s">
        <v>617</v>
      </c>
    </row>
    <row r="193" spans="1:21">
      <c r="A193" s="4" t="s">
        <v>28</v>
      </c>
      <c r="F193" s="8" t="n">
        <v>0.1</v>
      </c>
      <c r="G193" s="8" t="n">
        <v>1.7</v>
      </c>
      <c r="L193" s="8" t="n">
        <v>6.1</v>
      </c>
      <c r="M193" s="8" t="n">
        <v>99.09999999999999</v>
      </c>
      <c r="Q193" s="8" t="n">
        <v>18.7</v>
      </c>
      <c r="R193" s="8" t="n">
        <v>229.7</v>
      </c>
    </row>
    <row r="194" spans="1:21">
      <c r="A194" s="4" t="s">
        <v>29</v>
      </c>
      <c r="F194" s="8" t="n">
        <v>-0.9</v>
      </c>
      <c r="G194" s="8" t="n">
        <v>-13.2</v>
      </c>
      <c r="L194" s="8" t="n">
        <v>-4.5</v>
      </c>
      <c r="M194" s="8" t="n">
        <v>-77.5</v>
      </c>
      <c r="Q194" s="8" t="n">
        <v>-19.9</v>
      </c>
      <c r="R194" s="8" t="n">
        <v>-245.1</v>
      </c>
    </row>
    <row r="195" spans="1:21">
      <c r="A195" s="4" t="s">
        <v>647</v>
      </c>
    </row>
    <row r="196" spans="1:21">
      <c r="A196" s="3" t="s">
        <v>617</v>
      </c>
    </row>
    <row r="197" spans="1:21">
      <c r="A197" s="4" t="s">
        <v>28</v>
      </c>
      <c r="F197" s="8" t="n">
        <v>190.7</v>
      </c>
      <c r="G197" s="9" t="n">
        <v>2708</v>
      </c>
      <c r="L197" s="8" t="n">
        <v>279.4</v>
      </c>
      <c r="M197" s="8" t="n">
        <v>4010.1</v>
      </c>
      <c r="Q197" s="8" t="n">
        <v>334.8</v>
      </c>
      <c r="R197" s="8" t="n">
        <v>4121.6</v>
      </c>
    </row>
    <row r="198" spans="1:21">
      <c r="A198" s="4" t="s">
        <v>29</v>
      </c>
      <c r="F198" s="8" t="n">
        <v>-220.4</v>
      </c>
      <c r="G198" s="8" t="n">
        <v>-3128.6</v>
      </c>
      <c r="L198" s="8" t="n">
        <v>-223.5</v>
      </c>
      <c r="M198" s="8" t="n">
        <v>-3199.2</v>
      </c>
      <c r="Q198" s="8" t="n">
        <v>-257.2</v>
      </c>
      <c r="R198" s="8" t="n">
        <v>-3165.6</v>
      </c>
    </row>
    <row r="199" spans="1:21">
      <c r="A199" s="4" t="s">
        <v>618</v>
      </c>
      <c r="F199" s="8" t="n">
        <v>-7.6</v>
      </c>
      <c r="G199" s="8" t="n">
        <v>-108.9</v>
      </c>
      <c r="L199" s="8" t="n">
        <v>-1.8</v>
      </c>
      <c r="M199" s="8" t="n">
        <v>-24.7</v>
      </c>
      <c r="Q199" s="8" t="n">
        <v>-1.6</v>
      </c>
      <c r="R199" s="8" t="n">
        <v>-20.1</v>
      </c>
    </row>
    <row r="200" spans="1:21">
      <c r="A200" s="4" t="s">
        <v>31</v>
      </c>
      <c r="F200" s="8" t="n">
        <v>-39.8</v>
      </c>
      <c r="G200" s="8" t="n">
        <v>-564.9</v>
      </c>
      <c r="L200" s="8" t="n">
        <v>-50.5</v>
      </c>
      <c r="M200" s="9" t="n">
        <v>-719</v>
      </c>
      <c r="Q200" s="8" t="n">
        <v>-53.6</v>
      </c>
      <c r="R200" s="8" t="n">
        <v>-659.8</v>
      </c>
    </row>
    <row r="201" spans="1:21">
      <c r="A201" s="4" t="s">
        <v>32</v>
      </c>
      <c r="F201" s="8" t="n">
        <v>1.5</v>
      </c>
      <c r="G201" s="8" t="n">
        <v>21.6</v>
      </c>
      <c r="L201" s="8" t="n">
        <v>2.8</v>
      </c>
      <c r="M201" s="8" t="n">
        <v>39.9</v>
      </c>
      <c r="Q201" s="8" t="n">
        <v>2.6</v>
      </c>
      <c r="R201" s="8" t="n">
        <v>32.1</v>
      </c>
    </row>
    <row r="202" spans="1:21">
      <c r="A202" s="4" t="s">
        <v>33</v>
      </c>
      <c r="F202" s="8" t="n">
        <v>-9.800000000000001</v>
      </c>
      <c r="G202" s="8" t="n">
        <v>-138.9</v>
      </c>
      <c r="L202" s="8" t="n">
        <v>-8.6</v>
      </c>
      <c r="M202" s="8" t="n">
        <v>-122.8</v>
      </c>
      <c r="Q202" s="9" t="n">
        <v>-10</v>
      </c>
      <c r="R202" s="8" t="n">
        <v>-123.1</v>
      </c>
    </row>
    <row r="203" spans="1:21">
      <c r="A203" s="4" t="s">
        <v>38</v>
      </c>
      <c r="F203" s="8" t="n">
        <v>0.8</v>
      </c>
      <c r="G203" s="8" t="n">
        <v>11.5</v>
      </c>
      <c r="L203" s="8" t="n">
        <v>-5.4</v>
      </c>
      <c r="M203" s="8" t="n">
        <v>-74.7</v>
      </c>
      <c r="Q203" s="8" t="n">
        <v>-2.9</v>
      </c>
      <c r="R203" s="8" t="n">
        <v>-35.6</v>
      </c>
    </row>
    <row r="204" spans="1:21">
      <c r="A204" s="4" t="s">
        <v>619</v>
      </c>
      <c r="F204" s="8" t="n">
        <v>-2.9</v>
      </c>
      <c r="G204" s="8" t="n">
        <v>-41.3</v>
      </c>
      <c r="L204" s="8" t="n">
        <v>1.1</v>
      </c>
      <c r="M204" s="8" t="n">
        <v>15.3</v>
      </c>
      <c r="Q204" s="9" t="n">
        <v>1</v>
      </c>
      <c r="R204" s="8" t="n">
        <v>11.9</v>
      </c>
    </row>
    <row r="205" spans="1:21">
      <c r="A205" s="4" t="s">
        <v>50</v>
      </c>
      <c r="F205" s="9" t="n">
        <v>-1</v>
      </c>
      <c r="G205" s="8" t="n">
        <v>-14.1</v>
      </c>
      <c r="L205" s="8" t="n">
        <v>1.7</v>
      </c>
      <c r="M205" s="8" t="n">
        <v>19.4</v>
      </c>
      <c r="Q205" s="8" t="n">
        <v>-3.9</v>
      </c>
      <c r="R205" s="8" t="n">
        <v>-48.4</v>
      </c>
    </row>
    <row r="206" spans="1:21">
      <c r="A206" s="4" t="s">
        <v>53</v>
      </c>
      <c r="L206" s="8" t="n">
        <v>-7.8</v>
      </c>
      <c r="M206" s="8" t="n">
        <v>-101.2</v>
      </c>
      <c r="Q206" s="8" t="n">
        <v>2.1</v>
      </c>
      <c r="R206" s="8" t="n">
        <v>25.9</v>
      </c>
    </row>
    <row r="207" spans="1:21">
      <c r="A207" s="4" t="s">
        <v>54</v>
      </c>
      <c r="F207" s="8" t="n">
        <v>22.1</v>
      </c>
      <c r="G207" s="8" t="n">
        <v>313.6</v>
      </c>
      <c r="L207" s="8" t="n">
        <v>21.8</v>
      </c>
      <c r="M207" s="8" t="n">
        <v>291.4</v>
      </c>
      <c r="Q207" s="8" t="n">
        <v>1.8</v>
      </c>
      <c r="R207" s="8" t="n">
        <v>21.7</v>
      </c>
    </row>
    <row r="208" spans="1:21">
      <c r="A208" s="4" t="s">
        <v>55</v>
      </c>
      <c r="F208" s="8" t="n">
        <v>-66.40000000000001</v>
      </c>
      <c r="G208" s="9" t="n">
        <v>-942</v>
      </c>
      <c r="L208" s="8" t="n">
        <v>9.199999999999999</v>
      </c>
      <c r="M208" s="8" t="n">
        <v>134.5</v>
      </c>
      <c r="Q208" s="8" t="n">
        <v>13.1</v>
      </c>
      <c r="R208" s="8" t="n">
        <v>160.6</v>
      </c>
    </row>
    <row r="209" spans="1:21">
      <c r="A209" s="4" t="s">
        <v>496</v>
      </c>
      <c r="F209" s="8" t="n">
        <v>-37.3</v>
      </c>
      <c r="G209" s="8" t="n">
        <v>-529.5</v>
      </c>
      <c r="L209" s="8" t="n">
        <v>54.1</v>
      </c>
      <c r="M209" s="8" t="n">
        <v>786.2</v>
      </c>
      <c r="Q209" s="9" t="n">
        <v>76</v>
      </c>
      <c r="R209" s="8" t="n">
        <v>935.9</v>
      </c>
    </row>
    <row r="210" spans="1:21">
      <c r="A210" s="3" t="s">
        <v>56</v>
      </c>
    </row>
    <row r="211" spans="1:21">
      <c r="A211" s="4" t="s">
        <v>620</v>
      </c>
      <c r="F211" s="8" t="n">
        <v>-66.40000000000001</v>
      </c>
      <c r="G211" s="9" t="n">
        <v>-942</v>
      </c>
      <c r="L211" s="8" t="n">
        <v>9.199999999999999</v>
      </c>
      <c r="M211" s="8" t="n">
        <v>134.5</v>
      </c>
      <c r="Q211" s="8" t="n">
        <v>13.1</v>
      </c>
      <c r="R211" s="8" t="n">
        <v>160.6</v>
      </c>
    </row>
    <row r="212" spans="1:21">
      <c r="A212" s="4" t="s">
        <v>621</v>
      </c>
      <c r="F212" s="9" t="n">
        <v>-2</v>
      </c>
      <c r="G212" s="8" t="n">
        <v>-27.7</v>
      </c>
      <c r="L212" s="8" t="n">
        <v>-10.6</v>
      </c>
      <c r="M212" s="8" t="n">
        <v>-145.2</v>
      </c>
      <c r="Q212" s="8" t="n">
        <v>-6.1</v>
      </c>
      <c r="R212" s="8" t="n">
        <v>-75.40000000000001</v>
      </c>
    </row>
    <row r="213" spans="1:21">
      <c r="A213" s="4" t="s">
        <v>622</v>
      </c>
      <c r="F213" s="8" t="n">
        <v>-10.6</v>
      </c>
      <c r="G213" s="8" t="n">
        <v>-148.8</v>
      </c>
      <c r="L213" s="9" t="n">
        <v>-31</v>
      </c>
      <c r="M213" s="8" t="n">
        <v>-441.7</v>
      </c>
      <c r="Q213" s="8" t="n">
        <v>-32.4</v>
      </c>
      <c r="R213" s="8" t="n">
        <v>-397.9</v>
      </c>
    </row>
    <row r="214" spans="1:21">
      <c r="A214" s="4" t="s">
        <v>623</v>
      </c>
      <c r="F214" s="9" t="n">
        <v>-2</v>
      </c>
      <c r="G214" s="9" t="n">
        <v>-29</v>
      </c>
      <c r="L214" s="8" t="n">
        <v>-4.8</v>
      </c>
      <c r="M214" s="8" t="n">
        <v>-69.09999999999999</v>
      </c>
      <c r="Q214" s="8" t="n">
        <v>-5.9</v>
      </c>
      <c r="R214" s="8" t="n">
        <v>-72.7</v>
      </c>
    </row>
    <row r="215" spans="1:21">
      <c r="A215" s="4" t="s">
        <v>624</v>
      </c>
      <c r="F215" s="8" t="n">
        <v>-14.6</v>
      </c>
      <c r="G215" s="8" t="n">
        <v>-205.5</v>
      </c>
      <c r="L215" s="8" t="n">
        <v>-46.4</v>
      </c>
      <c r="M215" s="9" t="n">
        <v>-656</v>
      </c>
      <c r="Q215" s="8" t="n">
        <v>-44.4</v>
      </c>
      <c r="R215" s="9" t="n">
        <v>-546</v>
      </c>
    </row>
    <row r="216" spans="1:21">
      <c r="A216" s="4" t="s">
        <v>648</v>
      </c>
    </row>
    <row r="217" spans="1:21">
      <c r="A217" s="3" t="s">
        <v>617</v>
      </c>
    </row>
    <row r="218" spans="1:21">
      <c r="A218" s="4" t="s">
        <v>28</v>
      </c>
      <c r="F218" s="8" t="n">
        <v>145.3</v>
      </c>
      <c r="G218" s="8" t="n">
        <v>2063.3</v>
      </c>
      <c r="L218" s="8" t="n">
        <v>236.9</v>
      </c>
      <c r="M218" s="8" t="n">
        <v>3403.4</v>
      </c>
      <c r="Q218" s="8" t="n">
        <v>287.1</v>
      </c>
      <c r="R218" s="8" t="n">
        <v>3534.5</v>
      </c>
    </row>
    <row r="219" spans="1:21">
      <c r="A219" s="4" t="s">
        <v>29</v>
      </c>
      <c r="F219" s="8" t="n">
        <v>-178.4</v>
      </c>
      <c r="G219" s="8" t="n">
        <v>-2532.3</v>
      </c>
      <c r="L219" s="8" t="n">
        <v>-188.6</v>
      </c>
      <c r="M219" s="8" t="n">
        <v>-2698.3</v>
      </c>
      <c r="Q219" s="8" t="n">
        <v>-215.6</v>
      </c>
      <c r="R219" s="8" t="n">
        <v>-2653.9</v>
      </c>
    </row>
    <row r="220" spans="1:21">
      <c r="A220" s="4" t="s">
        <v>649</v>
      </c>
    </row>
    <row r="221" spans="1:21">
      <c r="A221" s="3" t="s">
        <v>617</v>
      </c>
    </row>
    <row r="222" spans="1:21">
      <c r="A222" s="4" t="s">
        <v>28</v>
      </c>
      <c r="F222" s="8" t="n">
        <v>45.4</v>
      </c>
      <c r="G222" s="8" t="n">
        <v>644.7</v>
      </c>
      <c r="L222" s="8" t="n">
        <v>42.5</v>
      </c>
      <c r="M222" s="8" t="n">
        <v>606.7</v>
      </c>
      <c r="Q222" s="8" t="n">
        <v>47.7</v>
      </c>
      <c r="R222" s="8" t="n">
        <v>587.1</v>
      </c>
    </row>
    <row r="223" spans="1:21">
      <c r="A223" s="4" t="s">
        <v>29</v>
      </c>
      <c r="F223" s="9" t="n">
        <v>-42</v>
      </c>
      <c r="G223" s="8" t="n">
        <v>-596.3</v>
      </c>
      <c r="L223" s="8" t="n">
        <v>-34.9</v>
      </c>
      <c r="M223" s="8" t="n">
        <v>-500.9</v>
      </c>
      <c r="Q223" s="8" t="n">
        <v>-41.6</v>
      </c>
      <c r="R223" s="8" t="n">
        <v>-511.7</v>
      </c>
    </row>
    <row r="224" spans="1:21">
      <c r="A224" s="4" t="s">
        <v>650</v>
      </c>
    </row>
    <row r="225" spans="1:21">
      <c r="A225" s="3" t="s">
        <v>617</v>
      </c>
    </row>
    <row r="226" spans="1:21">
      <c r="A226" s="4" t="s">
        <v>28</v>
      </c>
      <c r="F226" s="8" t="n">
        <v>73.90000000000001</v>
      </c>
      <c r="G226" s="8" t="n">
        <v>1049.4</v>
      </c>
      <c r="L226" s="8" t="n">
        <v>160.2</v>
      </c>
      <c r="M226" s="8" t="n">
        <v>2295.8</v>
      </c>
      <c r="Q226" s="8" t="n">
        <v>187.3</v>
      </c>
      <c r="R226" s="8" t="n">
        <v>2305.5</v>
      </c>
    </row>
    <row r="227" spans="1:21">
      <c r="A227" s="4" t="s">
        <v>29</v>
      </c>
      <c r="F227" s="9" t="n">
        <v>-116</v>
      </c>
      <c r="G227" s="8" t="n">
        <v>-1646.8</v>
      </c>
      <c r="L227" s="8" t="n">
        <v>-135.7</v>
      </c>
      <c r="M227" s="9" t="n">
        <v>-1945</v>
      </c>
      <c r="Q227" s="8" t="n">
        <v>-159.7</v>
      </c>
      <c r="R227" s="8" t="n">
        <v>-1965.8</v>
      </c>
    </row>
    <row r="228" spans="1:21">
      <c r="A228" s="4" t="s">
        <v>618</v>
      </c>
      <c r="F228" s="8" t="n">
        <v>-9.300000000000001</v>
      </c>
      <c r="G228" s="9" t="n">
        <v>-133</v>
      </c>
      <c r="L228" s="9" t="n">
        <v>-2</v>
      </c>
      <c r="M228" s="8" t="n">
        <v>-27.2</v>
      </c>
      <c r="Q228" s="8" t="n">
        <v>-0.8</v>
      </c>
      <c r="R228" s="9" t="n">
        <v>-10</v>
      </c>
    </row>
    <row r="229" spans="1:21">
      <c r="A229" s="4" t="s">
        <v>31</v>
      </c>
      <c r="F229" s="8" t="n">
        <v>-14.7</v>
      </c>
      <c r="G229" s="8" t="n">
        <v>-209.1</v>
      </c>
      <c r="L229" s="8" t="n">
        <v>-23.2</v>
      </c>
      <c r="M229" s="8" t="n">
        <v>-330.5</v>
      </c>
      <c r="Q229" s="8" t="n">
        <v>-24.8</v>
      </c>
      <c r="R229" s="8" t="n">
        <v>-304.8</v>
      </c>
    </row>
    <row r="230" spans="1:21">
      <c r="A230" s="4" t="s">
        <v>32</v>
      </c>
      <c r="F230" s="8" t="n">
        <v>0.5</v>
      </c>
      <c r="G230" s="8" t="n">
        <v>7.5</v>
      </c>
      <c r="L230" s="8" t="n">
        <v>1.9</v>
      </c>
      <c r="M230" s="8" t="n">
        <v>26.5</v>
      </c>
      <c r="Q230" s="8" t="n">
        <v>1.1</v>
      </c>
      <c r="R230" s="8" t="n">
        <v>13.5</v>
      </c>
    </row>
    <row r="231" spans="1:21">
      <c r="A231" s="4" t="s">
        <v>33</v>
      </c>
      <c r="F231" s="8" t="n">
        <v>-5.9</v>
      </c>
      <c r="G231" s="8" t="n">
        <v>-83.5</v>
      </c>
      <c r="L231" s="8" t="n">
        <v>-5.1</v>
      </c>
      <c r="M231" s="9" t="n">
        <v>-73</v>
      </c>
      <c r="Q231" s="8" t="n">
        <v>-5.7</v>
      </c>
      <c r="R231" s="8" t="n">
        <v>-70.59999999999999</v>
      </c>
    </row>
    <row r="232" spans="1:21">
      <c r="A232" s="4" t="s">
        <v>38</v>
      </c>
      <c r="F232" s="8" t="n">
        <v>0.5</v>
      </c>
      <c r="G232" s="8" t="n">
        <v>6.9</v>
      </c>
      <c r="L232" s="9" t="n">
        <v>-3</v>
      </c>
      <c r="M232" s="8" t="n">
        <v>-40.9</v>
      </c>
      <c r="Q232" s="8" t="n">
        <v>-1.4</v>
      </c>
      <c r="R232" s="8" t="n">
        <v>-16.9</v>
      </c>
    </row>
    <row r="233" spans="1:21">
      <c r="A233" s="4" t="s">
        <v>619</v>
      </c>
      <c r="F233" s="8" t="n">
        <v>-8.699999999999999</v>
      </c>
      <c r="G233" s="8" t="n">
        <v>-123.4</v>
      </c>
      <c r="L233" s="8" t="n">
        <v>-12.1</v>
      </c>
      <c r="M233" s="8" t="n">
        <v>-160.2</v>
      </c>
      <c r="Q233" s="8" t="n">
        <v>0.3</v>
      </c>
      <c r="R233" s="8" t="n">
        <v>3.6</v>
      </c>
    </row>
    <row r="234" spans="1:21">
      <c r="A234" s="4" t="s">
        <v>50</v>
      </c>
      <c r="F234" s="8" t="n">
        <v>-0.4</v>
      </c>
      <c r="G234" s="8" t="n">
        <v>-5.7</v>
      </c>
      <c r="M234" s="8" t="n">
        <v>-0.9</v>
      </c>
      <c r="Q234" s="8" t="n">
        <v>-1.5</v>
      </c>
      <c r="R234" s="8" t="n">
        <v>-17.9</v>
      </c>
    </row>
    <row r="235" spans="1:21">
      <c r="A235" s="4" t="s">
        <v>53</v>
      </c>
      <c r="L235" s="8" t="n">
        <v>0.1</v>
      </c>
      <c r="M235" s="8" t="n">
        <v>1.6</v>
      </c>
      <c r="Q235" s="8" t="n">
        <v>0.3</v>
      </c>
      <c r="R235" s="8" t="n">
        <v>3.9</v>
      </c>
    </row>
    <row r="236" spans="1:21">
      <c r="A236" s="4" t="s">
        <v>54</v>
      </c>
      <c r="F236" s="8" t="n">
        <v>17.6</v>
      </c>
      <c r="G236" s="8" t="n">
        <v>249.6</v>
      </c>
      <c r="L236" s="8" t="n">
        <v>8.300000000000001</v>
      </c>
      <c r="M236" s="8" t="n">
        <v>110.2</v>
      </c>
      <c r="Q236" s="8" t="n">
        <v>1.4</v>
      </c>
      <c r="R236" s="8" t="n">
        <v>17.6</v>
      </c>
    </row>
    <row r="237" spans="1:21">
      <c r="A237" s="4" t="s">
        <v>55</v>
      </c>
      <c r="F237" s="8" t="n">
        <v>-62.5</v>
      </c>
      <c r="G237" s="8" t="n">
        <v>-888.1</v>
      </c>
      <c r="L237" s="8" t="n">
        <v>-10.6</v>
      </c>
      <c r="M237" s="8" t="n">
        <v>-143.6</v>
      </c>
      <c r="Q237" s="8" t="n">
        <v>-3.5</v>
      </c>
      <c r="R237" s="8" t="n">
        <v>-41.9</v>
      </c>
    </row>
    <row r="238" spans="1:21">
      <c r="A238" s="4" t="s">
        <v>496</v>
      </c>
      <c r="F238" s="8" t="n">
        <v>-51.4</v>
      </c>
      <c r="G238" s="8" t="n">
        <v>-730.4</v>
      </c>
      <c r="L238" s="8" t="n">
        <v>22.5</v>
      </c>
      <c r="M238" s="8" t="n">
        <v>323.6</v>
      </c>
      <c r="Q238" s="8" t="n">
        <v>26.8</v>
      </c>
      <c r="R238" s="8" t="n">
        <v>329.7</v>
      </c>
    </row>
    <row r="239" spans="1:21">
      <c r="A239" s="3" t="s">
        <v>56</v>
      </c>
    </row>
    <row r="240" spans="1:21">
      <c r="A240" s="4" t="s">
        <v>620</v>
      </c>
      <c r="F240" s="8" t="n">
        <v>-62.5</v>
      </c>
      <c r="G240" s="8" t="n">
        <v>-888.1</v>
      </c>
      <c r="L240" s="8" t="n">
        <v>-10.6</v>
      </c>
      <c r="M240" s="8" t="n">
        <v>-143.6</v>
      </c>
      <c r="Q240" s="8" t="n">
        <v>-3.5</v>
      </c>
      <c r="R240" s="8" t="n">
        <v>-41.9</v>
      </c>
    </row>
    <row r="241" spans="1:21">
      <c r="A241" s="4" t="s">
        <v>621</v>
      </c>
      <c r="F241" s="8" t="n">
        <v>-1.5</v>
      </c>
      <c r="G241" s="9" t="n">
        <v>-21</v>
      </c>
      <c r="L241" s="8" t="n">
        <v>-4.2</v>
      </c>
      <c r="M241" s="8" t="n">
        <v>-58.4</v>
      </c>
      <c r="Q241" s="9" t="n">
        <v>-2</v>
      </c>
      <c r="R241" s="8" t="n">
        <v>-24.2</v>
      </c>
    </row>
    <row r="242" spans="1:21">
      <c r="A242" s="4" t="s">
        <v>622</v>
      </c>
      <c r="F242" s="8" t="n">
        <v>-3.1</v>
      </c>
      <c r="G242" s="8" t="n">
        <v>-43.7</v>
      </c>
      <c r="L242" s="8" t="n">
        <v>-12.7</v>
      </c>
      <c r="M242" s="8" t="n">
        <v>-183.6</v>
      </c>
      <c r="Q242" s="8" t="n">
        <v>-17.3</v>
      </c>
      <c r="R242" s="8" t="n">
        <v>-213.3</v>
      </c>
    </row>
    <row r="243" spans="1:21">
      <c r="A243" s="4" t="s">
        <v>623</v>
      </c>
      <c r="G243" s="8" t="n">
        <v>-0.7</v>
      </c>
      <c r="L243" s="8" t="n">
        <v>-0.1</v>
      </c>
      <c r="M243" s="8" t="n">
        <v>-1.4</v>
      </c>
      <c r="R243" s="8" t="n">
        <v>-0.3</v>
      </c>
    </row>
    <row r="244" spans="1:21">
      <c r="A244" s="4" t="s">
        <v>624</v>
      </c>
      <c r="F244" s="8" t="n">
        <v>-4.6</v>
      </c>
      <c r="G244" s="8" t="n">
        <v>-65.40000000000001</v>
      </c>
      <c r="L244" s="9" t="n">
        <v>-17</v>
      </c>
      <c r="M244" s="8" t="n">
        <v>-243.4</v>
      </c>
      <c r="Q244" s="8" t="n">
        <v>-19.3</v>
      </c>
      <c r="R244" s="8" t="n">
        <v>-237.8</v>
      </c>
    </row>
    <row r="245" spans="1:21">
      <c r="A245" s="4" t="s">
        <v>651</v>
      </c>
    </row>
    <row r="246" spans="1:21">
      <c r="A246" s="3" t="s">
        <v>617</v>
      </c>
    </row>
    <row r="247" spans="1:21">
      <c r="A247" s="4" t="s">
        <v>28</v>
      </c>
      <c r="F247" s="8" t="n">
        <v>61.3</v>
      </c>
      <c r="G247" s="9" t="n">
        <v>870</v>
      </c>
      <c r="L247" s="8" t="n">
        <v>154.5</v>
      </c>
      <c r="M247" s="8" t="n">
        <v>2216.6</v>
      </c>
      <c r="Q247" s="8" t="n">
        <v>182.9</v>
      </c>
      <c r="R247" s="8" t="n">
        <v>2251.2</v>
      </c>
    </row>
    <row r="248" spans="1:21">
      <c r="A248" s="4" t="s">
        <v>29</v>
      </c>
      <c r="F248" s="9" t="n">
        <v>-107</v>
      </c>
      <c r="G248" s="8" t="n">
        <v>-1518.8</v>
      </c>
      <c r="L248" s="8" t="n">
        <v>-132.9</v>
      </c>
      <c r="M248" s="8" t="n">
        <v>-1905.7</v>
      </c>
      <c r="Q248" s="8" t="n">
        <v>-157.2</v>
      </c>
      <c r="R248" s="8" t="n">
        <v>-1935.3</v>
      </c>
    </row>
    <row r="249" spans="1:21">
      <c r="A249" s="4" t="s">
        <v>652</v>
      </c>
    </row>
    <row r="250" spans="1:21">
      <c r="A250" s="3" t="s">
        <v>617</v>
      </c>
    </row>
    <row r="251" spans="1:21">
      <c r="A251" s="4" t="s">
        <v>28</v>
      </c>
      <c r="F251" s="8" t="n">
        <v>12.6</v>
      </c>
      <c r="G251" s="8" t="n">
        <v>179.4</v>
      </c>
      <c r="L251" s="8" t="n">
        <v>5.7</v>
      </c>
      <c r="M251" s="8" t="n">
        <v>79.2</v>
      </c>
      <c r="Q251" s="8" t="n">
        <v>4.4</v>
      </c>
      <c r="R251" s="8" t="n">
        <v>54.3</v>
      </c>
    </row>
    <row r="252" spans="1:21">
      <c r="A252" s="4" t="s">
        <v>29</v>
      </c>
      <c r="F252" s="9" t="n">
        <v>-9</v>
      </c>
      <c r="G252" s="9" t="n">
        <v>-128</v>
      </c>
      <c r="L252" s="8" t="n">
        <v>-2.8</v>
      </c>
      <c r="M252" s="8" t="n">
        <v>-39.3</v>
      </c>
      <c r="Q252" s="8" t="n">
        <v>-2.5</v>
      </c>
      <c r="R252" s="8" t="n">
        <v>-30.5</v>
      </c>
    </row>
    <row r="253" spans="1:21">
      <c r="A253" s="4" t="s">
        <v>653</v>
      </c>
    </row>
    <row r="254" spans="1:21">
      <c r="A254" s="3" t="s">
        <v>617</v>
      </c>
    </row>
    <row r="255" spans="1:21">
      <c r="A255" s="4" t="s">
        <v>28</v>
      </c>
      <c r="F255" s="8" t="n">
        <v>26.6</v>
      </c>
      <c r="G255" s="8" t="n">
        <v>376.6</v>
      </c>
      <c r="L255" s="8" t="n">
        <v>39.9</v>
      </c>
      <c r="M255" s="8" t="n">
        <v>549.9</v>
      </c>
      <c r="Q255" s="8" t="n">
        <v>23.7</v>
      </c>
      <c r="R255" s="8" t="n">
        <v>291.9</v>
      </c>
    </row>
    <row r="256" spans="1:21">
      <c r="A256" s="4" t="s">
        <v>29</v>
      </c>
      <c r="F256" s="8" t="n">
        <v>-19.7</v>
      </c>
      <c r="G256" s="8" t="n">
        <v>-280.2</v>
      </c>
      <c r="L256" s="9" t="n">
        <v>-31</v>
      </c>
      <c r="M256" s="8" t="n">
        <v>-429.5</v>
      </c>
      <c r="Q256" s="8" t="n">
        <v>-21.4</v>
      </c>
      <c r="R256" s="8" t="n">
        <v>-263.9</v>
      </c>
    </row>
    <row r="257" spans="1:21">
      <c r="A257" s="4" t="s">
        <v>618</v>
      </c>
      <c r="F257" s="8" t="n">
        <v>-18.9</v>
      </c>
      <c r="G257" s="8" t="n">
        <v>-267.4</v>
      </c>
      <c r="L257" s="9" t="n">
        <v>-21</v>
      </c>
      <c r="M257" s="8" t="n">
        <v>-299.4</v>
      </c>
      <c r="Q257" s="8" t="n">
        <v>-22.3</v>
      </c>
      <c r="R257" s="9" t="n">
        <v>-274</v>
      </c>
    </row>
    <row r="258" spans="1:21">
      <c r="A258" s="4" t="s">
        <v>31</v>
      </c>
      <c r="F258" s="8" t="n">
        <v>-0.5</v>
      </c>
      <c r="G258" s="8" t="n">
        <v>-7.5</v>
      </c>
      <c r="L258" s="8" t="n">
        <v>-0.2</v>
      </c>
      <c r="M258" s="8" t="n">
        <v>-2.7</v>
      </c>
      <c r="Q258" s="8" t="n">
        <v>-0.2</v>
      </c>
      <c r="R258" s="9" t="n">
        <v>-3</v>
      </c>
    </row>
    <row r="259" spans="1:21">
      <c r="A259" s="4" t="s">
        <v>32</v>
      </c>
      <c r="F259" s="8" t="n">
        <v>1.5</v>
      </c>
      <c r="G259" s="8" t="n">
        <v>20.8</v>
      </c>
      <c r="L259" s="8" t="n">
        <v>1.8</v>
      </c>
      <c r="M259" s="8" t="n">
        <v>25.5</v>
      </c>
      <c r="Q259" s="8" t="n">
        <v>1.3</v>
      </c>
      <c r="R259" s="8" t="n">
        <v>16.2</v>
      </c>
    </row>
    <row r="260" spans="1:21">
      <c r="A260" s="4" t="s">
        <v>33</v>
      </c>
      <c r="F260" s="8" t="n">
        <v>-2.6</v>
      </c>
      <c r="G260" s="8" t="n">
        <v>-36.8</v>
      </c>
      <c r="L260" s="8" t="n">
        <v>-2.9</v>
      </c>
      <c r="M260" s="9" t="n">
        <v>-41</v>
      </c>
      <c r="Q260" s="9" t="n">
        <v>-3</v>
      </c>
      <c r="R260" s="8" t="n">
        <v>-37.1</v>
      </c>
    </row>
    <row r="261" spans="1:21">
      <c r="A261" s="4" t="s">
        <v>38</v>
      </c>
      <c r="F261" s="8" t="n">
        <v>-2.2</v>
      </c>
      <c r="G261" s="8" t="n">
        <v>-31.9</v>
      </c>
      <c r="L261" s="8" t="n">
        <v>-5.1</v>
      </c>
      <c r="M261" s="8" t="n">
        <v>-70.40000000000001</v>
      </c>
      <c r="Q261" s="8" t="n">
        <v>-2.9</v>
      </c>
      <c r="R261" s="8" t="n">
        <v>-35.8</v>
      </c>
    </row>
    <row r="262" spans="1:21">
      <c r="A262" s="4" t="s">
        <v>619</v>
      </c>
      <c r="F262" s="8" t="n">
        <v>-0.1</v>
      </c>
      <c r="G262" s="8" t="n">
        <v>-2.1</v>
      </c>
      <c r="L262" s="8" t="n">
        <v>-1.1</v>
      </c>
      <c r="M262" s="8" t="n">
        <v>-16.9</v>
      </c>
      <c r="Q262" s="8" t="n">
        <v>-2.7</v>
      </c>
      <c r="R262" s="8" t="n">
        <v>-33.7</v>
      </c>
    </row>
    <row r="263" spans="1:21">
      <c r="A263" s="4" t="s">
        <v>50</v>
      </c>
      <c r="F263" s="8" t="n">
        <v>-0.2</v>
      </c>
      <c r="G263" s="9" t="n">
        <v>-2</v>
      </c>
      <c r="L263" s="8" t="n">
        <v>-0.2</v>
      </c>
      <c r="M263" s="8" t="n">
        <v>-2.7</v>
      </c>
      <c r="Q263" s="8" t="n">
        <v>-0.1</v>
      </c>
      <c r="R263" s="8" t="n">
        <v>-1.5</v>
      </c>
    </row>
    <row r="264" spans="1:21">
      <c r="A264" s="4" t="s">
        <v>53</v>
      </c>
      <c r="Q264" s="8" t="n">
        <v>0.1</v>
      </c>
      <c r="R264" s="8" t="n">
        <v>0.8</v>
      </c>
    </row>
    <row r="265" spans="1:21">
      <c r="A265" s="4" t="s">
        <v>55</v>
      </c>
      <c r="F265" s="8" t="n">
        <v>-16.1</v>
      </c>
      <c r="G265" s="8" t="n">
        <v>-230.5</v>
      </c>
      <c r="L265" s="8" t="n">
        <v>-19.8</v>
      </c>
      <c r="M265" s="8" t="n">
        <v>-287.2</v>
      </c>
      <c r="Q265" s="8" t="n">
        <v>-27.5</v>
      </c>
      <c r="R265" s="8" t="n">
        <v>-340.1</v>
      </c>
    </row>
    <row r="266" spans="1:21">
      <c r="A266" s="4" t="s">
        <v>496</v>
      </c>
      <c r="F266" s="9" t="n">
        <v>-12</v>
      </c>
      <c r="G266" s="9" t="n">
        <v>-171</v>
      </c>
      <c r="L266" s="8" t="n">
        <v>-12.1</v>
      </c>
      <c r="M266" s="9" t="n">
        <v>-179</v>
      </c>
      <c r="Q266" s="9" t="n">
        <v>-20</v>
      </c>
      <c r="R266" s="9" t="n">
        <v>-246</v>
      </c>
    </row>
    <row r="267" spans="1:21">
      <c r="A267" s="3" t="s">
        <v>56</v>
      </c>
    </row>
    <row r="268" spans="1:21">
      <c r="A268" s="4" t="s">
        <v>620</v>
      </c>
      <c r="F268" s="8" t="n">
        <v>-16.1</v>
      </c>
      <c r="G268" s="8" t="n">
        <v>-230.5</v>
      </c>
      <c r="L268" s="8" t="n">
        <v>-19.8</v>
      </c>
      <c r="M268" s="8" t="n">
        <v>-287.2</v>
      </c>
      <c r="Q268" s="8" t="n">
        <v>-27.5</v>
      </c>
      <c r="R268" s="8" t="n">
        <v>-340.1</v>
      </c>
    </row>
    <row r="269" spans="1:21">
      <c r="A269" s="4" t="s">
        <v>654</v>
      </c>
    </row>
    <row r="270" spans="1:21">
      <c r="A270" s="3" t="s">
        <v>617</v>
      </c>
    </row>
    <row r="271" spans="1:21">
      <c r="A271" s="4" t="s">
        <v>28</v>
      </c>
      <c r="F271" s="8" t="n">
        <v>0.7</v>
      </c>
      <c r="G271" s="8" t="n">
        <v>9.4</v>
      </c>
      <c r="L271" s="8" t="n">
        <v>3.2</v>
      </c>
      <c r="M271" s="9" t="n">
        <v>42</v>
      </c>
      <c r="Q271" s="8" t="n">
        <v>0.3</v>
      </c>
      <c r="R271" s="8" t="n">
        <v>3.9</v>
      </c>
    </row>
    <row r="272" spans="1:21">
      <c r="A272" s="4" t="s">
        <v>29</v>
      </c>
      <c r="F272" s="8" t="n">
        <v>-0.6</v>
      </c>
      <c r="G272" s="8" t="n">
        <v>-9.1</v>
      </c>
      <c r="L272" s="8" t="n">
        <v>-0.7</v>
      </c>
      <c r="M272" s="8" t="n">
        <v>-9.300000000000001</v>
      </c>
      <c r="Q272" s="8" t="n">
        <v>-0.3</v>
      </c>
      <c r="R272" s="8" t="n">
        <v>-3.7</v>
      </c>
    </row>
    <row r="273" spans="1:21">
      <c r="A273" s="4" t="s">
        <v>655</v>
      </c>
    </row>
    <row r="274" spans="1:21">
      <c r="A274" s="3" t="s">
        <v>617</v>
      </c>
    </row>
    <row r="275" spans="1:21">
      <c r="A275" s="4" t="s">
        <v>28</v>
      </c>
      <c r="F275" s="8" t="n">
        <v>25.9</v>
      </c>
      <c r="G275" s="8" t="n">
        <v>367.2</v>
      </c>
      <c r="L275" s="8" t="n">
        <v>36.7</v>
      </c>
      <c r="M275" s="8" t="n">
        <v>507.9</v>
      </c>
      <c r="Q275" s="8" t="n">
        <v>23.4</v>
      </c>
      <c r="R275" s="9" t="n">
        <v>288</v>
      </c>
    </row>
    <row r="276" spans="1:21">
      <c r="A276" s="4" t="s">
        <v>29</v>
      </c>
      <c r="F276" s="8" t="n">
        <v>-19.1</v>
      </c>
      <c r="G276" s="8" t="n">
        <v>-271.1</v>
      </c>
      <c r="L276" s="8" t="n">
        <v>-30.3</v>
      </c>
      <c r="M276" s="8" t="n">
        <v>-420.2</v>
      </c>
      <c r="Q276" s="8" t="n">
        <v>-21.1</v>
      </c>
      <c r="R276" s="8" t="n">
        <v>-260.2</v>
      </c>
    </row>
    <row r="277" spans="1:21">
      <c r="A277" s="4" t="s">
        <v>656</v>
      </c>
    </row>
    <row r="278" spans="1:21">
      <c r="A278" s="3" t="s">
        <v>617</v>
      </c>
    </row>
    <row r="279" spans="1:21">
      <c r="A279" s="4" t="s">
        <v>28</v>
      </c>
      <c r="F279" s="8" t="n">
        <v>106.3</v>
      </c>
      <c r="G279" s="8" t="n">
        <v>1509.6</v>
      </c>
      <c r="L279" s="8" t="n">
        <v>79.09999999999999</v>
      </c>
      <c r="M279" s="8" t="n">
        <v>1047.5</v>
      </c>
    </row>
    <row r="280" spans="1:21">
      <c r="A280" s="4" t="s">
        <v>29</v>
      </c>
      <c r="F280" s="9" t="n">
        <v>-91</v>
      </c>
      <c r="G280" s="8" t="n">
        <v>-1292.3</v>
      </c>
      <c r="L280" s="8" t="n">
        <v>-77.09999999999999</v>
      </c>
      <c r="M280" s="9" t="n">
        <v>-1020</v>
      </c>
    </row>
    <row r="281" spans="1:21">
      <c r="A281" s="4" t="s">
        <v>618</v>
      </c>
      <c r="F281" s="8" t="n">
        <v>-0.5</v>
      </c>
      <c r="G281" s="8" t="n">
        <v>-7.3</v>
      </c>
      <c r="L281" s="8" t="n">
        <v>0.7</v>
      </c>
      <c r="M281" s="8" t="n">
        <v>8.699999999999999</v>
      </c>
    </row>
    <row r="282" spans="1:21">
      <c r="A282" s="4" t="s">
        <v>31</v>
      </c>
      <c r="F282" s="8" t="n">
        <v>-6.2</v>
      </c>
      <c r="G282" s="8" t="n">
        <v>-87.90000000000001</v>
      </c>
      <c r="L282" s="8" t="n">
        <v>-4.4</v>
      </c>
      <c r="M282" s="8" t="n">
        <v>-57.9</v>
      </c>
    </row>
    <row r="283" spans="1:21">
      <c r="A283" s="4" t="s">
        <v>32</v>
      </c>
      <c r="F283" s="8" t="n">
        <v>2.1</v>
      </c>
      <c r="G283" s="8" t="n">
        <v>30.1</v>
      </c>
      <c r="L283" s="9" t="n">
        <v>2</v>
      </c>
      <c r="M283" s="8" t="n">
        <v>26.1</v>
      </c>
    </row>
    <row r="284" spans="1:21">
      <c r="A284" s="4" t="s">
        <v>33</v>
      </c>
      <c r="F284" s="8" t="n">
        <v>-2.9</v>
      </c>
      <c r="G284" s="8" t="n">
        <v>-41.8</v>
      </c>
      <c r="L284" s="8" t="n">
        <v>-2.5</v>
      </c>
      <c r="M284" s="9" t="n">
        <v>-33</v>
      </c>
    </row>
    <row r="285" spans="1:21">
      <c r="A285" s="4" t="s">
        <v>34</v>
      </c>
      <c r="F285" s="8" t="n">
        <v>-1.3</v>
      </c>
      <c r="G285" s="8" t="n">
        <v>-18.2</v>
      </c>
      <c r="L285" s="8" t="n">
        <v>-0.2</v>
      </c>
      <c r="M285" s="8" t="n">
        <v>-3.2</v>
      </c>
    </row>
    <row r="286" spans="1:21">
      <c r="A286" s="4" t="s">
        <v>38</v>
      </c>
      <c r="F286" s="9" t="n">
        <v>5</v>
      </c>
      <c r="G286" s="8" t="n">
        <v>70.8</v>
      </c>
      <c r="L286" s="8" t="n">
        <v>-31.7</v>
      </c>
      <c r="M286" s="8" t="n">
        <v>-419.1</v>
      </c>
    </row>
    <row r="287" spans="1:21">
      <c r="A287" s="4" t="s">
        <v>619</v>
      </c>
      <c r="F287" s="8" t="n">
        <v>0.3</v>
      </c>
      <c r="G287" s="8" t="n">
        <v>4.1</v>
      </c>
      <c r="L287" s="8" t="n">
        <v>-0.3</v>
      </c>
      <c r="M287" s="8" t="n">
        <v>-4.6</v>
      </c>
    </row>
    <row r="288" spans="1:21">
      <c r="A288" s="4" t="s">
        <v>53</v>
      </c>
      <c r="F288" s="8" t="n">
        <v>0.3</v>
      </c>
      <c r="G288" s="8" t="n">
        <v>4.8</v>
      </c>
      <c r="L288" s="8" t="n">
        <v>-0.2</v>
      </c>
      <c r="M288" s="9" t="n">
        <v>-3</v>
      </c>
    </row>
    <row r="289" spans="1:21">
      <c r="A289" s="4" t="s">
        <v>54</v>
      </c>
      <c r="F289" s="8" t="n">
        <v>-1.4</v>
      </c>
      <c r="G289" s="8" t="n">
        <v>-20.5</v>
      </c>
      <c r="L289" s="9" t="n">
        <v>-10</v>
      </c>
      <c r="M289" s="9" t="n">
        <v>-132</v>
      </c>
    </row>
    <row r="290" spans="1:21">
      <c r="A290" s="4" t="s">
        <v>55</v>
      </c>
      <c r="F290" s="8" t="n">
        <v>10.7</v>
      </c>
      <c r="G290" s="8" t="n">
        <v>151.4</v>
      </c>
      <c r="L290" s="8" t="n">
        <v>-44.6</v>
      </c>
      <c r="M290" s="8" t="n">
        <v>-590.5</v>
      </c>
    </row>
    <row r="291" spans="1:21">
      <c r="A291" s="4" t="s">
        <v>496</v>
      </c>
      <c r="F291" s="8" t="n">
        <v>14.8</v>
      </c>
      <c r="G291" s="9" t="n">
        <v>210</v>
      </c>
      <c r="L291" s="8" t="n">
        <v>2.7</v>
      </c>
      <c r="M291" s="8" t="n">
        <v>36.2</v>
      </c>
    </row>
    <row r="292" spans="1:21">
      <c r="A292" s="3" t="s">
        <v>56</v>
      </c>
    </row>
    <row r="293" spans="1:21">
      <c r="A293" s="4" t="s">
        <v>620</v>
      </c>
      <c r="F293" s="9" t="n">
        <v>4</v>
      </c>
      <c r="G293" s="8" t="n">
        <v>57.6</v>
      </c>
      <c r="L293" s="8" t="n">
        <v>-42.7</v>
      </c>
      <c r="M293" s="8" t="n">
        <v>-565.8</v>
      </c>
    </row>
    <row r="294" spans="1:21">
      <c r="A294" s="4" t="s">
        <v>58</v>
      </c>
      <c r="F294" s="8" t="n">
        <v>6.7</v>
      </c>
      <c r="G294" s="8" t="n">
        <v>93.8</v>
      </c>
      <c r="L294" s="8" t="n">
        <v>-1.9</v>
      </c>
      <c r="M294" s="8" t="n">
        <v>-24.7</v>
      </c>
    </row>
    <row r="295" spans="1:21">
      <c r="A295" s="4" t="s">
        <v>621</v>
      </c>
      <c r="F295" s="8" t="n">
        <v>-0.7</v>
      </c>
      <c r="G295" s="8" t="n">
        <v>-10.1</v>
      </c>
      <c r="L295" s="8" t="n">
        <v>-1.1</v>
      </c>
      <c r="M295" s="8" t="n">
        <v>-14.5</v>
      </c>
    </row>
    <row r="296" spans="1:21">
      <c r="A296" s="4" t="s">
        <v>623</v>
      </c>
      <c r="F296" s="9" t="n">
        <v>-2</v>
      </c>
      <c r="G296" s="8" t="n">
        <v>-28.1</v>
      </c>
      <c r="L296" s="8" t="n">
        <v>-22.9</v>
      </c>
      <c r="M296" s="8" t="n">
        <v>-303.3</v>
      </c>
    </row>
    <row r="297" spans="1:21">
      <c r="A297" s="4" t="s">
        <v>624</v>
      </c>
      <c r="F297" s="8" t="n">
        <v>-2.7</v>
      </c>
      <c r="G297" s="8" t="n">
        <v>-38.2</v>
      </c>
      <c r="L297" s="9" t="n">
        <v>-24</v>
      </c>
      <c r="M297" s="8" t="n">
        <v>-317.8</v>
      </c>
    </row>
    <row r="298" spans="1:21">
      <c r="A298" s="4" t="s">
        <v>657</v>
      </c>
    </row>
    <row r="299" spans="1:21">
      <c r="A299" s="3" t="s">
        <v>617</v>
      </c>
    </row>
    <row r="300" spans="1:21">
      <c r="A300" s="4" t="s">
        <v>28</v>
      </c>
      <c r="F300" s="8" t="n">
        <v>106.3</v>
      </c>
      <c r="G300" s="8" t="n">
        <v>1509.6</v>
      </c>
      <c r="L300" s="8" t="n">
        <v>79.09999999999999</v>
      </c>
      <c r="M300" s="8" t="n">
        <v>1047.5</v>
      </c>
    </row>
    <row r="301" spans="1:21">
      <c r="A301" s="4" t="s">
        <v>29</v>
      </c>
      <c r="F301" s="9" t="n">
        <v>-91</v>
      </c>
      <c r="G301" s="8" t="n">
        <v>-1292.3</v>
      </c>
      <c r="L301" s="8" t="n">
        <v>-77.09999999999999</v>
      </c>
      <c r="M301" s="9" t="n">
        <v>-1020</v>
      </c>
    </row>
    <row r="302" spans="1:21">
      <c r="A302" s="4" t="s">
        <v>658</v>
      </c>
    </row>
    <row r="303" spans="1:21">
      <c r="A303" s="3" t="s">
        <v>617</v>
      </c>
    </row>
    <row r="304" spans="1:21">
      <c r="A304" s="4" t="s">
        <v>28</v>
      </c>
      <c r="F304" s="9" t="n">
        <v>160</v>
      </c>
      <c r="G304" s="8" t="n">
        <v>2272.2</v>
      </c>
      <c r="L304" s="8" t="n">
        <v>148.9</v>
      </c>
      <c r="M304" s="8" t="n">
        <v>2085.3</v>
      </c>
      <c r="Q304" s="8" t="n">
        <v>121.8</v>
      </c>
      <c r="R304" s="8" t="n">
        <v>1499.1</v>
      </c>
    </row>
    <row r="305" spans="1:21">
      <c r="A305" s="4" t="s">
        <v>29</v>
      </c>
      <c r="F305" s="8" t="n">
        <v>-102.7</v>
      </c>
      <c r="G305" s="8" t="n">
        <v>-1458.7</v>
      </c>
      <c r="L305" s="8" t="n">
        <v>-104.9</v>
      </c>
      <c r="M305" s="8" t="n">
        <v>-1483.7</v>
      </c>
      <c r="Q305" s="9" t="n">
        <v>-102</v>
      </c>
      <c r="R305" s="8" t="n">
        <v>-1255.7</v>
      </c>
    </row>
    <row r="306" spans="1:21">
      <c r="A306" s="4" t="s">
        <v>618</v>
      </c>
      <c r="F306" s="9" t="n">
        <v>-3</v>
      </c>
      <c r="G306" s="9" t="n">
        <v>-42</v>
      </c>
      <c r="L306" s="8" t="n">
        <v>-2.3</v>
      </c>
      <c r="M306" s="8" t="n">
        <v>-31.7</v>
      </c>
      <c r="Q306" s="8" t="n">
        <v>-1.7</v>
      </c>
      <c r="R306" s="9" t="n">
        <v>-21</v>
      </c>
    </row>
    <row r="307" spans="1:21">
      <c r="A307" s="4" t="s">
        <v>31</v>
      </c>
      <c r="F307" s="8" t="n">
        <v>-17.5</v>
      </c>
      <c r="G307" s="8" t="n">
        <v>-248.6</v>
      </c>
      <c r="L307" s="8" t="n">
        <v>-13.4</v>
      </c>
      <c r="M307" s="8" t="n">
        <v>-190.2</v>
      </c>
      <c r="Q307" s="8" t="n">
        <v>-14.6</v>
      </c>
      <c r="R307" s="8" t="n">
        <v>-180.2</v>
      </c>
    </row>
    <row r="308" spans="1:21">
      <c r="A308" s="4" t="s">
        <v>32</v>
      </c>
      <c r="F308" s="8" t="n">
        <v>2.2</v>
      </c>
      <c r="G308" s="8" t="n">
        <v>30.6</v>
      </c>
      <c r="L308" s="8" t="n">
        <v>2.4</v>
      </c>
      <c r="M308" s="8" t="n">
        <v>33.2</v>
      </c>
      <c r="Q308" s="8" t="n">
        <v>2.2</v>
      </c>
      <c r="R308" s="8" t="n">
        <v>27.1</v>
      </c>
    </row>
    <row r="309" spans="1:21">
      <c r="A309" s="4" t="s">
        <v>33</v>
      </c>
      <c r="F309" s="8" t="n">
        <v>-5.1</v>
      </c>
      <c r="G309" s="9" t="n">
        <v>-73</v>
      </c>
      <c r="L309" s="8" t="n">
        <v>-4.8</v>
      </c>
      <c r="M309" s="8" t="n">
        <v>-67.5</v>
      </c>
      <c r="Q309" s="8" t="n">
        <v>-5.1</v>
      </c>
      <c r="R309" s="9" t="n">
        <v>-63</v>
      </c>
    </row>
    <row r="310" spans="1:21">
      <c r="A310" s="4" t="s">
        <v>38</v>
      </c>
      <c r="F310" s="8" t="n">
        <v>-0.3</v>
      </c>
      <c r="G310" s="8" t="n">
        <v>-4.3</v>
      </c>
      <c r="L310" s="8" t="n">
        <v>8.1</v>
      </c>
      <c r="M310" s="8" t="n">
        <v>109.9</v>
      </c>
      <c r="Q310" s="8" t="n">
        <v>2.3</v>
      </c>
      <c r="R310" s="8" t="n">
        <v>27.7</v>
      </c>
    </row>
    <row r="311" spans="1:21">
      <c r="A311" s="4" t="s">
        <v>619</v>
      </c>
      <c r="G311" s="8" t="n">
        <v>-0.1</v>
      </c>
      <c r="M311" s="8" t="n">
        <v>0.2</v>
      </c>
      <c r="R311" s="8" t="n">
        <v>0.2</v>
      </c>
    </row>
    <row r="312" spans="1:21">
      <c r="A312" s="4" t="s">
        <v>50</v>
      </c>
      <c r="F312" s="8" t="n">
        <v>-0.2</v>
      </c>
      <c r="G312" s="8" t="n">
        <v>-3.2</v>
      </c>
      <c r="L312" s="8" t="n">
        <v>-0.2</v>
      </c>
      <c r="M312" s="8" t="n">
        <v>-3.1</v>
      </c>
      <c r="Q312" s="8" t="n">
        <v>-0.2</v>
      </c>
      <c r="R312" s="8" t="n">
        <v>-2.4</v>
      </c>
    </row>
    <row r="313" spans="1:21">
      <c r="A313" s="4" t="s">
        <v>53</v>
      </c>
      <c r="F313" s="9" t="n">
        <v>-7</v>
      </c>
      <c r="G313" s="8" t="n">
        <v>-99.40000000000001</v>
      </c>
    </row>
    <row r="314" spans="1:21">
      <c r="A314" s="4" t="s">
        <v>54</v>
      </c>
      <c r="F314" s="8" t="n">
        <v>-2.6</v>
      </c>
      <c r="G314" s="8" t="n">
        <v>-36.9</v>
      </c>
      <c r="L314" s="8" t="n">
        <v>-11.1</v>
      </c>
      <c r="M314" s="8" t="n">
        <v>-148.5</v>
      </c>
      <c r="Q314" s="8" t="n">
        <v>-1.7</v>
      </c>
      <c r="R314" s="8" t="n">
        <v>-20.4</v>
      </c>
    </row>
    <row r="315" spans="1:21">
      <c r="A315" s="4" t="s">
        <v>55</v>
      </c>
      <c r="F315" s="8" t="n">
        <v>23.8</v>
      </c>
      <c r="G315" s="8" t="n">
        <v>336.6</v>
      </c>
      <c r="L315" s="8" t="n">
        <v>22.7</v>
      </c>
      <c r="M315" s="8" t="n">
        <v>303.9</v>
      </c>
      <c r="Q315" s="9" t="n">
        <v>1</v>
      </c>
      <c r="R315" s="8" t="n">
        <v>11.4</v>
      </c>
    </row>
    <row r="316" spans="1:21">
      <c r="A316" s="4" t="s">
        <v>496</v>
      </c>
      <c r="F316" s="8" t="n">
        <v>54.3</v>
      </c>
      <c r="G316" s="8" t="n">
        <v>771.5</v>
      </c>
      <c r="L316" s="8" t="n">
        <v>41.7</v>
      </c>
      <c r="M316" s="8" t="n">
        <v>569.9</v>
      </c>
      <c r="Q316" s="8" t="n">
        <v>18.1</v>
      </c>
      <c r="R316" s="8" t="n">
        <v>222.4</v>
      </c>
    </row>
    <row r="317" spans="1:21">
      <c r="A317" s="3" t="s">
        <v>56</v>
      </c>
    </row>
    <row r="318" spans="1:21">
      <c r="A318" s="4" t="s">
        <v>620</v>
      </c>
      <c r="F318" s="8" t="n">
        <v>23.8</v>
      </c>
      <c r="G318" s="8" t="n">
        <v>336.6</v>
      </c>
      <c r="L318" s="8" t="n">
        <v>22.7</v>
      </c>
      <c r="M318" s="8" t="n">
        <v>303.9</v>
      </c>
      <c r="Q318" s="9" t="n">
        <v>1</v>
      </c>
      <c r="R318" s="8" t="n">
        <v>11.4</v>
      </c>
    </row>
    <row r="319" spans="1:21">
      <c r="A319" s="4" t="s">
        <v>621</v>
      </c>
      <c r="F319" s="8" t="n">
        <v>-5.4</v>
      </c>
      <c r="G319" s="8" t="n">
        <v>-76.5</v>
      </c>
      <c r="L319" s="8" t="n">
        <v>-6.6</v>
      </c>
      <c r="M319" s="8" t="n">
        <v>-91.5</v>
      </c>
      <c r="Q319" s="8" t="n">
        <v>-4.1</v>
      </c>
      <c r="R319" s="8" t="n">
        <v>-49.9</v>
      </c>
    </row>
    <row r="320" spans="1:21">
      <c r="A320" s="4" t="s">
        <v>624</v>
      </c>
      <c r="F320" s="8" t="n">
        <v>-5.4</v>
      </c>
      <c r="G320" s="8" t="n">
        <v>-76.5</v>
      </c>
      <c r="L320" s="8" t="n">
        <v>-6.6</v>
      </c>
      <c r="M320" s="8" t="n">
        <v>-91.5</v>
      </c>
      <c r="Q320" s="8" t="n">
        <v>-4.1</v>
      </c>
      <c r="R320" s="8" t="n">
        <v>-49.9</v>
      </c>
    </row>
    <row r="321" spans="1:21">
      <c r="A321" s="4" t="s">
        <v>659</v>
      </c>
    </row>
    <row r="322" spans="1:21">
      <c r="A322" s="3" t="s">
        <v>617</v>
      </c>
    </row>
    <row r="323" spans="1:21">
      <c r="A323" s="4" t="s">
        <v>28</v>
      </c>
      <c r="F323" s="9" t="n">
        <v>160</v>
      </c>
      <c r="G323" s="8" t="n">
        <v>2272.2</v>
      </c>
      <c r="L323" s="8" t="n">
        <v>148.9</v>
      </c>
      <c r="M323" s="8" t="n">
        <v>2085.3</v>
      </c>
      <c r="Q323" s="8" t="n">
        <v>121.8</v>
      </c>
      <c r="R323" s="8" t="n">
        <v>1499.1</v>
      </c>
    </row>
    <row r="324" spans="1:21">
      <c r="A324" s="4" t="s">
        <v>29</v>
      </c>
      <c r="F324" s="8" t="n">
        <v>-102.7</v>
      </c>
      <c r="G324" s="8" t="n">
        <v>-1458.7</v>
      </c>
      <c r="L324" s="8" t="n">
        <v>-104.9</v>
      </c>
      <c r="M324" s="8" t="n">
        <v>-1483.7</v>
      </c>
      <c r="Q324" s="9" t="n">
        <v>-102</v>
      </c>
      <c r="R324" s="8" t="n">
        <v>-1255.7</v>
      </c>
    </row>
    <row r="325" spans="1:21">
      <c r="A325" s="4" t="s">
        <v>660</v>
      </c>
    </row>
    <row r="326" spans="1:21">
      <c r="A326" s="3" t="s">
        <v>617</v>
      </c>
    </row>
    <row r="327" spans="1:21">
      <c r="A327" s="4" t="s">
        <v>28</v>
      </c>
      <c r="F327" s="8" t="n">
        <v>10.5</v>
      </c>
      <c r="G327" s="8" t="n">
        <v>148.8</v>
      </c>
      <c r="L327" s="9" t="n">
        <v>8</v>
      </c>
      <c r="M327" s="8" t="n">
        <v>112.2</v>
      </c>
      <c r="Q327" s="8" t="n">
        <v>6.9</v>
      </c>
      <c r="R327" s="8" t="n">
        <v>84.5</v>
      </c>
    </row>
    <row r="328" spans="1:21">
      <c r="A328" s="4" t="s">
        <v>29</v>
      </c>
      <c r="F328" s="8" t="n">
        <v>-7.3</v>
      </c>
      <c r="G328" s="8" t="n">
        <v>-103.9</v>
      </c>
      <c r="L328" s="8" t="n">
        <v>-6.3</v>
      </c>
      <c r="M328" s="9" t="n">
        <v>-89</v>
      </c>
      <c r="Q328" s="8" t="n">
        <v>-5.2</v>
      </c>
      <c r="R328" s="8" t="n">
        <v>-63.7</v>
      </c>
    </row>
    <row r="329" spans="1:21">
      <c r="A329" s="4" t="s">
        <v>618</v>
      </c>
      <c r="F329" s="8" t="n">
        <v>-0.9</v>
      </c>
      <c r="G329" s="8" t="n">
        <v>-12.9</v>
      </c>
      <c r="L329" s="8" t="n">
        <v>-0.1</v>
      </c>
      <c r="M329" s="8" t="n">
        <v>-0.7</v>
      </c>
      <c r="Q329" s="8" t="n">
        <v>-0.1</v>
      </c>
      <c r="R329" s="8" t="n">
        <v>-0.5</v>
      </c>
    </row>
    <row r="330" spans="1:21">
      <c r="A330" s="4" t="s">
        <v>31</v>
      </c>
      <c r="F330" s="8" t="n">
        <v>-0.2</v>
      </c>
      <c r="G330" s="8" t="n">
        <v>-2.3</v>
      </c>
      <c r="L330" s="8" t="n">
        <v>-0.1</v>
      </c>
      <c r="M330" s="8" t="n">
        <v>-1.7</v>
      </c>
      <c r="Q330" s="8" t="n">
        <v>-0.1</v>
      </c>
      <c r="R330" s="8" t="n">
        <v>-1.3</v>
      </c>
    </row>
    <row r="331" spans="1:21">
      <c r="A331" s="4" t="s">
        <v>32</v>
      </c>
      <c r="G331" s="8" t="n">
        <v>0.1</v>
      </c>
      <c r="Q331" s="8" t="n">
        <v>0.1</v>
      </c>
      <c r="R331" s="8" t="n">
        <v>1.3</v>
      </c>
    </row>
    <row r="332" spans="1:21">
      <c r="A332" s="4" t="s">
        <v>38</v>
      </c>
      <c r="G332" s="8" t="n">
        <v>0.4</v>
      </c>
      <c r="L332" s="8" t="n">
        <v>0.1</v>
      </c>
      <c r="M332" s="8" t="n">
        <v>0.7</v>
      </c>
    </row>
    <row r="333" spans="1:21">
      <c r="A333" s="4" t="s">
        <v>54</v>
      </c>
      <c r="F333" s="8" t="n">
        <v>-0.6</v>
      </c>
      <c r="G333" s="8" t="n">
        <v>-8.5</v>
      </c>
      <c r="L333" s="8" t="n">
        <v>-0.3</v>
      </c>
      <c r="M333" s="8" t="n">
        <v>-4.1</v>
      </c>
      <c r="Q333" s="8" t="n">
        <v>-0.4</v>
      </c>
      <c r="R333" s="8" t="n">
        <v>-5.1</v>
      </c>
    </row>
    <row r="334" spans="1:21">
      <c r="A334" s="4" t="s">
        <v>55</v>
      </c>
      <c r="F334" s="8" t="n">
        <v>1.5</v>
      </c>
      <c r="G334" s="8" t="n">
        <v>21.7</v>
      </c>
      <c r="L334" s="8" t="n">
        <v>1.3</v>
      </c>
      <c r="M334" s="8" t="n">
        <v>17.4</v>
      </c>
      <c r="Q334" s="8" t="n">
        <v>1.2</v>
      </c>
      <c r="R334" s="8" t="n">
        <v>15.2</v>
      </c>
    </row>
    <row r="335" spans="1:21">
      <c r="A335" s="4" t="s">
        <v>496</v>
      </c>
      <c r="F335" s="8" t="n">
        <v>2.3</v>
      </c>
      <c r="G335" s="9" t="n">
        <v>32</v>
      </c>
      <c r="L335" s="8" t="n">
        <v>1.6</v>
      </c>
      <c r="M335" s="8" t="n">
        <v>22.5</v>
      </c>
      <c r="Q335" s="8" t="n">
        <v>1.6</v>
      </c>
      <c r="R335" s="8" t="n">
        <v>20.3</v>
      </c>
    </row>
    <row r="336" spans="1:21">
      <c r="A336" s="3" t="s">
        <v>56</v>
      </c>
    </row>
    <row r="337" spans="1:21">
      <c r="A337" s="4" t="s">
        <v>620</v>
      </c>
      <c r="F337" s="8" t="n">
        <v>1.4</v>
      </c>
      <c r="G337" s="8" t="n">
        <v>19.9</v>
      </c>
      <c r="L337" s="8" t="n">
        <v>1.2</v>
      </c>
      <c r="M337" s="9" t="n">
        <v>16</v>
      </c>
      <c r="Q337" s="8" t="n">
        <v>1.1</v>
      </c>
      <c r="R337" s="8" t="n">
        <v>13.9</v>
      </c>
    </row>
    <row r="338" spans="1:21">
      <c r="A338" s="4" t="s">
        <v>58</v>
      </c>
      <c r="F338" s="8" t="n">
        <v>0.1</v>
      </c>
      <c r="G338" s="8" t="n">
        <v>1.8</v>
      </c>
      <c r="L338" s="8" t="n">
        <v>0.1</v>
      </c>
      <c r="M338" s="8" t="n">
        <v>1.4</v>
      </c>
      <c r="Q338" s="8" t="n">
        <v>0.1</v>
      </c>
      <c r="R338" s="8" t="n">
        <v>1.3</v>
      </c>
    </row>
    <row r="339" spans="1:21">
      <c r="A339" s="4" t="s">
        <v>621</v>
      </c>
      <c r="F339" s="8" t="n">
        <v>-0.5</v>
      </c>
      <c r="G339" s="8" t="n">
        <v>-7.8</v>
      </c>
      <c r="L339" s="8" t="n">
        <v>-0.3</v>
      </c>
      <c r="M339" s="8" t="n">
        <v>-4.7</v>
      </c>
      <c r="Q339" s="8" t="n">
        <v>-0.4</v>
      </c>
      <c r="R339" s="8" t="n">
        <v>-4.8</v>
      </c>
    </row>
    <row r="340" spans="1:21">
      <c r="A340" s="4" t="s">
        <v>623</v>
      </c>
      <c r="F340" s="8" t="n">
        <v>-0.2</v>
      </c>
      <c r="G340" s="8" t="n">
        <v>-3.2</v>
      </c>
      <c r="L340" s="8" t="n">
        <v>-1.6</v>
      </c>
      <c r="M340" s="8" t="n">
        <v>-23.7</v>
      </c>
      <c r="Q340" s="8" t="n">
        <v>-2.7</v>
      </c>
      <c r="R340" s="8" t="n">
        <v>-33.4</v>
      </c>
    </row>
    <row r="341" spans="1:21">
      <c r="A341" s="4" t="s">
        <v>624</v>
      </c>
      <c r="F341" s="8" t="n">
        <v>-0.7</v>
      </c>
      <c r="G341" s="9" t="n">
        <v>-11</v>
      </c>
      <c r="L341" s="8" t="n">
        <v>-1.9</v>
      </c>
      <c r="M341" s="8" t="n">
        <v>-28.4</v>
      </c>
      <c r="Q341" s="8" t="n">
        <v>-3.1</v>
      </c>
      <c r="R341" s="8" t="n">
        <v>-38.2</v>
      </c>
    </row>
    <row r="342" spans="1:21">
      <c r="A342" s="4" t="s">
        <v>661</v>
      </c>
    </row>
    <row r="343" spans="1:21">
      <c r="A343" s="3" t="s">
        <v>617</v>
      </c>
    </row>
    <row r="344" spans="1:21">
      <c r="A344" s="4" t="s">
        <v>28</v>
      </c>
      <c r="F344" s="8" t="n">
        <v>10.5</v>
      </c>
      <c r="G344" s="8" t="n">
        <v>148.8</v>
      </c>
      <c r="L344" s="9" t="n">
        <v>8</v>
      </c>
      <c r="M344" s="8" t="n">
        <v>112.2</v>
      </c>
      <c r="Q344" s="8" t="n">
        <v>6.9</v>
      </c>
      <c r="R344" s="8" t="n">
        <v>84.5</v>
      </c>
    </row>
    <row r="345" spans="1:21">
      <c r="A345" s="4" t="s">
        <v>29</v>
      </c>
      <c r="F345" s="8" t="n">
        <v>-7.3</v>
      </c>
      <c r="G345" s="8" t="n">
        <v>-103.9</v>
      </c>
      <c r="L345" s="8" t="n">
        <v>-6.3</v>
      </c>
      <c r="M345" s="9" t="n">
        <v>-89</v>
      </c>
      <c r="Q345" s="8" t="n">
        <v>-5.2</v>
      </c>
      <c r="R345" s="8" t="n">
        <v>-63.7</v>
      </c>
    </row>
    <row r="346" spans="1:21">
      <c r="A346" s="4" t="s">
        <v>662</v>
      </c>
    </row>
    <row r="347" spans="1:21">
      <c r="A347" s="3" t="s">
        <v>617</v>
      </c>
    </row>
    <row r="348" spans="1:21">
      <c r="A348" s="4" t="s">
        <v>28</v>
      </c>
      <c r="F348" s="8" t="n">
        <v>78.3</v>
      </c>
      <c r="G348" s="8" t="n">
        <v>1111.5</v>
      </c>
      <c r="L348" s="8" t="n">
        <v>65.8</v>
      </c>
      <c r="M348" s="8" t="n">
        <v>940.8</v>
      </c>
      <c r="Q348" s="8" t="n">
        <v>74.5</v>
      </c>
      <c r="R348" s="8" t="n">
        <v>916.7</v>
      </c>
    </row>
    <row r="349" spans="1:21">
      <c r="A349" s="4" t="s">
        <v>29</v>
      </c>
      <c r="F349" s="8" t="n">
        <v>-48.4</v>
      </c>
      <c r="G349" s="8" t="n">
        <v>-686.6</v>
      </c>
      <c r="L349" s="8" t="n">
        <v>-45.9</v>
      </c>
      <c r="M349" s="8" t="n">
        <v>-651.8</v>
      </c>
      <c r="Q349" s="8" t="n">
        <v>-47.4</v>
      </c>
      <c r="R349" s="8" t="n">
        <v>-583.9</v>
      </c>
    </row>
    <row r="350" spans="1:21">
      <c r="A350" s="4" t="s">
        <v>618</v>
      </c>
      <c r="F350" s="8" t="n">
        <v>-0.5</v>
      </c>
      <c r="G350" s="9" t="n">
        <v>-8</v>
      </c>
      <c r="L350" s="8" t="n">
        <v>0.1</v>
      </c>
      <c r="Q350" s="8" t="n">
        <v>-0.6</v>
      </c>
      <c r="R350" s="8" t="n">
        <v>-6.7</v>
      </c>
    </row>
    <row r="351" spans="1:21">
      <c r="A351" s="4" t="s">
        <v>31</v>
      </c>
      <c r="F351" s="9" t="n">
        <v>-7</v>
      </c>
      <c r="G351" s="8" t="n">
        <v>-98.90000000000001</v>
      </c>
      <c r="L351" s="8" t="n">
        <v>-7.1</v>
      </c>
      <c r="M351" s="8" t="n">
        <v>-101.1</v>
      </c>
      <c r="Q351" s="8" t="n">
        <v>-7.4</v>
      </c>
      <c r="R351" s="8" t="n">
        <v>-90.5</v>
      </c>
    </row>
    <row r="352" spans="1:21">
      <c r="A352" s="4" t="s">
        <v>32</v>
      </c>
      <c r="F352" s="8" t="n">
        <v>0.1</v>
      </c>
      <c r="G352" s="8" t="n">
        <v>0.8</v>
      </c>
      <c r="R352" s="8" t="n">
        <v>0.1</v>
      </c>
    </row>
    <row r="353" spans="1:21">
      <c r="A353" s="4" t="s">
        <v>33</v>
      </c>
      <c r="F353" s="8" t="n">
        <v>-0.8</v>
      </c>
      <c r="G353" s="8" t="n">
        <v>-11.5</v>
      </c>
      <c r="L353" s="8" t="n">
        <v>-0.6</v>
      </c>
      <c r="M353" s="8" t="n">
        <v>-8.199999999999999</v>
      </c>
      <c r="Q353" s="8" t="n">
        <v>-0.4</v>
      </c>
      <c r="R353" s="8" t="n">
        <v>-4.8</v>
      </c>
    </row>
    <row r="354" spans="1:21">
      <c r="A354" s="4" t="s">
        <v>38</v>
      </c>
      <c r="F354" s="8" t="n">
        <v>-6.6</v>
      </c>
      <c r="G354" s="8" t="n">
        <v>-94.2</v>
      </c>
      <c r="L354" s="8" t="n">
        <v>-0.6</v>
      </c>
      <c r="M354" s="8" t="n">
        <v>-7.5</v>
      </c>
      <c r="Q354" s="8" t="n">
        <v>-0.1</v>
      </c>
      <c r="R354" s="8" t="n">
        <v>-1.7</v>
      </c>
    </row>
    <row r="355" spans="1:21">
      <c r="A355" s="4" t="s">
        <v>619</v>
      </c>
      <c r="F355" s="8" t="n">
        <v>-1.3</v>
      </c>
      <c r="G355" s="8" t="n">
        <v>-18.9</v>
      </c>
    </row>
    <row r="356" spans="1:21">
      <c r="A356" s="4" t="s">
        <v>50</v>
      </c>
      <c r="F356" s="8" t="n">
        <v>-2.7</v>
      </c>
      <c r="G356" s="8" t="n">
        <v>-37.7</v>
      </c>
      <c r="L356" s="8" t="n">
        <v>-2.1</v>
      </c>
      <c r="M356" s="8" t="n">
        <v>-28.7</v>
      </c>
      <c r="Q356" s="8" t="n">
        <v>-2.3</v>
      </c>
      <c r="R356" s="8" t="n">
        <v>-28.9</v>
      </c>
    </row>
    <row r="357" spans="1:21">
      <c r="A357" s="4" t="s">
        <v>53</v>
      </c>
      <c r="F357" s="8" t="n">
        <v>-3.3</v>
      </c>
      <c r="G357" s="8" t="n">
        <v>-47.2</v>
      </c>
      <c r="L357" s="8" t="n">
        <v>-3.5</v>
      </c>
      <c r="M357" s="8" t="n">
        <v>-49.9</v>
      </c>
      <c r="Q357" s="8" t="n">
        <v>-4.3</v>
      </c>
      <c r="R357" s="8" t="n">
        <v>-53.5</v>
      </c>
    </row>
    <row r="358" spans="1:21">
      <c r="A358" s="4" t="s">
        <v>54</v>
      </c>
      <c r="F358" s="8" t="n">
        <v>-0.1</v>
      </c>
      <c r="G358" s="8" t="n">
        <v>-1.3</v>
      </c>
      <c r="L358" s="8" t="n">
        <v>-1.4</v>
      </c>
      <c r="M358" s="8" t="n">
        <v>-18.8</v>
      </c>
      <c r="Q358" s="8" t="n">
        <v>-0.9</v>
      </c>
      <c r="R358" s="8" t="n">
        <v>-11.1</v>
      </c>
    </row>
    <row r="359" spans="1:21">
      <c r="A359" s="4" t="s">
        <v>55</v>
      </c>
      <c r="F359" s="8" t="n">
        <v>7.7</v>
      </c>
      <c r="G359" s="9" t="n">
        <v>108</v>
      </c>
      <c r="L359" s="8" t="n">
        <v>4.7</v>
      </c>
      <c r="M359" s="8" t="n">
        <v>74.8</v>
      </c>
      <c r="Q359" s="8" t="n">
        <v>11.1</v>
      </c>
      <c r="R359" s="8" t="n">
        <v>135.7</v>
      </c>
    </row>
    <row r="360" spans="1:21">
      <c r="A360" s="4" t="s">
        <v>496</v>
      </c>
      <c r="F360" s="8" t="n">
        <v>29.4</v>
      </c>
      <c r="G360" s="8" t="n">
        <v>416.9</v>
      </c>
      <c r="L360" s="9" t="n">
        <v>20</v>
      </c>
      <c r="M360" s="9" t="n">
        <v>289</v>
      </c>
      <c r="Q360" s="8" t="n">
        <v>26.5</v>
      </c>
      <c r="R360" s="8" t="n">
        <v>326.1</v>
      </c>
    </row>
    <row r="361" spans="1:21">
      <c r="A361" s="3" t="s">
        <v>56</v>
      </c>
    </row>
    <row r="362" spans="1:21">
      <c r="A362" s="4" t="s">
        <v>620</v>
      </c>
      <c r="F362" s="8" t="n">
        <v>7.7</v>
      </c>
      <c r="G362" s="9" t="n">
        <v>108</v>
      </c>
      <c r="L362" s="8" t="n">
        <v>4.7</v>
      </c>
      <c r="M362" s="8" t="n">
        <v>74.8</v>
      </c>
      <c r="Q362" s="8" t="n">
        <v>11.1</v>
      </c>
      <c r="R362" s="8" t="n">
        <v>135.7</v>
      </c>
    </row>
    <row r="363" spans="1:21">
      <c r="A363" s="4" t="s">
        <v>621</v>
      </c>
      <c r="F363" s="8" t="n">
        <v>-11.7</v>
      </c>
      <c r="G363" s="8" t="n">
        <v>-165.6</v>
      </c>
      <c r="L363" s="8" t="n">
        <v>-7.6</v>
      </c>
      <c r="M363" s="8" t="n">
        <v>-105.2</v>
      </c>
      <c r="Q363" s="8" t="n">
        <v>-5.3</v>
      </c>
      <c r="R363" s="8" t="n">
        <v>-65.7</v>
      </c>
    </row>
    <row r="364" spans="1:21">
      <c r="A364" s="4" t="s">
        <v>624</v>
      </c>
      <c r="F364" s="8" t="n">
        <v>-11.7</v>
      </c>
      <c r="G364" s="8" t="n">
        <v>-165.6</v>
      </c>
      <c r="L364" s="8" t="n">
        <v>-7.6</v>
      </c>
      <c r="M364" s="8" t="n">
        <v>-105.2</v>
      </c>
      <c r="Q364" s="8" t="n">
        <v>-5.3</v>
      </c>
      <c r="R364" s="8" t="n">
        <v>-65.7</v>
      </c>
    </row>
    <row r="365" spans="1:21">
      <c r="A365" s="4" t="s">
        <v>663</v>
      </c>
    </row>
    <row r="366" spans="1:21">
      <c r="A366" s="3" t="s">
        <v>617</v>
      </c>
    </row>
    <row r="367" spans="1:21">
      <c r="A367" s="4" t="s">
        <v>28</v>
      </c>
      <c r="F367" s="8" t="n">
        <v>78.3</v>
      </c>
      <c r="G367" s="8" t="n">
        <v>1111.5</v>
      </c>
      <c r="L367" s="8" t="n">
        <v>65.8</v>
      </c>
      <c r="M367" s="8" t="n">
        <v>940.8</v>
      </c>
      <c r="Q367" s="8" t="n">
        <v>74.5</v>
      </c>
      <c r="R367" s="8" t="n">
        <v>916.7</v>
      </c>
    </row>
    <row r="368" spans="1:21">
      <c r="A368" s="4" t="s">
        <v>29</v>
      </c>
      <c r="F368" s="8" t="n">
        <v>-48.4</v>
      </c>
      <c r="G368" s="8" t="n">
        <v>-686.6</v>
      </c>
      <c r="L368" s="8" t="n">
        <v>-45.9</v>
      </c>
      <c r="M368" s="8" t="n">
        <v>-651.8</v>
      </c>
      <c r="Q368" s="8" t="n">
        <v>-47.4</v>
      </c>
      <c r="R368" s="8" t="n">
        <v>-583.9</v>
      </c>
    </row>
    <row r="369" spans="1:21">
      <c r="A369" s="4" t="s">
        <v>664</v>
      </c>
    </row>
    <row r="370" spans="1:21">
      <c r="A370" s="3" t="s">
        <v>617</v>
      </c>
    </row>
    <row r="371" spans="1:21">
      <c r="A371" s="4" t="s">
        <v>28</v>
      </c>
      <c r="F371" s="8" t="n">
        <v>172.5</v>
      </c>
      <c r="G371" s="8" t="n">
        <v>2448.8</v>
      </c>
      <c r="L371" s="8" t="n">
        <v>436.2</v>
      </c>
      <c r="M371" s="8" t="n">
        <v>6167.4</v>
      </c>
      <c r="Q371" s="8" t="n">
        <v>422.8</v>
      </c>
      <c r="R371" s="8" t="n">
        <v>5205.1</v>
      </c>
    </row>
    <row r="372" spans="1:21">
      <c r="A372" s="4" t="s">
        <v>29</v>
      </c>
      <c r="F372" s="9" t="n">
        <v>-94</v>
      </c>
      <c r="G372" s="8" t="n">
        <v>-1334.3</v>
      </c>
      <c r="L372" s="8" t="n">
        <v>-337.9</v>
      </c>
      <c r="M372" s="8" t="n">
        <v>-4807.2</v>
      </c>
      <c r="Q372" s="8" t="n">
        <v>-357.2</v>
      </c>
      <c r="R372" s="8" t="n">
        <v>-4396.7</v>
      </c>
    </row>
    <row r="373" spans="1:21">
      <c r="A373" s="4" t="s">
        <v>618</v>
      </c>
      <c r="F373" s="8" t="n">
        <v>-3.2</v>
      </c>
      <c r="G373" s="8" t="n">
        <v>-44.7</v>
      </c>
      <c r="L373" s="8" t="n">
        <v>-5.3</v>
      </c>
      <c r="M373" s="8" t="n">
        <v>-71.40000000000001</v>
      </c>
      <c r="Q373" s="9" t="n">
        <v>-4</v>
      </c>
      <c r="R373" s="8" t="n">
        <v>-49.7</v>
      </c>
    </row>
    <row r="374" spans="1:21">
      <c r="A374" s="4" t="s">
        <v>31</v>
      </c>
      <c r="F374" s="8" t="n">
        <v>-31.1</v>
      </c>
      <c r="G374" s="9" t="n">
        <v>-442</v>
      </c>
      <c r="L374" s="8" t="n">
        <v>-26.9</v>
      </c>
      <c r="M374" s="8" t="n">
        <v>-379.1</v>
      </c>
      <c r="Q374" s="8" t="n">
        <v>-25.8</v>
      </c>
      <c r="R374" s="9" t="n">
        <v>-318</v>
      </c>
    </row>
    <row r="375" spans="1:21">
      <c r="A375" s="4" t="s">
        <v>32</v>
      </c>
      <c r="F375" s="8" t="n">
        <v>2.9</v>
      </c>
      <c r="G375" s="8" t="n">
        <v>41.7</v>
      </c>
      <c r="L375" s="8" t="n">
        <v>0.9</v>
      </c>
      <c r="M375" s="8" t="n">
        <v>12.7</v>
      </c>
      <c r="Q375" s="8" t="n">
        <v>0.6</v>
      </c>
      <c r="R375" s="8" t="n">
        <v>7.5</v>
      </c>
    </row>
    <row r="376" spans="1:21">
      <c r="A376" s="4" t="s">
        <v>33</v>
      </c>
      <c r="F376" s="8" t="n">
        <v>-49.6</v>
      </c>
      <c r="G376" s="8" t="n">
        <v>-704.5</v>
      </c>
      <c r="L376" s="8" t="n">
        <v>-130.8</v>
      </c>
      <c r="M376" s="8" t="n">
        <v>-1742.6</v>
      </c>
      <c r="Q376" s="9" t="n">
        <v>-12</v>
      </c>
      <c r="R376" s="9" t="n">
        <v>-148</v>
      </c>
    </row>
    <row r="377" spans="1:21">
      <c r="A377" s="4" t="s">
        <v>38</v>
      </c>
      <c r="F377" s="8" t="n">
        <v>-0.3</v>
      </c>
      <c r="G377" s="8" t="n">
        <v>-4.1</v>
      </c>
      <c r="L377" s="8" t="n">
        <v>332.9</v>
      </c>
      <c r="M377" s="8" t="n">
        <v>4403.8</v>
      </c>
      <c r="Q377" s="8" t="n">
        <v>-4.5</v>
      </c>
      <c r="R377" s="8" t="n">
        <v>-55.8</v>
      </c>
    </row>
    <row r="378" spans="1:21">
      <c r="A378" s="4" t="s">
        <v>619</v>
      </c>
      <c r="F378" s="8" t="n">
        <v>0.1</v>
      </c>
      <c r="G378" s="8" t="n">
        <v>1.1</v>
      </c>
      <c r="L378" s="8" t="n">
        <v>-0.6</v>
      </c>
      <c r="M378" s="8" t="n">
        <v>-9.4</v>
      </c>
      <c r="Q378" s="8" t="n">
        <v>-1.7</v>
      </c>
      <c r="R378" s="8" t="n">
        <v>-21.3</v>
      </c>
    </row>
    <row r="379" spans="1:21">
      <c r="A379" s="4" t="s">
        <v>50</v>
      </c>
      <c r="F379" s="8" t="n">
        <v>-5.9</v>
      </c>
      <c r="G379" s="8" t="n">
        <v>-83.09999999999999</v>
      </c>
      <c r="L379" s="8" t="n">
        <v>-10.3</v>
      </c>
      <c r="M379" s="9" t="n">
        <v>-138</v>
      </c>
      <c r="Q379" s="8" t="n">
        <v>-1.5</v>
      </c>
      <c r="R379" s="8" t="n">
        <v>-18.5</v>
      </c>
    </row>
    <row r="380" spans="1:21">
      <c r="A380" s="4" t="s">
        <v>53</v>
      </c>
      <c r="F380" s="9" t="n">
        <v>-11</v>
      </c>
      <c r="G380" s="8" t="n">
        <v>-155.9</v>
      </c>
      <c r="L380" s="8" t="n">
        <v>-18.8</v>
      </c>
      <c r="M380" s="8" t="n">
        <v>-249.9</v>
      </c>
      <c r="Q380" s="8" t="n">
        <v>-2.2</v>
      </c>
      <c r="R380" s="8" t="n">
        <v>-27.5</v>
      </c>
    </row>
    <row r="381" spans="1:21">
      <c r="A381" s="4" t="s">
        <v>54</v>
      </c>
      <c r="F381" s="8" t="n">
        <v>0.4</v>
      </c>
      <c r="G381" s="8" t="n">
        <v>5.4</v>
      </c>
      <c r="L381" s="8" t="n">
        <v>3.1</v>
      </c>
      <c r="M381" s="9" t="n">
        <v>37</v>
      </c>
      <c r="Q381" s="8" t="n">
        <v>-4.3</v>
      </c>
      <c r="R381" s="8" t="n">
        <v>-52.5</v>
      </c>
    </row>
    <row r="382" spans="1:21">
      <c r="A382" s="4" t="s">
        <v>55</v>
      </c>
      <c r="F382" s="8" t="n">
        <v>-19.2</v>
      </c>
      <c r="G382" s="8" t="n">
        <v>-271.6</v>
      </c>
      <c r="L382" s="8" t="n">
        <v>242.5</v>
      </c>
      <c r="M382" s="8" t="n">
        <v>3223.3</v>
      </c>
      <c r="Q382" s="8" t="n">
        <v>10.2</v>
      </c>
      <c r="R382" s="8" t="n">
        <v>124.6</v>
      </c>
    </row>
    <row r="383" spans="1:21">
      <c r="A383" s="4" t="s">
        <v>496</v>
      </c>
      <c r="F383" s="8" t="n">
        <v>75.3</v>
      </c>
      <c r="G383" s="8" t="n">
        <v>1069.8</v>
      </c>
      <c r="L383" s="9" t="n">
        <v>93</v>
      </c>
      <c r="M383" s="8" t="n">
        <v>1288.8</v>
      </c>
      <c r="Q383" s="8" t="n">
        <v>61.6</v>
      </c>
      <c r="R383" s="8" t="n">
        <v>758.7</v>
      </c>
    </row>
    <row r="384" spans="1:21">
      <c r="A384" s="3" t="s">
        <v>56</v>
      </c>
    </row>
    <row r="385" spans="1:21">
      <c r="A385" s="4" t="s">
        <v>620</v>
      </c>
      <c r="F385" s="8" t="n">
        <v>-19.2</v>
      </c>
      <c r="G385" s="8" t="n">
        <v>-271.6</v>
      </c>
      <c r="L385" s="8" t="n">
        <v>242.5</v>
      </c>
      <c r="M385" s="8" t="n">
        <v>3223.3</v>
      </c>
      <c r="Q385" s="8" t="n">
        <v>10.2</v>
      </c>
      <c r="R385" s="8" t="n">
        <v>124.6</v>
      </c>
    </row>
    <row r="386" spans="1:21">
      <c r="A386" s="4" t="s">
        <v>621</v>
      </c>
      <c r="F386" s="9" t="n">
        <v>-9</v>
      </c>
      <c r="G386" s="8" t="n">
        <v>-128.1</v>
      </c>
      <c r="L386" s="8" t="n">
        <v>-16.5</v>
      </c>
      <c r="M386" s="8" t="n">
        <v>-224.7</v>
      </c>
      <c r="Q386" s="8" t="n">
        <v>-7.2</v>
      </c>
      <c r="R386" s="8" t="n">
        <v>-88.8</v>
      </c>
    </row>
    <row r="387" spans="1:21">
      <c r="A387" s="4" t="s">
        <v>622</v>
      </c>
      <c r="F387" s="8" t="n">
        <v>-17.7</v>
      </c>
      <c r="G387" s="8" t="n">
        <v>-250.8</v>
      </c>
      <c r="L387" s="8" t="n">
        <v>-17.7</v>
      </c>
      <c r="M387" s="8" t="n">
        <v>-251.2</v>
      </c>
      <c r="Q387" s="8" t="n">
        <v>-18.4</v>
      </c>
      <c r="R387" s="8" t="n">
        <v>-226.7</v>
      </c>
    </row>
    <row r="388" spans="1:21">
      <c r="A388" s="4" t="s">
        <v>623</v>
      </c>
      <c r="R388" s="8" t="n">
        <v>-0.6</v>
      </c>
    </row>
    <row r="389" spans="1:21">
      <c r="A389" s="4" t="s">
        <v>624</v>
      </c>
      <c r="F389" s="8" t="n">
        <v>-26.7</v>
      </c>
      <c r="G389" s="8" t="n">
        <v>-378.9</v>
      </c>
      <c r="L389" s="8" t="n">
        <v>-34.2</v>
      </c>
      <c r="M389" s="8" t="n">
        <v>-475.9</v>
      </c>
      <c r="Q389" s="8" t="n">
        <v>-25.6</v>
      </c>
      <c r="R389" s="8" t="n">
        <v>-316.1</v>
      </c>
    </row>
    <row r="390" spans="1:21">
      <c r="A390" s="4" t="s">
        <v>665</v>
      </c>
    </row>
    <row r="391" spans="1:21">
      <c r="A391" s="3" t="s">
        <v>617</v>
      </c>
    </row>
    <row r="392" spans="1:21">
      <c r="A392" s="4" t="s">
        <v>28</v>
      </c>
      <c r="F392" s="8" t="n">
        <v>162.1</v>
      </c>
      <c r="G392" s="8" t="n">
        <v>2301.6</v>
      </c>
      <c r="L392" s="8" t="n">
        <v>405.6</v>
      </c>
      <c r="M392" s="8" t="n">
        <v>5727.4</v>
      </c>
      <c r="Q392" s="8" t="n">
        <v>384.5</v>
      </c>
      <c r="R392" s="8" t="n">
        <v>4733.3</v>
      </c>
    </row>
    <row r="393" spans="1:21">
      <c r="A393" s="4" t="s">
        <v>29</v>
      </c>
      <c r="F393" s="8" t="n">
        <v>-75.40000000000001</v>
      </c>
      <c r="G393" s="9" t="n">
        <v>-1070</v>
      </c>
      <c r="L393" s="8" t="n">
        <v>-308.1</v>
      </c>
      <c r="M393" s="8" t="n">
        <v>-4382.5</v>
      </c>
      <c r="Q393" s="8" t="n">
        <v>-325.7</v>
      </c>
      <c r="R393" s="8" t="n">
        <v>-4009.5</v>
      </c>
    </row>
    <row r="394" spans="1:21">
      <c r="A394" s="4" t="s">
        <v>666</v>
      </c>
    </row>
    <row r="395" spans="1:21">
      <c r="A395" s="3" t="s">
        <v>617</v>
      </c>
    </row>
    <row r="396" spans="1:21">
      <c r="A396" s="4" t="s">
        <v>28</v>
      </c>
      <c r="F396" s="8" t="n">
        <v>10.4</v>
      </c>
      <c r="G396" s="8" t="n">
        <v>147.2</v>
      </c>
      <c r="L396" s="8" t="n">
        <v>30.6</v>
      </c>
      <c r="M396" s="9" t="n">
        <v>440</v>
      </c>
      <c r="Q396" s="8" t="n">
        <v>38.3</v>
      </c>
      <c r="R396" s="8" t="n">
        <v>471.8</v>
      </c>
    </row>
    <row r="397" spans="1:21">
      <c r="A397" s="4" t="s">
        <v>29</v>
      </c>
      <c r="F397" s="8" t="n">
        <v>-18.6</v>
      </c>
      <c r="G397" s="8" t="n">
        <v>-264.3</v>
      </c>
      <c r="L397" s="8" t="n">
        <v>-29.8</v>
      </c>
      <c r="M397" s="8" t="n">
        <v>-424.7</v>
      </c>
      <c r="Q397" s="8" t="n">
        <v>-31.5</v>
      </c>
      <c r="R397" s="8" t="n">
        <v>-387.2</v>
      </c>
    </row>
    <row r="398" spans="1:21">
      <c r="A398" s="4" t="s">
        <v>667</v>
      </c>
    </row>
    <row r="399" spans="1:21">
      <c r="A399" s="3" t="s">
        <v>617</v>
      </c>
    </row>
    <row r="400" spans="1:21">
      <c r="A400" s="4" t="s">
        <v>28</v>
      </c>
      <c r="F400" s="8" t="n">
        <v>96.40000000000001</v>
      </c>
      <c r="G400" s="8" t="n">
        <v>1369.2</v>
      </c>
    </row>
    <row r="401" spans="1:21">
      <c r="A401" s="4" t="s">
        <v>29</v>
      </c>
      <c r="F401" s="8" t="n">
        <v>-85.90000000000001</v>
      </c>
      <c r="G401" s="8" t="n">
        <v>-1220.2</v>
      </c>
    </row>
    <row r="402" spans="1:21">
      <c r="A402" s="4" t="s">
        <v>618</v>
      </c>
      <c r="F402" s="8" t="n">
        <v>2.8</v>
      </c>
      <c r="G402" s="8" t="n">
        <v>39.4</v>
      </c>
    </row>
    <row r="403" spans="1:21">
      <c r="A403" s="4" t="s">
        <v>31</v>
      </c>
      <c r="F403" s="8" t="n">
        <v>-1.6</v>
      </c>
      <c r="G403" s="8" t="n">
        <v>-22.2</v>
      </c>
    </row>
    <row r="404" spans="1:21">
      <c r="A404" s="4" t="s">
        <v>32</v>
      </c>
      <c r="F404" s="8" t="n">
        <v>3.1</v>
      </c>
      <c r="G404" s="8" t="n">
        <v>44.2</v>
      </c>
    </row>
    <row r="405" spans="1:21">
      <c r="A405" s="4" t="s">
        <v>33</v>
      </c>
      <c r="F405" s="8" t="n">
        <v>-4.1</v>
      </c>
      <c r="G405" s="8" t="n">
        <v>-58.8</v>
      </c>
    </row>
    <row r="406" spans="1:21">
      <c r="A406" s="4" t="s">
        <v>38</v>
      </c>
      <c r="F406" s="8" t="n">
        <v>-6.4</v>
      </c>
      <c r="G406" s="8" t="n">
        <v>-90.5</v>
      </c>
    </row>
    <row r="407" spans="1:21">
      <c r="A407" s="4" t="s">
        <v>619</v>
      </c>
      <c r="F407" s="8" t="n">
        <v>57.8</v>
      </c>
      <c r="G407" s="8" t="n">
        <v>820.9</v>
      </c>
    </row>
    <row r="408" spans="1:21">
      <c r="A408" s="4" t="s">
        <v>50</v>
      </c>
      <c r="F408" s="8" t="n">
        <v>-0.5</v>
      </c>
      <c r="G408" s="8" t="n">
        <v>-7.3</v>
      </c>
    </row>
    <row r="409" spans="1:21">
      <c r="A409" s="4" t="s">
        <v>53</v>
      </c>
      <c r="F409" s="8" t="n">
        <v>-2.7</v>
      </c>
      <c r="G409" s="8" t="n">
        <v>-38.2</v>
      </c>
    </row>
    <row r="410" spans="1:21">
      <c r="A410" s="4" t="s">
        <v>54</v>
      </c>
      <c r="G410" s="8" t="n">
        <v>0.2</v>
      </c>
    </row>
    <row r="411" spans="1:21">
      <c r="A411" s="4" t="s">
        <v>55</v>
      </c>
      <c r="F411" s="8" t="n">
        <v>58.9</v>
      </c>
      <c r="G411" s="8" t="n">
        <v>836.7</v>
      </c>
    </row>
    <row r="412" spans="1:21">
      <c r="A412" s="4" t="s">
        <v>496</v>
      </c>
      <c r="F412" s="8" t="n">
        <v>13.3</v>
      </c>
      <c r="G412" s="8" t="n">
        <v>188.4</v>
      </c>
    </row>
    <row r="413" spans="1:21">
      <c r="A413" s="3" t="s">
        <v>56</v>
      </c>
    </row>
    <row r="414" spans="1:21">
      <c r="A414" s="4" t="s">
        <v>620</v>
      </c>
      <c r="F414" s="8" t="n">
        <v>59.8</v>
      </c>
      <c r="G414" s="8" t="n">
        <v>848.9</v>
      </c>
    </row>
    <row r="415" spans="1:21">
      <c r="A415" s="4" t="s">
        <v>58</v>
      </c>
      <c r="F415" s="8" t="n">
        <v>-0.9</v>
      </c>
      <c r="G415" s="8" t="n">
        <v>-12.2</v>
      </c>
    </row>
    <row r="416" spans="1:21">
      <c r="A416" s="4" t="s">
        <v>621</v>
      </c>
      <c r="F416" s="8" t="n">
        <v>-6.7</v>
      </c>
      <c r="G416" s="8" t="n">
        <v>-95.40000000000001</v>
      </c>
    </row>
    <row r="417" spans="1:21">
      <c r="A417" s="4" t="s">
        <v>623</v>
      </c>
      <c r="G417" s="8" t="n">
        <v>-0.7</v>
      </c>
    </row>
    <row r="418" spans="1:21">
      <c r="A418" s="4" t="s">
        <v>624</v>
      </c>
      <c r="F418" s="8" t="n">
        <v>-6.7</v>
      </c>
      <c r="G418" s="8" t="n">
        <v>-96.09999999999999</v>
      </c>
    </row>
    <row r="419" spans="1:21">
      <c r="A419" s="4" t="s">
        <v>668</v>
      </c>
    </row>
    <row r="420" spans="1:21">
      <c r="A420" s="3" t="s">
        <v>617</v>
      </c>
    </row>
    <row r="421" spans="1:21">
      <c r="A421" s="4" t="s">
        <v>28</v>
      </c>
      <c r="F421" s="8" t="n">
        <v>96.40000000000001</v>
      </c>
      <c r="G421" s="8" t="n">
        <v>1369.2</v>
      </c>
    </row>
    <row r="422" spans="1:21">
      <c r="A422" s="4" t="s">
        <v>29</v>
      </c>
      <c r="F422" s="8" t="n">
        <v>-85.90000000000001</v>
      </c>
      <c r="G422" s="8" t="n">
        <v>-1220.2</v>
      </c>
    </row>
    <row r="423" spans="1:21">
      <c r="A423" s="4" t="s">
        <v>669</v>
      </c>
    </row>
    <row r="424" spans="1:21">
      <c r="A424" s="3" t="s">
        <v>617</v>
      </c>
    </row>
    <row r="425" spans="1:21">
      <c r="A425" s="4" t="s">
        <v>28</v>
      </c>
      <c r="F425" s="8" t="n">
        <v>-3.2</v>
      </c>
      <c r="G425" s="8" t="n">
        <v>-45.8</v>
      </c>
      <c r="L425" s="9" t="n">
        <v>-2</v>
      </c>
      <c r="M425" s="8" t="n">
        <v>-26.7</v>
      </c>
    </row>
    <row r="426" spans="1:21">
      <c r="A426" s="4" t="s">
        <v>33</v>
      </c>
      <c r="F426" s="8" t="n">
        <v>-10.5</v>
      </c>
      <c r="G426" s="8" t="n">
        <v>-149.4</v>
      </c>
      <c r="L426" s="8" t="n">
        <v>-12.1</v>
      </c>
      <c r="M426" s="8" t="n">
        <v>-160.3</v>
      </c>
    </row>
    <row r="427" spans="1:21">
      <c r="A427" s="4" t="s">
        <v>55</v>
      </c>
      <c r="F427" s="8" t="n">
        <v>-13.7</v>
      </c>
      <c r="G427" s="8" t="n">
        <v>-195.2</v>
      </c>
      <c r="L427" s="8" t="n">
        <v>-14.1</v>
      </c>
      <c r="M427" s="9" t="n">
        <v>-187</v>
      </c>
    </row>
    <row r="428" spans="1:21">
      <c r="A428" s="4" t="s">
        <v>496</v>
      </c>
      <c r="F428" s="8" t="n">
        <v>-3.2</v>
      </c>
      <c r="G428" s="8" t="n">
        <v>-45.8</v>
      </c>
      <c r="L428" s="9" t="n">
        <v>-2</v>
      </c>
      <c r="M428" s="8" t="n">
        <v>-26.7</v>
      </c>
    </row>
    <row r="429" spans="1:21">
      <c r="A429" s="3" t="s">
        <v>56</v>
      </c>
    </row>
    <row r="430" spans="1:21">
      <c r="A430" s="4" t="s">
        <v>620</v>
      </c>
      <c r="F430" s="8" t="n">
        <v>-13.7</v>
      </c>
      <c r="G430" s="8" t="n">
        <v>-195.2</v>
      </c>
      <c r="L430" s="8" t="n">
        <v>-14.1</v>
      </c>
      <c r="M430" s="9" t="n">
        <v>-187</v>
      </c>
    </row>
    <row r="431" spans="1:21">
      <c r="A431" s="4" t="s">
        <v>670</v>
      </c>
    </row>
    <row r="432" spans="1:21">
      <c r="A432" s="3" t="s">
        <v>617</v>
      </c>
    </row>
    <row r="433" spans="1:21">
      <c r="A433" s="4" t="s">
        <v>28</v>
      </c>
      <c r="F433" s="8" t="n">
        <v>-3.2</v>
      </c>
      <c r="G433" s="8" t="n">
        <v>-45.8</v>
      </c>
      <c r="L433" s="9" t="n">
        <v>-2</v>
      </c>
      <c r="M433" s="8" t="n">
        <v>-26.7</v>
      </c>
    </row>
    <row r="434" spans="1:21">
      <c r="A434" s="4" t="s">
        <v>671</v>
      </c>
    </row>
    <row r="435" spans="1:21">
      <c r="A435" s="3" t="s">
        <v>617</v>
      </c>
    </row>
    <row r="436" spans="1:21">
      <c r="A436" s="4" t="s">
        <v>28</v>
      </c>
      <c r="F436" s="8" t="n">
        <v>5.4</v>
      </c>
      <c r="G436" s="8" t="n">
        <v>77.8</v>
      </c>
      <c r="L436" s="8" t="n">
        <v>-1.1</v>
      </c>
      <c r="M436" s="8" t="n">
        <v>-20.6</v>
      </c>
      <c r="Q436" s="8" t="n">
        <v>-4.7</v>
      </c>
      <c r="R436" s="8" t="n">
        <v>-56.2</v>
      </c>
    </row>
    <row r="437" spans="1:21">
      <c r="A437" s="4" t="s">
        <v>618</v>
      </c>
      <c r="F437" s="8" t="n">
        <v>-3.8</v>
      </c>
      <c r="G437" s="8" t="n">
        <v>-53.2</v>
      </c>
      <c r="L437" s="8" t="n">
        <v>5.2</v>
      </c>
      <c r="M437" s="8" t="n">
        <v>73.3</v>
      </c>
      <c r="Q437" s="8" t="n">
        <v>2.4</v>
      </c>
      <c r="R437" s="8" t="n">
        <v>27.6</v>
      </c>
    </row>
    <row r="438" spans="1:21">
      <c r="A438" s="4" t="s">
        <v>31</v>
      </c>
      <c r="F438" s="8" t="n">
        <v>-2.1</v>
      </c>
      <c r="G438" s="8" t="n">
        <v>-30.1</v>
      </c>
      <c r="L438" s="8" t="n">
        <v>-0.7</v>
      </c>
      <c r="M438" s="8" t="n">
        <v>-12.3</v>
      </c>
      <c r="Q438" s="8" t="n">
        <v>-1.2</v>
      </c>
      <c r="R438" s="8" t="n">
        <v>-14.1</v>
      </c>
    </row>
    <row r="439" spans="1:21">
      <c r="A439" s="4" t="s">
        <v>32</v>
      </c>
      <c r="F439" s="8" t="n">
        <v>0.7</v>
      </c>
      <c r="G439" s="8" t="n">
        <v>10.7</v>
      </c>
      <c r="L439" s="8" t="n">
        <v>2.3</v>
      </c>
      <c r="M439" s="8" t="n">
        <v>31.2</v>
      </c>
      <c r="Q439" s="8" t="n">
        <v>0.9</v>
      </c>
      <c r="R439" s="8" t="n">
        <v>10.1</v>
      </c>
    </row>
    <row r="440" spans="1:21">
      <c r="A440" s="4" t="s">
        <v>33</v>
      </c>
      <c r="F440" s="8" t="n">
        <v>4.5</v>
      </c>
      <c r="G440" s="8" t="n">
        <v>65.59999999999999</v>
      </c>
      <c r="L440" s="8" t="n">
        <v>1.6</v>
      </c>
      <c r="M440" s="8" t="n">
        <v>19.2</v>
      </c>
      <c r="Q440" s="8" t="n">
        <v>-3.1</v>
      </c>
      <c r="R440" s="8" t="n">
        <v>-38.6</v>
      </c>
    </row>
    <row r="441" spans="1:21">
      <c r="A441" s="4" t="s">
        <v>34</v>
      </c>
      <c r="F441" s="8" t="n">
        <v>-8.6</v>
      </c>
      <c r="G441" s="9" t="n">
        <v>-122</v>
      </c>
      <c r="L441" s="8" t="n">
        <v>-10.1</v>
      </c>
      <c r="M441" s="8" t="n">
        <v>-142.4</v>
      </c>
      <c r="Q441" s="8" t="n">
        <v>-9.6</v>
      </c>
      <c r="R441" s="8" t="n">
        <v>-117.9</v>
      </c>
    </row>
    <row r="442" spans="1:21">
      <c r="A442" s="4" t="s">
        <v>38</v>
      </c>
      <c r="F442" s="8" t="n">
        <v>-16.1</v>
      </c>
      <c r="G442" s="8" t="n">
        <v>-227.9</v>
      </c>
      <c r="L442" s="8" t="n">
        <v>179.4</v>
      </c>
      <c r="M442" s="8" t="n">
        <v>2457.9</v>
      </c>
      <c r="Q442" s="8" t="n">
        <v>88.40000000000001</v>
      </c>
      <c r="R442" s="8" t="n">
        <v>1087.2</v>
      </c>
    </row>
    <row r="443" spans="1:21">
      <c r="A443" s="4" t="s">
        <v>619</v>
      </c>
      <c r="F443" s="8" t="n">
        <v>-11.5</v>
      </c>
      <c r="G443" s="9" t="n">
        <v>-159</v>
      </c>
      <c r="L443" s="8" t="n">
        <v>-46.1</v>
      </c>
      <c r="M443" s="8" t="n">
        <v>-618.2</v>
      </c>
      <c r="Q443" s="8" t="n">
        <v>-9.1</v>
      </c>
      <c r="R443" s="8" t="n">
        <v>-111.1</v>
      </c>
    </row>
    <row r="444" spans="1:21">
      <c r="A444" s="4" t="s">
        <v>50</v>
      </c>
      <c r="M444" s="8" t="n">
        <v>-0.1</v>
      </c>
      <c r="R444" s="8" t="n">
        <v>0.1</v>
      </c>
    </row>
    <row r="445" spans="1:21">
      <c r="A445" s="4" t="s">
        <v>53</v>
      </c>
      <c r="F445" s="8" t="n">
        <v>-12.3</v>
      </c>
      <c r="G445" s="9" t="n">
        <v>-176</v>
      </c>
      <c r="L445" s="8" t="n">
        <v>14.5</v>
      </c>
      <c r="M445" s="8" t="n">
        <v>174.1</v>
      </c>
      <c r="Q445" s="9" t="n">
        <v>-18</v>
      </c>
      <c r="R445" s="8" t="n">
        <v>-221.1</v>
      </c>
    </row>
    <row r="446" spans="1:21">
      <c r="A446" s="4" t="s">
        <v>54</v>
      </c>
      <c r="F446" s="8" t="n">
        <v>19.4</v>
      </c>
      <c r="G446" s="9" t="n">
        <v>277</v>
      </c>
      <c r="L446" s="8" t="n">
        <v>-7.5</v>
      </c>
      <c r="M446" s="8" t="n">
        <v>-109.9</v>
      </c>
      <c r="Q446" s="8" t="n">
        <v>-9.9</v>
      </c>
      <c r="R446" s="8" t="n">
        <v>-122.1</v>
      </c>
    </row>
    <row r="447" spans="1:21">
      <c r="A447" s="4" t="s">
        <v>55</v>
      </c>
      <c r="F447" s="8" t="n">
        <v>-24.4</v>
      </c>
      <c r="G447" s="8" t="n">
        <v>-337.1</v>
      </c>
      <c r="L447" s="8" t="n">
        <v>137.5</v>
      </c>
      <c r="M447" s="8" t="n">
        <v>1852.2</v>
      </c>
      <c r="Q447" s="8" t="n">
        <v>36.1</v>
      </c>
      <c r="R447" s="8" t="n">
        <v>443.9</v>
      </c>
    </row>
    <row r="448" spans="1:21">
      <c r="A448" s="4" t="s">
        <v>496</v>
      </c>
      <c r="F448" s="8" t="n">
        <v>1.6</v>
      </c>
      <c r="G448" s="8" t="n">
        <v>24.6</v>
      </c>
      <c r="L448" s="8" t="n">
        <v>4.1</v>
      </c>
      <c r="M448" s="8" t="n">
        <v>52.7</v>
      </c>
      <c r="Q448" s="8" t="n">
        <v>-2.3</v>
      </c>
      <c r="R448" s="8" t="n">
        <v>-28.6</v>
      </c>
    </row>
    <row r="449" spans="1:21">
      <c r="A449" s="3" t="s">
        <v>56</v>
      </c>
    </row>
    <row r="450" spans="1:21">
      <c r="A450" s="4" t="s">
        <v>620</v>
      </c>
      <c r="F450" s="8" t="n">
        <v>-24.4</v>
      </c>
      <c r="G450" s="8" t="n">
        <v>-337.7</v>
      </c>
      <c r="L450" s="8" t="n">
        <v>137.4</v>
      </c>
      <c r="M450" s="8" t="n">
        <v>1851.6</v>
      </c>
      <c r="Q450" s="8" t="n">
        <v>36.1</v>
      </c>
      <c r="R450" s="8" t="n">
        <v>443.6</v>
      </c>
    </row>
    <row r="451" spans="1:21">
      <c r="A451" s="4" t="s">
        <v>58</v>
      </c>
      <c r="G451" s="8" t="n">
        <v>0.6</v>
      </c>
      <c r="L451" s="8" t="n">
        <v>0.1</v>
      </c>
      <c r="M451" s="8" t="n">
        <v>0.6</v>
      </c>
      <c r="R451" s="8" t="n">
        <v>0.3</v>
      </c>
    </row>
    <row r="452" spans="1:21">
      <c r="A452" s="4" t="s">
        <v>621</v>
      </c>
      <c r="M452" s="8" t="n">
        <v>-0.1</v>
      </c>
      <c r="Q452" s="8" t="n">
        <v>-0.1</v>
      </c>
      <c r="R452" s="8" t="n">
        <v>-0.7</v>
      </c>
    </row>
    <row r="453" spans="1:21">
      <c r="A453" s="4" t="s">
        <v>623</v>
      </c>
      <c r="F453" s="8" t="n">
        <v>-1.2</v>
      </c>
      <c r="G453" s="8" t="n">
        <v>-17.2</v>
      </c>
      <c r="L453" s="8" t="n">
        <v>-3.5</v>
      </c>
      <c r="M453" s="9" t="n">
        <v>-58</v>
      </c>
      <c r="Q453" s="8" t="n">
        <v>-11.6</v>
      </c>
      <c r="R453" s="8" t="n">
        <v>-142.3</v>
      </c>
    </row>
    <row r="454" spans="1:21">
      <c r="A454" s="4" t="s">
        <v>624</v>
      </c>
      <c r="F454" s="8" t="n">
        <v>-1.2</v>
      </c>
      <c r="G454" s="8" t="n">
        <v>-17.2</v>
      </c>
      <c r="L454" s="8" t="n">
        <v>-3.5</v>
      </c>
      <c r="M454" s="8" t="n">
        <v>-58.1</v>
      </c>
      <c r="Q454" s="8" t="n">
        <v>-11.7</v>
      </c>
      <c r="R454" s="9" t="n">
        <v>-143</v>
      </c>
    </row>
    <row r="455" spans="1:21">
      <c r="A455" s="4" t="s">
        <v>672</v>
      </c>
    </row>
    <row r="456" spans="1:21">
      <c r="A456" s="3" t="s">
        <v>617</v>
      </c>
    </row>
    <row r="457" spans="1:21">
      <c r="A457" s="4" t="s">
        <v>28</v>
      </c>
      <c r="F457" s="8" t="n">
        <v>5.4</v>
      </c>
      <c r="G457" s="8" t="n">
        <v>77.8</v>
      </c>
      <c r="L457" s="8" t="n">
        <v>-1.1</v>
      </c>
      <c r="M457" s="8" t="n">
        <v>-20.6</v>
      </c>
      <c r="Q457" s="8" t="n">
        <v>-4.7</v>
      </c>
      <c r="R457" s="8" t="n">
        <v>-56.2</v>
      </c>
    </row>
    <row r="458" spans="1:21">
      <c r="A458" s="4" t="s">
        <v>673</v>
      </c>
    </row>
    <row r="459" spans="1:21">
      <c r="A459" s="3" t="s">
        <v>617</v>
      </c>
    </row>
    <row r="460" spans="1:21">
      <c r="A460" s="4" t="s">
        <v>28</v>
      </c>
      <c r="F460" s="8" t="n">
        <v>-78.3</v>
      </c>
      <c r="G460" s="8" t="n">
        <v>-1111.5</v>
      </c>
      <c r="L460" s="8" t="n">
        <v>-65.8</v>
      </c>
      <c r="M460" s="8" t="n">
        <v>-940.8</v>
      </c>
      <c r="Q460" s="8" t="n">
        <v>-74.5</v>
      </c>
      <c r="R460" s="8" t="n">
        <v>-916.7</v>
      </c>
    </row>
    <row r="461" spans="1:21">
      <c r="A461" s="4" t="s">
        <v>29</v>
      </c>
      <c r="F461" s="8" t="n">
        <v>48.4</v>
      </c>
      <c r="G461" s="8" t="n">
        <v>686.6</v>
      </c>
      <c r="L461" s="8" t="n">
        <v>45.9</v>
      </c>
      <c r="M461" s="8" t="n">
        <v>651.8</v>
      </c>
      <c r="Q461" s="8" t="n">
        <v>47.4</v>
      </c>
      <c r="R461" s="8" t="n">
        <v>583.9</v>
      </c>
    </row>
    <row r="462" spans="1:21">
      <c r="A462" s="4" t="s">
        <v>618</v>
      </c>
      <c r="F462" s="8" t="n">
        <v>0.5</v>
      </c>
      <c r="G462" s="8" t="n">
        <v>7.2</v>
      </c>
      <c r="L462" s="8" t="n">
        <v>-0.1</v>
      </c>
      <c r="M462" s="8" t="n">
        <v>-0.5</v>
      </c>
      <c r="Q462" s="8" t="n">
        <v>0.6</v>
      </c>
      <c r="R462" s="8" t="n">
        <v>6.4</v>
      </c>
    </row>
    <row r="463" spans="1:21">
      <c r="A463" s="4" t="s">
        <v>31</v>
      </c>
      <c r="F463" s="8" t="n">
        <v>6.8</v>
      </c>
      <c r="G463" s="8" t="n">
        <v>96.59999999999999</v>
      </c>
      <c r="L463" s="9" t="n">
        <v>7</v>
      </c>
      <c r="M463" s="8" t="n">
        <v>99.09999999999999</v>
      </c>
      <c r="Q463" s="8" t="n">
        <v>7.2</v>
      </c>
      <c r="R463" s="8" t="n">
        <v>88.59999999999999</v>
      </c>
    </row>
    <row r="464" spans="1:21">
      <c r="A464" s="4" t="s">
        <v>32</v>
      </c>
      <c r="L464" s="8" t="n">
        <v>0.1</v>
      </c>
      <c r="M464" s="9" t="n">
        <v>1</v>
      </c>
      <c r="R464" s="8" t="n">
        <v>0.6</v>
      </c>
    </row>
    <row r="465" spans="1:21">
      <c r="A465" s="4" t="s">
        <v>33</v>
      </c>
      <c r="F465" s="8" t="n">
        <v>40.8</v>
      </c>
      <c r="G465" s="8" t="n">
        <v>579.7</v>
      </c>
      <c r="L465" s="8" t="n">
        <v>121.3</v>
      </c>
      <c r="M465" s="8" t="n">
        <v>1606.9</v>
      </c>
      <c r="Q465" s="8" t="n">
        <v>0.4</v>
      </c>
      <c r="R465" s="8" t="n">
        <v>4.8</v>
      </c>
    </row>
    <row r="466" spans="1:21">
      <c r="A466" s="4" t="s">
        <v>38</v>
      </c>
      <c r="F466" s="9" t="n">
        <v>13</v>
      </c>
      <c r="G466" s="8" t="n">
        <v>185.2</v>
      </c>
      <c r="L466" s="8" t="n">
        <v>-292.7</v>
      </c>
      <c r="M466" s="8" t="n">
        <v>-3866.9</v>
      </c>
      <c r="Q466" s="8" t="n">
        <v>9.4</v>
      </c>
      <c r="R466" s="8" t="n">
        <v>116.1</v>
      </c>
    </row>
    <row r="467" spans="1:21">
      <c r="A467" s="4" t="s">
        <v>619</v>
      </c>
      <c r="F467" s="8" t="n">
        <v>1.3</v>
      </c>
      <c r="G467" s="8" t="n">
        <v>17.8</v>
      </c>
      <c r="R467" s="8" t="n">
        <v>0.6</v>
      </c>
    </row>
    <row r="468" spans="1:21">
      <c r="A468" s="4" t="s">
        <v>50</v>
      </c>
      <c r="F468" s="8" t="n">
        <v>2.7</v>
      </c>
      <c r="G468" s="8" t="n">
        <v>37.7</v>
      </c>
      <c r="L468" s="8" t="n">
        <v>2.1</v>
      </c>
      <c r="M468" s="8" t="n">
        <v>28.7</v>
      </c>
      <c r="Q468" s="8" t="n">
        <v>2.3</v>
      </c>
      <c r="R468" s="8" t="n">
        <v>28.9</v>
      </c>
    </row>
    <row r="469" spans="1:21">
      <c r="A469" s="4" t="s">
        <v>53</v>
      </c>
      <c r="F469" s="8" t="n">
        <v>3.3</v>
      </c>
      <c r="G469" s="8" t="n">
        <v>46.9</v>
      </c>
      <c r="L469" s="8" t="n">
        <v>3.4</v>
      </c>
      <c r="M469" s="8" t="n">
        <v>49.1</v>
      </c>
      <c r="Q469" s="8" t="n">
        <v>4.3</v>
      </c>
      <c r="R469" s="8" t="n">
        <v>53.2</v>
      </c>
    </row>
    <row r="470" spans="1:21">
      <c r="A470" s="4" t="s">
        <v>54</v>
      </c>
      <c r="F470" s="8" t="n">
        <v>0.3</v>
      </c>
      <c r="G470" s="9" t="n">
        <v>4</v>
      </c>
      <c r="L470" s="8" t="n">
        <v>1.4</v>
      </c>
      <c r="M470" s="8" t="n">
        <v>19.3</v>
      </c>
      <c r="Q470" s="8" t="n">
        <v>0.9</v>
      </c>
      <c r="R470" s="8" t="n">
        <v>11.6</v>
      </c>
    </row>
    <row r="471" spans="1:21">
      <c r="A471" s="4" t="s">
        <v>55</v>
      </c>
      <c r="F471" s="8" t="n">
        <v>38.8</v>
      </c>
      <c r="G471" s="8" t="n">
        <v>550.2</v>
      </c>
      <c r="L471" s="8" t="n">
        <v>-177.4</v>
      </c>
      <c r="M471" s="8" t="n">
        <v>-2352.3</v>
      </c>
      <c r="Q471" s="9" t="n">
        <v>-2</v>
      </c>
      <c r="R471" s="9" t="n">
        <v>-22</v>
      </c>
    </row>
    <row r="472" spans="1:21">
      <c r="A472" s="4" t="s">
        <v>496</v>
      </c>
      <c r="F472" s="8" t="n">
        <v>-29.4</v>
      </c>
      <c r="G472" s="8" t="n">
        <v>-417.7</v>
      </c>
      <c r="L472" s="9" t="n">
        <v>-20</v>
      </c>
      <c r="M472" s="8" t="n">
        <v>-289.5</v>
      </c>
      <c r="Q472" s="8" t="n">
        <v>-26.5</v>
      </c>
      <c r="R472" s="8" t="n">
        <v>-326.4</v>
      </c>
    </row>
    <row r="473" spans="1:21">
      <c r="A473" s="3" t="s">
        <v>56</v>
      </c>
    </row>
    <row r="474" spans="1:21">
      <c r="A474" s="4" t="s">
        <v>620</v>
      </c>
      <c r="F474" s="8" t="n">
        <v>38.8</v>
      </c>
      <c r="G474" s="8" t="n">
        <v>550.2</v>
      </c>
      <c r="L474" s="8" t="n">
        <v>-177.4</v>
      </c>
      <c r="M474" s="8" t="n">
        <v>-2352.3</v>
      </c>
      <c r="Q474" s="9" t="n">
        <v>-2</v>
      </c>
      <c r="R474" s="9" t="n">
        <v>-22</v>
      </c>
    </row>
    <row r="475" spans="1:21">
      <c r="A475" s="4" t="s">
        <v>621</v>
      </c>
      <c r="F475" s="8" t="n">
        <v>11.7</v>
      </c>
      <c r="G475" s="8" t="n">
        <v>165.6</v>
      </c>
      <c r="L475" s="8" t="n">
        <v>7.6</v>
      </c>
      <c r="M475" s="8" t="n">
        <v>105.2</v>
      </c>
      <c r="Q475" s="8" t="n">
        <v>5.3</v>
      </c>
      <c r="R475" s="8" t="n">
        <v>65.7</v>
      </c>
    </row>
    <row r="476" spans="1:21">
      <c r="A476" s="4" t="s">
        <v>624</v>
      </c>
      <c r="F476" s="8" t="n">
        <v>11.7</v>
      </c>
      <c r="G476" s="8" t="n">
        <v>165.6</v>
      </c>
      <c r="L476" s="8" t="n">
        <v>7.6</v>
      </c>
      <c r="M476" s="8" t="n">
        <v>105.2</v>
      </c>
      <c r="Q476" s="8" t="n">
        <v>5.3</v>
      </c>
      <c r="R476" s="8" t="n">
        <v>65.7</v>
      </c>
    </row>
    <row r="477" spans="1:21">
      <c r="A477" s="4" t="s">
        <v>674</v>
      </c>
    </row>
    <row r="478" spans="1:21">
      <c r="A478" s="3" t="s">
        <v>617</v>
      </c>
    </row>
    <row r="479" spans="1:21">
      <c r="A479" s="4" t="s">
        <v>28</v>
      </c>
      <c r="F479" s="8" t="n">
        <v>-78.3</v>
      </c>
      <c r="G479" s="8" t="n">
        <v>-1111.5</v>
      </c>
      <c r="L479" s="8" t="n">
        <v>-65.8</v>
      </c>
      <c r="M479" s="8" t="n">
        <v>-940.8</v>
      </c>
      <c r="Q479" s="8" t="n">
        <v>-74.5</v>
      </c>
      <c r="R479" s="8" t="n">
        <v>-916.7</v>
      </c>
    </row>
    <row r="480" spans="1:21">
      <c r="A480" s="4" t="s">
        <v>29</v>
      </c>
      <c r="F480" s="5" t="n">
        <v>48.4</v>
      </c>
      <c r="G480" s="6" t="n">
        <v>686.6</v>
      </c>
      <c r="L480" s="5" t="n">
        <v>45.9</v>
      </c>
      <c r="M480" s="6" t="n">
        <v>651.8</v>
      </c>
      <c r="Q480" s="5" t="n">
        <v>47.4</v>
      </c>
      <c r="R480" s="6" t="n">
        <v>583.9</v>
      </c>
    </row>
  </sheetData>
  <mergeCells count="3">
    <mergeCell ref="A1:A2"/>
    <mergeCell ref="B1:R1"/>
    <mergeCell ref="S1:U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79"/>
    <col customWidth="1" max="2" min="2" width="21"/>
    <col customWidth="1" max="3" min="3" width="19"/>
    <col customWidth="1" max="4" min="4" width="24"/>
    <col customWidth="1" max="5" min="5" width="14"/>
    <col customWidth="1" max="6" min="6" width="21"/>
    <col customWidth="1" max="7" min="7" width="21"/>
    <col customWidth="1" max="8" min="8" width="19"/>
    <col customWidth="1" max="9" min="9" width="24"/>
    <col customWidth="1" max="10" min="10" width="14"/>
    <col customWidth="1" max="11" min="11" width="21"/>
    <col customWidth="1" max="12" min="12" width="21"/>
    <col customWidth="1" max="13" min="13" width="19"/>
    <col customWidth="1" max="14" min="14" width="24"/>
    <col customWidth="1" max="15" min="15" width="14"/>
    <col customWidth="1" max="16" min="16" width="21"/>
    <col customWidth="1" max="17" min="17" width="21"/>
  </cols>
  <sheetData>
    <row r="1" spans="1:17">
      <c r="A1" s="1" t="s">
        <v>141</v>
      </c>
      <c r="B1" s="2" t="s">
        <v>142</v>
      </c>
      <c r="C1" s="2" t="s">
        <v>1</v>
      </c>
    </row>
    <row r="2" spans="1:17">
      <c r="B2" s="2" t="s">
        <v>143</v>
      </c>
      <c r="C2" s="2" t="s">
        <v>144</v>
      </c>
      <c r="D2" s="2" t="s">
        <v>145</v>
      </c>
      <c r="E2" s="2" t="s">
        <v>2</v>
      </c>
      <c r="F2" s="2" t="s">
        <v>21</v>
      </c>
      <c r="G2" s="2" t="s">
        <v>22</v>
      </c>
      <c r="H2" s="2" t="s">
        <v>146</v>
      </c>
      <c r="I2" s="2" t="s">
        <v>147</v>
      </c>
      <c r="J2" s="2" t="s">
        <v>148</v>
      </c>
      <c r="K2" s="2" t="s">
        <v>23</v>
      </c>
      <c r="L2" s="2" t="s">
        <v>24</v>
      </c>
      <c r="M2" s="2" t="s">
        <v>149</v>
      </c>
      <c r="N2" s="2" t="s">
        <v>150</v>
      </c>
      <c r="O2" s="2" t="s">
        <v>151</v>
      </c>
      <c r="P2" s="2" t="s">
        <v>25</v>
      </c>
      <c r="Q2" s="2" t="s">
        <v>26</v>
      </c>
    </row>
    <row r="3" spans="1:17">
      <c r="A3" s="3" t="s">
        <v>152</v>
      </c>
    </row>
    <row r="4" spans="1:17">
      <c r="A4" s="4" t="s">
        <v>153</v>
      </c>
      <c r="F4" s="5" t="n">
        <v>68.2</v>
      </c>
      <c r="G4" s="7" t="n">
        <v>968</v>
      </c>
      <c r="K4" s="5" t="n">
        <v>362.9</v>
      </c>
      <c r="L4" s="6" t="n">
        <v>5078.5</v>
      </c>
      <c r="P4" s="5" t="n">
        <v>294.4</v>
      </c>
      <c r="Q4" s="6" t="n">
        <v>3623.9</v>
      </c>
    </row>
    <row r="5" spans="1:17">
      <c r="A5" s="4" t="s">
        <v>154</v>
      </c>
      <c r="B5" s="10" t="n">
        <v>500</v>
      </c>
      <c r="F5" s="8" t="n">
        <v>123.3</v>
      </c>
      <c r="G5" s="8" t="n">
        <v>1751.3</v>
      </c>
      <c r="K5" s="8" t="n">
        <v>495.1</v>
      </c>
      <c r="L5" s="8" t="n">
        <v>6555.4</v>
      </c>
    </row>
    <row r="6" spans="1:17">
      <c r="A6" s="4" t="s">
        <v>155</v>
      </c>
      <c r="F6" s="8" t="n">
        <v>-1.3</v>
      </c>
      <c r="G6" s="8" t="n">
        <v>-18.8</v>
      </c>
      <c r="K6" s="9" t="n">
        <v>-1</v>
      </c>
      <c r="L6" s="8" t="n">
        <v>-14.2</v>
      </c>
      <c r="P6" s="8" t="n">
        <v>-0.6</v>
      </c>
      <c r="Q6" s="8" t="n">
        <v>-7.5</v>
      </c>
    </row>
    <row r="7" spans="1:17">
      <c r="A7" s="4" t="s">
        <v>156</v>
      </c>
      <c r="F7" s="8" t="n">
        <v>-31.6</v>
      </c>
      <c r="G7" s="9" t="n">
        <v>-449</v>
      </c>
      <c r="K7" s="8" t="n">
        <v>-41.1</v>
      </c>
      <c r="L7" s="8" t="n">
        <v>-581.6</v>
      </c>
      <c r="P7" s="8" t="n">
        <v>-39.7</v>
      </c>
      <c r="Q7" s="8" t="n">
        <v>-488.4</v>
      </c>
    </row>
    <row r="8" spans="1:17">
      <c r="A8" s="4" t="s">
        <v>157</v>
      </c>
      <c r="F8" s="8" t="n">
        <v>158.6</v>
      </c>
      <c r="G8" s="8" t="n">
        <v>2251.5</v>
      </c>
      <c r="K8" s="8" t="n">
        <v>815.9</v>
      </c>
      <c r="L8" s="8" t="n">
        <v>11038.1</v>
      </c>
      <c r="P8" s="8" t="n">
        <v>254.1</v>
      </c>
      <c r="Q8" s="9" t="n">
        <v>3128</v>
      </c>
    </row>
    <row r="9" spans="1:17">
      <c r="A9" s="4" t="s">
        <v>158</v>
      </c>
      <c r="F9" s="8" t="n">
        <v>4.3</v>
      </c>
      <c r="G9" s="8" t="n">
        <v>60.6</v>
      </c>
      <c r="K9" s="8" t="n">
        <v>7.6</v>
      </c>
      <c r="L9" s="8" t="n">
        <v>107.1</v>
      </c>
      <c r="P9" s="8" t="n">
        <v>7.1</v>
      </c>
      <c r="Q9" s="8" t="n">
        <v>87.59999999999999</v>
      </c>
    </row>
    <row r="10" spans="1:17">
      <c r="A10" s="4" t="s">
        <v>159</v>
      </c>
      <c r="F10" s="8" t="n">
        <v>-55.4</v>
      </c>
      <c r="G10" s="8" t="n">
        <v>-787.1</v>
      </c>
      <c r="K10" s="8" t="n">
        <v>-54.4</v>
      </c>
      <c r="L10" s="8" t="n">
        <v>-783.3</v>
      </c>
      <c r="P10" s="9" t="n">
        <v>-68</v>
      </c>
      <c r="Q10" s="8" t="n">
        <v>-837.5</v>
      </c>
    </row>
    <row r="11" spans="1:17">
      <c r="A11" s="4" t="s">
        <v>160</v>
      </c>
      <c r="F11" s="8" t="n">
        <v>-4.3</v>
      </c>
      <c r="G11" s="8" t="n">
        <v>-61.6</v>
      </c>
      <c r="K11" s="8" t="n">
        <v>-11.8</v>
      </c>
      <c r="L11" s="8" t="n">
        <v>-161.3</v>
      </c>
      <c r="P11" s="8" t="n">
        <v>-5.9</v>
      </c>
      <c r="Q11" s="8" t="n">
        <v>-73.09999999999999</v>
      </c>
    </row>
    <row r="12" spans="1:17">
      <c r="A12" s="4" t="s">
        <v>161</v>
      </c>
      <c r="F12" s="8" t="n">
        <v>-9.6</v>
      </c>
      <c r="G12" s="8" t="n">
        <v>-135.9</v>
      </c>
      <c r="K12" s="8" t="n">
        <v>-25.6</v>
      </c>
      <c r="L12" s="8" t="n">
        <v>-337.2</v>
      </c>
      <c r="P12" s="8" t="n">
        <v>2.4</v>
      </c>
      <c r="Q12" s="8" t="n">
        <v>29.4</v>
      </c>
    </row>
    <row r="13" spans="1:17">
      <c r="A13" s="4" t="s">
        <v>124</v>
      </c>
      <c r="G13" s="8" t="n">
        <v>-0.3</v>
      </c>
      <c r="Q13" s="8" t="n">
        <v>-0.6</v>
      </c>
    </row>
    <row r="14" spans="1:17">
      <c r="A14" s="4" t="s">
        <v>162</v>
      </c>
      <c r="F14" s="8" t="n">
        <v>93.59999999999999</v>
      </c>
      <c r="G14" s="8" t="n">
        <v>1327.2</v>
      </c>
      <c r="K14" s="8" t="n">
        <v>731.7</v>
      </c>
      <c r="L14" s="8" t="n">
        <v>9863.4</v>
      </c>
      <c r="P14" s="8" t="n">
        <v>189.7</v>
      </c>
      <c r="Q14" s="8" t="n">
        <v>2333.8</v>
      </c>
    </row>
    <row r="15" spans="1:17">
      <c r="A15" s="3" t="s">
        <v>163</v>
      </c>
    </row>
    <row r="16" spans="1:17">
      <c r="A16" s="4" t="s">
        <v>164</v>
      </c>
      <c r="F16" s="8" t="n">
        <v>-181.9</v>
      </c>
      <c r="G16" s="8" t="n">
        <v>-2583.2</v>
      </c>
      <c r="K16" s="8" t="n">
        <v>-285.7</v>
      </c>
      <c r="L16" s="8" t="n">
        <v>-4014.8</v>
      </c>
      <c r="P16" s="8" t="n">
        <v>-249.1</v>
      </c>
      <c r="Q16" s="8" t="n">
        <v>-3065.9</v>
      </c>
    </row>
    <row r="17" spans="1:17">
      <c r="A17" s="4" t="s">
        <v>165</v>
      </c>
      <c r="F17" s="8" t="n">
        <v>1.1</v>
      </c>
      <c r="G17" s="9" t="n">
        <v>15</v>
      </c>
      <c r="K17" s="8" t="n">
        <v>2.9</v>
      </c>
      <c r="L17" s="8" t="n">
        <v>41.5</v>
      </c>
      <c r="P17" s="8" t="n">
        <v>3.3</v>
      </c>
      <c r="Q17" s="8" t="n">
        <v>40.4</v>
      </c>
    </row>
    <row r="18" spans="1:17">
      <c r="A18" s="4" t="s">
        <v>166</v>
      </c>
      <c r="F18" s="8" t="n">
        <v>-5.3</v>
      </c>
      <c r="G18" s="8" t="n">
        <v>-74.7</v>
      </c>
    </row>
    <row r="19" spans="1:17">
      <c r="A19" s="4" t="s">
        <v>167</v>
      </c>
      <c r="F19" s="9" t="n">
        <v>214</v>
      </c>
      <c r="G19" s="8" t="n">
        <v>3038.2</v>
      </c>
      <c r="K19" s="8" t="n">
        <v>21.7</v>
      </c>
      <c r="L19" s="8" t="n">
        <v>282.8</v>
      </c>
    </row>
    <row r="20" spans="1:17">
      <c r="A20" s="4" t="s">
        <v>168</v>
      </c>
      <c r="F20" s="8" t="n">
        <v>4.7</v>
      </c>
      <c r="G20" s="8" t="n">
        <v>66.5</v>
      </c>
      <c r="K20" s="8" t="n">
        <v>9.5</v>
      </c>
      <c r="L20" s="8" t="n">
        <v>125.2</v>
      </c>
    </row>
    <row r="21" spans="1:17">
      <c r="A21" s="4" t="s">
        <v>169</v>
      </c>
      <c r="F21" s="8" t="n">
        <v>3.3</v>
      </c>
      <c r="G21" s="8" t="n">
        <v>47.5</v>
      </c>
      <c r="K21" s="8" t="n">
        <v>-7.1</v>
      </c>
      <c r="L21" s="8" t="n">
        <v>-93.59999999999999</v>
      </c>
      <c r="P21" s="8" t="n">
        <v>-0.1</v>
      </c>
      <c r="Q21" s="8" t="n">
        <v>-1.7</v>
      </c>
    </row>
    <row r="22" spans="1:17">
      <c r="A22" s="4" t="s">
        <v>170</v>
      </c>
      <c r="F22" s="9" t="n">
        <v>-20</v>
      </c>
      <c r="G22" s="8" t="n">
        <v>-283.4</v>
      </c>
      <c r="K22" s="8" t="n">
        <v>-2.9</v>
      </c>
      <c r="L22" s="8" t="n">
        <v>-38.6</v>
      </c>
    </row>
    <row r="23" spans="1:17">
      <c r="A23" s="4" t="s">
        <v>171</v>
      </c>
      <c r="K23" s="8" t="n">
        <v>19.3</v>
      </c>
      <c r="L23" s="8" t="n">
        <v>256.1</v>
      </c>
    </row>
    <row r="24" spans="1:17">
      <c r="A24" s="4" t="s">
        <v>172</v>
      </c>
      <c r="K24" s="8" t="n">
        <v>7.8</v>
      </c>
      <c r="L24" s="8" t="n">
        <v>102.8</v>
      </c>
    </row>
    <row r="25" spans="1:17">
      <c r="A25" s="4" t="s">
        <v>173</v>
      </c>
      <c r="L25" s="8" t="n">
        <v>-0.8</v>
      </c>
      <c r="P25" s="8" t="n">
        <v>-0.2</v>
      </c>
      <c r="Q25" s="8" t="n">
        <v>-2.3</v>
      </c>
    </row>
    <row r="26" spans="1:17">
      <c r="A26" s="4" t="s">
        <v>174</v>
      </c>
      <c r="K26" s="8" t="n">
        <v>0.1</v>
      </c>
      <c r="L26" s="8" t="n">
        <v>1.2</v>
      </c>
    </row>
    <row r="27" spans="1:17">
      <c r="A27" s="4" t="s">
        <v>175</v>
      </c>
      <c r="K27" s="8" t="n">
        <v>-103.9</v>
      </c>
      <c r="L27" s="8" t="n">
        <v>-1375.8</v>
      </c>
    </row>
    <row r="28" spans="1:17">
      <c r="A28" s="4" t="s">
        <v>176</v>
      </c>
      <c r="F28" s="8" t="n">
        <v>15.9</v>
      </c>
      <c r="G28" s="8" t="n">
        <v>225.9</v>
      </c>
      <c r="K28" s="8" t="n">
        <v>-338.3</v>
      </c>
      <c r="L28" s="9" t="n">
        <v>-4714</v>
      </c>
      <c r="P28" s="8" t="n">
        <v>-246.1</v>
      </c>
      <c r="Q28" s="8" t="n">
        <v>-3029.5</v>
      </c>
    </row>
    <row r="29" spans="1:17">
      <c r="A29" s="3" t="s">
        <v>177</v>
      </c>
    </row>
    <row r="30" spans="1:17">
      <c r="A30" s="4" t="s">
        <v>178</v>
      </c>
      <c r="F30" s="9" t="n">
        <v>1117</v>
      </c>
      <c r="G30" s="8" t="n">
        <v>15861.8</v>
      </c>
      <c r="K30" s="8" t="n">
        <v>643.7</v>
      </c>
      <c r="L30" s="8" t="n">
        <v>9127.4</v>
      </c>
      <c r="P30" s="8" t="n">
        <v>650.1</v>
      </c>
      <c r="Q30" s="8" t="n">
        <v>8002.8</v>
      </c>
    </row>
    <row r="31" spans="1:17">
      <c r="A31" s="4" t="s">
        <v>179</v>
      </c>
      <c r="F31" s="9" t="n">
        <v>-1086</v>
      </c>
      <c r="G31" s="8" t="n">
        <v>-15421.9</v>
      </c>
      <c r="K31" s="8" t="n">
        <v>-1002.3</v>
      </c>
      <c r="L31" s="8" t="n">
        <v>-13829.6</v>
      </c>
      <c r="P31" s="8" t="n">
        <v>-601.3</v>
      </c>
      <c r="Q31" s="8" t="n">
        <v>-7401.9</v>
      </c>
    </row>
    <row r="32" spans="1:17">
      <c r="A32" s="4" t="s">
        <v>180</v>
      </c>
      <c r="F32" s="8" t="n">
        <v>-3.6</v>
      </c>
      <c r="G32" s="8" t="n">
        <v>-50.9</v>
      </c>
    </row>
    <row r="33" spans="1:17">
      <c r="A33" s="4" t="s">
        <v>181</v>
      </c>
      <c r="F33" s="8" t="n">
        <v>118.9</v>
      </c>
      <c r="G33" s="8" t="n">
        <v>1688.4</v>
      </c>
    </row>
    <row r="34" spans="1:17">
      <c r="A34" s="4" t="s">
        <v>182</v>
      </c>
      <c r="F34" s="8" t="n">
        <v>146.3</v>
      </c>
      <c r="G34" s="8" t="n">
        <v>2077.4</v>
      </c>
      <c r="K34" s="8" t="n">
        <v>-358.6</v>
      </c>
      <c r="L34" s="8" t="n">
        <v>-4702.2</v>
      </c>
      <c r="P34" s="8" t="n">
        <v>48.8</v>
      </c>
      <c r="Q34" s="8" t="n">
        <v>600.9</v>
      </c>
    </row>
    <row r="35" spans="1:17">
      <c r="A35" s="4" t="s">
        <v>183</v>
      </c>
      <c r="F35" s="8" t="n">
        <v>255.8</v>
      </c>
      <c r="G35" s="8" t="n">
        <v>3630.5</v>
      </c>
      <c r="K35" s="8" t="n">
        <v>34.8</v>
      </c>
      <c r="L35" s="8" t="n">
        <v>447.2</v>
      </c>
      <c r="P35" s="8" t="n">
        <v>-7.7</v>
      </c>
      <c r="Q35" s="8" t="n">
        <v>-94.8</v>
      </c>
    </row>
    <row r="36" spans="1:17">
      <c r="A36" s="4" t="s">
        <v>184</v>
      </c>
      <c r="F36" s="8" t="n">
        <v>-7.8</v>
      </c>
      <c r="G36" s="8" t="n">
        <v>-179.2</v>
      </c>
      <c r="K36" s="8" t="n">
        <v>-10.1</v>
      </c>
      <c r="L36" s="8" t="n">
        <v>2.3</v>
      </c>
      <c r="P36" s="8" t="n">
        <v>-6.3</v>
      </c>
      <c r="Q36" s="9" t="n">
        <v>132</v>
      </c>
    </row>
    <row r="37" spans="1:17">
      <c r="A37" s="4" t="s">
        <v>185</v>
      </c>
      <c r="B37" s="5" t="n">
        <v>152.9</v>
      </c>
      <c r="F37" s="8" t="n">
        <v>177.6</v>
      </c>
      <c r="G37" s="8" t="n">
        <v>2549.1</v>
      </c>
      <c r="K37" s="8" t="n">
        <v>152.9</v>
      </c>
      <c r="L37" s="8" t="n">
        <v>2099.6</v>
      </c>
      <c r="P37" s="8" t="n">
        <v>166.9</v>
      </c>
      <c r="Q37" s="8" t="n">
        <v>2062.4</v>
      </c>
    </row>
    <row r="38" spans="1:17">
      <c r="A38" s="4" t="s">
        <v>186</v>
      </c>
      <c r="F38" s="5" t="n">
        <v>425.6</v>
      </c>
      <c r="G38" s="6" t="n">
        <v>6000.4</v>
      </c>
      <c r="K38" s="5" t="n">
        <v>177.6</v>
      </c>
      <c r="L38" s="6" t="n">
        <v>2549.1</v>
      </c>
      <c r="P38" s="5" t="n">
        <v>152.9</v>
      </c>
      <c r="Q38" s="6" t="n">
        <v>2099.6</v>
      </c>
    </row>
    <row r="39" spans="1:17">
      <c r="A39" s="4" t="s">
        <v>187</v>
      </c>
      <c r="C39" s="11" t="n">
        <v>14.2</v>
      </c>
      <c r="D39" s="11" t="n">
        <v>14.2</v>
      </c>
      <c r="E39" s="11" t="n">
        <v>14.2</v>
      </c>
      <c r="H39" s="11" t="n">
        <v>14.18</v>
      </c>
      <c r="I39" s="11" t="n">
        <v>14.18</v>
      </c>
      <c r="J39" s="11" t="n">
        <v>14.18</v>
      </c>
      <c r="M39" s="11" t="n">
        <v>12.31</v>
      </c>
      <c r="N39" s="11" t="n">
        <v>12.31</v>
      </c>
      <c r="O39" s="11" t="n">
        <v>12.31</v>
      </c>
    </row>
    <row r="40" spans="1:17">
      <c r="A40" s="4" t="s">
        <v>110</v>
      </c>
      <c r="C40" s="11" t="n">
        <v>14.1</v>
      </c>
      <c r="D40" s="11" t="n">
        <v>14.1</v>
      </c>
      <c r="E40" s="11" t="n">
        <v>14.1</v>
      </c>
      <c r="F40" s="11" t="n">
        <v>14.1</v>
      </c>
      <c r="G40" s="11" t="n">
        <v>14.1</v>
      </c>
      <c r="H40" s="11" t="n">
        <v>14.35</v>
      </c>
      <c r="I40" s="11" t="n">
        <v>14.35</v>
      </c>
      <c r="J40" s="11" t="n">
        <v>14.35</v>
      </c>
      <c r="K40" s="11" t="n">
        <v>14.35</v>
      </c>
      <c r="L40" s="11" t="n">
        <v>14.35</v>
      </c>
      <c r="M40" s="11" t="n">
        <v>13.73</v>
      </c>
      <c r="N40" s="11" t="n">
        <v>13.73</v>
      </c>
      <c r="O40" s="11" t="n">
        <v>13.73</v>
      </c>
      <c r="P40" s="11" t="n">
        <v>13.73</v>
      </c>
      <c r="Q40" s="11" t="n">
        <v>13.73</v>
      </c>
    </row>
  </sheetData>
  <mergeCells count="2">
    <mergeCell ref="A1:A2"/>
    <mergeCell ref="C1:Q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v>
      </c>
      <c r="B1" s="2" t="s">
        <v>1</v>
      </c>
    </row>
    <row r="2" spans="1:2">
      <c r="B2" s="2" t="s">
        <v>2</v>
      </c>
    </row>
    <row r="3" spans="1:2">
      <c r="A3" s="3" t="s">
        <v>33</v>
      </c>
    </row>
    <row r="4" spans="1:2">
      <c r="A4" s="4" t="s">
        <v>33</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4T11:38:08Z</dcterms:created>
  <dcterms:modified xmlns:dcterms="http://purl.org/dc/terms/" xmlns:xsi="http://www.w3.org/2001/XMLSchema-instance" xsi:type="dcterms:W3CDTF">2019-10-04T11:38:08Z</dcterms:modified>
</cp:coreProperties>
</file>